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Condensed Statemen" sheetId="6" r:id="rId6"/>
    <s:sheet name="Consolidated Statements of Cash" sheetId="7" r:id="rId7"/>
    <s:sheet name="Business, Basis of Financial St" sheetId="8" r:id="rId8"/>
    <s:sheet name="Securities Available for Sale a" sheetId="9" r:id="rId9"/>
    <s:sheet name="LHFI and Allowance for Loan Los" sheetId="10" r:id="rId10"/>
    <s:sheet name="Acquired Loans" sheetId="11" r:id="rId11"/>
    <s:sheet name="Mortgage Banking" sheetId="12" r:id="rId12"/>
    <s:sheet name="Other Real Estate and Covered O" sheetId="13" r:id="rId13"/>
    <s:sheet name="Deposits" sheetId="14" r:id="rId14"/>
    <s:sheet name="Securities Sold Under Repurchas" sheetId="15" r:id="rId15"/>
    <s:sheet name="Defined Benefit and Other Postr" sheetId="16" r:id="rId16"/>
    <s:sheet name="Stock and Incentive Compensatio" sheetId="17" r:id="rId17"/>
    <s:sheet name="Contingencies" sheetId="18" r:id="rId18"/>
    <s:sheet name="Earnings Per Share (EPS)" sheetId="19" r:id="rId19"/>
    <s:sheet name="Statements of Cash Flows" sheetId="20" r:id="rId20"/>
    <s:sheet name="Shareholders' Equity" sheetId="21" r:id="rId21"/>
    <s:sheet name="Fair Value" sheetId="22" r:id="rId22"/>
    <s:sheet name="Derivative Financial Instrument" sheetId="23" r:id="rId23"/>
    <s:sheet name="Segment Information" sheetId="24" r:id="rId24"/>
    <s:sheet name="Accounting Policies Recently Ad" sheetId="25" r:id="rId25"/>
    <s:sheet name="Accounting Policies Recently 26" sheetId="26" r:id="rId26"/>
    <s:sheet name="Securities Available for Sale27" sheetId="27" r:id="rId27"/>
    <s:sheet name="LHFI and Allowance for Loan L28" sheetId="28" r:id="rId28"/>
    <s:sheet name="Acquired Loans (Tables)" sheetId="29" r:id="rId29"/>
    <s:sheet name="Mortgage Banking (Tables)" sheetId="30" r:id="rId30"/>
    <s:sheet name="Other Real Estate and Covered31" sheetId="31" r:id="rId31"/>
    <s:sheet name="Deposits (Tables)" sheetId="32" r:id="rId32"/>
    <s:sheet name="Securities Sold Under Repurch33" sheetId="33" r:id="rId33"/>
    <s:sheet name="Defined Benefit and Other Pos34" sheetId="34" r:id="rId34"/>
    <s:sheet name="Stock and Incentive Compensat35" sheetId="35" r:id="rId35"/>
    <s:sheet name="Earnings Per Share (EPS) (Table" sheetId="36" r:id="rId36"/>
    <s:sheet name="Statements of Cash Flows (Table" sheetId="37" r:id="rId37"/>
    <s:sheet name="Shareholders' Equity (Tables)" sheetId="38" r:id="rId38"/>
    <s:sheet name="Fair Value (Tables)" sheetId="39" r:id="rId39"/>
    <s:sheet name="Derivative Financial Instrume40" sheetId="40" r:id="rId40"/>
    <s:sheet name="Segment Information (Tables)" sheetId="41" r:id="rId41"/>
    <s:sheet name="Business, Basis of Financial 42" sheetId="42" r:id="rId42"/>
    <s:sheet name="Securities Available for Sale43" sheetId="43" r:id="rId43"/>
    <s:sheet name="Securities Available for Sale44" sheetId="44" r:id="rId44"/>
    <s:sheet name="Securities Available for Sale45" sheetId="45" r:id="rId45"/>
    <s:sheet name="Securities Available for Sale46" sheetId="46" r:id="rId46"/>
    <s:sheet name="Securities Available for Sale47" sheetId="47" r:id="rId47"/>
    <s:sheet name="LHFI and Allowance for Loan L48" sheetId="48" r:id="rId48"/>
    <s:sheet name="LHFI and Allowance for Loan L49" sheetId="49" r:id="rId49"/>
    <s:sheet name="LHFI and Allowance for Loan L50" sheetId="50" r:id="rId50"/>
    <s:sheet name="LHFI and Allowance for Loan L51" sheetId="51" r:id="rId51"/>
    <s:sheet name="LHFI and Allowance for Loan L52" sheetId="52" r:id="rId52"/>
    <s:sheet name="LHFI and Allowance for Loan L53" sheetId="53" r:id="rId53"/>
    <s:sheet name="LHFI and Allowance for Loan L54" sheetId="54" r:id="rId54"/>
    <s:sheet name="LHFI and Allowance for Loan L55" sheetId="55" r:id="rId55"/>
    <s:sheet name="LHFI and Allowance for Loan L56" sheetId="56" r:id="rId56"/>
    <s:sheet name="LHFI and Allowance for Loan L57" sheetId="57" r:id="rId57"/>
    <s:sheet name="LHFI and Allowance for Loan L58" sheetId="58" r:id="rId58"/>
    <s:sheet name="LHFI and Allowance for Loan L59" sheetId="59" r:id="rId59"/>
    <s:sheet name="Acquired Loans - Schedule of Co" sheetId="60" r:id="rId60"/>
    <s:sheet name="Acquired Loans - Changes in the" sheetId="61" r:id="rId61"/>
    <s:sheet name="Acquired Loans - Changes in Acc" sheetId="62" r:id="rId62"/>
    <s:sheet name="Acquired Loans - Components of " sheetId="63" r:id="rId63"/>
    <s:sheet name="Acquired Loans - Additional Inf" sheetId="64" r:id="rId64"/>
    <s:sheet name="Acquired Loans - Carrying Amoun" sheetId="65" r:id="rId65"/>
    <s:sheet name="Acquired Loans - Carrying Amo66" sheetId="66" r:id="rId66"/>
    <s:sheet name="Acquired Loans - Aging Analysis" sheetId="67" r:id="rId67"/>
    <s:sheet name="Mortgage Banking - Schedule of " sheetId="68" r:id="rId68"/>
    <s:sheet name="Mortgage Banking - Additional I" sheetId="69" r:id="rId69"/>
    <s:sheet name="Mortgage Banking - Schedule o70" sheetId="70" r:id="rId70"/>
    <s:sheet name="Mortgage Banking - Changes in t" sheetId="71" r:id="rId71"/>
    <s:sheet name="Other Real Estate and Covered72" sheetId="72" r:id="rId72"/>
    <s:sheet name="Other Real Estate and Covered73" sheetId="73" r:id="rId73"/>
    <s:sheet name="Other Real Estate and Covered74" sheetId="74" r:id="rId74"/>
    <s:sheet name="Other Real Estate and Covered75" sheetId="75" r:id="rId75"/>
    <s:sheet name="Other Real Estate and Covered76" sheetId="76" r:id="rId76"/>
    <s:sheet name="Deposits - Deposits Summary (De" sheetId="77" r:id="rId77"/>
    <s:sheet name="Securities Sold Under Repurch78" sheetId="78" r:id="rId78"/>
    <s:sheet name="Defined Benefit and Other Pos79" sheetId="79" r:id="rId79"/>
    <s:sheet name="Defined Benefit and Other Pos80" sheetId="80" r:id="rId80"/>
    <s:sheet name="Stock and Incentive Compensat81" sheetId="81" r:id="rId81"/>
    <s:sheet name="Stock and Incentive Compensat82" sheetId="82" r:id="rId82"/>
    <s:sheet name="Stock and Incentive Compensat83" sheetId="83" r:id="rId83"/>
    <s:sheet name="Contingencies - Additional Info" sheetId="84" r:id="rId84"/>
    <s:sheet name="Earnings Per Share (EPS) - Weig" sheetId="85" r:id="rId85"/>
    <s:sheet name="Earnings Per Share (EPS) - Addi" sheetId="86" r:id="rId86"/>
    <s:sheet name="Statements of Cash Flows (Detai" sheetId="87" r:id="rId87"/>
    <s:sheet name="Shareholders' Equity - Addition" sheetId="88" r:id="rId88"/>
    <s:sheet name="Shareholders' Equity - Table of" sheetId="89" r:id="rId89"/>
    <s:sheet name="Shareholders' Equity - Componen" sheetId="90" r:id="rId90"/>
    <s:sheet name="Shareholders' Equity - Compon91" sheetId="91" r:id="rId91"/>
    <s:sheet name="Fair Value - Financial Assets a" sheetId="92" r:id="rId92"/>
    <s:sheet name="Fair Value - Changes in Level 3" sheetId="93" r:id="rId93"/>
    <s:sheet name="Fair Value - Additional Informa" sheetId="94" r:id="rId94"/>
    <s:sheet name="Fair Value - Carrying Amounts a" sheetId="95" r:id="rId95"/>
    <s:sheet name="Fair Value - Fair Value and the"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Segment Information - Additiona" sheetId="102" r:id="rId102"/>
    <s:sheet name="Segment Information - Schedule " sheetId="103" r:id="rId103"/>
  </s:sheets>
  <s:definedNames/>
  <s:calcPr calcId="124519" calcMode="auto" fullCalcOnLoad="1"/>
</s:workbook>
</file>

<file path=xl/sharedStrings.xml><?xml version="1.0" encoding="utf-8"?>
<sst xmlns="http://schemas.openxmlformats.org/spreadsheetml/2006/main" uniqueCount="1203">
  <si>
    <t>Document and Entity Information - shares</t>
  </si>
  <si>
    <t>3 Months Ended</t>
  </si>
  <si>
    <t>Mar. 31, 2016</t>
  </si>
  <si>
    <t>Apr. 30, 2016</t>
  </si>
  <si>
    <t>Document And Entity Information [Abstract]</t>
  </si>
  <si>
    <t>Entity Registrant Name</t>
  </si>
  <si>
    <t>TRUSTMARK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Trading Symbol</t>
  </si>
  <si>
    <t>TRMK</t>
  </si>
  <si>
    <t>Consolidated Balance Sheets (Unaudited) - USD ($) $ in Thousands</t>
  </si>
  <si>
    <t>Dec. 31, 2015</t>
  </si>
  <si>
    <t>Assets</t>
  </si>
  <si>
    <t>Cash and due from banks (noninterest-bearing)</t>
  </si>
  <si>
    <t>Federal funds sold and securities purchased under reverse repurchase agreements</t>
  </si>
  <si>
    <t>Securities available for sale (at fair value)</t>
  </si>
  <si>
    <t>Securities held to maturity (fair value: $1,199,213-2016; $1,195,367-2015)</t>
  </si>
  <si>
    <t>Loans held for sale (LHFS)</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639,832 shares - 2016; 67,559,128 shares - 2015</t>
  </si>
  <si>
    <t>Capital surplus</t>
  </si>
  <si>
    <t>Retained earnings</t>
  </si>
  <si>
    <t>Accumulated other comprehensive loss, net of tax</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Unaudited) - USD ($) $ in Thousands</t>
  </si>
  <si>
    <t>Mar. 31, 2015</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y losses, net</t>
  </si>
  <si>
    <t>Total Noninterest Income</t>
  </si>
  <si>
    <t>Noninterest Expense</t>
  </si>
  <si>
    <t>Salaries and employee benefits</t>
  </si>
  <si>
    <t>Services and fees</t>
  </si>
  <si>
    <t>Net occupancy - premises</t>
  </si>
  <si>
    <t>Equipment expense</t>
  </si>
  <si>
    <t>ORE/Foreclosure expense</t>
  </si>
  <si>
    <t>FDIC assessment expense</t>
  </si>
  <si>
    <t>Other expense</t>
  </si>
  <si>
    <t>Total Noninterest Expense</t>
  </si>
  <si>
    <t>Income Before Income Taxes</t>
  </si>
  <si>
    <t>Income taxes</t>
  </si>
  <si>
    <t>Net Income</t>
  </si>
  <si>
    <t>Earnings Per Share</t>
  </si>
  <si>
    <t>Basic</t>
  </si>
  <si>
    <t>Diluted</t>
  </si>
  <si>
    <t>Dividends Per Share</t>
  </si>
  <si>
    <t>Consolidated Statements of Comprehensive Income (Unaudited) - USD ($) $ in Thousands</t>
  </si>
  <si>
    <t>Statement Of Income And Comprehensive Income [Abstract]</t>
  </si>
  <si>
    <t>Net income per consolidated statements of income</t>
  </si>
  <si>
    <t>Unrealized gains on available for sale securities and transferred securities:</t>
  </si>
  <si>
    <t>Unrealized holding gains arising during the period</t>
  </si>
  <si>
    <t>Less: adjustment for net losses realized in net income</t>
  </si>
  <si>
    <t>Change in net unrealized holding loss on securities transferred to held to maturity</t>
  </si>
  <si>
    <t>Pension and other postretirement benefit plans:</t>
  </si>
  <si>
    <t>Net change in prior service costs</t>
  </si>
  <si>
    <t>Recognized net loss due to lump sum settlement</t>
  </si>
  <si>
    <t>Change in net actuarial loss</t>
  </si>
  <si>
    <t>Derivatives:</t>
  </si>
  <si>
    <t>Change in the accumulated loss on effective cash flow hedge derivatives</t>
  </si>
  <si>
    <t>Less: adjustment for loss realized in net income</t>
  </si>
  <si>
    <t>Other comprehensive income, net of tax</t>
  </si>
  <si>
    <t>Comprehensive income</t>
  </si>
  <si>
    <t>Consolidated Condensed Statements of Changes in Shareholders' Equity (Unaudited) $ in Thousands</t>
  </si>
  <si>
    <t>USD ($)</t>
  </si>
  <si>
    <t>Balance at Dec. 31, 2014</t>
  </si>
  <si>
    <t>Statement Of Stockholders Equity [Abstract]</t>
  </si>
  <si>
    <t>Common stock dividends paid</t>
  </si>
  <si>
    <t>Common stock issued-net, long-term incentive plan</t>
  </si>
  <si>
    <t>Excess tax expense from stock-based compensation arrangements</t>
  </si>
  <si>
    <t>Compensation expense, long-term incentive plan</t>
  </si>
  <si>
    <t>Balance at Mar. 31, 2015</t>
  </si>
  <si>
    <t>Balance at Dec. 31, 2015</t>
  </si>
  <si>
    <t>Balance at Mar. 31, 2016</t>
  </si>
  <si>
    <t>Consolidated Statements of Cash Flows (Unaudited) - USD ($) $ in Thousands</t>
  </si>
  <si>
    <t>Operating Activities</t>
  </si>
  <si>
    <t>Adjustments to reconcile net income to net cash provided by (used in) operating activities:</t>
  </si>
  <si>
    <t>Provision for loan losses, net</t>
  </si>
  <si>
    <t>Depreciation and amortization</t>
  </si>
  <si>
    <t>Net amortization of securities</t>
  </si>
  <si>
    <t>Securities losses, net</t>
  </si>
  <si>
    <t>Gains on sales of loans, net</t>
  </si>
  <si>
    <t>Deferred income tax provision</t>
  </si>
  <si>
    <t>Proceeds from sales of loans held for sale</t>
  </si>
  <si>
    <t>Purchases and originations of loans held for sale</t>
  </si>
  <si>
    <t>Originations of mortgage servicing rights</t>
  </si>
  <si>
    <t>Increase in bank-owned life insurance</t>
  </si>
  <si>
    <t>Net (increase) decrease in other assets</t>
  </si>
  <si>
    <t>Net decrease in other liabilities</t>
  </si>
  <si>
    <t>Other operating activities, net</t>
  </si>
  <si>
    <t>Net cash provided by (used in)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Net proceeds from bank-owned life insurance</t>
  </si>
  <si>
    <t>Net decrease in federal funds sold and securities purchased under reverse repurchase agreements</t>
  </si>
  <si>
    <t>Net decrease in member bank stock</t>
  </si>
  <si>
    <t>Net (increase) decrease in loans</t>
  </si>
  <si>
    <t>Purchases of premises and equipment</t>
  </si>
  <si>
    <t>Proceeds from sales of premises and equipment</t>
  </si>
  <si>
    <t>Proceeds from sales of other real estate</t>
  </si>
  <si>
    <t>Purchases of software</t>
  </si>
  <si>
    <t>Investments in tax credit and other partnerships</t>
  </si>
  <si>
    <t>Net cash (used in) provided by investing activities</t>
  </si>
  <si>
    <t>Financing Activities</t>
  </si>
  <si>
    <t>Net increase in deposits</t>
  </si>
  <si>
    <t>Net increase in federal funds purchased and securities sold under repurchase agreements</t>
  </si>
  <si>
    <t>Net decrease in short-term borrowings</t>
  </si>
  <si>
    <t>Payments on long-term FHLB advances</t>
  </si>
  <si>
    <t>Common stock dividends</t>
  </si>
  <si>
    <t>Net cash provided by (used in) financing activities</t>
  </si>
  <si>
    <t>(Decrease) Increase in cash and cash equivalents</t>
  </si>
  <si>
    <t>Cash and cash equivalents at beginning of period</t>
  </si>
  <si>
    <t>Cash and cash equivalents at end of period</t>
  </si>
  <si>
    <t>Business, Basis of Financial Statement Presentation and Principles of Consolidation</t>
  </si>
  <si>
    <t>Organization Consolidation And Presentation Of Financial Statements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200 offices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5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6 actual conditions could vary from those anticipated, which could affect Trustmark’s financial condition and results of operations. Actual results could differ from those estimates.</t>
  </si>
  <si>
    <t>Securities Available for Sale and Held to Maturity</t>
  </si>
  <si>
    <t>Investments Debt And Equity Securities [Abstract]</t>
  </si>
  <si>
    <t>Note 2 – Securities Available for Sale and Held to Maturity The following tables are a summary of the amortized cost and estimated fair value of securities available for sale and held to maturity at March 31, 2016 and December 31, 2015 ($ in thousands):
Securities Available for Sale
Securities Held to Maturity
March 31, 2016
Amortized Cost
Gross Unrealized Gains
Gross Unrealized (Losses)
Estimated Fair Value
Amortized Cost
Gross Unrealized Gains
Gross Unrealized (Losses)
Estimated Fair Value
U.S. Government agency obligations
Issued by U.S. Government agencies
$
63,787
$
522
$
(495
)
$
63,814
$
—
$
—
$
—
$
—
Issued by U.S. Government sponsored agencies
258
28
—
286
63,085
3,437
—
66,522
Obligations of states and political subdivisions
131,464
4,197
(6
)
135,655
54,278
3,116
—
57,394
Mortgage-backed securities
Residential mortgage pass-through securities
Guaranteed by GNMA
24,582
521
(22
)
25,081
16,590
533
—
17,123
Issued by FNMA and FHLMC
324,841
5,719
(2
)
330,558
9,871
502
—
10,373
Other residential mortgage-backed securities
Issued or guaranteed by FNMA, FHLMC or GNMA
1,515,862
26,501
(1,822
)
1,540,541
818,201
17,752
(116
)
835,837
Commercial mortgage-backed securities
Issued or guaranteed by FNMA, FHLMC or GNMA
265,813
6,446
(74
)
272,185
206,178
5,927
(141
)
211,964
Total
$
2,326,607
$
43,934
$
(2,421
)
$
2,368,120
$
1,168,203
$
31,267
$
(257
)
$
1,199,213
December 31, 2015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March 31, 2016, the net unamortized, unrealized loss on the transferred securities included in accumulated other comprehensive loss in the accompanying balance sheet totaled approximately $31.3 million ($19.3 million, net of tax). Temporarily Impaired Securities The tables below include securities with gross unrealized losses segregated by length of impairment at March 31, 2016 and December 31, 2015 ($ in thousands):
Less than 12 Months
12 Months or More
Total
March 31, 2016
Estimated Fair Value
Gross Unrealized Losses
Estimated Fair Value
Gross Unrealized Losses
Estimated Fair Value
Gross Unrealized Losses
U.S. Government agency obligations
Issued by U.S. Government agencies
$
17,160
$
(100
)
$
25,951
$
(395
)
$
43,111
$
(495
)
Obligations of states and political subdivisions
2,391
(3
)
975
(3
)
3,366
(6
)
Mortgage-backed securities
Residential mortgage pass-through securities
Guaranteed by GNMA
3,000
(9
)
1,745
(13
)
4,745
(22
)
Issued by FNMA and FHLMC
—
—
1,054
(2
)
1,054
(2
)
Other residential mortgage-backed securities
Issued or guaranteed by FNMA, FHLMC or GNMA
47,252
(133
)
213,510
(1,805
)
260,762
(1,938
)
Commercial mortgage-backed securities
Issued or guaranteed by FNMA, FHLMC or GNMA
9,647
(56
)
21,082
(159
)
30,729
(215
)
Total
$
79,450
$
(301
)
$
264,317
$
(2,377
)
$
343,767
$
(2,678
)
December 31, 2015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March 31, 2016. There were no other-than-temporary impairments for the three months ended March 31, 2016 and 2015. Security Gains and Losses Gains and losses as a result of calls and dispositions of securities, as well as any associated proceeds, were as follows for the periods presented ($ in thousands):
Three Months Ended March 31,
Available for Sale
2016
2015
Proceeds from calls and sales of securities
$
24,693
$
—
Gross realized gains
32
—
Gross realized (losses)
(342
)
—
Realized gains and losses are determined using the specific identification method and are included in noninterest income as security losses, net. Securities Pledged Securities with a carrying value of $2.216 billion and $2.157 billion at March 31, 2016 and December 31, 2015, respectively, were pledged to collateralize public deposits and securities sold under repurchase agreements and for other purposes as permitted by law. At both March 31, 2016 and December 31, 2015, none of these securities were pledged under the Federal Reserve Discount Window program to provide additional contingency funding capacity. Contractual Maturities The amortized cost and estimated fair value of securities available for sale and held to maturity at March 31, 2016,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3,175
$
23,349
$
6,080
$
6,219
Due after one year through five years
119,745
124,183
47,432
49,158
Due after five years through ten years
3,640
3,746
63,851
68,539
Due after ten years
48,949
48,477
—
—
195,509
199,755
117,363
123,916
Mortgage-backed securities
2,131,098
2,168,365
1,050,840
1,075,297
Total
$
2,326,607
$
2,368,120
$
1,168,203
$
1,199,213</t>
  </si>
  <si>
    <t>LHFI and Allowance for Loan Losses, LHFI</t>
  </si>
  <si>
    <t>Accounts Notes Loans And Financing Receivable Gross Allowance And Net [Abstract]</t>
  </si>
  <si>
    <t>Note 3 – Loans Held for Investment (LHFI) and Allowance for Loan Losses, LHFI At March 31, 2016 and December 31, 2015, LHFI consisted of the following ($ in thousands):
March 31, 2016
December 31, 2015
Loans secured by real estate:
Construction, land development and other land
$
697,500
$
824,723
Secured by 1-4 family residential properties
1,640,015
1,649,501
Secured by nonfarm, nonresidential properties
1,893,240
1,736,476
Other real estate secured
273,752
211,228
Commercial and industrial loans
1,368,464
1,343,211
Consumer loans
164,544
169,135
State and other political subdivision loans
787,049
734,615
Other loans
443,458
422,496
LHFI
7,268,022
7,091,385
Less allowance for loan losses, LHFI
69,668
67,619
Net LHFI
$
7,198,354
$
7,023,766
Loan Concentrations Trustmark does not have any loan concentrations other than those reflected in the preceding table, which exceed 10% of total LHFI. At March 31, 2016,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Impaired LHFI At March 31, 2016 and December 31, 2015, the carrying amounts of nonaccrual LHFI were $70.7 million and $55.3 million, respectively. Included in these amounts were $6.9 million and $7.4 million, respectively, of nonaccrual LHFI classified as troubled debt restructurings (TDRs). No material interest income was recognized in the income statement on nonaccrual LHFI for each of the periods ended March 31, 2016 and 2015. Trustmark considers all nonaccrual LHFI to be impaired loans. All commercial nonaccrual LHFI (including those classified as TDRs) over $500 thousand are specifically evaluated for impairment (specifically evaluated impaired LHFI) using a fair value approach. The remaining nonaccrual LHFI, which primarily consist of consumer loans secured by 1-4 family residential property, are not specifically reviewed. Consumer loans secured by 1-4 family residential property are generally charged off or written down when the credit becomes severely delinquent and the balance exceeds the fair value of the property less costs to sell. At March 31, 2016 and December 31, 2015, specifically evaluated impaired LHFI totaled $41.1 million and $26.5 million, respectively. Trustmark’s specifically evaluated impaired LHFI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Charge-offs related to specifically evaluated impaired LHFI totaled $712 thousand and $234 thousand for the first three months of 2016 and 2015, respectively. As subsequent events dictate and estimated net realizable values decline, required reserves may be established or further adjustments recorded. At March 31, 2016 and December 31, 2015, reserves related to specifically evaluated impaired LHFI totaled $9.5 million and $7.0 million, respectively. Provision expense on specifically evaluated impaired LHFI totaled $551 thousand for the first three months of 2016 compared to $825 thousand for the first three months of 2015. At March 31, 2016 and December 31, 2015, impaired LHFI, excluding the specifically evaluated impaired LHFI, totaled $29.6 million and $28.8 million, respectively. In addition, these impaired LHFI had allocated allowance for loan losses of $1.9 million and $2.0 million at the end of the respective periods. No material interest income was recognized in the income statement on impaired LHFI for each of the periods ended March 31, 2016 and 2015. The following tables detail LHFI individually and collectively evaluated for impairment at March 31, 2016 and December 31, 2015 ($ in thousands):
March 31, 2016
LHFI Evaluated for Impairment
Individually
Collectively
Total
Loans secured by real estate:
Construction, land development and other land
$
6,308
$
691,192
$
697,500
Secured by 1-4 family residential properties
23,660
1,616,355
1,640,015
Secured by nonfarm, nonresidential properties
22,141
1,871,099
1,893,240
Other real estate secured
93
273,659
273,752
Commercial and industrial loans
17,827
1,350,637
1,368,464
Consumer loans
86
164,458
164,544
State and other political subdivision loans
—
787,049
787,049
Other loans
579
442,879
443,458
Total
$
70,694
$
7,197,328
$
7,268,022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
At March 31, 2016 and December 31, 2015, the carrying amount of LHFI individually evaluated for impairment consisted of the following ($ in thousands):
March 31, 2016
LHFI
Unpaid Principal Balance
With No Related Allowance Recorded
With an Allowance Recorded
Total Carrying Amount
Related Allowance
Average Recorded Investment
Loans secured by real estate:
Construction, land development and other land
$
9,512
$
3,331
$
2,977
$
6,308
$
736
$
6,216
Secured by 1-4 family residential properties
28,409
377
23,283
23,660
1,219
23,369
Secured by nonfarm, nonresidential properties
24,784
7,411
14,730
22,141
4,374
19,971
Other real estate secured
109
—
93
93
14
119
Commercial and industrial loans
19,964
1,020
16,807
17,827
4,890
12,724
Consumer loans
91
—
86
86
1
59
State and other political subdivision loans
—
—
—
—
—
—
Other loans
721
—
579
579
179
546
Total
$
83,590
$
12,139
$
58,555
$
70,694
$
11,413
$
63,004
December 31, 2015
LHFI
Unpaid Principal Balance
With No Related Allowance Recorded
With an Allowance Recorded
Total Carrying Amount
Related Allowance
Average Recorded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March 31, 2016 and December 31, 2015, Trustmark held $921 thousand and $1.0 million, respectively, of foreclosed residential real estate as a result of foreclosure or in substance repossession of consumer mortgage LHFI classified as TDRs. Consumer mortgage LHFI classified as TDRs in the process of formal foreclosure proceedings at March 31, 2016 and December 31, 2015 totaled $61 thousand and $83 thousand, respectively.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March 31, 2016 and 2015, LHFI classified as TDRs totaled $9.2 million and $10.8 million, respectively, and were primarily comprised of credits with interest-only payments for an extended period of time which totaled $5.7 million and $6.9 million, respectively. The remaining TDRs at March 31, 2016 and 2015 resulted from real estate loans discharged through Chapter 7 bankruptcy that were not reaffirmed or from payment or maturity extensions. For TDRs, Trustmark had a related loan loss allowance of $1.7 million and $1.8 million at March 31, 2016 and 2015, respectively. LHFI classified as TDRs are charged down to the most likely fair value estimate less an estimated cost to sell for collateral dependent loans, which would approximate net realizable value. There were no specific charge-offs related to TDRs for the three months ended March 31, 2016 and 2015. The following tables illustrate the impact of modifications classified as TDRs as well as those TDRs modified within the last 12 months for which there was a payment default during the period for the periods presented ($ in thousands):
Three Months Ended March 31,
2016
2015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2
$
71
$
71
6
$
378
$
378
Three Months Ended March 31,
2016
2015
TDRs that Subsequently Defaulted
Number of Contracts
Recorded Investment
Number of Contracts
Recorded Investment
Loans secured by 1-4 family residential properties
1
$
17
2
$
183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March 31, 2016 and 2015 ($ in thousands):
March 31, 2016
Accruing
Nonaccrual
Total
Loans secured by real estate:
Construction, land development and other land
$
—
$
845
$
845
Secured by 1-4 family residential properties
1,444
2,086
3,530
Secured by nonfarm, nonresidential properties
799
3,566
4,365
Other real estate secured
—
—
—
Commercial and industrial loans
—
448
448
Total TDRs
$
2,243
$
6,945
$
9,188
March 31, 2015
Accruing
Nonaccrual
Total
Loans secured by real estate:
Construction, land development and other land
$
—
$
3,086
$
3,086
Secured by 1-4 family residential properties
1,477
3,605
5,082
Secured by nonfarm, nonresidential properties
834
1,121
1,955
Other real estate secured
—
149
149
Commercial and industrial loans
—
511
511
Total TDRs
$
2,311
$
8,472
$
10,783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unique to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is not considered current or has expired.
·
Compliance with Law – focuses on underwriting, documentation, approval and reporting in compliance with banking laws and regulations. Primary emphasis is directed to the Financial Institutions Reform, Recovery and Enforcement Act of 1989 (FIRREA) and Regulation O requirement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is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not carried on Trustmark’s books over quarter-end as they are charged off within the period that the loss is determine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the Credit Quality Review Committee performs the following reviews on an annual basis:
·
Residential real estate developments - a development project analysis is performed on all projects regardless of size. Performance of the development is assessed through an evaluation of the number of lots remaining, payout ratios, and loan-to-value ratios. Results are stress tested as to the capacity to absorb losses and price of lots. This analysis is reviewed by each senior credit officer for the respective market to determine the need for any risk rate or accrual status changes.
·
Non-owner occupied commercial real estate - a cash flow analysis is performed on all projects with an outstanding balance of $1.0 million or more. In addition, credits are stress tested for vacancies and rate sensitivity.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assure that Trustmark continues to originate quality loans, this process allows Management to make necessary changes such as revisions to underwriting procedures and credit policies, or changes in loan authority to Trustmark personnel.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 The tables below illustrate the carrying amount of LHFI by credit quality indicator at March 31, 2016 and December 31, 2015 ($ in thousands):
March 31, 2016
Commercial LHFI
Pass - Categories 1-6
Special Mention - Category 7
Substandard - Category 8
Doubtful - Category 9
Subtotal
Loans secured by real estate:
Construction, land development and other land
$
617,582
$
—
$
14,191
$
526
$
632,299
Secured by 1-4 family residential properties
119,537
552
8,194
356
128,639
Secured by nonfarm, nonresidential properties
1,832,682
1,487
57,525
673
1,892,367
Other real estate secured
271,453
—
1,283
—
272,736
Commercial and industrial loans
1,312,644
810
54,237
773
1,368,464
Consumer loans
—
—
—
—
—
State and other political subdivision loans
769,592
7,000
10,456
—
787,048
Other loans
435,973
—
2,459
445
438,877
Total
$
5,359,463
$
9,849
$
148,345
$
2,773
$
5,520,430
Consumer LHFI
Current
Past Due 30-89 Days
Past Due 90 Days or More
Nonaccrual
Subtotal
Total LHFI
Loans secured by real estate:
Construction, land development and other land
$
64,411
$
251
$
54
$
485
$
65,201
$
697,500
Secured by 1-4 family residential properties
1,483,060
6,535
403
21,378
1,511,376
1,640,015
Secured by nonfarm, nonresidential properties
873
—
—
—
873
1,893,240
Other real estate secured
1,016
—
—
—
1,016
273,752
Commercial and industrial loans
—
—
—
—
—
1,368,464
Consumer loans
162,973
1,332
154
85
164,544
164,544
State and other political subdivision loans
1
—
—
—
1
787,049
Other loans
4,581
—
—
—
4,581
443,458
Total
$
1,716,915
$
8,118
$
611
$
21,948
$
1,747,592
$
7,268,022
December 31, 2015
Commercial LHFI
Pass - Categories 1-6
Special Mention - Category 7
Substandard Category 8
Doubtful -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Current
Past Due 30-89 Days
Past Due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
Past Due LHFI The following tables provide an aging analysis of past due and nonaccrual LHFI by loan type at March 31, 2016 and December 31, 2015 ($ in thousands):
March 31, 2016
Past Due
30-59 Days
60-89 Days
90 Days or (1)
Total
Nonaccrual
Current Loans
Total LHFI
Loans secured by real estate:
Construction, land development and other land
$
336
$
—
$
54
$
390
$
6,308
$
690,802
$
697,500
Secured by 1-4 family residential properties
5,468
2,152
403
8,023
23,660
1,608,332
1,640,015
Secured by nonfarm, nonresidential properties
163
—
—
163
22,141
1,870,936
1,893,240
Other real estate secured
448
258
—
706
93
272,953
273,752
Commercial and industrial loans
1,594
94
—
1,688
17,827
1,348,949
1,368,464
Consumer loans
1,071
261
154
1,486
86
162,972
164,544
State and other political subdivision loans
—
—
—
—
—
787,049
787,049
Other loans
438
—
—
438
579
442,441
443,458
Total
$
9,518
$
2,765
$
611
$
12,894
$
70,694
$
7,184,434
$
7,268,022
(1)
Past due 90 days or more but still accruing interest.
December 31, 2015
Past Due
30-59 Days
60-89 Days
90 Days or (1)
Total
Nonaccrual
Current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 Past Due Loans Held for Sale (LHFS) LHFS past due 90 days or more totaled $24.1 million and $21.8 million at March 31, 2016 and December 31, 2015,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During the first quarter of 2015, Trustmark exercised its option to repurchase approximately $28.5 million of delinquent loans serviced for GNMA. These loans were subsequently sold to a third party under different repurchase provisions. Trustmark retained the servicing for these loans, which are subject to guarantees by FHA/VA. As a result of this repurchase and sale, the loans are no longer carried as LHFS. The transaction resulted in a gain of $304 thousand, which is included in mortgage banking, net for 2015. Trustmark did not exercise its buy-back option on any delinquent loans serviced for GNMA during the first three months of 2016.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folio into homogeneous pools of loans that contain similar structure, repayment, collateral and risk profiles. These homogeneous pools of loans are shown below:
·
Residential Mortgage
·
Direct Consumer
·
Junior Lien on 1-4 Family Residential Properties
·
Credit Cards
·
Overdrafts The historical loss experience for these pools is determined by calculating a 12-quarter rolling average of net charge-offs, whi</t>
  </si>
  <si>
    <t>Acquired Loans</t>
  </si>
  <si>
    <t>Certain Loans Acquired In Transfer Not Accounted For As Debt Securities [Abstract]</t>
  </si>
  <si>
    <t xml:space="preserve">Note 4 – Acquired Loans At March 31, 2016 and December 31, 2015, acquired loans consisted of the following ($ in thousands):
March 31, 2016
December 31, 2015
Noncovered
Covered
Noncovered
Covered
Loans secured by real estate:
Construction, land development and other land
$
41,097
$
387
$
41,623
$
1,021
Secured by 1-4 family residential properties
81,314
8,564
86,950
10,058
Secured by nonfarm, nonresidential properties
126,177
3,679
135,626
4,638
Other real estate secured
24,374
1,132
23,860
1,286
Commercial and industrial loans
51,663
1,143
55,075
624
Consumer loans
5,027
—
5,641
—
Other loans
20,129
69
23,936
73
Acquired loans
349,781
14,974
372,711
17,700
Less allowance for loan losses, acquired loans
13,212
323
11,259
733
Net acquired loans
$
336,569
$
14,651
$
361,452
$
16,967
The following table presents changes in the net carrying value of the acquired loans for the periods presented ($ in thousands):
Noncovered
Covered
Acquired Impaired
Acquired Not ASC 310-30 (1)
Acquired Impaired
Acquired Not ASC 310-30 (1)
Carrying value, net at January 1, 2015
$
434,151
$
81,091
$
20,504
$
1,604
Accretion to interest income
28,193
479
2,308
—
Payments received, net
(164,671
)
(15,484
)
(8,592
)
(33
)
Other (2)
(1,589
)
—
391
—
Less change in allowance for loan losses, acquired loans
(718
)
—
785
—
Carrying value, net at December 31, 2015
295,366
66,086
15,396
1,571
Accretion to interest income
4,821
2
409
1
Payments received, net
(22,169
)
(5,700
)
(2,683
)
(60
)
Other (2)
116
—
(393
)
—
Less change in allowance for loan losses, acquired loans
(1,952
)
(1
)
410
—
Carrying value, net at March 31, 2016
$
276,182
$
60,387
$
13,139
$
1,512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and other terminations.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Three Months Ended March 31,
2016
2015
Accretable yield at beginning of period
$
(52,672
)
$
(77,149
)
Accretion to interest income
5,230
10,197
Disposals
1,067
3,103
Reclassification to / (from) nonaccretable difference (1)
(3,403
)
(6,179
)
Accretable yield at end of period
$
(49,778
)
$
(70,028
)
(1)
Reclassifications from nonaccretable difference are due to lower loss expectations and improvements in expected cash flows. The following tables present the components of the allowance for loan losses on acquired loans for the periods presented ($ in thousands):
Noncovered
Covered
Total
Balance at January 1, 2016
$
11,259
$
733
$
11,992
Provision for loan losses, acquired loans
1,631
(322
)
1,309
Loans charged-off
(332
)
(65
)
(397
)
Recoveries
654
(23
)
631
Net recoveries (charge-offs)
322
(88
)
234
Balance at March 31, 2016
$
13,212
$
323
$
13,535
Noncovered
Covered
Total
Balance at January 1, 2015
$
10,541
$
1,518
$
12,059
Provision for loan losses, acquired loans
659
(312
)
347
Loans charged-off
(502
)
(516
)
(1,018
)
Recoveries
408
41
449
Net charge-offs
(94
)
(475
)
(569
)
Balance at March 31, 2015
$
11,106
$
731
$
11,837
As discussed in Note 3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illustrate the carrying amount of acquired loans by credit quality indicator at March 31, 2016 and December 31, 2015 ($ in thousands):
March 31, 2016
Commercial Loans
Pass - Categories 1-6
Special Mention - Category 7
Substandard - Category 8
Doubtful - Category 9
Subtotal
Noncovered Loans:
Loans secured by real estate:
Construction, land development and other land
$
16,624
$
241
$
18,369
$
3,621
$
38,855
Secured by 1-4 family residential properties
20,951
25
4,860
322
26,158
Secured by nonfarm, nonresidential properties
100,962
1,224
23,294
697
126,177
Other real estate secured
19,479
—
4,179
711
24,369
Commercial and industrial loans
35,523
841
13,657
1,642
51,663
Consumer loans
—
—
—
—
—
Other loans
13,635
—
6,333
161
20,129
Total noncovered loans
207,174
2,331
70,692
7,154
287,351
Covered Loans: (1)
Loans secured by real estate:
Construction, land development and other land
302
—
8
—
310
Secured by 1-4 family residential properties
723
100
381
162
1,366
Secured by nonfarm, nonresidential properties
3,476
8
133
—
3,617
Other real estate secured
—
—
110
—
110
Commercial and industrial loans
1,107
21
15
—
1,143
Other loans
65
—
—
—
65
Total covered loans
5,673
129
647
162
6,611
Total acquired loans
$
212,847
$
2,460
$
71,339
$
7,316
$
293,962
Consumer Loans
Current
Past Due 30-89 Days
Past Due 90 Days or More
Nonaccrual (2)
Subtotal
Total Acquired Loans
Noncovered Loans:
Loans secured by real estate:
Construction, land development and other land
$
2,161
$
81
$
—
$
—
$
2,242
$
41,097
Secured by 1-4 family residential properties
52,461
1,900
654
141
55,156
81,314
Secured by nonfarm, nonresidential properties
—
—
—
—
—
126,177
Other real estate secured
5
—
—
—
5
24,374
Commercial and industrial loans
—
—
—
—
—
51,663
Consumer loans
4,985
42
—
—
5,027
5,027
Other loans
—
—
—
—
—
20,129
Total noncovered loans
59,612
2,023
654
141
62,430
349,781
Covered Loans: (1)
Loans secured by real estate:
Construction, land development and other land
69
8
—
—
77
387
Secured by 1-4 family residential properties
6,567
217
414
—
7,198
8,564
Secured by nonfarm, nonresidential properties
62
—
—
—
62
3,679
Other real estate secured
1,022
—
—
—
1,022
1,132
Commercial and industrial loans
—
—
—
—
—
1,143
Other loans
4
—
—
—
4
69
Total covered loans
7,724
225
414
—
8,363
14,974
Total acquired loans
$
67,336
$
2,248
$
1,068
$
141
$
70,793
$
364,755
(1)
Total dollar balances are presented in this table; however, these loans are covered by the loss-share agreement with the FDIC. TNB is at risk for only 20% of the losses incurred on these loans.
(2)
Acquired loans not accounted for under FASB ASC Topic 310-30.
December 31, 2015
Commercial Loans
Pass - Categories 1-6
Special Mention - Category 7
Substandard - Category 8
Doubtful -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Current
Past Due 30-89 Days
Past Due 90 Days or More
Nonaccrual (2)
Subtotal
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 At March 31, 2016 and December 31, 2015, there were no acquired impaired loans accounted for under FASB ASC Topic 310-30 classified as nonaccrual loans. At March 31, 2016, approximately $875 thousand of acquired loans not accounted for under FASB ASC Topic 310-30 were classified as nonaccrual loans, compared to approximately $1.0 million of acquired loans at December 31, 2015. The following tables provide an aging analysis of contractually past due and nonaccrual acquired loans, by loan type at March 31, 2016 and December 31, 2015 ($ in thousands):
March 31, 2016
Past Due
30-59 Days
60-89 Days
90 Days or More (1)
Total
Nonaccrual (2)
Current Loans
Total Acquired Loans
Noncovered loans:
Loans secured by real estate:
Construction, land development and other land
$
411
$
—
$
13,001
$
13,412
$
—
$
27,685
$
41,097
Secured by 1-4 family residential properties
1,842
315
828
2,985
381
77,948
81,314
Secured by nonfarm, nonresidential properties
898
192
4,325
5,415
138
120,624
126,177
Other real estate secured
21
—
745
766
—
23,608
24,374
Commercial and industrial loans
476
2
184
662
307
50,694
51,663
Consumer loans
42
—
—
42
—
4,985
5,027
Other loans
—
—
—
—
—
20,129
20,129
Total noncovered loans
3,690
509
19,083
23,282
826
325,673
349,781
Covered loans:
Loans secured by real estate:
Construction, land development and other land
8
—
—
8
—
379
387
Secured by 1-4 family residential properties
226
25
767
1,018
—
7,546
8,564
Secured by nonfarm, nonresidential properties
33
169
—
202
—
3,477
3,679
Other real estate secured
—
—
—
—
—
1,132
1,132
Commercial and industrial loans
—
—
—
—
49
1,094
1,143
Other loans
—
—
—
—
—
69
69
Total covered loans
267
194
767
1,228
49
13,697
14,974
Total acquired loans
$
3,957
$
703
$
19,850
$
24,510
$
875
$
339,370
$
364,755
(1)
Past due 90 days or more but still accruing interest.
(2)
Acquired loans not accounted for under FASB ASC Topic 310-30.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 </t>
  </si>
  <si>
    <t>Mortgage Banking</t>
  </si>
  <si>
    <t>Mortgage Banking [Abstract]</t>
  </si>
  <si>
    <t xml:space="preserve">Note 5 – Mortgage Banking The activity in the mortgage servicing rights (MSR) is detailed in the table below for the periods presented ($ in thousands):
Three Months Ended March 31,
2016
2015
Balance at beginning of period
$
74,007
$
64,358
Origination of servicing assets
3,072
3,126
Change in fair value:
Due to market changes
(6,866
)
(2,368
)
Due to runoff
(2,005
)
(2,213
)
Balance at end of period
$
68,208
$
62,903
During the first three months of 2016 and 2015, Trustmark sold $235.4 million and $233.0 million, respectively, of residential mortgage loans. Pretax gains on these sales were recorded to noninterest income in mortgage banking, net and totaled $2.6 million for the first three months of 2016 compared to $3.7 million for the first three months of 2015. Trustmark’s mortgage loans serviced for others totaled $6.015 billion at March 31, 2016, compared with $5.971 billion at December 31, 2015. The table below details the mortgage loans sold and serviced for others at March 31, 2016 and December 31, 2015 ($ in thousands):
March 31, 2016
December 31, 2015
Federal National Mortgage Association
$
3,780,435
$
3,750,685
Government National Mortgage Association
2,131,368
2,111,797
Federal Home Loan Mortgage Corporation
64,943
67,817
Other
38,277
41,013
Total mortgage loans sold and serviced for others
$
6,015,023
$
5,971,312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he total mortgage loan servicing putback expenses incurred by Trustmark during the first three months of 2016 were $105 thousand compared to no mortgage loan servicing putback expenses during the same time period in 2015. Changes in the reserve for mortgage loan servicing putback expense for mortgage loans delivered to FNMA in periods not covered by the November 2013 Resolution Agreement between Trustmark and FNMA and to other entities were as follows for the periods presented ($ in thousands):
Three Months Ended March 31,
2016
2015
Balance at beginning of period
$
1,685
$
1,170
Provision for putback expenses
105
—
Gains (losses)
(5
)
—
Balance at end of period
$
1,785
$
1,170
Mortgage loans covered by Trustmark’s Resolution Agreement executed with FNMA in November 2013 are only subject to putback risk due to borrower fraud or systemic risk. Trustmark’s exposure to putback requests for loans sold to FNMA, which were originated after 2008, has improved as a result of industry-wide guidelines and process enhancements implemented since that time. Trustmark’s exposure to putback requests for loans sold to GNMA has improved as a result of declining delinquency ratios. Please refer to the “Past Due LHFS” section included in Note 3 – Loans Held for Investment (LHFI) and Allowance for Loan Losses, LHFI for additional information regarding mortgage loans sold to GNMA.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si>
  <si>
    <t>Other Real Estate and Covered Other Real Estate</t>
  </si>
  <si>
    <t>Other Real Estate And Foreclosed Assets [Abstract]</t>
  </si>
  <si>
    <t>Note 6 –Other Real Estate and Covered Other Real Estate Other Real Estate, excluding Covered Other Real Estate At March 31, 2016,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For the periods presented, changes and gains, net on other real estate, excluding covered other real estate, were as follows ($ in thousands):
Three Months Ended March 31,
2016
2015
Balance at beginning of period
$
77,177
$
92,509
Additions
3,306
8,656
Disposals
(7,537
)
(10,108
)
Write-downs
(1,140
)
(882
)
Balance at end of period
$
71,806
$
90,175
Gain, net on the sale of other real estate included in ORE/Foreclosure expense
$
1,812
$
1,420
At March 31, 2016 and December 31, 2015, other real estate, excluding covered other real estate, by type of property consisted of the following ($ in thousands):
March 31, 2016
December 31, 2015
Construction, land development and other land properties
$
44,405
$
47,550
1-4 family residential properties
8,576
10,732
Nonfarm, nonresidential properties
16,732
16,717
Other real estate properties
2,093
2,178
Total other real estate, excluding covered other real estate
$
71,806
$
77,177
At March 31, 2016 and December 31, 2015, other real estate, excluding covered other real estate, by geographic location consisted of the following ($ in thousands):
March 31, 2016
December 31, 2015
Alabama
$
19,137
$
21,578
Florida
27,907
29,579
Mississippi (1)
14,511
14,312
Tennessee (2)
8,699
9,974
Texas
1,552
1,734
Total other real estate, excluding covered other real estate
$
71,806
$
77,177
(1)
Mississippi includes Central and Southern Mississippi Regions
(2)
Tennessee includes Memphis, Tennessee and Northern Mississippi Regions Covered Other Real Estate For the periods presented, changes and gains (losses), net on covered other real estate were as follows ($ in thousands):
Three Months Ended March 31,
2016
2015
Balance at beginning of period
$
1,651
$
6,060
Transfers from covered loans
302
—
FASB ASC 310-30 adjustment for the residual recorded investment
—
(903
)
Net transfers from covered loans
302
(903
)
Disposals
(1,457
)
(221
)
Write-downs
—
(142
)
Balance at end of period
$
496
$
4,794
Gain (loss), net on the sale of covered other real estate included in ORE/Foreclosure expense
$
56
$
(53
) At March 31, 2016 and December 31, 2015, covered other real estate by type of property consisted of the following ($ in thousands):
March 31, 2016
December 31, 2015
Construction, land development and other land properties
$
62
$
638
1-4 family residential properties
183
223
Nonfarm, nonresidential properties
251
399
Other real estate properties
—
391
Total covered other real estate
$
496
$
1,651</t>
  </si>
  <si>
    <t>Deposits</t>
  </si>
  <si>
    <t>Deposits [Abstract]</t>
  </si>
  <si>
    <t>Note 7 – Deposits At March 31, 2016 and December 31, 2015, deposits consisted of the following ($ in thousands):
March 31, 2016
December 31, 2015
Noninterest-bearing demand
$
2,874,306
$
2,998,694
Interest-bearing demand
1,841,209
1,938,497
Savings
3,238,211
2,970,997
Time
1,679,917
1,680,042
Total
$
9,633,643
$
9,588,230</t>
  </si>
  <si>
    <t>Securities Sold Under Repurchase Agreements</t>
  </si>
  <si>
    <t>Securities Sold Under Agreements To Repurchase [Abstract]</t>
  </si>
  <si>
    <t>Note 8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Trustmark’s repurchase agreements are transacted under master repurchase agreements that give Trustmark, in the event of default by the counterparty, the right of offset with the same counterparty. As of March 31, 2016,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March 31, 2016 and December 31, 2015 ($ in thousands):
March 31, 2016
December 31, 2015
U.S. Government agency obligations
Issued by U.S. Government sponsored agencies
$
14,979
$
22,516
Mortgage-backed securities
Other residential mortgage-backed securities
Issued or guaranteed by FNMA, FHLMC or GNMA
127,506
102,604
Total securities sold under repurchase agreements
$
142,485
$
125,120</t>
  </si>
  <si>
    <t>Defined Benefit and Other Postretirement Benefits</t>
  </si>
  <si>
    <t>Compensation And Retirement Disclosure [Abstract]</t>
  </si>
  <si>
    <t>Note 9 – Defined Benefit and Other Postretirement Benefits Qualified Pension Plans Trustmark maintains a noncontributory tax-qualified defined benefit pension plan (Trustmark Capital Accumulation Plan), in which substantially all associates who began employment prior to 2007 participate. The plan provides retirement benefits that are based on the length of credited service and final average compensation, as defined in the plan, and vest upon three years of service. Benefit accruals under the plan have been frozen since 2009, with the exception of certain associates covered through plans obtained in acquisitions that were subsequently merged into the Trustmark plan. Other than the associates covered through these acquired plans that were merged into the Trustmark plan, associates have not earned additional benefits, except for interest as required by law, since the plan was frozen. Current and former associates who participate in the plan retain their right to receive benefits that accrued before the plan was frozen. The following table presents information regarding the net periodic benefit cost for Trustmark’s qualified defined benefit pension plan for the periods presented ($ in thousands):
Three Months Ended March 31,
2016
2015
Service cost
$
108
$
131
Interest cost
830
862
Expected return on plan assets
(1,022
)
(1,296
)
Recognized net loss due to lump sum settlements
423
417
Recognized net actuarial loss
661
967
Net periodic benefit cost
$
1,000
$
1,081
The range of potential contributions to the Trustmark Capital Accumulation Plan is determined annually by the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plan’s funded status and return on plan assets as of the measurement date, which is December 31. For the plan year ending December 31, 2016, Trustmark’s minimum required contribution to the Trustmark Capital Accumulation Plan is expected to be zero; however, Management and the Board of Directors of Trustmark will monitor the plan throughout 2016 to determine any additional funding requirements by the plan’s measurement date.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 The following table presents information regarding the net periodic benefit cost for Trustmark’s nonqualified supplemental retirement plans for the periods presented ($ in thousands):
Three Months Ended March 31,
2016
2015
Service cost
$
74
$
108
Interest cost
546
524
Amortization of prior service cost
63
63
Recognized net actuarial loss
221
253
Net periodic benefit cost
$
904
$
948</t>
  </si>
  <si>
    <t>Stock and Incentive Compensation Plans</t>
  </si>
  <si>
    <t>Disclosure Of Compensation Related Costs Sharebased Payments [Abstract]</t>
  </si>
  <si>
    <t>Note 10 – Stock and Incentive Compensation Plans Trustmark has granted stock and incentive compensation awards subject to the provisions of the Stock and Incentive Compensation Plan (the Plan). Current outstanding and future grants of stock and incentive compensation awards are subject to the provisions of the Plan, which is designed to provide flexibility to Trustmark regarding its ability to motivate, attract and retain the services of key associates and directors. The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he stock and incentive plan activity for the periods presented:
Three
Performance Awards
Time-Vested Awards
Nonvested shares, beginning of period
212,309
306,657
Granted
99,116
137,291
Released from restriction
(35,756
)
(82,392
)
Forfeited
(20,995
)
(1,240
)
Nonvested shares, end of period
254,674
360,316
The following table presents information regarding compensation expense for awards under the Plan for the periods presented ($ in thousands):
Three Months Ended March 31,
2016
2015
Performance awards
$
100
$
246
Time-vested awards
861
605
Total compensation expense
$
961
$
851</t>
  </si>
  <si>
    <t>Contingencies</t>
  </si>
  <si>
    <t>Commitments And Contingencies Disclosure [Abstract]</t>
  </si>
  <si>
    <t xml:space="preserve">Note 11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 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March 31, 2016 and 2015, Trustmark had unused commitments to extend credit of $3.007 billion and $2.583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March 31, 2016 and 2015, Trustmark’s maximum exposure to credit loss in the event of nonperformance by the other party for letters of credit was $114.9 million and $131.7 million, respectively. These amounts consist primarily of commitments with maturities of less than three years, which have an immaterial carrying value. Trustmark holds collateral to support standby letters of credit when deemed necessary. As of March 31, 2016 and 2015, the fair value of collateral held was $30.0 million and $29.6 million, respectively.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n additional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and setting a deadline for the parties to complete briefing on class certification issues. All parties have completed and filed briefing on the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fraudulent transfer claims. The court denied the defendants’ motions to dismiss in all other regards. On June 23, 2015, the court allowed the Class Plaintiffs to file a Second Amended Class Action Complaint (SAC), which asserted new claims against TNB and certain of the other defendants for aiding, abetting, and participating in (i) violations of the Texas Securities Act and (ii) breaches of fiduciary duty. On July 14, 2015, the defendants (including TNB) filed motions to dismiss the SAC. The Court has not yet ruled on the defendants’ motions to dismiss the SAC.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April 11, 2016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their preliminary stages. TNB has been named as a defendant in two separately filed but now consolidated lawsuits involving two testamentary trusts created in the will of Kathleen Killebrew Paine for her two children, Carolyn Paine Davis and W.K. Paine. TNB is named as the Trustee in both trusts. The lawsuits were filed on June 30, 2014 in the Chancery Court of the First Judicial District of Hinds County, Mississippi by Jennifer Davis Michael, Elizabeth Paine Lindigrin, Wilmer Harrison Paine, Kenneth Whitworth Paine, Robert Harvey Paine and Nathan Davis, who are all children of Mrs. Davis and Mr. Paine. The complaints allege that the plaintiffs are vested current beneficiaries of the respective trusts; that the plaintiffs should have been entitled to be considered for distributions of trust income; and that the interests of Mrs. Davis and Mr. Paine were favored over plaintiffs’ interest in both the distribution of income and in the making of trust investments. Plaintiffs seek compensatory damages, refund of trust fees and sweep fees, punitive damages, attorneys’ fees and pre- and post-judgment interest. On March 9, 2015, the court granted TNB’s motion to add Mrs. Davis and Mr. W.K. Paine as cross-defendants. Following a bench trial that concluded on January 20, 2016, the judge ordered the parties to enter into mandatory mediation. On February 22, 2016, the mediator reported to the judge that the mediation had failed to resolve the matter. The judge will next conduct a scheduling conference for a timeframe for the parties to submit findings of fact and conclusions of law to the court. The judge will consider those submissions and then enter a ruling on the case at some point in the future.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both probable and reasonably estimable. </t>
  </si>
  <si>
    <t>Earnings Per Share (EPS)</t>
  </si>
  <si>
    <t>Earnings Per Share [Abstract]</t>
  </si>
  <si>
    <t xml:space="preserve">Note 12 – Earnings Per Share (EPS) The following table reflects weighted-average shares used to calculate basic and diluted EPS for the periods presented (in thousands):
Three Months Ended March 31,
2016
2015
Basic shares
67,610
67,526
Dilutive shares
137
113
Diluted shares
67,747
67,639
For the three months ended March 31, 2016 and 2015, Trustmark had no weighted-average antidilutive stock awards. </t>
  </si>
  <si>
    <t>Statements of Cash Flows</t>
  </si>
  <si>
    <t>Supplemental Cash Flow Information [Abstract]</t>
  </si>
  <si>
    <t>Note 13 – Statements of Cash Flows The following table reflects specific transaction amounts for the periods presented ($ in thousands):
Three Months Ended March 31,
2016
2015
Income taxes paid
$
376
$
351
Interest expense paid on deposits and borrowings
4,986
4,428
Noncash transfers from loans to other real estate (1)
3,608
7,753
(1)
Includes transfers from covered loans to covered other real estate.</t>
  </si>
  <si>
    <t>Stockholders Equity Note [Abstract]</t>
  </si>
  <si>
    <t xml:space="preserve">Note 14 – Shareholders’ Equity Regulatory Capital Trustmark and TNB are subject to minimum risk-based capital and leverage capital requirements, as described in the section captioned “Capital Adequacy” included in Part I. Item 1. – Business of Trustmark’s 2015 Annual Report on Form 10-K, which are administered by the federal bank regulatory agencies. These capital requirements, as defined by federal regulations, involve quantitative and qualitative measures of assets, liabilities and certain off-balance sheet instruments. Effective January 1, 2016, Trustmark’s and TNB’s minimum risk-based capital requirements include the year-one phased in capital conservation buffer of 0.625%.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March 31, 2016, Trustmark and TNB exceeded all applicable minimum capital standards. In addition, Trustmark and TNB met applicable regulatory guidelines to be considered well-capitalized at March 31, 2016.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March 31, 2016, which Management believes have affected Trustmark’s or TNB’s present classification. The following table provides Trustmark’s and TNB’s actual regulatory capital amounts and ratios under regulatory capital standards in effect at March 31, 2016 and December 31, 2015 ($ in thousands):
Actual
Regulatory Capital
Minimum
To Be Well
Amount
Ratio
Requirement
Capitalized
At March 31, 2016:
Common Equity Tier 1 Capital (to Risk Weighted Assets)
Trustmark Corporation
$
1,170,453
12.41
%
5.13
%
n/a
Trustmark National Bank
1,211,942
12.85
%
5.13
%
6.50
%
Tier 1 Capital (to Risk Weighted Assets)
Trustmark Corporation
$
1,230,019
13.04
%
6.63
%
n/a
Trustmark National Bank
1,211,942
12.85
%
6.63
%
8.00
%
Total Capital (to Risk Weighted Assets)
Trustmark Corporation
$
1,313,222
13.92
%
8.63
%
n/a
Trustmark National Bank
1,295,145
13.73
%
8.63
%
10.00
%
Tier 1 Leverage (to Average Assets)
Trustmark Corporation
$
1,230,019
9.93
%
4.00
%
n/a
Trustmark National Bank
1,211,942
9.80
%
4.00
%
5.00
%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Stock Repurchase Program On March 11, 2016, the Board of Directors of Trustmark authorized a stock repurchase program under which $100.0 million of Trustmark’s outstanding common stock may be acquired through March 31, 2019. The shares may be purchased from time to time at prevailing market prices, through open market or privately negotiated transactions, depending on market conditions. Trustmark did not repurchase any shares of its common stock during the three months ended March 31, 2016. Other Comprehensive Income and Accumulated Other Comprehensive Loss The following table presents the components of accumulated other comprehensive loss and the related tax effects allocated to each component for the three months ended March 31, 2016 and 2015 ($ in thousands). Reclassification adjustments related to securities available for sale are included in securities gain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9 – Defined Benefit and Other Postretirement Benefits for additional details). Reclassification adjustments related to the cash flow hedge derivative are included in other interest expense in the accompanying consolidated statements of income.
Before Tax Amount
Tax (Expense) Benefit
Net of Tax Amount
Three Months Ended March 31, 2016:
Securities available for sale and transferred securities:
Unrealized holding gains arising during the period
$
35,343
$
(13,518
)
$
21,825
Reclassification adjustment for net losses realized in net income
310
(119
)
191
Change in net unrealized holding loss on securities transferred to held to maturity
2,724
(1,042
)
1,682
Total securities available for sale and transferred securities
38,377
(14,679
)
23,698
Pension and other postretirement benefit plans:
Net change in prior service costs
62
(24
)
38
Recognized net loss due to lump sum settlements
423
(162
)
261
Change in net actuarial loss
882
(337
)
545
Total pension and other postretirement benefit plans
1,367
(523
)
844
Cash flow hedge derivatives:
Change in accumulated loss on effective cash flow hedge derivatives
(1,328
)
508
(820
)
Reclassification adjustment for loss realized in net income
160
(61
)
99
Total cash flow hedge derivatives
(1,168
)
447
(721
)
Total other comprehensive income
$
38,576
$
(14,755
)
$
23,821
Three Months Ended March 31, 2015:
Securities available for sale and transferred securities:
Unrealized holding gains arising during the period
$
18,438
$
(7,052
)
$
11,386
Reclassification adjustment for net gains realized in net income
—
—
—
Change in net unrealized holding loss on securities transferred to held to maturity
1,415
(541
)
874
Total securities available for sale and transferred securities
19,853
(7,593
)
12,260
Pension and other postretirement benefit plans:
Net change in prior service costs
63
(24
)
39
Recognized net loss due to lump sum settlements
417
(160
)
257
Change in net actuarial loss
1,220
(466
)
754
Total pension and other postretirement benefit plans
1,700
(650
)
1,050
Cash flow hedge derivatives:
Change in accumulated gain on effective cash flow hedge derivatives
(985
)
377
(608
)
Reclassification adjustment for loss realized in net income
211
(81
)
130
Total cash flow hedge derivatives
(774
)
296
(478
)
Total other comprehensive income
$
20,779
$
(7,947
)
$
12,832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6
$
(17,394
)
$
(27,840
)
$
(160
)
$
(45,394
)
Other comprehensive income (loss) before reclassification
23,507
—
(820
)
22,687
Amounts reclassified from accumulated other comprehensive loss
191
844
99
1,134
Net other comprehensive income (loss)
23,698
844
(721
)
23,821
Balance at March 31, 2016
$
6,304
$
(26,996
)
$
(881
)
$
(21,573
)
Balance at January 1, 2015
$
(11,003
)
$
(31,617
)
$
136
$
(42,484
)
Other comprehensive income (loss) before reclassification
12,260
1,050
(608
)
12,702
Amounts reclassified from accumulated other comprehensive loss
—
—
130
130
Net other comprehensive income (loss)
12,260
1,050
(478
)
12,832
Balance at March 31, 2015
$
1,257
$
(30,567
)
$
(342
)
$
(29,652
) </t>
  </si>
  <si>
    <t>Fair Value</t>
  </si>
  <si>
    <t>Fair Value Disclosures [Abstract]</t>
  </si>
  <si>
    <t>Note 15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March 31, 2016 and December 31, 2015, segregated by the level of valuation inputs within the fair value hierarchy utilized to measure fair value ($ in thousands). There were no transfers between fair value levels for the three months ended March 31, 2016 and the year ended December 31, 2015.
March 31, 2016
Total
Level 1
Level 2
Level 3
U.S. Government agency obligations
$
64,100
$
—
$
64,100
$
—
Obligations of states and political subdivisions
135,655
—
135,655
—
Mortgage-backed securities
2,168,365
—
2,168,365
—
Securities available for sale
2,368,120
—
2,368,120
—
Loans held for sale
191,028
—
191,028
—
Mortgage servicing rights
68,208
—
—
68,208
Other assets - derivatives
8,591
699
4,608
3,284
Other liabilities - derivatives
8,353
151
8,202
—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
The changes in Level 3 assets measured at fair value on a recurring basis for the three months ended March 31, 2016 and 2015 are summarized as follows ($ in thousands):
MSR
Other Assets - Derivatives
Balance, January 1, 2016
$
74,007
$
1,113
Total net (loss) gain included in Mortgage banking, net (1)
(8,871
)
3,097
Additions
3,072
—
Sales
—
(926
)
Balance, March 31, 2016
$
68,208
$
3,284
The amount of total (losses) gains for the period included in earnings that are attributable to the change in unrealized gains or losses still held at March 31, 2016
$
(6,866
)
$
398
Balance, January 1, 2015
$
64,358
$
1,299
Total net (loss) gain included in Mortgage banking, net (1)
(4,581
)
2,410
Additions
3,126
—
Sales
—
(1,121
)
Balance, March 31, 2015
$
62,903
$
2,588
The amount of total losses for the period included in earnings that are attributable to the change in unrealized gains or losses still held at March 31, 2015
$
(2,368
)
$
(34
)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March 31, 2016,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Impaired LHFI have been determined to be collateral dependent and assessed using a fair value approach.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Fair value estimates begin with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March 31, 2016, Trustmark had outstanding balances of $41.1 million in impaired LHFI that were specifically identified for evaluation and written down to the fair value of the underlying collateral less cost to sell based on the fair value of the collateral or other unobservable input compared to $26.5 million at December 31, 2015. These specific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excluding covered other real estate, includes assets that have been acquired in satisfaction of debt through foreclosure and is record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March 31, 2016,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 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3.3 million (utilizing Level 3 valuation inputs) during the three months ended March 31, 2016 compared with $8.7 million for the same period in 2015. In connection with the measurement and initial recognition of the foregoing foreclosed assets, Trustmark recognized charge-offs of the allowance for loan losses totaling $1.4 million and $2.3 million for the first three months of 2016 and 2015, respectively. Other than foreclosed assets measured at fair value upon initial recognition, $12.2 million of foreclosed assets were remeasured during the first three months of 2016, requiring write-downs of $1.1 million to reach their current fair values compared to $13.7 million of foreclosed assets that were remeasured during the first three months of 2015, requiring write-downs of $882 thousand.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can be found in Note 19 – Fair Value included in Item 8 of Trustmark’s Annual Report on Form 10-K for the year ended December 31, 2015. The carrying amounts and estimated fair values of financial instruments at March 31, 2016 and December 31, 2015, are as follows ($ in thousands):
March 31, 2016
December 31, 2015
Carrying Value
Estimated Fair Value
Carrying Value
Estimated Fair Value
Financial Assets:
Level 2 Inputs:
Cash and short-term investments
$
228,498
$
228,498
$
278,001
$
278,001
Securities held to maturity
1,168,203
1,199,213
1,187,818
1,195,367
Level 3 Inputs:
Net LHFI
7,198,354
7,337,520
7,023,766
7,136,105
Net acquired loans
351,220
351,220
378,419
378,419
FDIC indemnification asset
506
506
738
738
Financial Liabilities:
Level 2 Inputs:
Deposits
9,633,643
9,638,119
9,588,230
9,592,531
Short-term liabilities
877,821
877,821
853,659
853,659
Long-term FHLB advances
501,124
507,128
501,155
501,160
Subordinated notes
49,977
51,279
49,969
51,405
Junior subordinated debt securities
61,856
43,299
61,856
49,021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es not represent an exit price under FASB ASC Topic 820, “Fair Value Measurements and Disclosures,” and such an exit price could potentially produce a different fair value estimate at March 31, 2016 and December 31, 2015. Fair Value Option Trustmark has elected to account for its mortgage LHFS purchased or originated on or after October 1, 2014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months ended March 31, 2016 and 2015, a net gain of $2.8 million and $382 thousand, respectively, was recorded in noninterest income in mortgage banking, net for changes in the fair value of the LHFS accounted for under the fair value option. Interest and fees on LHFS and LHFI for the three months ended March 31, 2016 and 2015 included $867 thousand and $1.1 million, respectively, of interest earned on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34.9 million and $36.0 million at March 31, 2016 and December 31, 2015, respectively, and are included in LHFS on the accompanying consolidated balance sheets. The following table provides information about the fair value and the contractual principal outstanding of the LHFS accounted for under the fair value option as of March 31, 2016 and December 31, 2015 ($ in thousands):
March 31, 2016
December 31, 2015
Fair value of LHFS
$
156,170
$
124,165
LHFS contractual principal outstanding
150,264
121,608
Fair value less unpaid principal
$
5,906
$
2,557</t>
  </si>
  <si>
    <t>Derivative Financial Instruments</t>
  </si>
  <si>
    <t>Derivative Instruments And Hedging Activities Disclosure [Abstract]</t>
  </si>
  <si>
    <t>Note 16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three months ended March 31, 2016 and 2015. The accumulated net after-tax loss related to the effective cash flow hedge included in accumulated other comprehensive loss totaled $881 thousand and $160 thousand at March 31, 2016 and December 31, 2015, respectively. Amounts reported in accumulated other comprehensive loss related to this derivative are reclassified to other interest expense as interest payments are made on Trustmark’s variable rate junior subordinated debentures. During the next twelve months, Trustmark estimates that $563 thousand will be reclassified as an in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324.0 million at March 31, 2016 compared to $264.5 million at December 31, 2015. Changes in the fair value of these exchange-traded derivative instruments are recorded in noninterest income in mortgage banking, net and are offset by changes in the fair value of the MSR. The impact of this strategy resulted in a net positive ineffectiveness of $413 thousand and $1.3 million for the three months ended March 31, 2016 and 2015,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in noninterest income in mortgage banking, net and are offset by changes in the fair value of LHFS. Trustmark’s off-balance sheet obligations under these derivative instruments totaled $279.6 million at March 31, 2016, with a negative valuation adjustment of $2.0 million, compared to $190.5 million, with a positive valuation adjustment of $262 thousand as of December 31, 2015.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84.8 million at March 31, 2016, with a positive valuation adjustment of $3.3 million, compared to $108.1 million, with a positive valuation adjustment of $1.1 million as of December 31, 2015.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March 31, 2016, Trustmark had interest rate swaps with an aggregate notional amount of $356.6 million related to this program, compared to $359.3 million as of December 31, 2015.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March 31, 2016 and December 31, 2015, the termination value of interest rate swaps in a liability position, which includes accrued interest but excludes any adjustment for nonperformance risk, related to these agreements was $6.1 million and $2.6 million, respectively. As of March 31, 2016, Trustmark had posted collateral of $4.8 million against its obligations because of negotiated thresholds and minimum transfer amounts under these agreements. If Trustmark had breached any of these triggering provisions at March 31, 2016,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March 31, 2016, Trustmark had entered into two risk participation agreements as a beneficiary with an aggregate notional amount of $14.6 million compared to two risk participation agreements as a beneficiary with an aggregate notional amount of $14.8 million at December 31, 2015. At both March 31, 2016 and December 31, 2015, Trustmark had entered into one risk participation agreement as a guarantor with an aggregate notional amount of $5.9 million. The aggregate fair values of these risk participation agreements were immaterial at March 31, 2016 and December 31, 2015. Tabular Disclosures The following tables disclose the fair value of derivative instruments in Trustmark’s balance sheets as of March 31, 2016 and December 31, 2015 as well as the effect of these derivative instruments on Trustmark’s results of operations for the periods presented ($ in thousands):
March 31, 2016
December 31, 2015
Derivatives in hedging relationships
Interest rate contracts:
Interest rate swaps included in other assets
$
(1,427
)
$
(259
)
Derivatives not designated as hedging instruments
Interest rate contracts:
Futures contracts included in other assets
$
(34
)
$
(207
)
Exchange traded purchased options included in other assets
733
58
OTC written options (rate locks) included in other assets
3,284
1,113
Interest rate swaps included in other assets
6,004
2,888
Credit risk participation agreements included in other assets
31
18
Forward contracts included in other liabilities
2,049
(262
)
Exchange traded written options included in other liabilities
151
1,220
Interest rate swaps included in other liabilities
6,128
2,954
Credit risk participation agreements included in other liabilities
25
17
Three Months Ended March 31,
2016
2015
Derivatives in hedging relationships
Amount of loss reclassified from accumulated other comprehensive loss and recognized in other interest expense
$
(160
)
$
(211
)
Derivatives not designated as hedging instruments
Amount of gain recognized in mortgage banking, net
$
7,139
$
4,550
Amount of loss recognized in bank card and other fees
(58
)
(84
) The following table discloses the amount included in other comprehensive income for derivative instruments designated as cash flow hedges for the periods presented ($ in thousands):
Three Months Ended March 31,
2016
2015
Derivatives in cash flow hedging relationship
Amount of loss recognized in other comprehensive income
$
(820
)
$
(608
) Trustmark’s interest rate swap derivative instruments are subject to master netting agreements, and therefore, eligible for offsetting in the consolidated balance sheet. Trustmark has elected to not offset any derivative instruments in its consolidated balance sheets. Information about financial instruments that are eligible for offset in the consolidated balance sheets as of March 31, 2016 and December 31, 2015 is presented in the following tables ($ in thousands):
Offsetting of Derivative Assets
As of March 31,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4,577
$
—
$
4,577
$
—
$
—
$
4,577
Offsetting of Derivative Liabilities
As of March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6,128
$
—
$
6,128
$
—
$
(3,901
)
$
2,227
Offsetting of Derivative Assets
As of December 31,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t>
  </si>
  <si>
    <t>Segment Information</t>
  </si>
  <si>
    <t>Segment Reporting [Abstract]</t>
  </si>
  <si>
    <t>Note 17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15 Annual Report on Form 10-K. There have been no significant changes in Trustmark’s operating segments during the periods presented.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March 31,
2016
2015
General Banking
Net interest income
$
94,442
$
97,260
Provision for loan losses, net
3,552
2,132
Noninterest income
27,394
25,740
Noninterest expense
85,893
85,517
Income before income taxes
32,391
35,351
Income taxes
7,319
8,084
General banking net income
$
25,072
$
27,267
Selected Financial Information
Average assets
$
12,667,616
$
12,053,721
Depreciation and amortization
$
8,485
$
8,875
Wealth Management
Net interest income
$
245
$
55
Noninterest income
7,288
8,007
Noninterest expense
5,891
6,770
Income before income taxes
1,642
1,292
Income taxes
628
513
Wealth management net income
$
1,014
$
779
Selected Financial Information
Average assets
$
5,907
$
3,263
Depreciation and amortization
$
44
$
46
Insurance
Net interest income
$
53
$
77
Noninterest income
8,594
8,616
Noninterest expense
7,160
6,929
Income before income taxes
1,487
1,764
Income taxes
570
662
Insurance net income
$
917
$
1,102
Selected Financial Information
Average assets
$
67,983
$
68,319
Depreciation and amortization
$
192
$
159
Consolidated
Net interest income
$
94,740
$
97,392
Provision for loan losses, net
3,552
2,132
Noninterest income
43,276
42,363
Noninterest expense
98,944
99,216
Income before income taxes
35,520
38,407
Income taxes
8,517
9,259
Consolidated net income
$
27,003
$
29,148
Selected Financial Information
Average assets
$
12,741,506
$
12,125,303
Depreciation and amortization
$
8,721
$
9,080</t>
  </si>
  <si>
    <t>Accounting Policies Recently Adopted and Pending Accounting Pronouncements</t>
  </si>
  <si>
    <t>New Accounting Pronouncements And Changes In Accounting Principles [Abstract]</t>
  </si>
  <si>
    <t>Note 18 – Accounting Policies Recently Adopted and Pending Accounting Pronouncements ASU 2016-10,“Revenue from Contracts with Customers (Topic 606)-Identifying Performance Obligations and Licensing.” Issued in April 2016, ASU 2016-10 clarifies ASC Topic 606, “Revenue from Contracts with Customers” related to (i) identifying performance obligations; and (ii) the licensing implementation guidance. Since the amendments in ASU 2016-10 affect the guidance in ASU 2014-09, , which is not yet effective, this ASU will become effective when ASU 2014-09 becomes effective. The amendments of ASU 2016-10 ar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however, the adoption of ASU 2016-10 is not expected to have a material impact on Trustmark’s consolidated financial statements. ASU 2016-09,“Compensation-Stock Compensation (Topic 718)-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is ASU will have on Trustmark’s consolidated financial statements; however, the adoption of ASU 2016-09 is not expected to have a material impact on Trustmark’s consolidated financial statements. ASU 2016-08, Issued in March 2016, ASU 2016-08 clarifies certain principal versus agent considerations within the implementation guidance of Since the amendments in ASU 2016-08 affect the guidance in ASU 2014-09, “Revenue from Contracts with Customers (Topic 606)” , which is not yet effective, this ASU will become effective when ASU 2014-09 becomes effective. The amendments of ASU 2016-08 ar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however, the adoption of ASU 2016-08 is not expected to have a material impact on Trustmark’s consolidated financial statements. ASU 2016-07, “Investments - Equity Method and Joint Ventures (Topic 323): Simplifying the Transition to the Equity Method of Accounting.” Issued in March 2016, ASU 2016-07 affects all entities that have an investment that becomes qualified for the equity method of accounting as a result of an increase in the level of ownership interest or degree of influence. ASU 2016-07 simplifies the transition to the equity method of accounting by eliminating the retroactive adjustment of the investment when an investment qualifies for use of the equity method, among other things. The amendments of ASU 2016-07 are effective for interim and annual periods beginning after December 15, 2016. Management is currently evaluating the impact this ASU will have on Trustmark’s consolidated financial statements; however, the adoption of ASU 2016-07 is not expected to have a material impact on Trustmark’s consolidated financial statements. ASU 2016-05,“Derivatives and Hedging (Topic 815) Effect of Derivative Contract Novations on Existing Hedge Accounting Relationships.” Issued in March 2016,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of ASU 2016-05 are effective for interim and annual periods beginning after December 15, 2016. Management is currently evaluating the impact this ASU will have on Trustmark’s consolidated financial statements; however, the adoption of ASU 2016-05 is not expected to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Management is currently evaluating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Management is currently evaluating the impact this ASU will have on Trustmark’s consolidated financial statements; however, the adoption of ASU 2016-01 is not expected to have a material impact on Trustmark’s consolidated financial statements. ASU 2015-02, “Consolidation (Subtopic 810): Amendments to the Consolidation Analysis.” Issued in February 2015, ASU 2015-02 eliminates the indefinite deferral allowed under ASU 2009-17, “Consolidation (Topic 810): Improvements to Financial Reporting by Enterprises Involved with Variable Interest Entities,” for investments in certain investment funds, and significantly changes the analysis that a reporting entity must perform to determine whether it should consolidate certain types of legal entitie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is expected to result in the deconsolidation of many entities; however, reporting entities will need to reevaluate all previous consolidation conclusions. The amendments of ASU 2015-02 are effective for interim and annual periods beginning after December 15, 2015. The adoption of ASU 2015-02 did not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t>
  </si>
  <si>
    <t>Accounting Policies Recently Adopted and Pending Accounting Pronouncements (Policies)</t>
  </si>
  <si>
    <t>Accounting Policies [Abstract]</t>
  </si>
  <si>
    <t>ASU 2016-10,“Revenue from Contracts with Customers (Topic 606)-Identifying Performance Obligations and Licensing.” Issued in April 2016, ASU 2016-10 clarifies ASC Topic 606, “Revenue from Contracts with Customers” related to (i) identifying performance obligations; and (ii) the licensing implementation guidance. Since the amendments in ASU 2016-10 affect the guidance in ASU 2014-09, , which is not yet effective, this ASU will become effective when ASU 2014-09 becomes effective. The amendments of ASU 2016-10 ar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however, the adoption of ASU 2016-10 is not expected to have a material impact on Trustmark’s consolidated financial statements. ASU 2016-09,“Compensation-Stock Compensation (Topic 718)-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is ASU will have on Trustmark’s consolidated financial statements; however, the adoption of ASU 2016-09 is not expected to have a material impact on Trustmark’s consolidated financial statements. ASU 2016-08, Issued in March 2016, ASU 2016-08 clarifies certain principal versus agent considerations within the implementation guidance of Since the amendments in ASU 2016-08 affect the guidance in ASU 2014-09, “Revenue from Contracts with Customers (Topic 606)” , which is not yet effective, this ASU will become effective when ASU 2014-09 becomes effective. The amendments of ASU 2016-08 ar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however, the adoption of ASU 2016-08 is not expected to have a material impact on Trustmark’s consolidated financial statements. ASU 2016-07, “Investments - Equity Method and Joint Ventures (Topic 323): Simplifying the Transition to the Equity Method of Accounting.” Issued in March 2016, ASU 2016-07 affects all entities that have an investment that becomes qualified for the equity method of accounting as a result of an increase in the level of ownership interest or degree of influence. ASU 2016-07 simplifies the transition to the equity method of accounting by eliminating the retroactive adjustment of the investment when an investment qualifies for use of the equity method, among other things. The amendments of ASU 2016-07 are effective for interim and annual periods beginning after December 15, 2016. Management is currently evaluating the impact this ASU will have on Trustmark’s consolidated financial statements; however, the adoption of ASU 2016-07 is not expected to have a material impact on Trustmark’s consolidated financial statements. ASU 2016-05,“Derivatives and Hedging (Topic 815) Effect of Derivative Contract Novations on Existing Hedge Accounting Relationships.” Issued in March 2016,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The amendments of ASU 2016-05 are effective for interim and annual periods beginning after December 15, 2016. Management is currently evaluating the impact this ASU will have on Trustmark’s consolidated financial statements; however, the adoption of ASU 2016-05 is not expected to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Management is currently evaluating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 for sale securities in combination with the entity’s other deferred tax assets. The amendments of ASU 2016-01 are effective for interim and annual periods beginning after December 15, 2017. Management is currently evaluating the impact this ASU will have on Trustmark’s consolidated financial statements; however, the adoption of ASU 2016-01 is not expected to have a material impact on Trustmark’s consolidated financial statements. ASU 2015-02, “Consolidation (Subtopic 810): Amendments to the Consolidation Analysis.” Issued in February 2015, ASU 2015-02 eliminates the indefinite deferral allowed under ASU 2009-17, “Consolidation (Topic 810): Improvements to Financial Reporting by Enterprises Involved with Variable Interest Entities,” for investments in certain investment funds, and significantly changes the analysis that a reporting entity must perform to determine whether it should consolidate certain types of legal entities. The changes include, among others, modification of the evaluation of whether limited partnerships and similar legal entities are variable interest entities (VIEs) or voting interest entities and elimination of the presumption that a general partner should consolidate a limited partnership. ASU 2015-02 is expected to result in the deconsolidation of many entities; however, reporting entities will need to reevaluate all previous consolidation conclusions. The amendments of ASU 2015-02 are effective for interim and annual periods beginning after December 15, 2015. The adoption of ASU 2015-02 did not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issued in August 2015, defers the effective date of ASU 2014-09 by one year. ASU 2015-14 provides that the amendments of ASU 2014-09 become effective for interim and annual periods beginning after December 15, 2017. Earlier application is permitted only as of annual reporting periods beginning after December 15, 2016, including interim reporting periods within that reporting period. Management is currently evaluating the impact this ASU will have on Trustmark’s consolidated financial statements as well as the most appropriate method of application; however, regardless of the method of application selected, the adoption of ASU 2014-09 is not expected to have a material impact on Trustmark’s consolidated financial statements.</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March 31, 2016 and December 31, 2015 ($ in thousands):
Securities Available for Sale
Securities Held to Maturity
March 31, 2016
Amortized Cost
Gross Unrealized Gains
Gross Unrealized (Losses)
Estimated Fair Value
Amortized Cost
Gross Unrealized Gains
Gross Unrealized (Losses)
Estimated Fair Value
U.S. Government agency obligations
Issued by U.S. Government agencies
$
63,787
$
522
$
(495
)
$
63,814
$
—
$
—
$
—
$
—
Issued by U.S. Government sponsored agencies
258
28
—
286
63,085
3,437
—
66,522
Obligations of states and political subdivisions
131,464
4,197
(6
)
135,655
54,278
3,116
—
57,394
Mortgage-backed securities
Residential mortgage pass-through securities
Guaranteed by GNMA
24,582
521
(22
)
25,081
16,590
533
—
17,123
Issued by FNMA and FHLMC
324,841
5,719
(2
)
330,558
9,871
502
—
10,373
Other residential mortgage-backed securities
Issued or guaranteed by FNMA, FHLMC or GNMA
1,515,862
26,501
(1,822
)
1,540,541
818,201
17,752
(116
)
835,837
Commercial mortgage-backed securities
Issued or guaranteed by FNMA, FHLMC or GNMA
265,813
6,446
(74
)
272,185
206,178
5,927
(141
)
211,964
Total
$
2,326,607
$
43,934
$
(2,421
)
$
2,368,120
$
1,168,203
$
31,267
$
(257
)
$
1,199,213
December 31, 2015
U.S. Government agency obligations
Issued by U.S. Government agencies
$
68,314
$
555
$
(734
)
$
68,135
$
—
$
—
$
—
$
—
Issued by U.S. Government sponsored agencies
258
23
—
281
101,782
3,282
—
105,064
Obligations of states and political subdivisions
134,719
3,922
(32
)
138,609
55,892
2,918
—
58,810
Mortgage-backed securities
Residential mortgage pass-through securities
Guaranteed by GNMA
25,602
399
(189
)
25,812
17,363
342
(49
)
17,656
Issued by FNMA and FHLMC
222,899
2,956
(313
)
225,542
10,368
311
—
10,679
Other residential mortgage-backed securities
Issued or guaranteed by FNMA, FHLMC or GNMA
1,584,338
9,541
(11,019
)
1,582,860
820,012
4,951
(4,742
)
820,221
Commercial mortgage-backed securities
Issued or guaranteed by FNMA, FHLMC or GNMA
278,429
2,689
(1,892
)
279,226
182,401
1,700
(1,164
)
182,937
Asset-backed securities and structured financial products
25,003
79
(125
)
24,957
—
—
—
—
Total
$
2,339,562
$
20,164
$
(14,304
)
$
2,345,422
$
1,187,818
$
13,504
$
(5,955
)
$
1,195,367</t>
  </si>
  <si>
    <t>Securities with Gross Unrealized Losses, Segregated by Length of Impairment</t>
  </si>
  <si>
    <t xml:space="preserve">The tables below include securities with gross unrealized losses segregated by length of impairment at March 31, 2016 and December 31, 2015 ($ in thousands):
Less than 12 Months
12 Months or More
Total
March 31, 2016
Estimated Fair Value
Gross Unrealized Losses
Estimated Fair Value
Gross Unrealized Losses
Estimated Fair Value
Gross Unrealized Losses
U.S. Government agency obligations
Issued by U.S. Government agencies
$
17,160
$
(100
)
$
25,951
$
(395
)
$
43,111
$
(495
)
Obligations of states and political subdivisions
2,391
(3
)
975
(3
)
3,366
(6
)
Mortgage-backed securities
Residential mortgage pass-through securities
Guaranteed by GNMA
3,000
(9
)
1,745
(13
)
4,745
(22
)
Issued by FNMA and FHLMC
—
—
1,054
(2
)
1,054
(2
)
Other residential mortgage-backed securities
Issued or guaranteed by FNMA, FHLMC or GNMA
47,252
(133
)
213,510
(1,805
)
260,762
(1,938
)
Commercial mortgage-backed securities
Issued or guaranteed by FNMA, FHLMC or GNMA
9,647
(56
)
21,082
(159
)
30,729
(215
)
Total
$
79,450
$
(301
)
$
264,317
$
(2,377
)
$
343,767
$
(2,678
)
December 31, 2015
U.S. Government agency obligations
Issued by U.S. Government agencies
$
18,924
$
(81
)
$
30,591
$
(653
)
$
49,515
$
(734
)
Obligations of states and political subdivisions
4,289
(12
)
2,842
(20
)
7,131
(32
)
Mortgage-backed securities
Residential mortgage pass-through securities
Guaranteed by GNMA
20,300
(222
)
1,863
(16
)
22,163
(238
)
Issued by FNMA and FHLMC
82,177
(313
)
—
—
82,177
(313
)
Other residential mortgage-backed securities
Issued or guaranteed by FNMA, FHLMC or GNMA
1,135,533
(8,832
)
238,152
(6,929
)
1,373,685
(15,761
)
Commercial mortgage-backed securities
Issued or guaranteed by FNMA, FHLMC or GNMA
238,668
(2,902
)
11,090
(154
)
249,758
(3,056
)
Asset-backed securities and structured financial products
6,778
(125
)
—
—
6,778
(125
)
Total
$
1,506,669
$
(12,487
)
$
284,538
$
(7,772
)
$
1,791,207
$
(20,259
) </t>
  </si>
  <si>
    <t>Gains and Losses as a Result of Calls and Disposition of Securities</t>
  </si>
  <si>
    <t>Gains and losses as a result of calls and dispositions of securities, as well as any associated proceeds, were as follows for the periods presented ($ in thousands):
Three Months Ended March 31,
Available for Sale
2016
2015
Proceeds from calls and sales of securities
$
24,693
$
—
Gross realized gains
32
—
Gross realized (losses)
(342
)
—</t>
  </si>
  <si>
    <t>Contractual Maturities of Available for Sale and Held to Maturity Securities</t>
  </si>
  <si>
    <t>The amortized cost and estimated fair value of securities available for sale and held to maturity at March 31, 2016,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3,175
$
23,349
$
6,080
$
6,219
Due after one year through five years
119,745
124,183
47,432
49,158
Due after five years through ten years
3,640
3,746
63,851
68,539
Due after ten years
48,949
48,477
—
—
195,509
199,755
117,363
123,916
Mortgage-backed securities
2,131,098
2,168,365
1,050,840
1,075,297
Total
$
2,326,607
$
2,368,120
$
1,168,203
$
1,199,213</t>
  </si>
  <si>
    <t>LHFI and Allowance for Loan Losses, LHFI (Tables)</t>
  </si>
  <si>
    <t>Loan Portfolio Held for Investment</t>
  </si>
  <si>
    <t>At March 31, 2016 and December 31, 2015, LHFI consisted of the following ($ in thousands):
March 31, 2016
December 31, 2015
Loans secured by real estate:
Construction, land development and other land
$
697,500
$
824,723
Secured by 1-4 family residential properties
1,640,015
1,649,501
Secured by nonfarm, nonresidential properties
1,893,240
1,736,476
Other real estate secured
273,752
211,228
Commercial and industrial loans
1,368,464
1,343,211
Consumer loans
164,544
169,135
State and other political subdivision loans
787,049
734,615
Other loans
443,458
422,496
LHFI
7,268,022
7,091,385
Less allowance for loan losses, LHFI
69,668
67,619
Net LHFI
$
7,198,354
$
7,023,766</t>
  </si>
  <si>
    <t>Summary of LHFI Evaluated for Impairment</t>
  </si>
  <si>
    <t>The following tables detail LHFI individually and collectively evaluated for impairment at March 31, 2016 and December 31, 2015 ($ in thousands):
March 31, 2016
LHFI Evaluated for Impairment
Individually
Collectively
Total
Loans secured by real estate:
Construction, land development and other land
$
6,308
$
691,192
$
697,500
Secured by 1-4 family residential properties
23,660
1,616,355
1,640,015
Secured by nonfarm, nonresidential properties
22,141
1,871,099
1,893,240
Other real estate secured
93
273,659
273,752
Commercial and industrial loans
17,827
1,350,637
1,368,464
Consumer loans
86
164,458
164,544
State and other political subdivision loans
—
787,049
787,049
Other loans
579
442,879
443,458
Total
$
70,694
$
7,197,328
$
7,268,022
December 31, 2015
LHFI Evaluated for Impairment
Individually
Collectively
Total
Loans secured by real estate:
Construction, land development and other land
$
6,123
$
818,600
$
824,723
Secured by 1-4 family residential properties
23,079
1,626,422
1,649,501
Secured by nonfarm, nonresidential properties
17,800
1,718,676
1,736,476
Other real estate secured
145
211,083
211,228
Commercial and industrial loans
7,622
1,335,589
1,343,211
Consumer loans
31
169,104
169,135
State and other political subdivision loans
—
734,615
734,615
Other loans
512
421,984
422,496
Total
$
55,312
$
7,036,073
$
7,091,385</t>
  </si>
  <si>
    <t>Impaired Financing Receivables</t>
  </si>
  <si>
    <t>At March 31, 2016 and December 31, 2015, the carrying amount of LHFI individually evaluated for impairment consisted of the following ($ in thousands):
March 31, 2016
LHFI
Unpaid Principal Balance
With No Related Allowance Recorded
With an Allowance Recorded
Total Carrying Amount
Related Allowance
Average Recorded Investment
Loans secured by real estate:
Construction, land development and other land
$
9,512
$
3,331
$
2,977
$
6,308
$
736
$
6,216
Secured by 1-4 family residential properties
28,409
377
23,283
23,660
1,219
23,369
Secured by nonfarm, nonresidential properties
24,784
7,411
14,730
22,141
4,374
19,971
Other real estate secured
109
—
93
93
14
119
Commercial and industrial loans
19,964
1,020
16,807
17,827
4,890
12,724
Consumer loans
91
—
86
86
1
59
State and other political subdivision loans
—
—
—
—
—
—
Other loans
721
—
579
579
179
546
Total
$
83,590
$
12,139
$
58,555
$
70,694
$
11,413
$
63,004
December 31, 2015
LHFI
Unpaid Principal Balance
With No Related Allowance Recorded
With an Allowance Recorded
Total Carrying Amount
Related Allowance
Average Recorded Investment
Loans secured by real estate:
Construction, land development and other land
$
11,113
$
3,395
$
2,728
$
6,123
$
909
$
9,995
Secured by 1-4 family residential properties
27,678
283
22,796
23,079
1,230
24,350
Secured by nonfarm, nonresidential properties
20,387
8,037
9,763
17,800
3,402
21,758
Other real estate secured
160
—
145
145
15
732
Commercial and industrial loans
9,880
1,137
6,485
7,622
3,304
9,863
Consumer loans
34
—
31
31
—
59
State and other political subdivision loans
—
—
—
—
—
—
Other loans
642
—
512
512
128
570
Total
$
69,894
$
12,852
$
42,460
$
55,312
$
8,988
$
67,327</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Three Months Ended March 31,
2016
2015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2
$
71
$
71
6
$
378
$
378</t>
  </si>
  <si>
    <t>Troubled Debt Restructuring Subsequently Defaulted</t>
  </si>
  <si>
    <t>Three Months Ended March 31,
2016
2015
TDRs that Subsequently Defaulted
Number of Contracts
Recorded Investment
Number of Contracts
Recorded Investment
Loans secured by 1-4 family residential properties
1
$
17
2
$
183</t>
  </si>
  <si>
    <t>Troubled Debt Restructuring Related to Loans Held for Investment, Excluding Covered Loans, by Loan Type</t>
  </si>
  <si>
    <t>The following tables detail LHFI classified as TDRs by loan type at March 31, 2016 and 2015 ($ in thousands):
March 31, 2016
Accruing
Nonaccrual
Total
Loans secured by real estate:
Construction, land development and other land
$
—
$
845
$
845
Secured by 1-4 family residential properties
1,444
2,086
3,530
Secured by nonfarm, nonresidential properties
799
3,566
4,365
Other real estate secured
—
—
—
Commercial and industrial loans
—
448
448
Total TDRs
$
2,243
$
6,945
$
9,188
March 31, 2015
Accruing
Nonaccrual
Total
Loans secured by real estate:
Construction, land development and other land
$
—
$
3,086
$
3,086
Secured by 1-4 family residential properties
1,477
3,605
5,082
Secured by nonfarm, nonresidential properties
834
1,121
1,955
Other real estate secured
—
149
149
Commercial and industrial loans
—
511
511
Total TDRs
$
2,311
$
8,472
$
10,783</t>
  </si>
  <si>
    <t>Carrying Amount of Loans by Credit Quality Indicator</t>
  </si>
  <si>
    <t>The tables below illustrate the carrying amount of LHFI by credit quality indicator at March 31, 2016 and December 31, 2015 ($ in thousands):
March 31, 2016
Commercial LHFI
Pass - Categories 1-6
Special Mention - Category 7
Substandard - Category 8
Doubtful - Category 9
Subtotal
Loans secured by real estate:
Construction, land development and other land
$
617,582
$
—
$
14,191
$
526
$
632,299
Secured by 1-4 family residential properties
119,537
552
8,194
356
128,639
Secured by nonfarm, nonresidential properties
1,832,682
1,487
57,525
673
1,892,367
Other real estate secured
271,453
—
1,283
—
272,736
Commercial and industrial loans
1,312,644
810
54,237
773
1,368,464
Consumer loans
—
—
—
—
—
State and other political subdivision loans
769,592
7,000
10,456
—
787,048
Other loans
435,973
—
2,459
445
438,877
Total
$
5,359,463
$
9,849
$
148,345
$
2,773
$
5,520,430
Consumer LHFI
Current
Past Due 30-89 Days
Past Due 90 Days or More
Nonaccrual
Subtotal
Total LHFI
Loans secured by real estate:
Construction, land development and other land
$
64,411
$
251
$
54
$
485
$
65,201
$
697,500
Secured by 1-4 family residential properties
1,483,060
6,535
403
21,378
1,511,376
1,640,015
Secured by nonfarm, nonresidential properties
873
—
—
—
873
1,893,240
Other real estate secured
1,016
—
—
—
1,016
273,752
Commercial and industrial loans
—
—
—
—
—
1,368,464
Consumer loans
162,973
1,332
154
85
164,544
164,544
State and other political subdivision loans
1
—
—
—
1
787,049
Other loans
4,581
—
—
—
4,581
443,458
Total
$
1,716,915
$
8,118
$
611
$
21,948
$
1,747,592
$
7,268,022
December 31, 2015
Commercial LHFI
Pass - Categories 1-6
Special Mention - Category 7
Substandard Category 8
Doubtful - Category 9
Subtotal
Loans secured by real estate:
Construction, land development and other land
$
746,227
$
—
$
15,637
$
529
$
762,393
Secured by 1-4 family residential properties
125,268
345
7,525
190
133,328
Secured by nonfarm, nonresidential properties
1,680,846
2,031
52,485
361
1,735,723
Other real estate secured
205,097
—
4,768
—
209,865
Commercial and industrial loans
1,295,760
9,473
37,284
694
1,343,211
Consumer loans
—
—
—
—
—
State and other political subdivision loans
713,616
12,478
8,521
—
734,615
Other loans
414,089
183
2,663
375
417,310
Total
$
5,180,903
$
24,510
$
128,883
$
2,149
$
5,336,445
Consumer LHFI
Current
Past Due 30-89 Days
Past Due 90 Days or More
Nonaccrual
Subtotal
Total LHFI
Loans secured by real estate:
Construction, land development and other land
$
62,158
$
146
$
—
$
26
$
62,330
$
824,723
Secured by 1-4 family residential properties
1,485,914
7,565
2,058
20,636
1,516,173
1,649,501
Secured by nonfarm, nonresidential properties
753
—
—
—
753
1,736,476
Other real estate secured
1,363
—
—
—
1,363
211,228
Commercial and industrial loans
—
—
—
—
—
1,343,211
Consumer loans
166,681
2,182
242
30
169,135
169,135
State and other political subdivision loans
—
—
—
—
—
734,615
Other loans
5,186
—
—
—
5,186
422,496
Total
$
1,722,055
$
9,893
$
2,300
$
20,692
$
1,754,940
$
7,091,385</t>
  </si>
  <si>
    <t>Aging Analysis of Past Due Loans and Nonaccrual Loans, Excluding Covered Loans by Loan Type</t>
  </si>
  <si>
    <t>The following tables provide an aging analysis of past due and nonaccrual LHFI by loan type at March 31, 2016 and December 31, 2015 ($ in thousands):
March 31, 2016
Past Due
30-59 Days
60-89 Days
90 Days or (1)
Total
Nonaccrual
Current Loans
Total LHFI
Loans secured by real estate:
Construction, land development and other land
$
336
$
—
$
54
$
390
$
6,308
$
690,802
$
697,500
Secured by 1-4 family residential properties
5,468
2,152
403
8,023
23,660
1,608,332
1,640,015
Secured by nonfarm, nonresidential properties
163
—
—
163
22,141
1,870,936
1,893,240
Other real estate secured
448
258
—
706
93
272,953
273,752
Commercial and industrial loans
1,594
94
—
1,688
17,827
1,348,949
1,368,464
Consumer loans
1,071
261
154
1,486
86
162,972
164,544
State and other political subdivision loans
—
—
—
—
—
787,049
787,049
Other loans
438
—
—
438
579
442,441
443,458
Total
$
9,518
$
2,765
$
611
$
12,894
$
70,694
$
7,184,434
$
7,268,022
(1)
Past due 90 days or more but still accruing interest.
December 31, 2015
Past Due
30-59 Days
60-89 Days
90 Days or (1)
Total
Nonaccrual
Current Loans
Total LHFI
Loans secured by real estate:
Construction, land development and other land
$
214
$
—
$
—
$
214
$
6,123
$
818,386
$
824,723
Secured by 1-4 family residential properties
6,203
1,800
2,058
10,061
23,079
1,616,361
1,649,501
Secured by nonfarm, nonresidential properties
437
88
—
525
17,800
1,718,151
1,736,476
Other real estate secured
—
—
—
—
145
211,083
211,228
Commercial and industrial loans
921
45
—
966
7,622
1,334,623
1,343,211
Consumer loans
1,835
347
242
2,424
31
166,680
169,135
State and other political subdivision loans
65
—
—
65
—
734,550
734,615
Other loans
68
—
—
68
512
421,916
422,496
Total
$
9,743
$
2,280
$
2,300
$
14,323
$
55,312
$
7,021,750
$
7,091,385
(1)
Past due 90 days or more but still accruing interest.</t>
  </si>
  <si>
    <t>Change in Allowance for Loan Losses</t>
  </si>
  <si>
    <t>Changes in the allowance for loan losses, LHFI were as follows for the periods presented ($ in thousands):
Three Months Ended March 31,
2016
2015
Balance at beginning of period
$
67,619
$
69,616
Loans charged-off
(3,363
)
(3,004
)
Recoveries
3,169
2,924
Net charge-offs
(194
)
(80
)
Provision for loan losses, LHFI
2,243
1,785
Balance at end of period
$
69,668
$
71,321
The following tables detail the balance in the allowance for loan losses, LHFI by loan type at March 31, 2016 and 2015 ($ in thousands):
2016
Balance January 1,
Charge-offs
Recoveries
Provision for Loan Losses
Balance March 31,
Loans secured by real estate:
Construction, land development and other land
$
11,587
$
—
$
492
$
(1,937
)
$
10,142
Secured by 1-4 family residential properties
10,678
(692
)
457
30
10,473
Secured by nonfarm, nonresidential properties
21,563
(27
)
119
2,052
23,707
Other real estate secured
2,467
—
1
(395
)
2,073
Commercial and industrial loans
15,815
(770
)
123
2,481
17,649
Consumer loans
2,879
(484
)
1,010
(601
)
2,804
State and other political subdivision loans
809
—
—
7
816
Other loans
1,821
(1,390
)
967
606
2,004
Total allowance for loan losses, LHFI
$
67,619
$
(3,363
)
$
3,169
$
2,243
$
69,668
Disaggregated by Impairment Method
Individually
Collectively
Total
Loans secured by real estate:
Construction, land development and other land
$
736
$
9,406
$
10,142
Secured by 1-4 family residential properties
1,219
9,254
10,473
Secured by nonfarm, nonresidential properties
4,374
19,333
23,707
Other real estate secured
14
2,059
2,073
Commercial and industrial loans
4,890
12,759
17,649
Consumer loans
1
2,803
2,804
State and other political subdivision loans
—
816
816
Other loans
179
1,825
2,004
Total allowance for loan losses, LHFI
$
11,413
$
58,255
$
69,668
2015
Balance January 1,
Charge-offs
Recoveries
Provision for Loan Losses
Balance March 31,
Loans secured by real estate:
Construction, land development and other land loans
$
13,073
$
(9
)
$
240
$
2,969
$
16,273
Secured by 1-4 family residential properties
9,677
(434
)
43
(402
)
8,884
Secured by nonfarm, nonresidential properties
18,523
—
315
15
18,853
Other real estate secured
2,141
(24
)
3
(42
)
2,078
Commercial and industrial loans
19,917
(669
)
342
487
20,077
Consumer loans
2,149
(498
)
937
(627
)
1,961
State and other political subdivision loans
1,314
—
—
(627
)
687
Other loans
2,822
(1,370
)
1,044
12
2,508
Total allowance for loan losses, LHFI
$
69,616
$
(3,004
)
$
2,924
$
1,785
$
71,321
Disaggregated by Impairment Method
Individually
Collectively
Total
Loans secured by real estate:
Construction, land development and other land loans
$
4,097
$
12,176
$
16,273
Secured by 1-4 family residential properties
429
8,455
8,884
Secured by nonfarm, nonresidential properties
2,728
16,125
18,853
Other real estate secured
51
2,027
2,078
Commercial and industrial loans
6,502
13,575
20,077
Consumer loans
—
1,961
1,961
State and other political subdivision loans
—
687
687
Other loans
209
2,299
2,508
Total allowance for loan losses, LHFI
$
14,016
$
57,305
$
71,321</t>
  </si>
  <si>
    <t>Acquired Loans (Tables)</t>
  </si>
  <si>
    <t>Schedule of Covered and Noncovered Acquired Loans by Type</t>
  </si>
  <si>
    <t>At March 31, 2016 and December 31, 2015, acquired loans consisted of the following ($ in thousands):
March 31, 2016
December 31, 2015
Noncovered
Covered
Noncovered
Covered
Loans secured by real estate:
Construction, land development and other land
$
41,097
$
387
$
41,623
$
1,021
Secured by 1-4 family residential properties
81,314
8,564
86,950
10,058
Secured by nonfarm, nonresidential properties
126,177
3,679
135,626
4,638
Other real estate secured
24,374
1,132
23,860
1,286
Commercial and industrial loans
51,663
1,143
55,075
624
Consumer loans
5,027
—
5,641
—
Other loans
20,129
69
23,936
73
Acquired loans
349,781
14,974
372,711
17,700
Less allowance for loan losses, acquired loans
13,212
323
11,259
733
Net acquired loans
$
336,569
$
14,651
$
361,452
$
16,967</t>
  </si>
  <si>
    <t>Changes in the Carrying Value of Acquired Loans</t>
  </si>
  <si>
    <t>The following table presents changes in the net carrying value of the acquired loans for the periods presented ($ in thousands):
Noncovered
Covered
Acquired Impaired
Acquired Not ASC 310-30 (1)
Acquired Impaired
Acquired Not ASC 310-30 (1)
Carrying value, net at January 1, 2015
$
434,151
$
81,091
$
20,504
$
1,604
Accretion to interest income
28,193
479
2,308
—
Payments received, net
(164,671
)
(15,484
)
(8,592
)
(33
)
Other (2)
(1,589
)
—
391
—
Less change in allowance for loan losses, acquired loans
(718
)
—
785
—
Carrying value, net at December 31, 2015
295,366
66,086
15,396
1,571
Accretion to interest income
4,821
2
409
1
Payments received, net
(22,169
)
(5,700
)
(2,683
)
(60
)
Other (2)
116
—
(393
)
—
Less change in allowance for loan losses, acquired loans
(1,952
)
(1
)
410
—
Carrying value, net at March 31, 2016
$
276,182
$
60,387
$
13,139
$
1,512
(1)
"Acquired Not ASC 310-30" loans consist of revolving credit agreements and commercial leases that are not in scope for FASB ASC Topic 310-30, "Loans and Debt Securities Acquired with Deteriorated Credit Quality."
(2)
Includes miscellaneous timing adjustments as well as acquired loan terminations through foreclosure, charge-off and other terminations.</t>
  </si>
  <si>
    <t>Changes in Accretable Yield of Acquired Loans</t>
  </si>
  <si>
    <t>The following table presents changes in the accretable yield for the periods presented ($ in thousands):
Three Months Ended March 31,
2016
2015
Accretable yield at beginning of period
$
(52,672
)
$
(77,149
)
Accretion to interest income
5,230
10,197
Disposals
1,067
3,103
Reclassification to / (from) nonaccretable difference (1)
(3,403
)
(6,179
)
Accretable yield at end of period
$
(49,778
)
$
(70,028
)
(1)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loans for the periods presented ($ in thousands):
Noncovered
Covered
Total
Balance at January 1, 2016
$
11,259
$
733
$
11,992
Provision for loan losses, acquired loans
1,631
(322
)
1,309
Loans charged-off
(332
)
(65
)
(397
)
Recoveries
654
(23
)
631
Net recoveries (charge-offs)
322
(88
)
234
Balance at March 31, 2016
$
13,212
$
323
$
13,535
Noncovered
Covered
Total
Balance at January 1, 2015
$
10,541
$
1,518
$
12,059
Provision for loan losses, acquired loans
659
(312
)
347
Loans charged-off
(502
)
(516
)
(1,018
)
Recoveries
408
41
449
Net charge-offs
(94
)
(475
)
(569
)
Balance at March 31, 2015
$
11,106
$
731
$
11,837</t>
  </si>
  <si>
    <t>Carrying Amount of Acquired Loans by Credit Quality Indicator</t>
  </si>
  <si>
    <t>The tables below illustrate the carrying amount of acquired loans by credit quality indicator at March 31, 2016 and December 31, 2015 ($ in thousands):
March 31, 2016
Commercial Loans
Pass - Categories 1-6
Special Mention - Category 7
Substandard - Category 8
Doubtful - Category 9
Subtotal
Noncovered Loans:
Loans secured by real estate:
Construction, land development and other land
$
16,624
$
241
$
18,369
$
3,621
$
38,855
Secured by 1-4 family residential properties
20,951
25
4,860
322
26,158
Secured by nonfarm, nonresidential properties
100,962
1,224
23,294
697
126,177
Other real estate secured
19,479
—
4,179
711
24,369
Commercial and industrial loans
35,523
841
13,657
1,642
51,663
Consumer loans
—
—
—
—
—
Other loans
13,635
—
6,333
161
20,129
Total noncovered loans
207,174
2,331
70,692
7,154
287,351
Covered Loans: (1)
Loans secured by real estate:
Construction, land development and other land
302
—
8
—
310
Secured by 1-4 family residential properties
723
100
381
162
1,366
Secured by nonfarm, nonresidential properties
3,476
8
133
—
3,617
Other real estate secured
—
—
110
—
110
Commercial and industrial loans
1,107
21
15
—
1,143
Other loans
65
—
—
—
65
Total covered loans
5,673
129
647
162
6,611
Total acquired loans
$
212,847
$
2,460
$
71,339
$
7,316
$
293,962
Consumer Loans
Current
Past Due 30-89 Days
Past Due 90 Days or More
Nonaccrual (2)
Subtotal
Total Acquired Loans
Noncovered Loans:
Loans secured by real estate:
Construction, land development and other land
$
2,161
$
81
$
—
$
—
$
2,242
$
41,097
Secured by 1-4 family residential properties
52,461
1,900
654
141
55,156
81,314
Secured by nonfarm, nonresidential properties
—
—
—
—
—
126,177
Other real estate secured
5
—
—
—
5
24,374
Commercial and industrial loans
—
—
—
—
—
51,663
Consumer loans
4,985
42
—
—
5,027
5,027
Other loans
—
—
—
—
—
20,129
Total noncovered loans
59,612
2,023
654
141
62,430
349,781
Covered Loans: (1)
Loans secured by real estate:
Construction, land development and other land
69
8
—
—
77
387
Secured by 1-4 family residential properties
6,567
217
414
—
7,198
8,564
Secured by nonfarm, nonresidential properties
62
—
—
—
62
3,679
Other real estate secured
1,022
—
—
—
1,022
1,132
Commercial and industrial loans
—
—
—
—
—
1,143
Other loans
4
—
—
—
4
69
Total covered loans
7,724
225
414
—
8,363
14,974
Total acquired loans
$
67,336
$
2,248
$
1,068
$
141
$
70,793
$
364,755
(1)
Total dollar balances are presented in this table; however, these loans are covered by the loss-share agreement with the FDIC. TNB is at risk for only 20% of the losses incurred on these loans.
(2)
Acquired loans not accounted for under FASB ASC Topic 310-30.
December 31, 2015
Commercial Loans
Pass - Categories 1-6
Special Mention - Category 7
Substandard - Category 8
Doubtful - Category 9
Subtotal
Noncovered Loans:
Loans secured by real estate:
Construction, land development and other land
$
15,839
$
253
$
19,252
$
3,874
$
39,218
Secured by 1-4 family residential properties
22,272
27
5,033
331
27,663
Secured by nonfarm, nonresidential properties
106,924
2,301
25,690
711
135,626
Other real estate secured
19,346
—
3,777
731
23,854
Commercial and industrial loans
36,670
844
15,526
2,035
55,075
Consumer loans
—
—
—
—
—
Other loans
17,150
—
6,624
162
23,936
Total noncovered loans
218,201
3,425
75,902
7,844
305,372
Covered Loans: (1)
Loans secured by real estate:
Construction, land development and other land
235
—
588
119
942
Secured by 1-4 family residential properties
869
107
534
—
1,510
Secured by nonfarm, nonresidential properties
4,060
35
472
—
4,567
Other real estate secured
730
—
111
—
841
Commercial and industrial loans
560
22
42
—
624
Other loans
70
—
—
—
70
Total covered loans
6,524
164
1,747
119
8,554
Total acquired loans
$
224,725
$
3,589
$
77,649
$
7,963
$
313,926
Consumer Loans
Current
Past Due 30-89 Days
Past Due 90 Days or More
Nonaccrual (2)
Subtotal
Total Acquired Loans
Noncovered Loans:
Loans secured by real estate:
Construction, land development and other land
$
2,353
$
24
$
28
$
—
$
2,405
$
41,623
Secured by 1-4 family residential properties
56,371
1,841
930
145
59,287
86,950
Secured by nonfarm, nonresidential properties
—
—
—
—
—
135,626
Other real estate secured
6
—
—
—
6
23,860
Commercial and industrial loans
—
—
—
—
—
55,075
Consumer loans
5,498
142
1
—
5,641
5,641
Other loans
—
—
—
—
—
23,936
Total noncovered loans
64,228
2,007
959
145
67,339
372,711
Covered Loans: (1)
Loans secured by real estate:
Construction, land development and other land
70
9
—
—
79
1,021
Secured by 1-4 family residential properties
7,472
314
762
—
8,548
10,058
Secured by nonfarm, nonresidential properties
71
—
—
—
71
4,638
Other real estate secured
445
—
—
—
445
1,286
Commercial and industrial loans
—
—
—
—
—
624
Other loans
3
—
—
—
3
73
Total covered loans
8,061
323
762
—
9,146
17,700
Total acquired loans
$
72,289
$
2,330
$
1,721
$
145
$
76,485
$
390,411
(1)
Total dollar balances are presented in this table; however, these loans are covered by the loss-share agreement with the FDIC. TNB is at risk for only 20% of the losses incurred on these loans.
(2)
Acquired loans not accounted for under FASB ASC Topic 310-30.</t>
  </si>
  <si>
    <t>Aging Analysis of Past Due and Nonaccrual Acquired Loans, by Class</t>
  </si>
  <si>
    <t>The following tables provide an aging analysis of contractually past due and nonaccrual acquired loans, by loan type at March 31, 2016 and December 31, 2015 ($ in thousands):
March 31, 2016
Past Due
30-59 Days
60-89 Days
90 Days or More (1)
Total
Nonaccrual (2)
Current Loans
Total Acquired Loans
Noncovered loans:
Loans secured by real estate:
Construction, land development and other land
$
411
$
—
$
13,001
$
13,412
$
—
$
27,685
$
41,097
Secured by 1-4 family residential properties
1,842
315
828
2,985
381
77,948
81,314
Secured by nonfarm, nonresidential properties
898
192
4,325
5,415
138
120,624
126,177
Other real estate secured
21
—
745
766
—
23,608
24,374
Commercial and industrial loans
476
2
184
662
307
50,694
51,663
Consumer loans
42
—
—
42
—
4,985
5,027
Other loans
—
—
—
—
—
20,129
20,129
Total noncovered loans
3,690
509
19,083
23,282
826
325,673
349,781
Covered loans:
Loans secured by real estate:
Construction, land development and other land
8
—
—
8
—
379
387
Secured by 1-4 family residential properties
226
25
767
1,018
—
7,546
8,564
Secured by nonfarm, nonresidential properties
33
169
—
202
—
3,477
3,679
Other real estate secured
—
—
—
—
—
1,132
1,132
Commercial and industrial loans
—
—
—
—
49
1,094
1,143
Other loans
—
—
—
—
—
69
69
Total covered loans
267
194
767
1,228
49
13,697
14,974
Total acquired loans
$
3,957
$
703
$
19,850
$
24,510
$
875
$
339,370
$
364,755
(1)
Past due 90 days or more but still accruing interest.
(2)
Acquired loans not accounted for under FASB ASC Topic 310-30.
December 31, 2015
Past Due
30-59 Days
60-89 Days
90 Days or More (1)
Total
Nonaccrual (2)
Current Loans
Total Acquired Loans
Noncovered loans:
Loans secured by real estate:
Construction, land development and other land
$
24
$
114
$
13,021
$
13,159
$
—
$
28,464
$
41,623
Secured by 1-4 family residential properties
1,544
636
1,220
3,400
387
83,163
86,950
Secured by nonfarm, nonresidential properties
192
195
5,913
6,300
144
129,182
135,626
Other real estate secured
9
—
737
746
—
23,114
23,860
Commercial and industrial loans
82
4
184
270
429
54,376
55,075
Consumer loans
119
23
1
143
—
5,498
5,641
Other loans
85
16
—
101
—
23,835
23,936
Total noncovered loans
2,055
988
21,076
24,119
960
347,632
372,711
Covered loans:
Loans secured by real estate:
Construction, land development and other land
9
—
119
128
—
893
1,021
Secured by 1-4 family residential properties
428
132
978
1,538
—
8,520
10,058
Secured by nonfarm, nonresidential properties
167
478
—
645
—
3,993
4,638
Other real estate secured
—
—
—
—
—
1,286
1,286
Commercial and industrial loans
—
—
—
—
51
573
624
Other loans
—
—
—
—
—
73
73
Total covered loans
604
610
1,097
2,311
51
15,338
17,700
Total acquired loans
$
2,659
$
1,598
$
22,173
$
26,430
$
1,011
$
362,970
$
390,411
(1)
Past due 90 days or more but still accruing interest.
(2)
Acquired loans not accounted for under FASB ASC Topic 310-30.</t>
  </si>
  <si>
    <t>Mortgage Banking (Tables)</t>
  </si>
  <si>
    <t>Schedule of Activity in the Mortgage Servicing Rights</t>
  </si>
  <si>
    <t>The activity in the mortgage servicing rights (MSR) is detailed in the table below for the periods presented ($ in thousands):
Three Months Ended March 31,
2016
2015
Balance at beginning of period
$
74,007
$
64,358
Origination of servicing assets
3,072
3,126
Change in fair value:
Due to market changes
(6,866
)
(2,368
)
Due to runoff
(2,005
)
(2,213
)
Balance at end of period
$
68,208
$
62,903</t>
  </si>
  <si>
    <t>Schedule of Mortgage Loans Sold and Serviced for Others</t>
  </si>
  <si>
    <t>The table below details the mortgage loans sold and serviced for others at March 31, 2016 and December 31, 2015 ($ in thousands):
March 31, 2016
December 31, 2015
Federal National Mortgage Association
$
3,780,435
$
3,750,685
Government National Mortgage Association
2,131,368
2,111,797
Federal Home Loan Mortgage Corporation
64,943
67,817
Other
38,277
41,013
Total mortgage loans sold and serviced for others
$
6,015,023
$
5,971,312</t>
  </si>
  <si>
    <t>Changes in the Reserve for Mortgage Loan Servicing Putback Expense</t>
  </si>
  <si>
    <t>Changes in the reserve for mortgage loan servicing putback expense for mortgage loans delivered to FNMA in periods not covered by the November 2013 Resolution Agreement between Trustmark and FNMA and to other entities were as follows for the periods presented ($ in thousands):
Three Months Ended March 31,
2016
2015
Balance at beginning of period
$
1,685
$
1,170
Provision for putback expenses
105
—
Gains (losses)
(5
)
—
Balance at end of period
$
1,785
$
1,170</t>
  </si>
  <si>
    <t>Other Real Estate and Covered Other Real Estate (Tables)</t>
  </si>
  <si>
    <t>Changes Gains And Losses Net On Other Real Estate Excluding Covered Other Real Estate</t>
  </si>
  <si>
    <t>For the periods presented, changes and gains, net on other real estate, excluding covered other real estate, were as follows ($ in thousands):
Three Months Ended March 31,
2016
2015
Balance at beginning of period
$
77,177
$
92,509
Additions
3,306
8,656
Disposals
(7,537
)
(10,108
)
Write-downs
(1,140
)
(882
)
Balance at end of period
$
71,806
$
90,175
Gain, net on the sale of other real estate included in ORE/Foreclosure expense
$
1,812
$
1,420</t>
  </si>
  <si>
    <t>Other Real Estate, Excluding Covered Other Real Estate, By Type of Property</t>
  </si>
  <si>
    <t>At March 31, 2016 and December 31, 2015, other real estate, excluding covered other real estate, by type of property consisted of the following ($ in thousands):
March 31, 2016
December 31, 2015
Construction, land development and other land properties
$
44,405
$
47,550
1-4 family residential properties
8,576
10,732
Nonfarm, nonresidential properties
16,732
16,717
Other real estate properties
2,093
2,178
Total other real estate, excluding covered other real estate
$
71,806
$
77,177</t>
  </si>
  <si>
    <t>Other Real Estate, Excluding Covered Other Real Estate, By Geographic Location</t>
  </si>
  <si>
    <t>At March 31, 2016 and December 31, 2015, other real estate, excluding covered other real estate, by geographic location consisted of the following ($ in thousands):
March 31, 2016
December 31, 2015
Alabama
$
19,137
$
21,578
Florida
27,907
29,579
Mississippi (1)
14,511
14,312
Tennessee (2)
8,699
9,974
Texas
1,552
1,734
Total other real estate, excluding covered other real estate
$
71,806
$
77,177
(1)
Mississippi includes Central and Southern Mississippi Regions
(2)
Tennessee includes Memphis, Tennessee and Northern Mississippi Regions</t>
  </si>
  <si>
    <t>Changes and Losses, Net On Covered Other Real Estate</t>
  </si>
  <si>
    <t xml:space="preserve">For the periods presented, changes and gains (losses), net on covered other real estate were as follows ($ in thousands):
Three Months Ended March 31,
2016
2015
Balance at beginning of period
$
1,651
$
6,060
Transfers from covered loans
302
—
FASB ASC 310-30 adjustment for the residual recorded investment
—
(903
)
Net transfers from covered loans
302
(903
)
Disposals
(1,457
)
(221
)
Write-downs
—
(142
)
Balance at end of period
$
496
$
4,794
Gain (loss), net on the sale of covered other real estate included in ORE/Foreclosure expense
$
56
$
(53
) </t>
  </si>
  <si>
    <t>Covered Other Real Estate by Type of Property</t>
  </si>
  <si>
    <t>At March 31, 2016 and December 31, 2015, covered other real estate by type of property consisted of the following ($ in thousands):
March 31, 2016
December 31, 2015
Construction, land development and other land properties
$
62
$
638
1-4 family residential properties
183
223
Nonfarm, nonresidential properties
251
399
Other real estate properties
—
391
Total covered other real estate
$
496
$
1,651</t>
  </si>
  <si>
    <t>Deposits (Tables)</t>
  </si>
  <si>
    <t>Deposits Summary</t>
  </si>
  <si>
    <t>At March 31, 2016 and December 31, 2015, deposits consisted of the following ($ in thousands):
March 31, 2016
December 31, 2015
Noninterest-bearing demand
$
2,874,306
$
2,998,694
Interest-bearing demand
1,841,209
1,938,497
Savings
3,238,211
2,970,997
Time
1,679,917
1,680,042
Total
$
9,633,643
$
9,588,230</t>
  </si>
  <si>
    <t>Securities Sold Under Repurchase Agreements (Tables)</t>
  </si>
  <si>
    <t>Schedule of securities sold under repurchase agreements</t>
  </si>
  <si>
    <t>The following table presents the securities sold under repurchase agreements by collateral pledged at March 31, 2016 and December 31, 2015 ($ in thousands):
March 31, 2016
December 31, 2015
U.S. Government agency obligations
Issued by U.S. Government sponsored agencies
$
14,979
$
22,516
Mortgage-backed securities
Other residential mortgage-backed securities
Issued or guaranteed by FNMA, FHLMC or GNMA
127,506
102,604
Total securities sold under repurchase agreements
$
142,485
$
125,120</t>
  </si>
  <si>
    <t>Defined Benefit and Other Postretirement Benefits (Tables)</t>
  </si>
  <si>
    <t>Trustmark Capital Accumulation Plan [Member]</t>
  </si>
  <si>
    <t>Defined Benefit Plans And Other Postretirement Benefit Plans Table Text Block [Line Items]</t>
  </si>
  <si>
    <t>Net Periodic Benefit Cost</t>
  </si>
  <si>
    <t>The following table presents information regarding the net periodic benefit cost for Trustmark’s qualified defined benefit pension plan for the periods presented ($ in thousands):
Three Months Ended March 31,
2016
2015
Service cost
$
108
$
131
Interest cost
830
862
Expected return on plan assets
(1,022
)
(1,296
)
Recognized net loss due to lump sum settlements
423
417
Recognized net actuarial loss
661
967
Net periodic benefit cost
$
1,000
$
1,081</t>
  </si>
  <si>
    <t>Supplemental Retirement Plan [Member]</t>
  </si>
  <si>
    <t>The following table presents information regarding the net periodic benefit cost for Trustmark’s nonqualified supplemental retirement plans for the periods presented ($ in thousands):
Three Months Ended March 31,
2016
2015
Service cost
$
74
$
108
Interest cost
546
524
Amortization of prior service cost
63
63
Recognized net actuarial loss
221
253
Net periodic benefit cost
$
904
$
948</t>
  </si>
  <si>
    <t>Stock and Incentive Compensation Plans (Tables)</t>
  </si>
  <si>
    <t>Summary of Stock and Incentive Plan Activity</t>
  </si>
  <si>
    <t>The following table summarizes the stock and incentive plan activity for the periods presented:
Three
Performance Awards
Time-Vested Awards
Nonvested shares, beginning of period
212,309
306,657
Granted
99,116
137,291
Released from restriction
(35,756
)
(82,392
)
Forfeited
(20,995
)
(1,240
)
Nonvested shares, end of period
254,674
360,316</t>
  </si>
  <si>
    <t>Compensation Expense for Stock and Incentive Plans</t>
  </si>
  <si>
    <t>The following table presents information regarding compensation expense for awards under the Plan for the periods presented ($ in thousands):
Three Months Ended March 31,
2016
2015
Performance awards
$
100
$
246
Time-vested awards
861
605
Total compensation expense
$
961
$
851</t>
  </si>
  <si>
    <t>Earnings Per Share (EPS) (Tables)</t>
  </si>
  <si>
    <t>Weighted-Average Shares Used to Calculate Basic and Diluted EPS</t>
  </si>
  <si>
    <t>The following table reflects weighted-average shares used to calculate basic and diluted EPS for the periods presented (in thousands):
Three Months Ended March 31,
2016
2015
Basic shares
67,610
67,526
Dilutive shares
137
113
Diluted shares
67,747
67,639</t>
  </si>
  <si>
    <t>Statements of Cash Flows (Tables)</t>
  </si>
  <si>
    <t>Cash Flows Supplementary Disclosures</t>
  </si>
  <si>
    <t>The following table reflects specific transaction amounts for the periods presented ($ in thousands):
Three Months Ended March 31,
2016
2015
Income taxes paid
$
376
$
351
Interest expense paid on deposits and borrowings
4,986
4,428
Noncash transfers from loans to other real estate (1)
3,608
7,753
(1)
Includes transfers from covered loans to covered other real estate.</t>
  </si>
  <si>
    <t>Shareholders' Equity (Tables)</t>
  </si>
  <si>
    <t>Table of Actual Regulatory Capital Amounts and Ratios</t>
  </si>
  <si>
    <t xml:space="preserve">The following table provides Trustmark’s and TNB’s actual regulatory capital amounts and ratios under regulatory capital standards in effect at March 31, 2016 and December 31, 2015 ($ in thousands):
Actual
Regulatory Capital
Minimum
To Be Well
Amount
Ratio
Requirement
Capitalized
At March 31, 2016:
Common Equity Tier 1 Capital (to Risk Weighted Assets)
Trustmark Corporation
$
1,170,453
12.41
%
5.13
%
n/a
Trustmark National Bank
1,211,942
12.85
%
5.13
%
6.50
%
Tier 1 Capital (to Risk Weighted Assets)
Trustmark Corporation
$
1,230,019
13.04
%
6.63
%
n/a
Trustmark National Bank
1,211,942
12.85
%
6.63
%
8.00
%
Total Capital (to Risk Weighted Assets)
Trustmark Corporation
$
1,313,222
13.92
%
8.63
%
n/a
Trustmark National Bank
1,295,145
13.73
%
8.63
%
10.00
%
Tier 1 Leverage (to Average Assets)
Trustmark Corporation
$
1,230,019
9.93
%
4.00
%
n/a
Trustmark National Bank
1,211,942
9.80
%
4.00
%
5.00
%
At December 31, 2015:
Common Equity Tier 1 Capital (to Risk Weighted Assets)
Trustmark Corporation
$
1,161,598
12.57
%
4.50
%
n/a
Trustmark National Bank
1,201,113
13.00
%
4.50
%
6.50
%
Tier 1 Capital (to Risk Weighted Assets)
Trustmark Corporation
$
1,220,535
13.21
%
6.00
%
n/a
Trustmark National Bank
1,201,113
13.00
%
6.00
%
8.00
%
Total Capital (to Risk Weighted Assets)
Trustmark Corporation
$
1,300,146
14.07
%
8.00
%
n/a
Trustmark National Bank
1,280,724
13.86
%
8.00
%
10.00
%
Tier 1 Leverage (to Average Assets)
Trustmark Corporation
$
1,220,535
10.03
%
4.00
%
n/a
Trustmark National Bank
1,201,113
9.89
%
4.00
%
5.00
% </t>
  </si>
  <si>
    <t>Components of Accumulated Other Comprehensive Income (Loss) and the Related Tax Effects</t>
  </si>
  <si>
    <t>The following table presents the components of accumulated other comprehensive loss and the related tax effects allocated to each component for the three months ended March 31, 2016 and 2015 ($ in thousands). Reclassification adjustments related to securities available for sale are included in securities gains, net in the accompanying consolidated statements of income. The amortization of prior service cost, recognized net loss due to lump sum settlements and change in net actuarial loss on pension and other postretirement benefit plans are included in the computation of net periodic benefit cost (see Note 9 – Defined Benefit and Other Postretirement Benefits for additional details). Reclassification adjustments related to the cash flow hedge derivative are included in other interest expense in the accompanying consolidated statements of income.
Before Tax Amount
Tax (Expense) Benefit
Net of Tax Amount
Three Months Ended March 31, 2016:
Securities available for sale and transferred securities:
Unrealized holding gains arising during the period
$
35,343
$
(13,518
)
$
21,825
Reclassification adjustment for net losses realized in net income
310
(119
)
191
Change in net unrealized holding loss on securities transferred to held to maturity
2,724
(1,042
)
1,682
Total securities available for sale and transferred securities
38,377
(14,679
)
23,698
Pension and other postretirement benefit plans:
Net change in prior service costs
62
(24
)
38
Recognized net loss due to lump sum settlements
423
(162
)
261
Change in net actuarial loss
882
(337
)
545
Total pension and other postretirement benefit plans
1,367
(523
)
844
Cash flow hedge derivatives:
Change in accumulated loss on effective cash flow hedge derivatives
(1,328
)
508
(820
)
Reclassification adjustment for loss realized in net income
160
(61
)
99
Total cash flow hedge derivatives
(1,168
)
447
(721
)
Total other comprehensive income
$
38,576
$
(14,755
)
$
23,821
Three Months Ended March 31, 2015:
Securities available for sale and transferred securities:
Unrealized holding gains arising during the period
$
18,438
$
(7,052
)
$
11,386
Reclassification adjustment for net gains realized in net income
—
—
—
Change in net unrealized holding loss on securities transferred to held to maturity
1,415
(541
)
874
Total securities available for sale and transferred securities
19,853
(7,593
)
12,260
Pension and other postretirement benefit plans:
Net change in prior service costs
63
(24
)
39
Recognized net loss due to lump sum settlements
417
(160
)
257
Change in net actuarial loss
1,220
(466
)
754
Total pension and other postretirement benefit plans
1,700
(650
)
1,050
Cash flow hedge derivatives:
Change in accumulated gain on effective cash flow hedge derivatives
(985
)
377
(608
)
Reclassification adjustment for loss realized in net income
211
(81
)
130
Total cash flow hedge derivatives
(774
)
296
(478
)
Total other comprehensive income
$
20,779
$
(7,947
)
$
12,832</t>
  </si>
  <si>
    <t>Components of Reclassifications Out of Accumulated Other Comprehensive Income (Loss)</t>
  </si>
  <si>
    <t xml:space="preserve">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6
$
(17,394
)
$
(27,840
)
$
(160
)
$
(45,394
)
Other comprehensive income (loss) before reclassification
23,507
—
(820
)
22,687
Amounts reclassified from accumulated other comprehensive loss
191
844
99
1,134
Net other comprehensive income (loss)
23,698
844
(721
)
23,821
Balance at March 31, 2016
$
6,304
$
(26,996
)
$
(881
)
$
(21,573
)
Balance at January 1, 2015
$
(11,003
)
$
(31,617
)
$
136
$
(42,484
)
Other comprehensive income (loss) before reclassification
12,260
1,050
(608
)
12,702
Amounts reclassified from accumulated other comprehensive loss
—
—
130
130
Net other comprehensive income (loss)
12,260
1,050
(478
)
12,832
Balance at March 31, 2015
$
1,257
$
(30,567
)
$
(342
)
$
(29,652
) </t>
  </si>
  <si>
    <t>Fair Value (Tables)</t>
  </si>
  <si>
    <t>Financial Assets and Liabilities Measured at Fair Value Recurring Basis</t>
  </si>
  <si>
    <t>The following tables summarize financial assets and financial liabilities measured at fair value on a recurring basis as of March 31, 2016 and December 31, 2015, segregated by the level of valuation inputs within the fair value hierarchy utilized to measure fair value ($ in thousands). There were no transfers between fair value levels for the three months ended March 31, 2016 and the year ended December 31, 2015.
March 31, 2016
Total
Level 1
Level 2
Level 3
U.S. Government agency obligations
$
64,100
$
—
$
64,100
$
—
Obligations of states and political subdivisions
135,655
—
135,655
—
Mortgage-backed securities
2,168,365
—
2,168,365
—
Securities available for sale
2,368,120
—
2,368,120
—
Loans held for sale
191,028
—
191,028
—
Mortgage servicing rights
68,208
—
—
68,208
Other assets - derivatives
8,591
699
4,608
3,284
Other liabilities - derivatives
8,353
151
8,202
—
December 31, 2015
Total
Level 1
Level 2
Level 3
U.S. Government agency obligations
$
68,416
$
—
$
68,416
$
—
Obligations of states and political subdivisions
138,609
—
138,609
—
Mortgage-backed securities
2,113,440
—
2,113,440
—
Asset-backed securities and structured financial products
24,957
—
24,957
—
Securities available for sale
2,345,422
—
2,345,422
—
Loans held for sale
160,189
—
160,189
—
Mortgage servicing rights
74,007
—
—
74,007
Other assets - derivatives
3,611
(149
)
2,647
1,113
Other liabilities - derivatives
3,929
1,220
2,709
—</t>
  </si>
  <si>
    <t>Changes in Level 3 Assets Measured at Fair Value on a Recurring Basis</t>
  </si>
  <si>
    <t>The changes in Level 3 assets measured at fair value on a recurring basis for the three months ended March 31, 2016 and 2015 are summarized as follows ($ in thousands):
MSR
Other Assets - Derivatives
Balance, January 1, 2016
$
74,007
$
1,113
Total net (loss) gain included in Mortgage banking, net (1)
(8,871
)
3,097
Additions
3,072
—
Sales
—
(926
)
Balance, March 31, 2016
$
68,208
$
3,284
The amount of total (losses) gains for the period included in earnings that are attributable to the change in unrealized gains or losses still held at March 31, 2016
$
(6,866
)
$
398
Balance, January 1, 2015
$
64,358
$
1,299
Total net (loss) gain included in Mortgage banking, net (1)
(4,581
)
2,410
Additions
3,126
—
Sales
—
(1,121
)
Balance, March 31, 2015
$
62,903
$
2,588
The amount of total losses for the period included in earnings that are attributable to the change in unrealized gains or losses still held at March 31, 2015
$
(2,368
)
$
(34
)
(1)
Total net (loss) gain included in Mortgage banking, net relating to the MSR includes changes in fair value due to market changes and due to run-off.</t>
  </si>
  <si>
    <t>Carrying Amounts and Estimated Fair Values of Financial Instruments</t>
  </si>
  <si>
    <t>The carrying amounts and estimated fair values of financial instruments at March 31, 2016 and December 31, 2015, are as follows ($ in thousands):
March 31, 2016
December 31, 2015
Carrying Value
Estimated Fair Value
Carrying Value
Estimated Fair Value
Financial Assets:
Level 2 Inputs:
Cash and short-term investments
$
228,498
$
228,498
$
278,001
$
278,001
Securities held to maturity
1,168,203
1,199,213
1,187,818
1,195,367
Level 3 Inputs:
Net LHFI
7,198,354
7,337,520
7,023,766
7,136,105
Net acquired loans
351,220
351,220
378,419
378,419
FDIC indemnification asset
506
506
738
738
Financial Liabilities:
Level 2 Inputs:
Deposits
9,633,643
9,638,119
9,588,230
9,592,531
Short-term liabilities
877,821
877,821
853,659
853,659
Long-term FHLB advances
501,124
507,128
501,155
501,160
Subordinated notes
49,977
51,279
49,969
51,405
Junior subordinated debt securities
61,856
43,299
61,856
49,021</t>
  </si>
  <si>
    <t>Fair Value and the Contractual Principal Outstanding of the LHFS</t>
  </si>
  <si>
    <t>The following table provides information about the fair value and the contractual principal outstanding of the LHFS accounted for under the fair value option as of March 31, 2016 and December 31, 2015 ($ in thousands):
March 31, 2016
December 31, 2015
Fair value of LHFS
$
156,170
$
124,165
LHFS contractual principal outstanding
150,264
121,608
Fair value less unpaid principal
$
5,906
$
2,557</t>
  </si>
  <si>
    <t>Derivative Financial Instruments (Tables)</t>
  </si>
  <si>
    <t>Fair Value of Derivative Instruments</t>
  </si>
  <si>
    <t>The following tables disclose the fair value of derivative instruments in Trustmark’s balance sheets as of March 31, 2016 and December 31, 2015 as well as the effect of these derivative instruments on Trustmark’s results of operations for the periods presented ($ in thousands):
March 31, 2016
December 31, 2015
Derivatives in hedging relationships
Interest rate contracts:
Interest rate swaps included in other assets
$
(1,427
)
$
(259
)
Derivatives not designated as hedging instruments
Interest rate contracts:
Futures contracts included in other assets
$
(34
)
$
(207
)
Exchange traded purchased options included in other assets
733
58
OTC written options (rate locks) included in other assets
3,284
1,113
Interest rate swaps included in other assets
6,004
2,888
Credit risk participation agreements included in other assets
31
18
Forward contracts included in other liabilities
2,049
(262
)
Exchange traded written options included in other liabilities
151
1,220
Interest rate swaps included in other liabilities
6,128
2,954
Credit risk participation agreements included in other liabilities
25
17</t>
  </si>
  <si>
    <t>Effects of Derivative Instruments on Statements of Operations</t>
  </si>
  <si>
    <t xml:space="preserve">Three Months Ended March 31,
2016
2015
Derivatives in hedging relationships
Amount of loss reclassified from accumulated other comprehensive loss and recognized in other interest expense
$
(160
)
$
(211
)
Derivatives not designated as hedging instruments
Amount of gain recognized in mortgage banking, net
$
7,139
$
4,550
Amount of loss recognized in bank card and other fees
(58
)
(84
) </t>
  </si>
  <si>
    <t>Schedule of Amount Included in Other Comprehensive Income for Derivative Instruments Designated as Hedges of Cash Flows</t>
  </si>
  <si>
    <t xml:space="preserve">The following table discloses the amount included in other comprehensive income for derivative instruments designated as cash flow hedges for the periods presented ($ in thousands):
Three Months Ended March 31,
2016
2015
Derivatives in cash flow hedging relationship
Amount of loss recognized in other comprehensive income
$
(820
)
$
(608
) </t>
  </si>
  <si>
    <t>Information about Financial Instruments that are Eligible for Offset in the Consolidated Balance Sheets</t>
  </si>
  <si>
    <t>Information about financial instruments that are eligible for offset in the consolidated balance sheets as of March 31, 2016 and December 31, 2015 is presented in the following tables ($ in thousands):
Offsetting of Derivative Assets
As of March 31, 2016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4,577
$
—
$
4,577
$
—
$
—
$
4,577
Offsetting of Derivative Liabilities
As of March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6,128
$
—
$
6,128
$
—
$
(3,901
)
$
2,227
Offsetting of Derivative Assets
As of December 31, 201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2,629
$
—
$
2,629
$
—
$
—
$
2,629
Offsetting of Derivative Liabilities
As of December 31, 2015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954
$
—
$
2,954
$
—
$
(1,195
)
$
1,759</t>
  </si>
  <si>
    <t>Segment Information (Tables)</t>
  </si>
  <si>
    <t>Schedule of Segment Information</t>
  </si>
  <si>
    <t>The following table discloses financial information by reportable segment for the periods presented ($ in thousands):
Three Months Ended March 31,
2016
2015
General Banking
Net interest income
$
94,442
$
97,260
Provision for loan losses, net
3,552
2,132
Noninterest income
27,394
25,740
Noninterest expense
85,893
85,517
Income before income taxes
32,391
35,351
Income taxes
7,319
8,084
General banking net income
$
25,072
$
27,267
Selected Financial Information
Average assets
$
12,667,616
$
12,053,721
Depreciation and amortization
$
8,485
$
8,875
Wealth Management
Net interest income
$
245
$
55
Noninterest income
7,288
8,007
Noninterest expense
5,891
6,770
Income before income taxes
1,642
1,292
Income taxes
628
513
Wealth management net income
$
1,014
$
779
Selected Financial Information
Average assets
$
5,907
$
3,263
Depreciation and amortization
$
44
$
46
Insurance
Net interest income
$
53
$
77
Noninterest income
8,594
8,616
Noninterest expense
7,160
6,929
Income before income taxes
1,487
1,764
Income taxes
570
662
Insurance net income
$
917
$
1,102
Selected Financial Information
Average assets
$
67,983
$
68,319
Depreciation and amortization
$
192
$
159
Consolidated
Net interest income
$
94,740
$
97,392
Provision for loan losses, net
3,552
2,132
Noninterest income
43,276
42,363
Noninterest expense
98,944
99,216
Income before income taxes
35,520
38,407
Income taxes
8,517
9,259
Consolidated net income
$
27,003
$
29,148
Selected Financial Information
Average assets
$
12,741,506
$
12,125,303
Depreciation and amortization
$
8,721
$
9,080</t>
  </si>
  <si>
    <t>Business, Basis of Financial Statement Presentation and Principles of Consolidation (Details)</t>
  </si>
  <si>
    <t>Mar. 31, 2016Office</t>
  </si>
  <si>
    <t>Number of offices</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Asset-Backed Securities and Structured Financial Products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12 Months Ended</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Available for Sale [Member]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Total</t>
  </si>
  <si>
    <t>Securities Available for Sale, Estimated Fair Value [Abstract]</t>
  </si>
  <si>
    <t>Total fair value, before mortgage-backed securities</t>
  </si>
  <si>
    <t>Securities Held to Maturity, Amortized Cost [Abstract]</t>
  </si>
  <si>
    <t>Securities Held to Maturity, Estimated Fair Value [Abstract]</t>
  </si>
  <si>
    <t>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HFI and Allowance for Loan Losses, LHFI - Additional Information (Details 1)</t>
  </si>
  <si>
    <t>Mar. 31, 2016USD ($)Region</t>
  </si>
  <si>
    <t>Mar. 31, 2015USD ($)</t>
  </si>
  <si>
    <t>Dec. 31, 2015USD ($)</t>
  </si>
  <si>
    <t>Financing Receivable Impaired [Line Items]</t>
  </si>
  <si>
    <t>Maximum concentration of loan as a percentage of total LHFI</t>
  </si>
  <si>
    <t>10.00%</t>
  </si>
  <si>
    <t>Key market regions | Region</t>
  </si>
  <si>
    <t>Carrying amounts of nonaccrual LHFI considered for impairment analysis</t>
  </si>
  <si>
    <t>Minimum loan amount for loan to be individually assessed for impairment</t>
  </si>
  <si>
    <t>Nonaccrual</t>
  </si>
  <si>
    <t>Nonaccrual financing receivable,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allowance for credit losses, deterioration value reserve</t>
  </si>
  <si>
    <t>Nonaccrual financing receivable, not specifically evaluated for impairment</t>
  </si>
  <si>
    <t>Nonaccrual financing receivable, allowance for credit losses, not specifically evaluated for impairment</t>
  </si>
  <si>
    <t>Amount held by company of foreclosure or in substance repossession of consumer mortgage LHFI classified as TDRs</t>
  </si>
  <si>
    <t>TDRs Classified as Consumer mortgage LHFI in the process of formal disclosure</t>
  </si>
  <si>
    <t>LHFI Classified as TDRs</t>
  </si>
  <si>
    <t>LHFI classified as TDRs from credits with interest only payments</t>
  </si>
  <si>
    <t>Financing receivable, related allowance</t>
  </si>
  <si>
    <t>Financing receivable, related charge-offs</t>
  </si>
  <si>
    <t>Troubled Debt Restructurings [Member]</t>
  </si>
  <si>
    <t>LHFI and Allowance for Loan Losses, LHFI - Summary of LHFI Evaluated for Impairment (Details) - USD ($) $ in Thousands</t>
  </si>
  <si>
    <t>Loans and Leases Receivable, Other Information [Abstract]</t>
  </si>
  <si>
    <t>LHFI, Individually Evaluated For Impairment</t>
  </si>
  <si>
    <t>LHFI, Collectively Evaluated For Impair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HFI and Allowance for Loan Losses, LHFI - Impact of Modifications Classified as Troubled Debt Restructurings (Details) - Secured by 1-4 Family Residential Properties [Member] - Troubled Debt Restructurings [Member] $ in Thousands</t>
  </si>
  <si>
    <t>Mar. 31, 2016USD ($)Contract</t>
  </si>
  <si>
    <t>Mar. 31, 2015USD ($)Contract</t>
  </si>
  <si>
    <t>Troubled Debt Restructurings [Abstract]</t>
  </si>
  <si>
    <t>Number of Contracts | Contract</t>
  </si>
  <si>
    <t>Pre-Modification Outstanding Recorded Investment</t>
  </si>
  <si>
    <t>Post-Modification Outstanding Recorded Investment</t>
  </si>
  <si>
    <t>LHFI and Allowance for Loan Losses, LHFI - Troubled Debt Restructuring Subsequently Defaulted (Details) - Troubled Debt Restructurings that Subsequently Defaulted [Member] - Secured by 1-4 Family Residential Properties [Member] $ in Thousands</t>
  </si>
  <si>
    <t>Recorded Investment | $</t>
  </si>
  <si>
    <t>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Other Real Estate Secured [Member] | Loans Secured by Real Estate [Member]</t>
  </si>
  <si>
    <t>Troubled Debt Restructurings [Member] | Commercial and Industrial Loans [Member]</t>
  </si>
  <si>
    <t>LHFI and Allowance for Loan Losses, LHFI - Additional Information (Details 2)</t>
  </si>
  <si>
    <t>Mar. 31, 2016USD ($)KeyRatioLoanPoolCreditRiskGrade</t>
  </si>
  <si>
    <t>Financing Receivable, Recorded Investment, Aging [Abstract]</t>
  </si>
  <si>
    <t>Number of days used as baseline in evaluating collateral documentation exceptions for loan policy</t>
  </si>
  <si>
    <t>90 days</t>
  </si>
  <si>
    <t>Number of key quality ratios | KeyRatio</t>
  </si>
  <si>
    <t>LHFS past due 90 days or more</t>
  </si>
  <si>
    <t>Percentage of outstanding principal to be repurchased under GNMA optional repurchase program</t>
  </si>
  <si>
    <t>100.00%</t>
  </si>
  <si>
    <t>Amount of delinquent loans repurchased</t>
  </si>
  <si>
    <t>Repurchase gain included in gain on sales of loans</t>
  </si>
  <si>
    <t>Financing Receivable [Abstract]</t>
  </si>
  <si>
    <t>Number of primary commercial loan groups | LoanPool</t>
  </si>
  <si>
    <t>Number of individual credit risk grades | CreditRiskGrade</t>
  </si>
  <si>
    <t>Minimum [Member]</t>
  </si>
  <si>
    <t>Loan amount used as baseline in credit quality review for loan policy</t>
  </si>
  <si>
    <t>Period to conduct asset review</t>
  </si>
  <si>
    <t>6 months</t>
  </si>
  <si>
    <t>Credit amount used as baseline in evaluating loan policy</t>
  </si>
  <si>
    <t>Maximum [Member]</t>
  </si>
  <si>
    <t>18 months</t>
  </si>
  <si>
    <t>LHFI and Allowance for Loan Losses, LHFI - Carrying Amount of Loans by Credit Quality Indicator (Details) - USD ($) $ in Thousands</t>
  </si>
  <si>
    <t>Current</t>
  </si>
  <si>
    <t>Financing Receivable, Recorded Investment, Past Due</t>
  </si>
  <si>
    <t>Past Due 90 Days or More [Member]</t>
  </si>
  <si>
    <t>[1]</t>
  </si>
  <si>
    <t>Construction, Land Development and Other Land [Member] | Loans Secured by Real Estate [Member] | Past Due 90 Days or More [Member]</t>
  </si>
  <si>
    <t>Secured by 1-4 Family Residential Properties [Member] | Loans Secured by Real Estate [Member] | Past Due 90 Days or More [Member]</t>
  </si>
  <si>
    <t>Consumer Loans [Member] | Past Due 90 Days or More [Member]</t>
  </si>
  <si>
    <t>Commercial LHFI [Member]</t>
  </si>
  <si>
    <t>Financing receivable commercial</t>
  </si>
  <si>
    <t>Commercial LHFI [Member] | Pass [Member]</t>
  </si>
  <si>
    <t>Commercial LHFI [Member] | Special Mention [Member]</t>
  </si>
  <si>
    <t>Commercial LHFI [Member] | Substandard [Member]</t>
  </si>
  <si>
    <t>Commercial LHFI [Member] | Doubtful [Member]</t>
  </si>
  <si>
    <t>Commercial LHFI [Member] | Construction, Land Development and Other Land [Member] | Loans Secured by Real Estate [Member]</t>
  </si>
  <si>
    <t>Commercial LHFI [Member] | Construction, Land Development and Other Land [Member] | Pass [Member] | Loans Secured by Real Estate [Member]</t>
  </si>
  <si>
    <t>Commercial LHFI [Member] | Construction, Land Development and Other Land [Member] | Substandard [Member] | Loans Secured by Real Estate [Member]</t>
  </si>
  <si>
    <t>Commercial LHFI [Member] | Construction, Land Development and Other Land [Member] | Doubtful [Member] | Loans Secured by Real Estate [Member]</t>
  </si>
  <si>
    <t>Commercial LHFI [Member] | Secured by 1-4 Family Residential Properties [Member] | Loans Secured by Real Estate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t>
  </si>
  <si>
    <t>Commercial LHFI [Member] | Secured by Nonfarm, Nonresidential Properties [Member] | Pass [Member] | Loans Secured by Real Estate [Member]</t>
  </si>
  <si>
    <t>Commercial LHFI [Member] | Secured by Nonfarm, Nonresidential Properties [Member] | Special Mention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t>
  </si>
  <si>
    <t>Commercial LHFI [Member] | Other Real Estate Secured [Member] | Pass [Member] | Loans Secured by Real Estate [Member]</t>
  </si>
  <si>
    <t>Commercial LHFI [Member] | Other Real Estate Secured [Member] | Substandard [Member] | Loans Secured by Real Estate [Member]</t>
  </si>
  <si>
    <t>Commercial LHFI [Member] | Commercial and Industrial Loans [Member]</t>
  </si>
  <si>
    <t>Commercial LHFI [Member] | Commercial and Industrial Loans [Member] | Pass [Member]</t>
  </si>
  <si>
    <t>Commercial LHFI [Member] | Commercial and Industrial Loans [Member] | Special Mention [Member]</t>
  </si>
  <si>
    <t>Commercial LHFI [Member] | Commercial and Industrial Loans [Member] | Substandard [Member]</t>
  </si>
  <si>
    <t>Commercial LHFI [Member] | Commercial and Industrial Loans [Member] | Doubtful [Member]</t>
  </si>
  <si>
    <t>Commercial LHFI [Member] | State and Other Political Subdivision Loans [Member]</t>
  </si>
  <si>
    <t>Commercial LHFI [Member] | State and Other Political Subdivision Loans [Member] | Pass [Member]</t>
  </si>
  <si>
    <t>Commercial LHFI [Member] | State and Other Political Subdivision Loans [Member] | Special Mention [Member]</t>
  </si>
  <si>
    <t>Commercial LHFI [Member] | State and Other Political Subdivision Loans [Member] | Substandard [Member]</t>
  </si>
  <si>
    <t>Commercial LHFI [Member] | Other Loans [Member]</t>
  </si>
  <si>
    <t>Commercial LHFI [Member] | Other Loans [Member] | Pass [Member]</t>
  </si>
  <si>
    <t>Commercial LHFI [Member] | Other Loans [Member] | Special Mention [Member]</t>
  </si>
  <si>
    <t>Commercial LHFI [Member] | Other Loans [Member] | Substandard [Member]</t>
  </si>
  <si>
    <t>Commercial LHFI [Member] | Other Loans [Member] | Doubtful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Construction, Land Development and Other Land [Member] | Loans Secured by Real Estate [Member] | Past Due 90 Days or More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Past due 90 days or more but still accruing interest.</t>
  </si>
  <si>
    <t>LHFI and Allowance for Loan Losses, LHFI - Aging Analysis of Past Due Loans and Nonaccrual Loans, Excluding Covered Loans by Loan Type (Details) - USD ($) $ in Thousands</t>
  </si>
  <si>
    <t>Total Past Due</t>
  </si>
  <si>
    <t>Current Loans</t>
  </si>
  <si>
    <t>Past Due 30 to 59 Days [Member]</t>
  </si>
  <si>
    <t>Past Due 60 to 89 Days [Member]</t>
  </si>
  <si>
    <t>Construction, Land Development and Other Land [Member] | Past Due 30 to 59 Days [Member] | Loans Secured by Real Estate [Member]</t>
  </si>
  <si>
    <t>Construction, Land Development and Other Land [Member] | Past Due 90 Days or More [Member] | Loans Secured by Real Estate [Member]</t>
  </si>
  <si>
    <t>Secured by 1-4 Family Residential Properties [Member] | Past Due 30 to 59 Days [Member] | Loans Secured by Real Estate [Member]</t>
  </si>
  <si>
    <t>Secured by 1-4 Family Residential Properties [Member] | Past Due 60 to 89 Days [Member] | Loans Secured by Real Estate [Member]</t>
  </si>
  <si>
    <t>Secured by 1-4 Family Residential Properties [Member] | Past Due 90 Days or More [Member] | Loans Secured by Real Estate [Member]</t>
  </si>
  <si>
    <t>Secured by Nonfarm, Nonresidential Properties [Member] | Past Due 30 to 59 Days [Member] | Loans Secured by Real Estate [Member]</t>
  </si>
  <si>
    <t>Secured by Nonfarm, Nonresidential Properties [Member] | Past Due 60 to 89 Days [Member] | Loans Secured by Real Estate [Member]</t>
  </si>
  <si>
    <t>Other Real Estate Secured [Member] | Past Due 30 to 59 Days [Member] | Loans Secured by Real Estate [Member]</t>
  </si>
  <si>
    <t>Other Real Estate Secured [Member] | Past Due 60 to 89 Days [Member] | Loans Secured by Real Estate [Member]</t>
  </si>
  <si>
    <t>Commercial and Industrial Loans [Member] | Past Due 30 to 59 Days [Member]</t>
  </si>
  <si>
    <t>Commercial and Industrial Loans [Member] | Past Due 60 to 89 Days [Member]</t>
  </si>
  <si>
    <t>Consumer Loans [Member] | Past Due 30 to 59 Days [Member]</t>
  </si>
  <si>
    <t>Consumer Loans [Member] | Past Due 60 to 89 Days [Member]</t>
  </si>
  <si>
    <t>State and Other Political Subdivision Loans [Member] | Past Due 30 to 59 Days [Member]</t>
  </si>
  <si>
    <t>Other Loans [Member] | Past Due 30 to 59 Days [Member]</t>
  </si>
  <si>
    <t>LHFI and Allowance for Loan Losses, LHFI - Additional Information (Details 3)</t>
  </si>
  <si>
    <t>Mar. 31, 2016LoanFactor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HFI and Allowance for Loan Losses, LHFI - Change in Allowance for Loan Losses (Details) - USD ($) $ in Thousands</t>
  </si>
  <si>
    <t>Financing Receivable, Allowance for Credit Losses [Roll Forward]</t>
  </si>
  <si>
    <t>Balance at beginning of period</t>
  </si>
  <si>
    <t>Balance at end of period</t>
  </si>
  <si>
    <t>Allowance for Loan Losses, LHFI [Member]</t>
  </si>
  <si>
    <t>Loans charged-off</t>
  </si>
  <si>
    <t>Recoveries</t>
  </si>
  <si>
    <t>Net charge-offs</t>
  </si>
  <si>
    <t>Individually</t>
  </si>
  <si>
    <t>Collectively</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cquired Loans - Schedule of Covered and Noncovered Acquired Loans by Type (Details) - USD ($) $ in Thousands</t>
  </si>
  <si>
    <t>Dec. 31, 2014</t>
  </si>
  <si>
    <t>Financing Receivable, Allowance for Credit Losses [Line Items]</t>
  </si>
  <si>
    <t>Acquired loans</t>
  </si>
  <si>
    <t>Noncovered Loans [Member]</t>
  </si>
  <si>
    <t>Covered Loans [Member]</t>
  </si>
  <si>
    <t>Construction, Land Development and Other Land [Member] | Loans Secured by Real Estate [Member] | Noncovered Loans [Member]</t>
  </si>
  <si>
    <t>Construction, Land Development and Other Land [Member] | Loans Secured by Real Estate [Member] | Covered Loans [Member]</t>
  </si>
  <si>
    <t>Secured by 1-4 Family Residential Properties [Member] | Loans Secured by Real Estate [Member] | Noncovered Loans [Member]</t>
  </si>
  <si>
    <t>Secured by 1-4 Family Residential Properties [Member] | Loans Secured by Real Estate [Member] | Covered Loans [Member]</t>
  </si>
  <si>
    <t>Secured by Nonfarm, Nonresidential Properties [Member] | Loans Secured by Real Estate [Member] | Noncovered Loans [Member]</t>
  </si>
  <si>
    <t>Secured by Nonfarm, Nonresidential Properties [Member] | Loans Secured by Real Estate [Member] | Covered Loans [Member]</t>
  </si>
  <si>
    <t>Other Real Estate Secured [Member] | Loans Secured by Real Estate [Member] | Noncovered Loans [Member]</t>
  </si>
  <si>
    <t>Other Real Estate Secured [Member] | Loans Secured by Real Estate [Member] | Covered Loans [Member]</t>
  </si>
  <si>
    <t>Commercial and Industrial Loans [Member] | Noncovered Loans [Member]</t>
  </si>
  <si>
    <t>Commercial and Industrial Loans [Member] | Covered Loans [Member]</t>
  </si>
  <si>
    <t>Consumer Loans [Member] | Noncovered Loans [Member]</t>
  </si>
  <si>
    <t>Consumer Loans [Member] | Covered Loans [Member]</t>
  </si>
  <si>
    <t>Other Loans [Member] | Noncovered Loans [Member]</t>
  </si>
  <si>
    <t>Other Loans [Member] | Covered Loans [Member]</t>
  </si>
  <si>
    <t>Acquired Loans - Changes in the Carrying Value of Acquired Loans (Details) - USD ($) $ in Thousands</t>
  </si>
  <si>
    <t>Carrying value of acquired loans [Abstract]</t>
  </si>
  <si>
    <t>Accretion to interest income</t>
  </si>
  <si>
    <t>Carrying value, net, beginning</t>
  </si>
  <si>
    <t>Carrying value, net, ending</t>
  </si>
  <si>
    <t>Acquired Not ASC 310-30 [Member] | Noncovered Loans [Member]</t>
  </si>
  <si>
    <t>Payments received, net</t>
  </si>
  <si>
    <t>Other</t>
  </si>
  <si>
    <t>[1],[2]</t>
  </si>
  <si>
    <t>Less change in allowance for loan losses, acquired loans</t>
  </si>
  <si>
    <t>Acquired Not ASC 310-30 [Member] | Covered Loans [Member]</t>
  </si>
  <si>
    <t>Acquired Impaired [Member] | Noncovered Loans [Member]</t>
  </si>
  <si>
    <t>[2]</t>
  </si>
  <si>
    <t>Acquired Impaired [Member] | Covered Loans [Member]</t>
  </si>
  <si>
    <t>"Acquired Not ASC 310-30" loans consist of revolving credit agreements and commercial leases that are not in scope for FASB ASC Topic 310-30, "Loans and Debt Securities Acquired with Deteriorated Credit Quality."</t>
  </si>
  <si>
    <t>Includes miscellaneous timing adjustments as well as acquired loan terminations through foreclosure, charge-off and other terminations.</t>
  </si>
  <si>
    <t>Acquired Loans - Changes in Accretable Yield of Acquired Loans (Details) - USD ($) $ in Thousands</t>
  </si>
  <si>
    <t>Change in accretable difference on acquired loans [Abstract]</t>
  </si>
  <si>
    <t>Accretable yield at beginning of period</t>
  </si>
  <si>
    <t>Disposals</t>
  </si>
  <si>
    <t>Reclassification to / (from) nonaccretable difference</t>
  </si>
  <si>
    <t>Accretable yield at end of period</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Balance, beginning</t>
  </si>
  <si>
    <t>Net recoveries (charge-offs)</t>
  </si>
  <si>
    <t>Balance, ending</t>
  </si>
  <si>
    <t>Acquired Loans - Additional Information (Details) $ in Thousands</t>
  </si>
  <si>
    <t>Mar. 31, 2016USD ($)CreditRiskGrade</t>
  </si>
  <si>
    <t>Nonaccrual loans not accounted for under FASB ASC Topic 310 30 | $</t>
  </si>
  <si>
    <t>Acquired Loans - Carrying Amount of Acquired Loans by Credit Quality Indicator (Details) - USD ($) $ in Thousands</t>
  </si>
  <si>
    <t>Acquired Loans, Aging [Abstract]</t>
  </si>
  <si>
    <t>Acquired Loans, Past Due</t>
  </si>
  <si>
    <t>Total Acquired Loans</t>
  </si>
  <si>
    <t>Acquired Loans, Commercial Loans [Abstract]</t>
  </si>
  <si>
    <t>Noncovered Loans [Member] | Past Due 90 Days or More [Member]</t>
  </si>
  <si>
    <t>Covered Loans [Member] | Past Due 90 Days or More [Member]</t>
  </si>
  <si>
    <t>Construction, Land Development and Other Land [Member] | Noncovered Loans [Member] | Loans Secured by Real Estate [Member]</t>
  </si>
  <si>
    <t>Construction, Land Development and Other Land [Member] | Noncovered Loans [Member] | Loans Secured by Real Estate [Member] | Past Due 90 Days or More [Member]</t>
  </si>
  <si>
    <t>Construction, Land Development and Other Land [Member] | Covered Loans [Member] | Loans Secured by Real Estate [Member]</t>
  </si>
  <si>
    <t>Construction, Land Development and Other Land [Member] | Covered Loans [Member] | Loans Secured by Real Estate [Member] | Past Due 90 Days or More [Member]</t>
  </si>
  <si>
    <t>Secured by 1-4 Family Residential Properties [Member] | Noncovered Loans [Member] | Loans Secured by Real Estate [Member]</t>
  </si>
  <si>
    <t>Secured by 1-4 Family Residential Properties [Member] | Noncovered Loans [Member] | Loans Secured by Real Estate [Member] | Past Due 90 Days or More [Member]</t>
  </si>
  <si>
    <t>Secured by 1-4 Family Residential Properties [Member] | Covered Loans [Member] | Loans Secured by Real Estate [Member]</t>
  </si>
  <si>
    <t>Secured by 1-4 Family Residential Properties [Member] | Covered Loans [Member] | Loans Secured by Real Estate [Member] | Past Due 90 Days or More [Member]</t>
  </si>
  <si>
    <t>Secured by Nonfarm, Nonresidential Properties [Member] | Noncovered Loans [Member] | Loans Secured by Real Estate [Member]</t>
  </si>
  <si>
    <t>Secured by Nonfarm, Nonresidential Properties [Member] | Noncovered Loans [Member] | Loans Secured by Real Estate [Member] | Past Due 90 Days or More [Member]</t>
  </si>
  <si>
    <t>Secured by Nonfarm, Nonresidential Properties [Member] | Covered Loans [Member] | Loans Secured by Real Estate [Member]</t>
  </si>
  <si>
    <t>Secured by Nonfarm, Nonresidential Properties [Member] | Covered Loans [Member] | Loans Secured by Real Estate [Member] | Past Due 90 Days or More [Member]</t>
  </si>
  <si>
    <t>Other Real Estate Secured [Member] | Noncovered Loans [Member] | Loans Secured by Real Estate [Member]</t>
  </si>
  <si>
    <t>Other Real Estate Secured [Member] | Noncovered Loans [Member] | Loans Secured by Real Estate [Member] | Past Due 90 Days or More [Member]</t>
  </si>
  <si>
    <t>Other Real Estate Secured [Member] | Covered Loans [Member] | Loans Secured by Real Estate [Member]</t>
  </si>
  <si>
    <t>Other Real Estate Secured [Member] | Covered Loans [Member] | Loans Secured by Real Estate [Member] | Past Due 90 Days or More [Member]</t>
  </si>
  <si>
    <t>Commercial and Industrial Loans [Member] | Noncovered Loans [Member] | Past Due 90 Days or More [Member]</t>
  </si>
  <si>
    <t>Commercial and Industrial Loans [Member] | Covered Loans [Member] | Past Due 90 Days or More [Member]</t>
  </si>
  <si>
    <t>Consumer Loans [Member] | Noncovered Loans [Member] | Past Due 90 Days or More [Member]</t>
  </si>
  <si>
    <t>Other Loans [Member] | Noncovered Loans [Member] | Past Due 90 Days or More [Member]</t>
  </si>
  <si>
    <t>Other Loans [Member] | Covered Loans [Member] | Past Due 90 Days or More [Member]</t>
  </si>
  <si>
    <t>Commercial LHFI [Member] | Commercial Loan [Member]</t>
  </si>
  <si>
    <t>Commercial LHFI [Member] | Noncovered Loans [Member] | Commercial Loan [Member]</t>
  </si>
  <si>
    <t>Commercial LHFI [Member] | Noncovered Loans [Member] | Pass [Member]</t>
  </si>
  <si>
    <t>Commercial LHFI [Member] | Noncovered Loans [Member] | Special Mention [Member]</t>
  </si>
  <si>
    <t>Commercial LHFI [Member] | Noncovered Loans [Member] | Substandard [Member]</t>
  </si>
  <si>
    <t>Commercial LHFI [Member] | Noncovered Loans [Member] | Doubtful [Member]</t>
  </si>
  <si>
    <t>Commercial LHFI [Member] | Covered Loans [Member] | Commercial Loan [Member]</t>
  </si>
  <si>
    <t>Commercial LHFI [Member] | Covered Loans [Member] | Pass [Member]</t>
  </si>
  <si>
    <t>Commercial LHFI [Member] | Covered Loans [Member] | Special Mention [Member]</t>
  </si>
  <si>
    <t>Commercial LHFI [Member] | Covered Loans [Member] | Substandard [Member]</t>
  </si>
  <si>
    <t>Commercial LHFI [Member] | Covered Loans [Member] | Doubtful [Member]</t>
  </si>
  <si>
    <t>Commercial LHFI [Member] | Construction, Land Development and Other Land [Member] | Noncovered Loans [Member] | Loans Secured by Real Estate [Member] | Commercial Loan [Member]</t>
  </si>
  <si>
    <t>Commercial LHFI [Member] | Construction, Land Development and Other Land [Member] | Noncovered Loans [Member] | Pass [Member] | Loans Secured by Real Estate [Member]</t>
  </si>
  <si>
    <t>Commercial LHFI [Member] | Construction, Land Development and Other Land [Member] | Noncovered Loans [Member] | Special Mention [Member] | Loans Secured by Real Estate [Member]</t>
  </si>
  <si>
    <t>Commercial LHFI [Member] | Construction, Land Development and Other Land [Member] | Noncovered Loans [Member] | Substandard [Member] | Loans Secured by Real Estate [Member]</t>
  </si>
  <si>
    <t>Commercial LHFI [Member] | Construction, Land Development and Other Land [Member] | Noncovered Loans [Member] | Doubtful [Member] | Loans Secured by Real Estate [Member]</t>
  </si>
  <si>
    <t>Commercial LHFI [Member] | Construction, Land Development and Other Land [Member] | Covered Loans [Member] | Loans Secured by Real Estate [Member] | Commercial Loan [Member]</t>
  </si>
  <si>
    <t>Commercial LHFI [Member] | Construction, Land Development and Other Land [Member] | Covered Loans [Member] | Pass [Member] | Loans Secured by Real Estate [Member]</t>
  </si>
  <si>
    <t>Commercial LHFI [Member] | Construction, Land Development and Other Land [Member] | Covered Loans [Member] | Substandard [Member] | Loans Secured by Real Estate [Member]</t>
  </si>
  <si>
    <t>Commercial LHFI [Member] | Construction, Land Development and Other Land [Member] | Covered Loans [Member] | Doubtful [Member] | Loans Secured by Real Estate [Member]</t>
  </si>
  <si>
    <t>Commercial LHFI [Member] | Secured by 1-4 Family Residential Properties [Member] | Noncovered Loans [Member] | Loans Secured by Real Estate [Member] | Commercial Loan [Member]</t>
  </si>
  <si>
    <t>Commercial LHFI [Member] | Secured by 1-4 Family Residential Properties [Member] | Noncovered Loans [Member] | Pass [Member] | Loans Secured by Real Estate [Member]</t>
  </si>
  <si>
    <t>Commercial LHFI [Member] | Secured by 1-4 Family Residential Properties [Member] | Noncovered Loans [Member] | Special Mention [Member] | Loans Secured by Real Estate [Member]</t>
  </si>
  <si>
    <t>Commercial LHFI [Member] | Secured by 1-4 Family Residential Properties [Member] | Noncovered Loans [Member] | Substandard [Member] | Loans Secured by Real Estate [Member]</t>
  </si>
  <si>
    <t>Commercial LHFI [Member] | Secured by 1-4 Family Residential Properties [Member] | Noncovered Loans [Member] | Doubtful [Member] | Loans Secured by Real Estate [Member]</t>
  </si>
  <si>
    <t>Commercial LHFI [Member] | Secured by 1-4 Family Residential Properties [Member] | Covered Loans [Member] | Loans Secured by Real Estate [Member] | Commercial Loan [Member]</t>
  </si>
  <si>
    <t>Commercial LHFI [Member] | Secured by 1-4 Family Residential Properties [Member] | Covered Loans [Member] | Pass [Member] | Loans Secured by Real Estate [Member]</t>
  </si>
  <si>
    <t>Commercial LHFI [Member] | Secured by 1-4 Family Residential Properties [Member] | Covered Loans [Member] | Special Mention [Member] | Loans Secured by Real Estate [Member]</t>
  </si>
  <si>
    <t>Commercial LHFI [Member] | Secured by 1-4 Family Residential Properties [Member] | Covered Loans [Member] | Substandard [Member] | Loans Secured by Real Estate [Member]</t>
  </si>
  <si>
    <t>Commercial LHFI [Member] | Secured by 1-4 Family Residential Properties [Member] | Covered Loans [Member] | Doubtful [Member] | Loans Secured by Real Estate [Member]</t>
  </si>
  <si>
    <t>Commercial LHFI [Member] | Secured by Nonfarm, Nonresidential Properties [Member] | Noncovered Loans [Member] | Loans Secured by Real Estate [Member] | Commercial Loan [Member]</t>
  </si>
  <si>
    <t>Commercial LHFI [Member] | Secured by Nonfarm, Nonresidential Properties [Member] | Noncovered Loans [Member] | Pass [Member] | Loans Secured by Real Estate [Member]</t>
  </si>
  <si>
    <t>Commercial LHFI [Member] | Secured by Nonfarm, Nonresidential Properties [Member] | Noncovered Loans [Member] | Special Mention [Member] | Loans Secured by Real Estate [Member]</t>
  </si>
  <si>
    <t>Commercial LHFI [Member] | Secured by Nonfarm, Nonresidential Properties [Member] | Noncovered Loans [Member] | Substandard [Member] | Loans Secured by Real Estate [Member]</t>
  </si>
  <si>
    <t>Commercial LHFI [Member] | Secured by Nonfarm, Nonresidential Properties [Member] | Noncovered Loans [Member] | Doubtful [Member] | Loans Secured by Real Estate [Member]</t>
  </si>
  <si>
    <t>Commercial LHFI [Member] | Secured by Nonfarm, Nonresidential Properties [Member] | Covered Loans [Member] | Loans Secured by Real Estate [Member] | Commercial Loan [Member]</t>
  </si>
  <si>
    <t>Commercial LHFI [Member] | Secured by Nonfarm, Nonresidential Properties [Member] | Covered Loans [Member] | Pass [Member] | Loans Secured by Real Estate [Member]</t>
  </si>
  <si>
    <t>Commercial LHFI [Member] | Secured by Nonfarm, Nonresidential Properties [Member] | Covered Loans [Member] | Special Mention [Member] | Loans Secured by Real Estate [Member]</t>
  </si>
  <si>
    <t>Commercial LHFI [Member] | Secured by Nonfarm, Nonresidential Properties [Member] | Covered Loans [Member] | Substandard [Member] | Loans Secured by Real Estate [Member]</t>
  </si>
  <si>
    <t>Commercial LHFI [Member] | Other Real Estate Secured [Member] | Noncovered Loans [Member] | Loans Secured by Real Estate [Member] | Commercial Loan [Member]</t>
  </si>
  <si>
    <t>Commercial LHFI [Member] | Other Real Estate Secured [Member] | Noncovered Loans [Member] | Pass [Member] | Loans Secured by Real Estate [Member]</t>
  </si>
  <si>
    <t>Commercial LHFI [Member] | Other Real Estate Secured [Member] | Noncovered Loans [Member] | Substandard [Member] | Loans Secured by Real Estate [Member]</t>
  </si>
  <si>
    <t>Commercial LHFI [Member] | Other Real Estate Secured [Member] | Noncovered Loans [Member] | Doubtful [Member] | Loans Secured by Real Estate [Member]</t>
  </si>
  <si>
    <t>Commercial LHFI [Member] | Other Real Estate Secured [Member] | Covered Loans [Member] | Loans Secured by Real Estate [Member] | Commercial Loan [Member]</t>
  </si>
  <si>
    <t>Commercial LHFI [Member] | Other Real Estate Secured [Member] | Covered Loans [Member] | Pass [Member] | Loans Secured by Real Estate [Member]</t>
  </si>
  <si>
    <t>Commercial LHFI [Member] | Other Real Estate Secured [Member] | Covered Loans [Member] | Substandard [Member] | Loans Secured by Real Estate [Member]</t>
  </si>
  <si>
    <t>Commercial LHFI [Member] | Commercial and Industrial Loans [Member] | Noncovered Loans [Member] | Commercial Loan [Member]</t>
  </si>
  <si>
    <t>Commercial LHFI [Member] | Commercial and Industrial Loans [Member] | Noncovered Loans [Member] | Pass [Member]</t>
  </si>
  <si>
    <t>Commercial LHFI [Member] | Commercial and Industrial Loans [Member] | Noncovered Loans [Member] | Special Mention [Member]</t>
  </si>
  <si>
    <t>Commercial LHFI [Member] | Commercial and Industrial Loans [Member] | Noncovered Loans [Member] | Substandard [Member]</t>
  </si>
  <si>
    <t>Commercial LHFI [Member] | Commercial and Industrial Loans [Member] | Noncovered Loans [Member] | Doubtful [Member]</t>
  </si>
  <si>
    <t>Commercial LHFI [Member] | Commercial and Industrial Loans [Member] | Covered Loans [Member] | Commercial Loan [Member]</t>
  </si>
  <si>
    <t>Commercial LHFI [Member] | Commercial and Industrial Loans [Member] | Covered Loans [Member] | Pass [Member]</t>
  </si>
  <si>
    <t>Commercial LHFI [Member] | Commercial and Industrial Loans [Member] | Covered Loans [Member] | Special Mention [Member]</t>
  </si>
  <si>
    <t>Commercial LHFI [Member] | Commercial and Industrial Loans [Member] | Covered Loans [Member] | Substandard [Member]</t>
  </si>
  <si>
    <t>Commercial LHFI [Member] | Other Loans [Member] | Noncovered Loans [Member] | Commercial Loan [Member]</t>
  </si>
  <si>
    <t>Commercial LHFI [Member] | Other Loans [Member] | Noncovered Loans [Member] | Pass [Member]</t>
  </si>
  <si>
    <t>Commercial LHFI [Member] | Other Loans [Member] | Noncovered Loans [Member] | Substandard [Member]</t>
  </si>
  <si>
    <t>Commercial LHFI [Member] | Other Loans [Member] | Noncovered Loans [Member] | Doubtful [Member]</t>
  </si>
  <si>
    <t>Commercial LHFI [Member] | Other Loans [Member] | Covered Loans [Member] | Commercial Loan [Member]</t>
  </si>
  <si>
    <t>Commercial LHFI [Member] | Other Loans [Member] | Covered Loans [Member] | Pass [Member]</t>
  </si>
  <si>
    <t>Consumer LHFI [Member] | Noncovered Loans [Member]</t>
  </si>
  <si>
    <t>Consumer LHFI [Member] | Noncovered Loans [Member] | Past Due 30-89 Days [Member]</t>
  </si>
  <si>
    <t>Consumer LHFI [Member] | Noncovered Loans [Member] | Past Due 90 Days or More [Member]</t>
  </si>
  <si>
    <t>Consumer LHFI [Member] | Covered Loans [Member]</t>
  </si>
  <si>
    <t>Consumer LHFI [Member] | Covered Loans [Member] | Past Due 30-89 Days [Member]</t>
  </si>
  <si>
    <t>Consumer LHFI [Member] | Covered Loans [Member] | Past Due 90 Days or More [Member]</t>
  </si>
  <si>
    <t>Consumer LHFI [Member] | Construction, Land Development and Other Land [Member] | Noncovered Loans [Member] | Loans Secured by Real Estate [Member]</t>
  </si>
  <si>
    <t>Consumer LHFI [Member] | Construction, Land Development and Other Land [Member] | Noncovered Loans [Member] | Loans Secured by Real Estate [Member] | Past Due 30-89 Days [Member]</t>
  </si>
  <si>
    <t>Consumer LHFI [Member] | Construction, Land Development and Other Land [Member] | Noncovered Loans [Member] | Loans Secured by Real Estate [Member] | Past Due 90 Days or More [Member]</t>
  </si>
  <si>
    <t>Consumer LHFI [Member] | Construction, Land Development and Other Land [Member] | Covered Loans [Member] | Loans Secured by Real Estate [Member]</t>
  </si>
  <si>
    <t>Consumer LHFI [Member] | Construction, Land Development and Other Land [Member] | Covered Loans [Member] | Loans Secured by Real Estate [Member] | Past Due 30-89 Days [Member]</t>
  </si>
  <si>
    <t>Consumer LHFI [Member] | Secured by 1-4 Family Residential Properties [Member] | Noncovered Loans [Member] | Loans Secured by Real Estate [Member]</t>
  </si>
  <si>
    <t>Consumer LHFI [Member] | Secured by 1-4 Family Residential Properties [Member] | Noncovered Loans [Member] | Loans Secured by Real Estate [Member] | Past Due 30-89 Days [Member]</t>
  </si>
  <si>
    <t>Consumer LHFI [Member] | Secured by 1-4 Family Residential Properties [Member] | Noncovered Loans [Member] | Loans Secured by Real Estate [Member] | Past Due 90 Days or More [Member]</t>
  </si>
  <si>
    <t>Consumer LHFI [Member] | Secured by 1-4 Family Residential Properties [Member] | Covered Loans [Member] | Loans Secured by Real Estate [Member]</t>
  </si>
  <si>
    <t>Consumer LHFI [Member] | Secured by 1-4 Family Residential Properties [Member] | Covered Loans [Member] | Loans Secured by Real Estate [Member] | Past Due 30-89 Days [Member]</t>
  </si>
  <si>
    <t>Consumer LHFI [Member] | Secured by 1-4 Family Residential Properties [Member] | Covered Loans [Member] | Loans Secured by Real Estate [Member] | Past Due 90 Days or More [Member]</t>
  </si>
  <si>
    <t>Consumer LHFI [Member] | Secured by Nonfarm, Nonresidential Properties [Member] | Noncovered Loans [Member] | Loans Secured by Real Estate [Member]</t>
  </si>
  <si>
    <t>Consumer LHFI [Member] | Secured by Nonfarm, Nonresidential Properties [Member] | Covered Loans [Member] | Loans Secured by Real Estate [Member]</t>
  </si>
  <si>
    <t>Consumer LHFI [Member] | Other Real Estate Secured [Member] | Noncovered Loans [Member] | Loans Secured by Real Estate [Member]</t>
  </si>
  <si>
    <t>Consumer LHFI [Member] | Other Real Estate Secured [Member] | Covered Loans [Member] | Loans Secured by Real Estate [Member]</t>
  </si>
  <si>
    <t>Consumer LHFI [Member] | Commercial and Industrial Loans [Member] | Noncovered Loans [Member]</t>
  </si>
  <si>
    <t>Consumer LHFI [Member] | Commercial and Industrial Loans [Member] | Covered Loans [Member]</t>
  </si>
  <si>
    <t>Consumer LHFI [Member] | Consumer Loans [Member] | Noncovered Loans [Member]</t>
  </si>
  <si>
    <t>Consumer LHFI [Member] | Consumer Loans [Member] | Noncovered Loans [Member] | Past Due 30-89 Days [Member]</t>
  </si>
  <si>
    <t>Consumer LHFI [Member] | Consumer Loans [Member] | Noncovered Loans [Member] | Past Due 90 Days or More [Member]</t>
  </si>
  <si>
    <t>Consumer LHFI [Member] | Other Loans [Member] | Noncovered Loans [Member]</t>
  </si>
  <si>
    <t>Consumer LHFI [Member] | Other Loans [Member] | Covered Loans [Member]</t>
  </si>
  <si>
    <t>Acquired loans not accounted for under FASB ASC Topic 310-30.</t>
  </si>
  <si>
    <t>Acquired Loans - Carrying Amount of Acquired Loans by Credit Quality Indicator (Parenthetical) (Details)</t>
  </si>
  <si>
    <t>Percentage of risk of losses incurred on acquired covered loans</t>
  </si>
  <si>
    <t>20.00%</t>
  </si>
  <si>
    <t>Acquired Loans - Aging Analysis of Past Due and Nonaccrual Acquired Loans, by Class (Details) - USD ($) $ in Thousands</t>
  </si>
  <si>
    <t>Past Due 30 to 59 Days [Member] | Noncovered Loans [Member]</t>
  </si>
  <si>
    <t>Past Due 30 to 59 Days [Member] | Covered Loans [Member]</t>
  </si>
  <si>
    <t>Past Due 60 to 89 Days [Member] | Noncovered Loans [Member]</t>
  </si>
  <si>
    <t>Past Due 60 to 89 Days [Member] | Covered Loans [Member]</t>
  </si>
  <si>
    <t>Past Due 90 Days or More [Member] | Noncovered Loans [Member]</t>
  </si>
  <si>
    <t>Past Due 90 Days or More [Member] | Covered Loans [Member]</t>
  </si>
  <si>
    <t>Construction, Land Development and Other Land [Member] | Past Due 30 to 59 Days [Member] | Loans Secured by Real Estate [Member] | Noncovered Loans [Member]</t>
  </si>
  <si>
    <t>Construction, Land Development and Other Land [Member] | Past Due 30 to 59 Days [Member] | Loans Secured by Real Estate [Member] | Covered Loans [Member]</t>
  </si>
  <si>
    <t>Construction, Land Development and Other Land [Member] | Past Due 60 to 89 Days [Member] | Loans Secured by Real Estate [Member] | Noncovered Loans [Member]</t>
  </si>
  <si>
    <t>Construction, Land Development and Other Land [Member] | Past Due 60 to 89 Days [Member] | Loans Secured by Real Estate [Member] | Covered Loans [Member]</t>
  </si>
  <si>
    <t>Construction, Land Development and Other Land [Member] | Past Due 90 Days or More [Member] | Loans Secured by Real Estate [Member] | Noncovered Loans [Member]</t>
  </si>
  <si>
    <t>Construction, Land Development and Other Land [Member] | Past Due 90 Days or More [Member] | Loans Secured by Real Estate [Member] | Covered Loans [Member]</t>
  </si>
  <si>
    <t>Secured by 1-4 Family Residential Properties [Member] | Past Due 30 to 59 Days [Member] | Loans Secured by Real Estate [Member] | Noncovered Loans [Member]</t>
  </si>
  <si>
    <t>Secured by 1-4 Family Residential Properties [Member] | Past Due 30 to 59 Days [Member] | Loans Secured by Real Estate [Member] | Covered Loans [Member]</t>
  </si>
  <si>
    <t>Secured by 1-4 Family Residential Properties [Member] | Past Due 60 to 89 Days [Member] | Loans Secured by Real Estate [Member] | Noncovered Loans [Member]</t>
  </si>
  <si>
    <t>Secured by 1-4 Family Residential Properties [Member] | Past Due 60 to 89 Days [Member] | Loans Secured by Real Estate [Member] | Covered Loans [Member]</t>
  </si>
  <si>
    <t>Secured by 1-4 Family Residential Properties [Member] | Past Due 90 Days or More [Member] | Loans Secured by Real Estate [Member] | Noncovered Loans [Member]</t>
  </si>
  <si>
    <t>Secured by 1-4 Family Residential Properties [Member] | Past Due 90 Days or More [Member] | Loans Secured by Real Estate [Member] | Covered Loans [Member]</t>
  </si>
  <si>
    <t>Secured by Nonfarm, Nonresidential Properties [Member] | Past Due 30 to 59 Days [Member] | Loans Secured by Real Estate [Member] | Noncovered Loans [Member]</t>
  </si>
  <si>
    <t>Secured by Nonfarm, Nonresidential Properties [Member] | Past Due 30 to 59 Days [Member] | Loans Secured by Real Estate [Member] | Covered Loans [Member]</t>
  </si>
  <si>
    <t>Secured by Nonfarm, Nonresidential Properties [Member] | Past Due 60 to 89 Days [Member] | Loans Secured by Real Estate [Member] | Noncovered Loans [Member]</t>
  </si>
  <si>
    <t>Secured by Nonfarm, Nonresidential Properties [Member] | Past Due 60 to 89 Days [Member] | Loans Secured by Real Estate [Member] | Covered Loans [Member]</t>
  </si>
  <si>
    <t>Secured by Nonfarm, Nonresidential Properties [Member] | Past Due 90 Days or More [Member] | Loans Secured by Real Estate [Member] | Noncovered Loans [Member]</t>
  </si>
  <si>
    <t>Secured by Nonfarm, Nonresidential Properties [Member] | Past Due 90 Days or More [Member] | Loans Secured by Real Estate [Member] | Covered Loans [Member]</t>
  </si>
  <si>
    <t>Other Real Estate Secured [Member] | Past Due 30 to 59 Days [Member] | Loans Secured by Real Estate [Member] | Noncovered Loans [Member]</t>
  </si>
  <si>
    <t>Other Real Estate Secured [Member] | Past Due 30 to 59 Days [Member] | Loans Secured by Real Estate [Member] | Covered Loans [Member]</t>
  </si>
  <si>
    <t>Other Real Estate Secured [Member] | Past Due 60 to 89 Days [Member] | Loans Secured by Real Estate [Member] | Noncovered Loans [Member]</t>
  </si>
  <si>
    <t>Other Real Estate Secured [Member] | Past Due 60 to 89 Days [Member] | Loans Secured by Real Estate [Member] | Covered Loans [Member]</t>
  </si>
  <si>
    <t>Other Real Estate Secured [Member] | Past Due 90 Days or More [Member] | Loans Secured by Real Estate [Member] | Noncovered Loans [Member]</t>
  </si>
  <si>
    <t>Other Real Estate Secured [Member] | Past Due 90 Days or More [Member] | Loans Secured by Real Estate [Member] | Covered Loans [Member]</t>
  </si>
  <si>
    <t>Commercial and Industrial Loans [Member] | Past Due 30 to 59 Days [Member] | Noncovered Loans [Member]</t>
  </si>
  <si>
    <t>Commercial and Industrial Loans [Member] | Past Due 30 to 59 Days [Member] | Covered Loans [Member]</t>
  </si>
  <si>
    <t>Commercial and Industrial Loans [Member] | Past Due 60 to 89 Days [Member] | Noncovered Loans [Member]</t>
  </si>
  <si>
    <t>Commercial and Industrial Loans [Member] | Past Due 60 to 89 Days [Member] | Covered Loans [Member]</t>
  </si>
  <si>
    <t>Commercial and Industrial Loans [Member] | Past Due 90 Days or More [Member] | Noncovered Loans [Member]</t>
  </si>
  <si>
    <t>Commercial and Industrial Loans [Member] | Past Due 90 Days or More [Member] | Covered Loans [Member]</t>
  </si>
  <si>
    <t>Consumer Loans [Member] | Past Due 30 to 59 Days [Member] | Noncovered Loans [Member]</t>
  </si>
  <si>
    <t>Consumer Loans [Member] | Past Due 60 to 89 Days [Member] | Noncovered Loans [Member]</t>
  </si>
  <si>
    <t>Consumer Loans [Member] | Past Due 90 Days or More [Member] | Noncovered Loans [Member]</t>
  </si>
  <si>
    <t>Other Loans [Member] | Past Due 30 to 59 Days [Member] | Noncovered Loans [Member]</t>
  </si>
  <si>
    <t>Other Loans [Member] | Past Due 30 to 59 Days [Member] | Covered Loans [Member]</t>
  </si>
  <si>
    <t>Other Loans [Member] | Past Due 60 to 89 Days [Member] | Noncovered Loans [Member]</t>
  </si>
  <si>
    <t>Other Loans [Member] | Past Due 60 to 89 Days [Member] | Covered Loans [Member]</t>
  </si>
  <si>
    <t>Other Loans [Member] | Past Due 90 Days or More [Member] | Noncovered Loans [Member]</t>
  </si>
  <si>
    <t>Other Loans [Member] | Past Due 90 Days or More [Member] | Covered Loans [Member]</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USD ($) $ in Thousands</t>
  </si>
  <si>
    <t>Period of putback response</t>
  </si>
  <si>
    <t>60 days</t>
  </si>
  <si>
    <t>Mortgage loan servicing putback expenses</t>
  </si>
  <si>
    <t>Residential mortgage loans sold</t>
  </si>
  <si>
    <t>Gains on sales of residential mortgage loans, before tax</t>
  </si>
  <si>
    <t>Total mortgage loans sold and serviced for others</t>
  </si>
  <si>
    <t>Mortgage Banking - Schedule of Mortgage Loans Sold and Serviced for Others (Details) - USD ($) $ in Thousands</t>
  </si>
  <si>
    <t>Mortgage Loans On Real Estate [Line Item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Schedule of changes in the reserve for mortgage loan [Abstract]</t>
  </si>
  <si>
    <t>Provision for putback expenses</t>
  </si>
  <si>
    <t>Gains (losses)</t>
  </si>
  <si>
    <t>Other Real Estate and Covered Other Real Estate - Changes and Gains, Net on Other Real Estate, Excluding Covered Other Real Estate (Details) - USD ($) $ in Thousands</t>
  </si>
  <si>
    <t>Reconciliation Of Carrying Amount Of Real Estate Investments Roll Forward</t>
  </si>
  <si>
    <t>Additions</t>
  </si>
  <si>
    <t>Write-downs</t>
  </si>
  <si>
    <t>Gain, net on the sale of other real estate included in ORE/Foreclosure expense</t>
  </si>
  <si>
    <t>Other Real Estate and Covered Other Real Estate - Other Real Estate, Excluding Covered Other Real Estate, By Type of Property (Details) - USD ($) $ in Thousands</t>
  </si>
  <si>
    <t>Other real estate, excluding covered other real estate [Line Items]</t>
  </si>
  <si>
    <t>Construction, Land Development And Other Land Properties [Member]</t>
  </si>
  <si>
    <t>1 - 4 Family Residential Properties [Member]</t>
  </si>
  <si>
    <t>Nonfarm, Nonresidential Properties [Member]</t>
  </si>
  <si>
    <t>Other Real Estate Properties [Member]</t>
  </si>
  <si>
    <t>Other Real Estate and Covered Other Real Estate - Other Real Estate, Excluding Covered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Other Real Estate and Covered Other Real Estate - Changes and Losses, Net On Covered Other Real Estate (Details) - USD ($) $ in Thousands</t>
  </si>
  <si>
    <t>Covered Other Real Estate Roll Forward</t>
  </si>
  <si>
    <t>Covered other real estate, beginning of period</t>
  </si>
  <si>
    <t>Transfers from covered loans</t>
  </si>
  <si>
    <t>FASB ASC 310-30 adjustment for the residual recorded investment</t>
  </si>
  <si>
    <t>Net transfers from covered loans</t>
  </si>
  <si>
    <t>Covered other real estate, end of period</t>
  </si>
  <si>
    <t>Gain (loss), net on the sale of covered other real estate included in ORE/Foreclosure expense</t>
  </si>
  <si>
    <t>Other Real Estate and Covered Other Real Estate - Covered Other Real Estate by Type of Property (Details) - USD ($) $ in Thousands</t>
  </si>
  <si>
    <t>Other real estate, covered other real estate [Line Items]</t>
  </si>
  <si>
    <t>Total covered other real estate</t>
  </si>
  <si>
    <t>Construction, Land Development and Other Land [Member]</t>
  </si>
  <si>
    <t>Secured by 1-4 Family Residential Properties [Member]</t>
  </si>
  <si>
    <t>Loans secured by Nonfarm, Nonresidential Properties [Member]</t>
  </si>
  <si>
    <t>Other Real Estate Secured [Member]</t>
  </si>
  <si>
    <t>Deposits - Deposits Summary (Details) - USD ($) $ in Thousands</t>
  </si>
  <si>
    <t>Noninterest-bearing demand</t>
  </si>
  <si>
    <t>Interest-bearing demand</t>
  </si>
  <si>
    <t>Savings</t>
  </si>
  <si>
    <t>Time</t>
  </si>
  <si>
    <t>Securities Sold Under Repurchase Agreements (Details) - USD ($) $ in Thousands</t>
  </si>
  <si>
    <t>Securities sold under repurchase agreements by collateral pledged</t>
  </si>
  <si>
    <t>Total securities sold under repurchase agreements</t>
  </si>
  <si>
    <t>Defined Benefit and Other Postretirement Benefits - Additional Information (Details) - Trustmark Capital Accumulation Plan [Member] - USD ($)</t>
  </si>
  <si>
    <t>Dec. 31, 2016</t>
  </si>
  <si>
    <t>Defined Benefit Plan Disclosure [Line Items]</t>
  </si>
  <si>
    <t>Years of service required to vest</t>
  </si>
  <si>
    <t>3 years</t>
  </si>
  <si>
    <t>Subsequent Event [Member]</t>
  </si>
  <si>
    <t>Trustmark's minimum required contribution to Trustmark Capital Accumulation Plan</t>
  </si>
  <si>
    <t>Defined Benefit and Other Postretirement Benefits - Net Periodic Benefit Cost (Details) - USD ($) $ in Thousands</t>
  </si>
  <si>
    <t>Net periodic benefit cost [Abstract]</t>
  </si>
  <si>
    <t>Service cost</t>
  </si>
  <si>
    <t>Interest cost</t>
  </si>
  <si>
    <t>Expected return on plan assets</t>
  </si>
  <si>
    <t>Recognized net loss due to lump sum settlements</t>
  </si>
  <si>
    <t>Recognized net actuarial loss</t>
  </si>
  <si>
    <t>Net periodic benefit cost</t>
  </si>
  <si>
    <t>Amortization of prior service cost</t>
  </si>
  <si>
    <t>Stock and Incentive Compensation Plans (Details)</t>
  </si>
  <si>
    <t>Restricted Stock Units (RSUs) [Member]</t>
  </si>
  <si>
    <t>Share Based Compensation Arrangement By Share Based Payment Award [Line Items]</t>
  </si>
  <si>
    <t>Return on average tangible equity, performance measure</t>
  </si>
  <si>
    <t>Performance Based Award [Member]</t>
  </si>
  <si>
    <t>Vesting period</t>
  </si>
  <si>
    <t>Time-Vested Awards [Member]</t>
  </si>
  <si>
    <t>Stock and Incentive Compensation Plans - Summary of Stock and Incentive Plan Activity (Details) - Stock and Incentive Compensation Plan [Member]</t>
  </si>
  <si>
    <t>Mar. 31, 2016shares</t>
  </si>
  <si>
    <t>Shares [Roll Forward]</t>
  </si>
  <si>
    <t>Nonvested shares, beginning of period (in shares)</t>
  </si>
  <si>
    <t>Granted (in shares)</t>
  </si>
  <si>
    <t>Released from restriction (in shares)</t>
  </si>
  <si>
    <t>Forfeited (in shares)</t>
  </si>
  <si>
    <t>Nonvested shares, end of period (in shares)</t>
  </si>
  <si>
    <t>Stock and Incentive Compensation Plans - Compensation Expense for Stock and Incentive Plans (Details) - Stock and Incentive Compensation Plan [Member] - USD ($) $ in Thousands</t>
  </si>
  <si>
    <t>Total compensation expense</t>
  </si>
  <si>
    <t>Contingencies - Additional Information (Details) $ in Millions</t>
  </si>
  <si>
    <t>Mar. 31, 2016USD ($)Lawsuit</t>
  </si>
  <si>
    <t>Loss Contingencies [Line Items]</t>
  </si>
  <si>
    <t>Unused commitments to extend credit</t>
  </si>
  <si>
    <t>Pending or Threatened Litigation, Stanford Financial Group [Member]</t>
  </si>
  <si>
    <t>Legal Proceedings [Abstract]</t>
  </si>
  <si>
    <t>Lawsuits naming entity as defendant, number | Lawsuit</t>
  </si>
  <si>
    <t>Standby Letters of Credit [Member]</t>
  </si>
  <si>
    <t>Maximum potential exposure to credit loss in the event of nonperformance</t>
  </si>
  <si>
    <t>Letters of credit, maturity term - maximum</t>
  </si>
  <si>
    <t>Collateral held, fair value</t>
  </si>
  <si>
    <t>Earnings Per Share (EPS) - Weighted-Average Shares Used to Calculate Basic and Diluted EPS (Details) - shares shares in Thousands</t>
  </si>
  <si>
    <t>Basic shares (in shares)</t>
  </si>
  <si>
    <t>Dilutive shares (in shares)</t>
  </si>
  <si>
    <t>Diluted shares (in shares)</t>
  </si>
  <si>
    <t>Earnings Per Share (EPS) - Additional Information (Details) - shares</t>
  </si>
  <si>
    <t>Weighted-average antidilutive stock awards (in shares)</t>
  </si>
  <si>
    <t>Statements of Cash Flows (Details) - USD ($) $ in Thousands</t>
  </si>
  <si>
    <t>Statement of cash flows specific transaction amounts [Abstract]</t>
  </si>
  <si>
    <t>Income taxes paid</t>
  </si>
  <si>
    <t>Interest expense paid on deposits and borrowings</t>
  </si>
  <si>
    <t>Noncash transfers from loans to other real estate</t>
  </si>
  <si>
    <t>Includes transfers from covered loans to covered other real estate.</t>
  </si>
  <si>
    <t>Shareholders' Equity - Additional Information (Details) - USD ($) $ in Millions</t>
  </si>
  <si>
    <t>Mar. 11, 2016</t>
  </si>
  <si>
    <t>Stockholders Equity [Line items]</t>
  </si>
  <si>
    <t>Capital conservation buffer rate</t>
  </si>
  <si>
    <t>0.625%</t>
  </si>
  <si>
    <t>Capital requirements phase-in period</t>
  </si>
  <si>
    <t>1 year</t>
  </si>
  <si>
    <t>Stock Repurchase Program</t>
  </si>
  <si>
    <t>Amount of stock authorized for repurchase</t>
  </si>
  <si>
    <t>Repurchase shares of common stock</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2.41%</t>
  </si>
  <si>
    <t>12.57%</t>
  </si>
  <si>
    <t>Minimum Regulatory Capital Required Ratio</t>
  </si>
  <si>
    <t>5.13%</t>
  </si>
  <si>
    <t>4.50%</t>
  </si>
  <si>
    <t>Minimum Regulatory Provision to be Well-Capitalized Ratio</t>
  </si>
  <si>
    <t xml:space="preserve"> </t>
  </si>
  <si>
    <t>Trustmark Corporation [Member] | Tier 1 Capital (to Risk Weighted Assets) [Member]</t>
  </si>
  <si>
    <t>Tier 1 Capital (to Risk Weighted Assets) [Abstract]</t>
  </si>
  <si>
    <t>13.04%</t>
  </si>
  <si>
    <t>13.21%</t>
  </si>
  <si>
    <t>6.63%</t>
  </si>
  <si>
    <t>6.00%</t>
  </si>
  <si>
    <t>Trustmark Corporation [Member] | Total Capital (to Risk Weighted Assets) [Member]</t>
  </si>
  <si>
    <t>Total Capital (to Risk Weighted Assets) [Abstract]</t>
  </si>
  <si>
    <t>13.92%</t>
  </si>
  <si>
    <t>14.07%</t>
  </si>
  <si>
    <t>8.63%</t>
  </si>
  <si>
    <t>8.00%</t>
  </si>
  <si>
    <t>Trustmark Corporation [Member] | Tier 1 Leverage (to Average Assets) [Member]</t>
  </si>
  <si>
    <t>Tier 1 Leverage (to Average Assets) [Abstract]</t>
  </si>
  <si>
    <t>9.93%</t>
  </si>
  <si>
    <t>10.03%</t>
  </si>
  <si>
    <t>4.00%</t>
  </si>
  <si>
    <t>Trustmark National Bank [Member] | Common Equity Tier 1 Capital (to Risk Weighted Assets) [Member]</t>
  </si>
  <si>
    <t>12.85%</t>
  </si>
  <si>
    <t>13.00%</t>
  </si>
  <si>
    <t>6.50%</t>
  </si>
  <si>
    <t>Trustmark National Bank [Member] | Tier 1 Capital (to Risk Weighted Assets) [Member]</t>
  </si>
  <si>
    <t>Trustmark National Bank [Member] | Total Capital (to Risk Weighted Assets) [Member]</t>
  </si>
  <si>
    <t>13.73%</t>
  </si>
  <si>
    <t>13.86%</t>
  </si>
  <si>
    <t>Trustmark National Bank [Member] | Tier 1 Leverage (to Average Assets) [Member]</t>
  </si>
  <si>
    <t>9.80%</t>
  </si>
  <si>
    <t>9.89%</t>
  </si>
  <si>
    <t>5.00%</t>
  </si>
  <si>
    <t>n/a</t>
  </si>
  <si>
    <t>Shareholders' Equity - Components of Accumulated Other Comprehensive Income (Loss) and the Related Tax Effects (Details) - USD ($) $ in Thousands</t>
  </si>
  <si>
    <t>Securities available for sale and transferred securities, Before tax amount [Abstract]</t>
  </si>
  <si>
    <t>Unrealized holding (losses) gains arising during the period, Before tax amount</t>
  </si>
  <si>
    <t>Reclassification adjustment for net losse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losses (gains) arising during the period, Tax (expense) benefit</t>
  </si>
  <si>
    <t>Reclassification adjustment for net gain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Net unrealized holding (losses) gains on AFS Securities, net of tax at date of transfer</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Total pension and other postretirement benefit plans,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Total pension and other postretirement benefit plans, tax (expense) benefit</t>
  </si>
  <si>
    <t>Pension and other postretirement benefit plans, Net of tax amount [Abstract]</t>
  </si>
  <si>
    <t>Recognized net loss due to lump sum settlements, after tax income (expense)</t>
  </si>
  <si>
    <t>Change in net actuarial loss, after tax income (expense)</t>
  </si>
  <si>
    <t>Total pension and other postretirement benefit plans, after tax income (expense)</t>
  </si>
  <si>
    <t>Cash flow hedge derivatives, Before tax amount [Abstract]</t>
  </si>
  <si>
    <t>Change in accumulated gain (loss) on effective cash flow hedge derivatives, before tax amount</t>
  </si>
  <si>
    <t>Reclassification adjustment for loss realized in net income, before tax amount</t>
  </si>
  <si>
    <t>Total cash flow hedge derivatives, before tax benefit</t>
  </si>
  <si>
    <t>Total other comprehensive income (loss), Before tax amount</t>
  </si>
  <si>
    <t>Cash flow hedge derivatives, Tax (expense) benefit [Abstract]</t>
  </si>
  <si>
    <t>Change in accumulated gain (loss) on effective cash flow hedge derivatives, tax (expense) benefit</t>
  </si>
  <si>
    <t>Reclassification adjustment for loss realized in net income, tax (expense) benefit</t>
  </si>
  <si>
    <t>Total cash flow hedge derivatives, tax (expense) benefit</t>
  </si>
  <si>
    <t>Total other comprehensive income (loss), Tax expense (benefit)</t>
  </si>
  <si>
    <t>Cash flow hedge derivatives, Net of tax amount [Abstract]</t>
  </si>
  <si>
    <t>Change in the accumulated gain (loss) on effective cash flow hedge derivatives, after tax amount</t>
  </si>
  <si>
    <t>Total cash flow hedge derivatives, after tax amount</t>
  </si>
  <si>
    <t>Total other comprehensive income (loss), Net of tax</t>
  </si>
  <si>
    <t>Shareholders' Equity - Components of Reclassifications Out of Accumulated Other Comprehensive Income (Loss) (Details) - USD ($) $ in Thousands</t>
  </si>
  <si>
    <t>Accumulated Other Comprehensive Income (Loss) [Line Items]</t>
  </si>
  <si>
    <t>Opening balance</t>
  </si>
  <si>
    <t>Other comprehensive income (loss) before reclassification</t>
  </si>
  <si>
    <t>Amounts reclassified from accumulated other comprehensive loss</t>
  </si>
  <si>
    <t>Ending balance</t>
  </si>
  <si>
    <t>Securities Available for Sale and Transferred Securities [Member]</t>
  </si>
  <si>
    <t>Defined Benefit Pension Items [Member]</t>
  </si>
  <si>
    <t>Cash Flow Hedge Derivative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Treasury and Government [Member]</t>
  </si>
  <si>
    <t>Recurring Basis [Member] | Obligations of States and Political Subdivisions [Member]</t>
  </si>
  <si>
    <t>Recurring Basis [Member] | Mortgage-Backed Securities [Member]</t>
  </si>
  <si>
    <t>Recurring Basis [Member] | Asset-Backed Securities and Structured Financial Products [Member]</t>
  </si>
  <si>
    <t>Level 1 [Member] | Recurring Basis [Member]</t>
  </si>
  <si>
    <t>Level 1 [Member] | Recurring Basis [Member] | US Treasury and Government [Member]</t>
  </si>
  <si>
    <t>Level 1 [Member] | Recurring Basis [Member] | Obligations of States and Political Subdivisions [Member]</t>
  </si>
  <si>
    <t>Level 1 [Member] | Recurring Basis [Member] | Mortgage-Backed Securities [Member]</t>
  </si>
  <si>
    <t>Level 1 [Member] | Recurring Basis [Member] | Asset-Backed Securities and Structured Financial Products [Member]</t>
  </si>
  <si>
    <t>Level 2 [Member] | Recurring Basis [Member]</t>
  </si>
  <si>
    <t>Level 2 [Member] | Recurring Basis [Member] | US Treasury and Government [Member]</t>
  </si>
  <si>
    <t>Level 2 [Member] | Recurring Basis [Member] | Obligations of States and Political Subdivisions [Member]</t>
  </si>
  <si>
    <t>Level 2 [Member] | Recurring Basis [Member] | Mortgage-Backed Securities [Member]</t>
  </si>
  <si>
    <t>Level 2 [Member] | Recurring Basis [Member] | Asset-Backed Securities and Structured Financial Products [Member]</t>
  </si>
  <si>
    <t>Level 3 [Member] | Recurring Basis [Member]</t>
  </si>
  <si>
    <t>Level 3 [Member] | Recurring Basis [Member] | US Treasury and Government [Member]</t>
  </si>
  <si>
    <t>Level 3 [Member] | Recurring Basis [Member] | Obligations of States and Political Subdivisions [Member]</t>
  </si>
  <si>
    <t>Level 3 [Member] | Recurring Basis [Member] | Mortgage-Backed Securities [Member]</t>
  </si>
  <si>
    <t>Level 3 [Member] | Recurring Basis [Member] | Asset-Backed Securities and Structured Financial Product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in Thousands</t>
  </si>
  <si>
    <t>Nonfinancial Assets and Liabilities [Abstract]</t>
  </si>
  <si>
    <t>Outstanding balances in impaired loans</t>
  </si>
  <si>
    <t>Foreclosed assets measured at fair value</t>
  </si>
  <si>
    <t>Allowance for possible loan losses, Charge-offs for foreclosed assets upon initial recognition</t>
  </si>
  <si>
    <t>Foreclosed assets re-measured after initial recognition</t>
  </si>
  <si>
    <t>Write-downs of allowance for foreclosed assets after initial recognition</t>
  </si>
  <si>
    <t>Estimated fair value of financial instruments with immediate and shorter-term maturities maximum</t>
  </si>
  <si>
    <t>Noninterest gain (loss) Mortgage banking, net for changes in fair value of LHFS</t>
  </si>
  <si>
    <t>Interest earned on LHFS included in Interest and fees on LHFS and LHFI</t>
  </si>
  <si>
    <t>GNMA optional repurchase loans</t>
  </si>
  <si>
    <t>Fair Value - Carrying Amounts and Estimated Fair Values of Financial Instruments (Details) - USD ($) $ in Thousands</t>
  </si>
  <si>
    <t>Securities held to maturity</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Dec. 31, 2015USD ($)Contract</t>
  </si>
  <si>
    <t>Apr. 04, 2013USD ($)</t>
  </si>
  <si>
    <t>Designated as Hedging Instrument [Member]</t>
  </si>
  <si>
    <t>Fair Value, Off-balance Sheet Risks, Disclosure Information [Line Items]</t>
  </si>
  <si>
    <t>Accumulated net, after tax (loss) gain included in other comprehensive loss</t>
  </si>
  <si>
    <t>Designated as Hedging Instrument [Member] | Interest Rate Swap [Member]</t>
  </si>
  <si>
    <t>Forward interest rate swap contract on junior subordinated debentures</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Ineffectiveness related to interest rate swap designated as a cash flow hedge</t>
  </si>
  <si>
    <t>The period over which OCI will be reclassified as interest expense</t>
  </si>
  <si>
    <t>12 months</t>
  </si>
  <si>
    <t>Estimated amount to be reclassified as an increase to interest expense</t>
  </si>
  <si>
    <t>Designated as Hedging Instrument [Member] | Interest Rate Swap [Member] | Three-month LIBOR [Member]</t>
  </si>
  <si>
    <t>Swap fixed interest rate to be paid</t>
  </si>
  <si>
    <t>1.66%</t>
  </si>
  <si>
    <t>Derivatives not Designated as Hedging Instruments [Member]</t>
  </si>
  <si>
    <t>Net positive ineffectiveness on MSR fair value</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Future Contracts [Member] | Other Asset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gain (loss) reclassified</t>
  </si>
  <si>
    <t>Derivatives not Designated as Hedging Instruments [Member] | Mortgage Banking, Net [Member]</t>
  </si>
  <si>
    <t>Amount of gain recognized in mortgage banking, net</t>
  </si>
  <si>
    <t>Derivatives not Designated as Hedging Instruments [Member] | Bank Card and Other Fees [Member]</t>
  </si>
  <si>
    <t>Amount of loss recognized in bank card and other fees</t>
  </si>
  <si>
    <t>Derivative Financial Instruments - Schedule of Amount Included in Other Comprehensive Income for Derivative Instruments Designated as Hedges of Cash Flows (Details) - USD ($) $ in Thousands</t>
  </si>
  <si>
    <t>Derivatives in Hedging Relationships [Member]</t>
  </si>
  <si>
    <t>Derivatives in cash flow hedging relationship</t>
  </si>
  <si>
    <t>Amount of loss recognized in other comprehensive income</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fset in the Statement of Financial Position, Offsetting of Derivative Liabilities</t>
  </si>
  <si>
    <t>Net Amounts of Liabilities presented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Mar. 31, 2016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Average assets</t>
  </si>
  <si>
    <t>General Banking [Member]</t>
  </si>
  <si>
    <t>Wealth Management [Member]</t>
  </si>
  <si>
    <t>Insura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6146</v>
      </c>
    </row>
    <row spans="1:3" r="6">
      <c t="s" s="4" r="A6">
        <v>8</v>
      </c>
      <c t="s" s="4" r="B6">
        <v>9</v>
      </c>
    </row>
    <row spans="1:3" r="7">
      <c t="s" s="4" r="A7">
        <v>10</v>
      </c>
      <c t="s" s="4" r="B7">
        <v>11</v>
      </c>
    </row>
    <row spans="1:3" r="8">
      <c t="s" s="4" r="A8">
        <v>12</v>
      </c>
      <c t="n" s="6" r="C8">
        <v>67616209</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4</v>
      </c>
      <c t="s" s="2" r="B1">
        <v>1</v>
      </c>
    </row>
    <row spans="1:3" r="2">
      <c t="s" s="2" r="B2">
        <v>2</v>
      </c>
      <c t="s" s="2" r="C2">
        <v>75</v>
      </c>
    </row>
    <row spans="1:3" r="3">
      <c t="s" s="4" r="A3">
        <v>1175</v>
      </c>
    </row>
    <row spans="1:3" r="4">
      <c t="s" s="3" r="A4">
        <v>1176</v>
      </c>
    </row>
    <row spans="1:3" r="5">
      <c t="s" s="4" r="A5">
        <v>1177</v>
      </c>
      <c t="n" s="7" r="B5">
        <v>-820</v>
      </c>
      <c t="n" s="7" r="C5">
        <v>-60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8</v>
      </c>
      <c t="s" s="2" r="B1">
        <v>2</v>
      </c>
      <c t="s" s="2" r="C1">
        <v>25</v>
      </c>
    </row>
    <row spans="1:3" r="2">
      <c t="s" s="3" r="A2">
        <v>1179</v>
      </c>
    </row>
    <row spans="1:3" r="3">
      <c t="s" s="4" r="A3">
        <v>1180</v>
      </c>
      <c t="n" s="7" r="B3">
        <v>4577</v>
      </c>
      <c t="n" s="7" r="C3">
        <v>2629</v>
      </c>
    </row>
    <row spans="1:3" r="4">
      <c t="s" s="4" r="A4">
        <v>1181</v>
      </c>
      <c t="n" s="6" r="B4">
        <v>0</v>
      </c>
      <c t="n" s="6" r="C4">
        <v>0</v>
      </c>
    </row>
    <row spans="1:3" r="5">
      <c t="s" s="4" r="A5">
        <v>1182</v>
      </c>
      <c t="n" s="6" r="B5">
        <v>4577</v>
      </c>
      <c t="n" s="6" r="C5">
        <v>2629</v>
      </c>
    </row>
    <row spans="1:3" r="6">
      <c t="s" s="4" r="A6">
        <v>1183</v>
      </c>
      <c t="n" s="6" r="B6">
        <v>0</v>
      </c>
      <c t="n" s="6" r="C6">
        <v>0</v>
      </c>
    </row>
    <row spans="1:3" r="7">
      <c t="s" s="4" r="A7">
        <v>1184</v>
      </c>
      <c t="n" s="6" r="B7">
        <v>4577</v>
      </c>
      <c t="n" s="6" r="C7">
        <v>2629</v>
      </c>
    </row>
    <row spans="1:3" r="8">
      <c t="s" s="3" r="A8">
        <v>1185</v>
      </c>
    </row>
    <row spans="1:3" r="9">
      <c t="s" s="4" r="A9">
        <v>1062</v>
      </c>
      <c t="n" s="6" r="B9">
        <v>6128</v>
      </c>
      <c t="n" s="6" r="C9">
        <v>2954</v>
      </c>
    </row>
    <row spans="1:3" r="10">
      <c t="s" s="4" r="A10">
        <v>1186</v>
      </c>
      <c t="n" s="6" r="B10">
        <v>0</v>
      </c>
      <c t="n" s="6" r="C10">
        <v>0</v>
      </c>
    </row>
    <row spans="1:3" r="11">
      <c t="s" s="4" r="A11">
        <v>1187</v>
      </c>
      <c t="n" s="6" r="B11">
        <v>6128</v>
      </c>
      <c t="n" s="6" r="C11">
        <v>2954</v>
      </c>
    </row>
    <row spans="1:3" r="12">
      <c t="s" s="4" r="A12">
        <v>1188</v>
      </c>
      <c t="n" s="6" r="B12">
        <v>-3901</v>
      </c>
      <c t="n" s="6" r="C12">
        <v>-1195</v>
      </c>
    </row>
    <row spans="1:3" r="13">
      <c t="s" s="4" r="A13">
        <v>1189</v>
      </c>
      <c t="n" s="7" r="B13">
        <v>2227</v>
      </c>
      <c t="n" s="7" r="C13">
        <v>17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1190</v>
      </c>
      <c t="s" s="2" r="B1">
        <v>1</v>
      </c>
    </row>
    <row spans="1:2" r="2">
      <c t="s" s="2" r="B2">
        <v>1191</v>
      </c>
    </row>
    <row spans="1:2" r="3">
      <c t="s" s="3" r="A3">
        <v>237</v>
      </c>
    </row>
    <row spans="1:2" r="4">
      <c t="s" s="4" r="A4">
        <v>1192</v>
      </c>
      <c t="n" s="6" r="B4">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3</v>
      </c>
      <c t="s" s="2" r="B1">
        <v>1</v>
      </c>
    </row>
    <row spans="1:3" r="2">
      <c t="s" s="2" r="B2">
        <v>2</v>
      </c>
      <c t="s" s="2" r="C2">
        <v>75</v>
      </c>
    </row>
    <row spans="1:3" r="3">
      <c t="s" s="3" r="A3">
        <v>1194</v>
      </c>
    </row>
    <row spans="1:3" r="4">
      <c t="s" s="4" r="A4">
        <v>1195</v>
      </c>
      <c t="n" s="7" r="B4">
        <v>94740</v>
      </c>
      <c t="n" s="7" r="C4">
        <v>97392</v>
      </c>
    </row>
    <row spans="1:3" r="5">
      <c t="s" s="4" r="A5">
        <v>149</v>
      </c>
      <c t="n" s="6" r="B5">
        <v>3552</v>
      </c>
      <c t="n" s="6" r="C5">
        <v>2132</v>
      </c>
    </row>
    <row spans="1:3" r="6">
      <c t="s" s="4" r="A6">
        <v>1196</v>
      </c>
      <c t="n" s="6" r="B6">
        <v>43276</v>
      </c>
      <c t="n" s="6" r="C6">
        <v>42363</v>
      </c>
    </row>
    <row spans="1:3" r="7">
      <c t="s" s="4" r="A7">
        <v>1197</v>
      </c>
      <c t="n" s="6" r="B7">
        <v>98944</v>
      </c>
      <c t="n" s="6" r="C7">
        <v>99216</v>
      </c>
    </row>
    <row spans="1:3" r="8">
      <c t="s" s="4" r="A8">
        <v>112</v>
      </c>
      <c t="n" s="6" r="B8">
        <v>35520</v>
      </c>
      <c t="n" s="6" r="C8">
        <v>38407</v>
      </c>
    </row>
    <row spans="1:3" r="9">
      <c t="s" s="4" r="A9">
        <v>113</v>
      </c>
      <c t="n" s="6" r="B9">
        <v>8517</v>
      </c>
      <c t="n" s="6" r="C9">
        <v>9259</v>
      </c>
    </row>
    <row spans="1:3" r="10">
      <c t="s" s="4" r="A10">
        <v>114</v>
      </c>
      <c t="n" s="6" r="B10">
        <v>27003</v>
      </c>
      <c t="n" s="6" r="C10">
        <v>29148</v>
      </c>
    </row>
    <row spans="1:3" r="11">
      <c t="s" s="3" r="A11">
        <v>1198</v>
      </c>
    </row>
    <row spans="1:3" r="12">
      <c t="s" s="4" r="A12">
        <v>1199</v>
      </c>
      <c t="n" s="6" r="B12">
        <v>12741506</v>
      </c>
      <c t="n" s="6" r="C12">
        <v>12125303</v>
      </c>
    </row>
    <row spans="1:3" r="13">
      <c t="s" s="4" r="A13">
        <v>150</v>
      </c>
      <c t="n" s="6" r="B13">
        <v>8721</v>
      </c>
      <c t="n" s="6" r="C13">
        <v>9080</v>
      </c>
    </row>
    <row spans="1:3" r="14">
      <c t="s" s="4" r="A14">
        <v>1200</v>
      </c>
    </row>
    <row spans="1:3" r="15">
      <c t="s" s="3" r="A15">
        <v>1194</v>
      </c>
    </row>
    <row spans="1:3" r="16">
      <c t="s" s="4" r="A16">
        <v>1195</v>
      </c>
      <c t="n" s="6" r="B16">
        <v>94442</v>
      </c>
      <c t="n" s="6" r="C16">
        <v>97260</v>
      </c>
    </row>
    <row spans="1:3" r="17">
      <c t="s" s="4" r="A17">
        <v>149</v>
      </c>
      <c t="n" s="6" r="B17">
        <v>3552</v>
      </c>
      <c t="n" s="6" r="C17">
        <v>2132</v>
      </c>
    </row>
    <row spans="1:3" r="18">
      <c t="s" s="4" r="A18">
        <v>1196</v>
      </c>
      <c t="n" s="6" r="B18">
        <v>27394</v>
      </c>
      <c t="n" s="6" r="C18">
        <v>25740</v>
      </c>
    </row>
    <row spans="1:3" r="19">
      <c t="s" s="4" r="A19">
        <v>1197</v>
      </c>
      <c t="n" s="6" r="B19">
        <v>85893</v>
      </c>
      <c t="n" s="6" r="C19">
        <v>85517</v>
      </c>
    </row>
    <row spans="1:3" r="20">
      <c t="s" s="4" r="A20">
        <v>112</v>
      </c>
      <c t="n" s="6" r="B20">
        <v>32391</v>
      </c>
      <c t="n" s="6" r="C20">
        <v>35351</v>
      </c>
    </row>
    <row spans="1:3" r="21">
      <c t="s" s="4" r="A21">
        <v>113</v>
      </c>
      <c t="n" s="6" r="B21">
        <v>7319</v>
      </c>
      <c t="n" s="6" r="C21">
        <v>8084</v>
      </c>
    </row>
    <row spans="1:3" r="22">
      <c t="s" s="4" r="A22">
        <v>114</v>
      </c>
      <c t="n" s="6" r="B22">
        <v>25072</v>
      </c>
      <c t="n" s="6" r="C22">
        <v>27267</v>
      </c>
    </row>
    <row spans="1:3" r="23">
      <c t="s" s="3" r="A23">
        <v>1198</v>
      </c>
    </row>
    <row spans="1:3" r="24">
      <c t="s" s="4" r="A24">
        <v>1199</v>
      </c>
      <c t="n" s="6" r="B24">
        <v>12667616</v>
      </c>
      <c t="n" s="6" r="C24">
        <v>12053721</v>
      </c>
    </row>
    <row spans="1:3" r="25">
      <c t="s" s="4" r="A25">
        <v>150</v>
      </c>
      <c t="n" s="6" r="B25">
        <v>8485</v>
      </c>
      <c t="n" s="6" r="C25">
        <v>8875</v>
      </c>
    </row>
    <row spans="1:3" r="26">
      <c t="s" s="4" r="A26">
        <v>1201</v>
      </c>
    </row>
    <row spans="1:3" r="27">
      <c t="s" s="3" r="A27">
        <v>1194</v>
      </c>
    </row>
    <row spans="1:3" r="28">
      <c t="s" s="4" r="A28">
        <v>1195</v>
      </c>
      <c t="n" s="6" r="B28">
        <v>245</v>
      </c>
      <c t="n" s="6" r="C28">
        <v>55</v>
      </c>
    </row>
    <row spans="1:3" r="29">
      <c t="s" s="4" r="A29">
        <v>1196</v>
      </c>
      <c t="n" s="6" r="B29">
        <v>7288</v>
      </c>
      <c t="n" s="6" r="C29">
        <v>8007</v>
      </c>
    </row>
    <row spans="1:3" r="30">
      <c t="s" s="4" r="A30">
        <v>1197</v>
      </c>
      <c t="n" s="6" r="B30">
        <v>5891</v>
      </c>
      <c t="n" s="6" r="C30">
        <v>6770</v>
      </c>
    </row>
    <row spans="1:3" r="31">
      <c t="s" s="4" r="A31">
        <v>112</v>
      </c>
      <c t="n" s="6" r="B31">
        <v>1642</v>
      </c>
      <c t="n" s="6" r="C31">
        <v>1292</v>
      </c>
    </row>
    <row spans="1:3" r="32">
      <c t="s" s="4" r="A32">
        <v>113</v>
      </c>
      <c t="n" s="6" r="B32">
        <v>628</v>
      </c>
      <c t="n" s="6" r="C32">
        <v>513</v>
      </c>
    </row>
    <row spans="1:3" r="33">
      <c t="s" s="4" r="A33">
        <v>114</v>
      </c>
      <c t="n" s="6" r="B33">
        <v>1014</v>
      </c>
      <c t="n" s="6" r="C33">
        <v>779</v>
      </c>
    </row>
    <row spans="1:3" r="34">
      <c t="s" s="3" r="A34">
        <v>1198</v>
      </c>
    </row>
    <row spans="1:3" r="35">
      <c t="s" s="4" r="A35">
        <v>1199</v>
      </c>
      <c t="n" s="6" r="B35">
        <v>5907</v>
      </c>
      <c t="n" s="6" r="C35">
        <v>3263</v>
      </c>
    </row>
    <row spans="1:3" r="36">
      <c t="s" s="4" r="A36">
        <v>150</v>
      </c>
      <c t="n" s="6" r="B36">
        <v>44</v>
      </c>
      <c t="n" s="6" r="C36">
        <v>46</v>
      </c>
    </row>
    <row spans="1:3" r="37">
      <c t="s" s="4" r="A37">
        <v>1202</v>
      </c>
    </row>
    <row spans="1:3" r="38">
      <c t="s" s="3" r="A38">
        <v>1194</v>
      </c>
    </row>
    <row spans="1:3" r="39">
      <c t="s" s="4" r="A39">
        <v>1195</v>
      </c>
      <c t="n" s="6" r="B39">
        <v>53</v>
      </c>
      <c t="n" s="6" r="C39">
        <v>77</v>
      </c>
    </row>
    <row spans="1:3" r="40">
      <c t="s" s="4" r="A40">
        <v>1196</v>
      </c>
      <c t="n" s="6" r="B40">
        <v>8594</v>
      </c>
      <c t="n" s="6" r="C40">
        <v>8616</v>
      </c>
    </row>
    <row spans="1:3" r="41">
      <c t="s" s="4" r="A41">
        <v>1197</v>
      </c>
      <c t="n" s="6" r="B41">
        <v>7160</v>
      </c>
      <c t="n" s="6" r="C41">
        <v>6929</v>
      </c>
    </row>
    <row spans="1:3" r="42">
      <c t="s" s="4" r="A42">
        <v>112</v>
      </c>
      <c t="n" s="6" r="B42">
        <v>1487</v>
      </c>
      <c t="n" s="6" r="C42">
        <v>1764</v>
      </c>
    </row>
    <row spans="1:3" r="43">
      <c t="s" s="4" r="A43">
        <v>113</v>
      </c>
      <c t="n" s="6" r="B43">
        <v>570</v>
      </c>
      <c t="n" s="6" r="C43">
        <v>662</v>
      </c>
    </row>
    <row spans="1:3" r="44">
      <c t="s" s="4" r="A44">
        <v>114</v>
      </c>
      <c t="n" s="6" r="B44">
        <v>917</v>
      </c>
      <c t="n" s="6" r="C44">
        <v>1102</v>
      </c>
    </row>
    <row spans="1:3" r="45">
      <c t="s" s="3" r="A45">
        <v>1198</v>
      </c>
    </row>
    <row spans="1:3" r="46">
      <c t="s" s="4" r="A46">
        <v>1199</v>
      </c>
      <c t="n" s="6" r="B46">
        <v>67983</v>
      </c>
      <c t="n" s="6" r="C46">
        <v>68319</v>
      </c>
    </row>
    <row spans="1:3" r="47">
      <c t="s" s="4" r="A47">
        <v>150</v>
      </c>
      <c t="n" s="7" r="B47">
        <v>192</v>
      </c>
      <c t="n" s="7" r="C47">
        <v>1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8498</v>
      </c>
      <c t="n" s="7" r="C3">
        <v>277751</v>
      </c>
    </row>
    <row spans="1:3" r="4">
      <c t="s" s="4" r="A4">
        <v>28</v>
      </c>
      <c t="n" s="6" r="B4">
        <v>0</v>
      </c>
      <c t="n" s="6" r="C4">
        <v>250</v>
      </c>
    </row>
    <row spans="1:3" r="5">
      <c t="s" s="4" r="A5">
        <v>29</v>
      </c>
      <c t="n" s="6" r="B5">
        <v>2368120</v>
      </c>
      <c t="n" s="6" r="C5">
        <v>2345422</v>
      </c>
    </row>
    <row spans="1:3" r="6">
      <c t="s" s="4" r="A6">
        <v>30</v>
      </c>
      <c t="n" s="6" r="B6">
        <v>1168203</v>
      </c>
      <c t="n" s="6" r="C6">
        <v>1187818</v>
      </c>
    </row>
    <row spans="1:3" r="7">
      <c t="s" s="4" r="A7">
        <v>31</v>
      </c>
      <c t="n" s="6" r="B7">
        <v>191028</v>
      </c>
      <c t="n" s="6" r="C7">
        <v>160189</v>
      </c>
    </row>
    <row spans="1:3" r="8">
      <c t="s" s="4" r="A8">
        <v>32</v>
      </c>
      <c t="n" s="6" r="B8">
        <v>7268022</v>
      </c>
      <c t="n" s="6" r="C8">
        <v>7091385</v>
      </c>
    </row>
    <row spans="1:3" r="9">
      <c t="s" s="4" r="A9">
        <v>33</v>
      </c>
      <c t="n" s="6" r="B9">
        <v>69668</v>
      </c>
      <c t="n" s="6" r="C9">
        <v>67619</v>
      </c>
    </row>
    <row spans="1:3" r="10">
      <c t="s" s="4" r="A10">
        <v>34</v>
      </c>
      <c t="n" s="6" r="B10">
        <v>7198354</v>
      </c>
      <c t="n" s="6" r="C10">
        <v>7023766</v>
      </c>
    </row>
    <row spans="1:3" r="11">
      <c t="s" s="3" r="A11">
        <v>35</v>
      </c>
    </row>
    <row spans="1:3" r="12">
      <c t="s" s="4" r="A12">
        <v>36</v>
      </c>
      <c t="n" s="6" r="B12">
        <v>349781</v>
      </c>
      <c t="n" s="6" r="C12">
        <v>372711</v>
      </c>
    </row>
    <row spans="1:3" r="13">
      <c t="s" s="4" r="A13">
        <v>37</v>
      </c>
      <c t="n" s="6" r="B13">
        <v>14974</v>
      </c>
      <c t="n" s="6" r="C13">
        <v>17700</v>
      </c>
    </row>
    <row spans="1:3" r="14">
      <c t="s" s="4" r="A14">
        <v>38</v>
      </c>
      <c t="n" s="6" r="B14">
        <v>13535</v>
      </c>
      <c t="n" s="6" r="C14">
        <v>11992</v>
      </c>
    </row>
    <row spans="1:3" r="15">
      <c t="s" s="4" r="A15">
        <v>39</v>
      </c>
      <c t="n" s="6" r="B15">
        <v>351220</v>
      </c>
      <c t="n" s="6" r="C15">
        <v>378419</v>
      </c>
    </row>
    <row spans="1:3" r="16">
      <c t="s" s="4" r="A16">
        <v>40</v>
      </c>
      <c t="n" s="6" r="B16">
        <v>7549574</v>
      </c>
      <c t="n" s="6" r="C16">
        <v>7402185</v>
      </c>
    </row>
    <row spans="1:3" r="17">
      <c t="s" s="4" r="A17">
        <v>41</v>
      </c>
      <c t="n" s="6" r="B17">
        <v>194453</v>
      </c>
      <c t="n" s="6" r="C17">
        <v>195656</v>
      </c>
    </row>
    <row spans="1:3" r="18">
      <c t="s" s="4" r="A18">
        <v>42</v>
      </c>
      <c t="n" s="6" r="B18">
        <v>68208</v>
      </c>
      <c t="n" s="6" r="C18">
        <v>74007</v>
      </c>
    </row>
    <row spans="1:3" r="19">
      <c t="s" s="4" r="A19">
        <v>43</v>
      </c>
      <c t="n" s="6" r="B19">
        <v>366156</v>
      </c>
      <c t="n" s="6" r="C19">
        <v>366156</v>
      </c>
    </row>
    <row spans="1:3" r="20">
      <c t="s" s="4" r="A20">
        <v>44</v>
      </c>
      <c t="n" s="6" r="B20">
        <v>25751</v>
      </c>
      <c t="n" s="6" r="C20">
        <v>27546</v>
      </c>
    </row>
    <row spans="1:3" r="21">
      <c t="s" s="4" r="A21">
        <v>45</v>
      </c>
      <c t="n" s="6" r="B21">
        <v>71806</v>
      </c>
      <c t="n" s="6" r="C21">
        <v>77177</v>
      </c>
    </row>
    <row spans="1:3" r="22">
      <c t="s" s="4" r="A22">
        <v>46</v>
      </c>
      <c t="n" s="6" r="B22">
        <v>496</v>
      </c>
      <c t="n" s="6" r="C22">
        <v>1651</v>
      </c>
    </row>
    <row spans="1:3" r="23">
      <c t="s" s="4" r="A23">
        <v>47</v>
      </c>
      <c t="n" s="6" r="B23">
        <v>506</v>
      </c>
      <c t="n" s="6" r="C23">
        <v>738</v>
      </c>
    </row>
    <row spans="1:3" r="24">
      <c t="s" s="4" r="A24">
        <v>48</v>
      </c>
      <c t="n" s="6" r="B24">
        <v>542397</v>
      </c>
      <c t="n" s="6" r="C24">
        <v>562350</v>
      </c>
    </row>
    <row spans="1:3" r="25">
      <c t="s" s="4" r="A25">
        <v>49</v>
      </c>
      <c t="n" s="6" r="B25">
        <v>12775196</v>
      </c>
      <c t="n" s="6" r="C25">
        <v>12678896</v>
      </c>
    </row>
    <row spans="1:3" r="26">
      <c t="s" s="3" r="A26">
        <v>50</v>
      </c>
    </row>
    <row spans="1:3" r="27">
      <c t="s" s="4" r="A27">
        <v>51</v>
      </c>
      <c t="n" s="6" r="B27">
        <v>2874306</v>
      </c>
      <c t="n" s="6" r="C27">
        <v>2998694</v>
      </c>
    </row>
    <row spans="1:3" r="28">
      <c t="s" s="4" r="A28">
        <v>52</v>
      </c>
      <c t="n" s="6" r="B28">
        <v>6759337</v>
      </c>
      <c t="n" s="6" r="C28">
        <v>6589536</v>
      </c>
    </row>
    <row spans="1:3" r="29">
      <c t="s" s="4" r="A29">
        <v>53</v>
      </c>
      <c t="n" s="6" r="B29">
        <v>9633643</v>
      </c>
      <c t="n" s="6" r="C29">
        <v>9588230</v>
      </c>
    </row>
    <row spans="1:3" r="30">
      <c t="s" s="4" r="A30">
        <v>54</v>
      </c>
      <c t="n" s="6" r="B30">
        <v>466436</v>
      </c>
      <c t="n" s="6" r="C30">
        <v>441042</v>
      </c>
    </row>
    <row spans="1:3" r="31">
      <c t="s" s="4" r="A31">
        <v>55</v>
      </c>
      <c t="n" s="6" r="B31">
        <v>411385</v>
      </c>
      <c t="n" s="6" r="C31">
        <v>412617</v>
      </c>
    </row>
    <row spans="1:3" r="32">
      <c t="s" s="4" r="A32">
        <v>56</v>
      </c>
      <c t="n" s="6" r="B32">
        <v>501124</v>
      </c>
      <c t="n" s="6" r="C32">
        <v>501155</v>
      </c>
    </row>
    <row spans="1:3" r="33">
      <c t="s" s="4" r="A33">
        <v>57</v>
      </c>
      <c t="n" s="6" r="B33">
        <v>49977</v>
      </c>
      <c t="n" s="6" r="C33">
        <v>49969</v>
      </c>
    </row>
    <row spans="1:3" r="34">
      <c t="s" s="4" r="A34">
        <v>58</v>
      </c>
      <c t="n" s="6" r="B34">
        <v>61856</v>
      </c>
      <c t="n" s="6" r="C34">
        <v>61856</v>
      </c>
    </row>
    <row spans="1:3" r="35">
      <c t="s" s="4" r="A35">
        <v>59</v>
      </c>
      <c t="n" s="6" r="B35">
        <v>142519</v>
      </c>
      <c t="n" s="6" r="C35">
        <v>150970</v>
      </c>
    </row>
    <row spans="1:3" r="36">
      <c t="s" s="4" r="A36">
        <v>60</v>
      </c>
      <c t="n" s="6" r="B36">
        <v>11266940</v>
      </c>
      <c t="n" s="6" r="C36">
        <v>11205839</v>
      </c>
    </row>
    <row spans="1:3" r="37">
      <c t="s" s="3" r="A37">
        <v>61</v>
      </c>
    </row>
    <row spans="1:3" r="38">
      <c t="s" s="4" r="A38">
        <v>62</v>
      </c>
      <c t="n" s="6" r="B38">
        <v>14093</v>
      </c>
      <c t="n" s="6" r="C38">
        <v>14076</v>
      </c>
    </row>
    <row spans="1:3" r="39">
      <c t="s" s="4" r="A39">
        <v>63</v>
      </c>
      <c t="n" s="6" r="B39">
        <v>363979</v>
      </c>
      <c t="n" s="6" r="C39">
        <v>361467</v>
      </c>
    </row>
    <row spans="1:3" r="40">
      <c t="s" s="4" r="A40">
        <v>64</v>
      </c>
      <c t="n" s="6" r="B40">
        <v>1151757</v>
      </c>
      <c t="n" s="6" r="C40">
        <v>1142908</v>
      </c>
    </row>
    <row spans="1:3" r="41">
      <c t="s" s="4" r="A41">
        <v>65</v>
      </c>
      <c t="n" s="6" r="B41">
        <v>-21573</v>
      </c>
      <c t="n" s="6" r="C41">
        <v>-45394</v>
      </c>
    </row>
    <row spans="1:3" r="42">
      <c t="s" s="4" r="A42">
        <v>66</v>
      </c>
      <c t="n" s="6" r="B42">
        <v>1508256</v>
      </c>
      <c t="n" s="6" r="C42">
        <v>1473057</v>
      </c>
    </row>
    <row spans="1:3" r="43">
      <c t="s" s="4" r="A43">
        <v>67</v>
      </c>
      <c t="n" s="7" r="B43">
        <v>12775196</v>
      </c>
      <c t="n" s="7" r="C43">
        <v>12678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61</v>
      </c>
      <c t="s" s="2" r="B1">
        <v>1</v>
      </c>
    </row>
    <row spans="1:2" r="2">
      <c t="s" s="2" r="B2">
        <v>2</v>
      </c>
    </row>
    <row spans="1:2" r="3">
      <c t="s" s="3" r="A3">
        <v>228</v>
      </c>
    </row>
    <row spans="1:2" r="4">
      <c t="s" s="4" r="A4">
        <v>61</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39</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3</v>
      </c>
    </row>
    <row spans="1:2" r="4">
      <c t="s" s="4" r="A4">
        <v>246</v>
      </c>
      <c t="s" s="4" r="B4">
        <v>247</v>
      </c>
    </row>
    <row spans="1:2" r="5">
      <c t="s" s="4" r="A5">
        <v>248</v>
      </c>
      <c t="s" s="4" r="B5">
        <v>249</v>
      </c>
    </row>
    <row spans="1:2" r="6">
      <c t="s" s="4" r="A6">
        <v>250</v>
      </c>
      <c t="s" s="4" r="B6">
        <v>251</v>
      </c>
    </row>
    <row spans="1:2" r="7">
      <c t="s" s="4" r="A7">
        <v>252</v>
      </c>
      <c t="s" s="4" r="B7">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6</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9</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3" r="A2">
        <v>26</v>
      </c>
    </row>
    <row spans="1:3" r="3">
      <c t="s" s="4" r="A3">
        <v>69</v>
      </c>
      <c t="n" s="7" r="B3">
        <v>1199213</v>
      </c>
      <c t="n" s="7" r="C3">
        <v>1195367</v>
      </c>
    </row>
    <row spans="1:3" r="4">
      <c t="s" s="3" r="A4">
        <v>61</v>
      </c>
    </row>
    <row spans="1:3" r="5">
      <c t="s" s="4" r="A5">
        <v>70</v>
      </c>
      <c t="n" s="7" r="B5">
        <v>0</v>
      </c>
      <c t="n" s="7" r="C5">
        <v>0</v>
      </c>
    </row>
    <row spans="1:3" r="6">
      <c t="s" s="4" r="A6">
        <v>71</v>
      </c>
      <c t="n" s="6" r="B6">
        <v>250000000</v>
      </c>
      <c t="n" s="6" r="C6">
        <v>250000000</v>
      </c>
    </row>
    <row spans="1:3" r="7">
      <c t="s" s="4" r="A7">
        <v>72</v>
      </c>
      <c t="n" s="6" r="B7">
        <v>67639832</v>
      </c>
      <c t="n" s="6" r="C7">
        <v>67559128</v>
      </c>
    </row>
    <row spans="1:3" r="8">
      <c t="s" s="4" r="A8">
        <v>73</v>
      </c>
      <c t="n" s="6" r="B8">
        <v>67639832</v>
      </c>
      <c t="n" s="6" r="C8">
        <v>67559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86</v>
      </c>
      <c t="s" s="2" r="B1">
        <v>1</v>
      </c>
    </row>
    <row spans="1:2" r="2">
      <c t="s" s="2" r="B2">
        <v>2</v>
      </c>
    </row>
    <row spans="1:2" r="3">
      <c t="s" s="3" r="A3">
        <v>202</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5</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04</v>
      </c>
      <c t="s" s="2" r="B1">
        <v>1</v>
      </c>
    </row>
    <row spans="1:2" r="2">
      <c t="s" s="2" r="B2">
        <v>2</v>
      </c>
    </row>
    <row spans="1:2" r="3">
      <c t="s" s="3" r="A3">
        <v>208</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7</v>
      </c>
      <c t="s" s="2" r="B1">
        <v>1</v>
      </c>
    </row>
    <row spans="1:2" r="2">
      <c t="s" s="2" r="B2">
        <v>2</v>
      </c>
    </row>
    <row spans="1:2" r="3">
      <c t="s" s="3" r="A3">
        <v>211</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7</v>
      </c>
      <c t="s" s="2" r="B1">
        <v>1</v>
      </c>
    </row>
    <row spans="1:2" r="2">
      <c t="s" s="2" r="B2">
        <v>2</v>
      </c>
    </row>
    <row spans="1:2" r="3">
      <c t="s" s="3" r="A3">
        <v>217</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2</v>
      </c>
      <c t="s" s="2" r="B1">
        <v>1</v>
      </c>
    </row>
    <row spans="1:2" r="2">
      <c t="s" s="2" r="B2">
        <v>2</v>
      </c>
    </row>
    <row spans="1:2" r="3">
      <c t="s" s="3" r="A3">
        <v>223</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5</v>
      </c>
      <c t="s" s="2" r="B1">
        <v>1</v>
      </c>
    </row>
    <row spans="1:2" r="2">
      <c t="s" s="2" r="B2">
        <v>2</v>
      </c>
    </row>
    <row spans="1:2" r="3">
      <c t="s" s="3" r="A3">
        <v>226</v>
      </c>
    </row>
    <row spans="1:2" r="4">
      <c t="s" s="4" r="A4">
        <v>326</v>
      </c>
      <c t="s" s="4"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28</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35</v>
      </c>
      <c t="s" s="2" r="B1">
        <v>1</v>
      </c>
    </row>
    <row spans="1:2" r="2">
      <c t="s" s="2" r="B2">
        <v>2</v>
      </c>
    </row>
    <row spans="1:2" r="3">
      <c t="s" s="3" r="A3">
        <v>231</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72286</v>
      </c>
      <c t="n" s="7" r="C4">
        <v>66211</v>
      </c>
    </row>
    <row spans="1:3" r="5">
      <c t="s" s="4" r="A5">
        <v>78</v>
      </c>
      <c t="n" s="6" r="B5">
        <v>7022</v>
      </c>
      <c t="n" s="6" r="C5">
        <v>15078</v>
      </c>
    </row>
    <row spans="1:3" r="6">
      <c t="s" s="3" r="A6">
        <v>79</v>
      </c>
    </row>
    <row spans="1:3" r="7">
      <c t="s" s="4" r="A7">
        <v>80</v>
      </c>
      <c t="n" s="6" r="B7">
        <v>20086</v>
      </c>
      <c t="n" s="6" r="C7">
        <v>19586</v>
      </c>
    </row>
    <row spans="1:3" r="8">
      <c t="s" s="4" r="A8">
        <v>81</v>
      </c>
      <c t="n" s="6" r="B8">
        <v>973</v>
      </c>
      <c t="n" s="6" r="C8">
        <v>1163</v>
      </c>
    </row>
    <row spans="1:3" r="9">
      <c t="s" s="4" r="A9">
        <v>82</v>
      </c>
      <c t="n" s="6" r="B9">
        <v>1</v>
      </c>
    </row>
    <row spans="1:3" r="10">
      <c t="s" s="4" r="A10">
        <v>83</v>
      </c>
      <c t="n" s="6" r="B10">
        <v>230</v>
      </c>
      <c t="n" s="6" r="C10">
        <v>393</v>
      </c>
    </row>
    <row spans="1:3" r="11">
      <c t="s" s="4" r="A11">
        <v>84</v>
      </c>
      <c t="n" s="6" r="B11">
        <v>100598</v>
      </c>
      <c t="n" s="6" r="C11">
        <v>102431</v>
      </c>
    </row>
    <row spans="1:3" r="12">
      <c t="s" s="3" r="A12">
        <v>85</v>
      </c>
    </row>
    <row spans="1:3" r="13">
      <c t="s" s="4" r="A13">
        <v>86</v>
      </c>
      <c t="n" s="6" r="B13">
        <v>3038</v>
      </c>
      <c t="n" s="6" r="C13">
        <v>3247</v>
      </c>
    </row>
    <row spans="1:3" r="14">
      <c t="s" s="4" r="A14">
        <v>87</v>
      </c>
      <c t="n" s="6" r="B14">
        <v>431</v>
      </c>
      <c t="n" s="6" r="C14">
        <v>143</v>
      </c>
    </row>
    <row spans="1:3" r="15">
      <c t="s" s="4" r="A15">
        <v>88</v>
      </c>
      <c t="n" s="6" r="B15">
        <v>2389</v>
      </c>
      <c t="n" s="6" r="C15">
        <v>1649</v>
      </c>
    </row>
    <row spans="1:3" r="16">
      <c t="s" s="4" r="A16">
        <v>89</v>
      </c>
      <c t="n" s="6" r="B16">
        <v>5858</v>
      </c>
      <c t="n" s="6" r="C16">
        <v>5039</v>
      </c>
    </row>
    <row spans="1:3" r="17">
      <c t="s" s="4" r="A17">
        <v>90</v>
      </c>
      <c t="n" s="6" r="B17">
        <v>94740</v>
      </c>
      <c t="n" s="6" r="C17">
        <v>97392</v>
      </c>
    </row>
    <row spans="1:3" r="18">
      <c t="s" s="4" r="A18">
        <v>91</v>
      </c>
      <c t="n" s="6" r="B18">
        <v>2243</v>
      </c>
      <c t="n" s="6" r="C18">
        <v>1785</v>
      </c>
    </row>
    <row spans="1:3" r="19">
      <c t="s" s="4" r="A19">
        <v>92</v>
      </c>
      <c t="n" s="6" r="B19">
        <v>1309</v>
      </c>
      <c t="n" s="6" r="C19">
        <v>347</v>
      </c>
    </row>
    <row spans="1:3" r="20">
      <c t="s" s="4" r="A20">
        <v>93</v>
      </c>
      <c t="n" s="6" r="B20">
        <v>91188</v>
      </c>
      <c t="n" s="6" r="C20">
        <v>95260</v>
      </c>
    </row>
    <row spans="1:3" r="21">
      <c t="s" s="3" r="A21">
        <v>94</v>
      </c>
    </row>
    <row spans="1:3" r="22">
      <c t="s" s="4" r="A22">
        <v>95</v>
      </c>
      <c t="n" s="6" r="B22">
        <v>11081</v>
      </c>
      <c t="n" s="6" r="C22">
        <v>11085</v>
      </c>
    </row>
    <row spans="1:3" r="23">
      <c t="s" s="4" r="A23">
        <v>96</v>
      </c>
      <c t="n" s="6" r="B23">
        <v>6918</v>
      </c>
      <c t="n" s="6" r="C23">
        <v>6762</v>
      </c>
    </row>
    <row spans="1:3" r="24">
      <c t="s" s="4" r="A24">
        <v>97</v>
      </c>
      <c t="n" s="6" r="B24">
        <v>8699</v>
      </c>
      <c t="n" s="6" r="C24">
        <v>8965</v>
      </c>
    </row>
    <row spans="1:3" r="25">
      <c t="s" s="4" r="A25">
        <v>98</v>
      </c>
      <c t="n" s="6" r="B25">
        <v>8593</v>
      </c>
      <c t="n" s="6" r="C25">
        <v>8616</v>
      </c>
    </row>
    <row spans="1:3" r="26">
      <c t="s" s="4" r="A26">
        <v>99</v>
      </c>
      <c t="n" s="6" r="B26">
        <v>7407</v>
      </c>
      <c t="n" s="6" r="C26">
        <v>7990</v>
      </c>
    </row>
    <row spans="1:3" r="27">
      <c t="s" s="4" r="A27">
        <v>100</v>
      </c>
      <c t="n" s="6" r="B27">
        <v>888</v>
      </c>
      <c t="n" s="6" r="C27">
        <v>-1055</v>
      </c>
    </row>
    <row spans="1:3" r="28">
      <c t="s" s="4" r="A28">
        <v>101</v>
      </c>
      <c t="n" s="6" r="B28">
        <v>-310</v>
      </c>
    </row>
    <row spans="1:3" r="29">
      <c t="s" s="4" r="A29">
        <v>102</v>
      </c>
      <c t="n" s="6" r="B29">
        <v>43276</v>
      </c>
      <c t="n" s="6" r="C29">
        <v>42363</v>
      </c>
    </row>
    <row spans="1:3" r="30">
      <c t="s" s="3" r="A30">
        <v>103</v>
      </c>
    </row>
    <row spans="1:3" r="31">
      <c t="s" s="4" r="A31">
        <v>104</v>
      </c>
      <c t="n" s="6" r="B31">
        <v>57201</v>
      </c>
      <c t="n" s="6" r="C31">
        <v>57169</v>
      </c>
    </row>
    <row spans="1:3" r="32">
      <c t="s" s="4" r="A32">
        <v>105</v>
      </c>
      <c t="n" s="6" r="B32">
        <v>14475</v>
      </c>
      <c t="n" s="6" r="C32">
        <v>14121</v>
      </c>
    </row>
    <row spans="1:3" r="33">
      <c t="s" s="4" r="A33">
        <v>106</v>
      </c>
      <c t="n" s="6" r="B33">
        <v>6188</v>
      </c>
      <c t="n" s="6" r="C33">
        <v>6191</v>
      </c>
    </row>
    <row spans="1:3" r="34">
      <c t="s" s="4" r="A34">
        <v>107</v>
      </c>
      <c t="n" s="6" r="B34">
        <v>6094</v>
      </c>
      <c t="n" s="6" r="C34">
        <v>5974</v>
      </c>
    </row>
    <row spans="1:3" r="35">
      <c t="s" s="4" r="A35">
        <v>108</v>
      </c>
      <c t="n" s="6" r="B35">
        <v>181</v>
      </c>
      <c t="n" s="6" r="C35">
        <v>1115</v>
      </c>
    </row>
    <row spans="1:3" r="36">
      <c t="s" s="4" r="A36">
        <v>109</v>
      </c>
      <c t="n" s="6" r="B36">
        <v>2811</v>
      </c>
      <c t="n" s="6" r="C36">
        <v>2940</v>
      </c>
    </row>
    <row spans="1:3" r="37">
      <c t="s" s="4" r="A37">
        <v>110</v>
      </c>
      <c t="n" s="6" r="B37">
        <v>11994</v>
      </c>
      <c t="n" s="6" r="C37">
        <v>11706</v>
      </c>
    </row>
    <row spans="1:3" r="38">
      <c t="s" s="4" r="A38">
        <v>111</v>
      </c>
      <c t="n" s="6" r="B38">
        <v>98944</v>
      </c>
      <c t="n" s="6" r="C38">
        <v>99216</v>
      </c>
    </row>
    <row spans="1:3" r="39">
      <c t="s" s="4" r="A39">
        <v>112</v>
      </c>
      <c t="n" s="6" r="B39">
        <v>35520</v>
      </c>
      <c t="n" s="6" r="C39">
        <v>38407</v>
      </c>
    </row>
    <row spans="1:3" r="40">
      <c t="s" s="4" r="A40">
        <v>113</v>
      </c>
      <c t="n" s="6" r="B40">
        <v>8517</v>
      </c>
      <c t="n" s="6" r="C40">
        <v>9259</v>
      </c>
    </row>
    <row spans="1:3" r="41">
      <c t="s" s="4" r="A41">
        <v>114</v>
      </c>
      <c t="n" s="7" r="B41">
        <v>27003</v>
      </c>
      <c t="n" s="7" r="C41">
        <v>29148</v>
      </c>
    </row>
    <row spans="1:3" r="42">
      <c t="s" s="3" r="A42">
        <v>115</v>
      </c>
    </row>
    <row spans="1:3" r="43">
      <c t="s" s="4" r="A43">
        <v>116</v>
      </c>
      <c t="n" s="8" r="B43">
        <v>0.4</v>
      </c>
      <c t="n" s="8" r="C43">
        <v>0.43</v>
      </c>
    </row>
    <row spans="1:3" r="44">
      <c t="s" s="4" r="A44">
        <v>117</v>
      </c>
      <c t="n" s="9" r="B44">
        <v>0.4</v>
      </c>
      <c t="n" s="9" r="C44">
        <v>0.43</v>
      </c>
    </row>
    <row spans="1:3" r="45">
      <c t="s" s="4" r="A45">
        <v>118</v>
      </c>
      <c t="n" s="8" r="B45">
        <v>0.23</v>
      </c>
      <c t="n" s="8" r="C45">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4</v>
      </c>
    </row>
    <row spans="1:2" r="4">
      <c t="s" s="4" r="A4">
        <v>345</v>
      </c>
      <c t="s" s="4" r="B4">
        <v>346</v>
      </c>
    </row>
    <row spans="1:2" r="5">
      <c t="s" s="4" r="A5">
        <v>347</v>
      </c>
      <c t="s" s="4" r="B5">
        <v>348</v>
      </c>
    </row>
    <row spans="1:2" r="6">
      <c t="s" s="4" r="A6">
        <v>349</v>
      </c>
      <c t="s" s="4" r="B6">
        <v>350</v>
      </c>
    </row>
    <row spans="1:2" r="7">
      <c t="s" s="4" r="A7">
        <v>351</v>
      </c>
      <c t="s" s="4" r="B7">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3</v>
      </c>
      <c t="s" s="2" r="B1">
        <v>1</v>
      </c>
    </row>
    <row spans="1:2" r="2">
      <c t="s" s="2" r="B2">
        <v>2</v>
      </c>
    </row>
    <row spans="1:2" r="3">
      <c t="s" s="3" r="A3">
        <v>237</v>
      </c>
    </row>
    <row spans="1:2" r="4">
      <c t="s" s="4" r="A4">
        <v>354</v>
      </c>
      <c t="s" s="4"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56</v>
      </c>
      <c t="s" s="2" r="B1">
        <v>357</v>
      </c>
    </row>
    <row spans="1:2" r="2">
      <c t="s" s="3" r="A2">
        <v>190</v>
      </c>
    </row>
    <row spans="1:2" r="3">
      <c t="s" s="4" r="A3">
        <v>358</v>
      </c>
      <c t="n" s="6" r="B3">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5</v>
      </c>
    </row>
    <row spans="1:3" r="2">
      <c t="s" s="3" r="A2">
        <v>360</v>
      </c>
    </row>
    <row spans="1:3" r="3">
      <c t="s" s="4" r="A3">
        <v>361</v>
      </c>
      <c t="n" s="7" r="B3">
        <v>2326607</v>
      </c>
      <c t="n" s="7" r="C3">
        <v>2339562</v>
      </c>
    </row>
    <row spans="1:3" r="4">
      <c t="s" s="4" r="A4">
        <v>362</v>
      </c>
      <c t="n" s="6" r="B4">
        <v>43934</v>
      </c>
      <c t="n" s="6" r="C4">
        <v>20164</v>
      </c>
    </row>
    <row spans="1:3" r="5">
      <c t="s" s="4" r="A5">
        <v>363</v>
      </c>
      <c t="n" s="6" r="B5">
        <v>-2421</v>
      </c>
      <c t="n" s="6" r="C5">
        <v>-14304</v>
      </c>
    </row>
    <row spans="1:3" r="6">
      <c t="s" s="4" r="A6">
        <v>364</v>
      </c>
      <c t="n" s="6" r="B6">
        <v>2368120</v>
      </c>
      <c t="n" s="6" r="C6">
        <v>2345422</v>
      </c>
    </row>
    <row spans="1:3" r="7">
      <c t="s" s="4" r="A7">
        <v>365</v>
      </c>
      <c t="n" s="6" r="B7">
        <v>1168203</v>
      </c>
      <c t="n" s="6" r="C7">
        <v>1187818</v>
      </c>
    </row>
    <row spans="1:3" r="8">
      <c t="s" s="4" r="A8">
        <v>366</v>
      </c>
      <c t="n" s="6" r="B8">
        <v>31267</v>
      </c>
      <c t="n" s="6" r="C8">
        <v>13504</v>
      </c>
    </row>
    <row spans="1:3" r="9">
      <c t="s" s="4" r="A9">
        <v>367</v>
      </c>
      <c t="n" s="6" r="B9">
        <v>-257</v>
      </c>
      <c t="n" s="6" r="C9">
        <v>-5955</v>
      </c>
    </row>
    <row spans="1:3" r="10">
      <c t="s" s="4" r="A10">
        <v>368</v>
      </c>
      <c t="n" s="6" r="B10">
        <v>1199213</v>
      </c>
      <c t="n" s="6" r="C10">
        <v>1195367</v>
      </c>
    </row>
    <row spans="1:3" r="11">
      <c t="s" s="4" r="A11">
        <v>369</v>
      </c>
    </row>
    <row spans="1:3" r="12">
      <c t="s" s="3" r="A12">
        <v>360</v>
      </c>
    </row>
    <row spans="1:3" r="13">
      <c t="s" s="4" r="A13">
        <v>361</v>
      </c>
      <c t="n" s="6" r="B13">
        <v>63787</v>
      </c>
      <c t="n" s="6" r="C13">
        <v>68314</v>
      </c>
    </row>
    <row spans="1:3" r="14">
      <c t="s" s="4" r="A14">
        <v>362</v>
      </c>
      <c t="n" s="6" r="B14">
        <v>522</v>
      </c>
      <c t="n" s="6" r="C14">
        <v>555</v>
      </c>
    </row>
    <row spans="1:3" r="15">
      <c t="s" s="4" r="A15">
        <v>363</v>
      </c>
      <c t="n" s="6" r="B15">
        <v>-495</v>
      </c>
      <c t="n" s="6" r="C15">
        <v>-734</v>
      </c>
    </row>
    <row spans="1:3" r="16">
      <c t="s" s="4" r="A16">
        <v>364</v>
      </c>
      <c t="n" s="6" r="B16">
        <v>63814</v>
      </c>
      <c t="n" s="6" r="C16">
        <v>68135</v>
      </c>
    </row>
    <row spans="1:3" r="17">
      <c t="s" s="4" r="A17">
        <v>365</v>
      </c>
      <c t="n" s="6" r="B17">
        <v>0</v>
      </c>
      <c t="n" s="6" r="C17">
        <v>0</v>
      </c>
    </row>
    <row spans="1:3" r="18">
      <c t="s" s="4" r="A18">
        <v>366</v>
      </c>
      <c t="n" s="6" r="B18">
        <v>0</v>
      </c>
      <c t="n" s="6" r="C18">
        <v>0</v>
      </c>
    </row>
    <row spans="1:3" r="19">
      <c t="s" s="4" r="A19">
        <v>367</v>
      </c>
      <c t="n" s="6" r="B19">
        <v>0</v>
      </c>
      <c t="n" s="6" r="C19">
        <v>0</v>
      </c>
    </row>
    <row spans="1:3" r="20">
      <c t="s" s="4" r="A20">
        <v>368</v>
      </c>
      <c t="n" s="6" r="B20">
        <v>0</v>
      </c>
      <c t="n" s="6" r="C20">
        <v>0</v>
      </c>
    </row>
    <row spans="1:3" r="21">
      <c t="s" s="4" r="A21">
        <v>370</v>
      </c>
    </row>
    <row spans="1:3" r="22">
      <c t="s" s="3" r="A22">
        <v>360</v>
      </c>
    </row>
    <row spans="1:3" r="23">
      <c t="s" s="4" r="A23">
        <v>361</v>
      </c>
      <c t="n" s="6" r="B23">
        <v>258</v>
      </c>
      <c t="n" s="6" r="C23">
        <v>258</v>
      </c>
    </row>
    <row spans="1:3" r="24">
      <c t="s" s="4" r="A24">
        <v>362</v>
      </c>
      <c t="n" s="6" r="B24">
        <v>28</v>
      </c>
      <c t="n" s="6" r="C24">
        <v>23</v>
      </c>
    </row>
    <row spans="1:3" r="25">
      <c t="s" s="4" r="A25">
        <v>363</v>
      </c>
      <c t="n" s="6" r="B25">
        <v>0</v>
      </c>
      <c t="n" s="6" r="C25">
        <v>0</v>
      </c>
    </row>
    <row spans="1:3" r="26">
      <c t="s" s="4" r="A26">
        <v>364</v>
      </c>
      <c t="n" s="6" r="B26">
        <v>286</v>
      </c>
      <c t="n" s="6" r="C26">
        <v>281</v>
      </c>
    </row>
    <row spans="1:3" r="27">
      <c t="s" s="4" r="A27">
        <v>365</v>
      </c>
      <c t="n" s="6" r="B27">
        <v>63085</v>
      </c>
      <c t="n" s="6" r="C27">
        <v>101782</v>
      </c>
    </row>
    <row spans="1:3" r="28">
      <c t="s" s="4" r="A28">
        <v>366</v>
      </c>
      <c t="n" s="6" r="B28">
        <v>3437</v>
      </c>
      <c t="n" s="6" r="C28">
        <v>3282</v>
      </c>
    </row>
    <row spans="1:3" r="29">
      <c t="s" s="4" r="A29">
        <v>367</v>
      </c>
      <c t="n" s="6" r="B29">
        <v>0</v>
      </c>
      <c t="n" s="6" r="C29">
        <v>0</v>
      </c>
    </row>
    <row spans="1:3" r="30">
      <c t="s" s="4" r="A30">
        <v>368</v>
      </c>
      <c t="n" s="6" r="B30">
        <v>66522</v>
      </c>
      <c t="n" s="6" r="C30">
        <v>105064</v>
      </c>
    </row>
    <row spans="1:3" r="31">
      <c t="s" s="4" r="A31">
        <v>371</v>
      </c>
    </row>
    <row spans="1:3" r="32">
      <c t="s" s="3" r="A32">
        <v>360</v>
      </c>
    </row>
    <row spans="1:3" r="33">
      <c t="s" s="4" r="A33">
        <v>361</v>
      </c>
      <c t="n" s="6" r="B33">
        <v>131464</v>
      </c>
      <c t="n" s="6" r="C33">
        <v>134719</v>
      </c>
    </row>
    <row spans="1:3" r="34">
      <c t="s" s="4" r="A34">
        <v>362</v>
      </c>
      <c t="n" s="6" r="B34">
        <v>4197</v>
      </c>
      <c t="n" s="6" r="C34">
        <v>3922</v>
      </c>
    </row>
    <row spans="1:3" r="35">
      <c t="s" s="4" r="A35">
        <v>363</v>
      </c>
      <c t="n" s="6" r="B35">
        <v>-6</v>
      </c>
      <c t="n" s="6" r="C35">
        <v>-32</v>
      </c>
    </row>
    <row spans="1:3" r="36">
      <c t="s" s="4" r="A36">
        <v>364</v>
      </c>
      <c t="n" s="6" r="B36">
        <v>135655</v>
      </c>
      <c t="n" s="6" r="C36">
        <v>138609</v>
      </c>
    </row>
    <row spans="1:3" r="37">
      <c t="s" s="4" r="A37">
        <v>365</v>
      </c>
      <c t="n" s="6" r="B37">
        <v>54278</v>
      </c>
      <c t="n" s="6" r="C37">
        <v>55892</v>
      </c>
    </row>
    <row spans="1:3" r="38">
      <c t="s" s="4" r="A38">
        <v>366</v>
      </c>
      <c t="n" s="6" r="B38">
        <v>3116</v>
      </c>
      <c t="n" s="6" r="C38">
        <v>2918</v>
      </c>
    </row>
    <row spans="1:3" r="39">
      <c t="s" s="4" r="A39">
        <v>367</v>
      </c>
      <c t="n" s="6" r="B39">
        <v>0</v>
      </c>
      <c t="n" s="6" r="C39">
        <v>0</v>
      </c>
    </row>
    <row spans="1:3" r="40">
      <c t="s" s="4" r="A40">
        <v>368</v>
      </c>
      <c t="n" s="6" r="B40">
        <v>57394</v>
      </c>
      <c t="n" s="6" r="C40">
        <v>58810</v>
      </c>
    </row>
    <row spans="1:3" r="41">
      <c t="s" s="4" r="A41">
        <v>372</v>
      </c>
    </row>
    <row spans="1:3" r="42">
      <c t="s" s="3" r="A42">
        <v>360</v>
      </c>
    </row>
    <row spans="1:3" r="43">
      <c t="s" s="4" r="A43">
        <v>361</v>
      </c>
      <c t="n" s="6" r="B43">
        <v>24582</v>
      </c>
      <c t="n" s="6" r="C43">
        <v>25602</v>
      </c>
    </row>
    <row spans="1:3" r="44">
      <c t="s" s="4" r="A44">
        <v>362</v>
      </c>
      <c t="n" s="6" r="B44">
        <v>521</v>
      </c>
      <c t="n" s="6" r="C44">
        <v>399</v>
      </c>
    </row>
    <row spans="1:3" r="45">
      <c t="s" s="4" r="A45">
        <v>363</v>
      </c>
      <c t="n" s="6" r="B45">
        <v>-22</v>
      </c>
      <c t="n" s="6" r="C45">
        <v>-189</v>
      </c>
    </row>
    <row spans="1:3" r="46">
      <c t="s" s="4" r="A46">
        <v>364</v>
      </c>
      <c t="n" s="6" r="B46">
        <v>25081</v>
      </c>
      <c t="n" s="6" r="C46">
        <v>25812</v>
      </c>
    </row>
    <row spans="1:3" r="47">
      <c t="s" s="4" r="A47">
        <v>365</v>
      </c>
      <c t="n" s="6" r="B47">
        <v>16590</v>
      </c>
      <c t="n" s="6" r="C47">
        <v>17363</v>
      </c>
    </row>
    <row spans="1:3" r="48">
      <c t="s" s="4" r="A48">
        <v>366</v>
      </c>
      <c t="n" s="6" r="B48">
        <v>533</v>
      </c>
      <c t="n" s="6" r="C48">
        <v>342</v>
      </c>
    </row>
    <row spans="1:3" r="49">
      <c t="s" s="4" r="A49">
        <v>367</v>
      </c>
      <c t="n" s="6" r="B49">
        <v>0</v>
      </c>
      <c t="n" s="6" r="C49">
        <v>-49</v>
      </c>
    </row>
    <row spans="1:3" r="50">
      <c t="s" s="4" r="A50">
        <v>368</v>
      </c>
      <c t="n" s="6" r="B50">
        <v>17123</v>
      </c>
      <c t="n" s="6" r="C50">
        <v>17656</v>
      </c>
    </row>
    <row spans="1:3" r="51">
      <c t="s" s="4" r="A51">
        <v>373</v>
      </c>
    </row>
    <row spans="1:3" r="52">
      <c t="s" s="3" r="A52">
        <v>360</v>
      </c>
    </row>
    <row spans="1:3" r="53">
      <c t="s" s="4" r="A53">
        <v>361</v>
      </c>
      <c t="n" s="6" r="B53">
        <v>324841</v>
      </c>
      <c t="n" s="6" r="C53">
        <v>222899</v>
      </c>
    </row>
    <row spans="1:3" r="54">
      <c t="s" s="4" r="A54">
        <v>362</v>
      </c>
      <c t="n" s="6" r="B54">
        <v>5719</v>
      </c>
      <c t="n" s="6" r="C54">
        <v>2956</v>
      </c>
    </row>
    <row spans="1:3" r="55">
      <c t="s" s="4" r="A55">
        <v>363</v>
      </c>
      <c t="n" s="6" r="B55">
        <v>-2</v>
      </c>
      <c t="n" s="6" r="C55">
        <v>-313</v>
      </c>
    </row>
    <row spans="1:3" r="56">
      <c t="s" s="4" r="A56">
        <v>364</v>
      </c>
      <c t="n" s="6" r="B56">
        <v>330558</v>
      </c>
      <c t="n" s="6" r="C56">
        <v>225542</v>
      </c>
    </row>
    <row spans="1:3" r="57">
      <c t="s" s="4" r="A57">
        <v>365</v>
      </c>
      <c t="n" s="6" r="B57">
        <v>9871</v>
      </c>
      <c t="n" s="6" r="C57">
        <v>10368</v>
      </c>
    </row>
    <row spans="1:3" r="58">
      <c t="s" s="4" r="A58">
        <v>366</v>
      </c>
      <c t="n" s="6" r="B58">
        <v>502</v>
      </c>
      <c t="n" s="6" r="C58">
        <v>311</v>
      </c>
    </row>
    <row spans="1:3" r="59">
      <c t="s" s="4" r="A59">
        <v>367</v>
      </c>
      <c t="n" s="6" r="B59">
        <v>0</v>
      </c>
      <c t="n" s="6" r="C59">
        <v>0</v>
      </c>
    </row>
    <row spans="1:3" r="60">
      <c t="s" s="4" r="A60">
        <v>368</v>
      </c>
      <c t="n" s="6" r="B60">
        <v>10373</v>
      </c>
      <c t="n" s="6" r="C60">
        <v>10679</v>
      </c>
    </row>
    <row spans="1:3" r="61">
      <c t="s" s="4" r="A61">
        <v>374</v>
      </c>
    </row>
    <row spans="1:3" r="62">
      <c t="s" s="3" r="A62">
        <v>360</v>
      </c>
    </row>
    <row spans="1:3" r="63">
      <c t="s" s="4" r="A63">
        <v>361</v>
      </c>
      <c t="n" s="6" r="B63">
        <v>1515862</v>
      </c>
      <c t="n" s="6" r="C63">
        <v>1584338</v>
      </c>
    </row>
    <row spans="1:3" r="64">
      <c t="s" s="4" r="A64">
        <v>362</v>
      </c>
      <c t="n" s="6" r="B64">
        <v>26501</v>
      </c>
      <c t="n" s="6" r="C64">
        <v>9541</v>
      </c>
    </row>
    <row spans="1:3" r="65">
      <c t="s" s="4" r="A65">
        <v>363</v>
      </c>
      <c t="n" s="6" r="B65">
        <v>-1822</v>
      </c>
      <c t="n" s="6" r="C65">
        <v>-11019</v>
      </c>
    </row>
    <row spans="1:3" r="66">
      <c t="s" s="4" r="A66">
        <v>364</v>
      </c>
      <c t="n" s="6" r="B66">
        <v>1540541</v>
      </c>
      <c t="n" s="6" r="C66">
        <v>1582860</v>
      </c>
    </row>
    <row spans="1:3" r="67">
      <c t="s" s="4" r="A67">
        <v>365</v>
      </c>
      <c t="n" s="6" r="B67">
        <v>818201</v>
      </c>
      <c t="n" s="6" r="C67">
        <v>820012</v>
      </c>
    </row>
    <row spans="1:3" r="68">
      <c t="s" s="4" r="A68">
        <v>366</v>
      </c>
      <c t="n" s="6" r="B68">
        <v>17752</v>
      </c>
      <c t="n" s="6" r="C68">
        <v>4951</v>
      </c>
    </row>
    <row spans="1:3" r="69">
      <c t="s" s="4" r="A69">
        <v>367</v>
      </c>
      <c t="n" s="6" r="B69">
        <v>-116</v>
      </c>
      <c t="n" s="6" r="C69">
        <v>-4742</v>
      </c>
    </row>
    <row spans="1:3" r="70">
      <c t="s" s="4" r="A70">
        <v>368</v>
      </c>
      <c t="n" s="6" r="B70">
        <v>835837</v>
      </c>
      <c t="n" s="6" r="C70">
        <v>820221</v>
      </c>
    </row>
    <row spans="1:3" r="71">
      <c t="s" s="4" r="A71">
        <v>375</v>
      </c>
    </row>
    <row spans="1:3" r="72">
      <c t="s" s="3" r="A72">
        <v>360</v>
      </c>
    </row>
    <row spans="1:3" r="73">
      <c t="s" s="4" r="A73">
        <v>361</v>
      </c>
      <c t="n" s="6" r="B73">
        <v>265813</v>
      </c>
      <c t="n" s="6" r="C73">
        <v>278429</v>
      </c>
    </row>
    <row spans="1:3" r="74">
      <c t="s" s="4" r="A74">
        <v>362</v>
      </c>
      <c t="n" s="6" r="B74">
        <v>6446</v>
      </c>
      <c t="n" s="6" r="C74">
        <v>2689</v>
      </c>
    </row>
    <row spans="1:3" r="75">
      <c t="s" s="4" r="A75">
        <v>363</v>
      </c>
      <c t="n" s="6" r="B75">
        <v>-74</v>
      </c>
      <c t="n" s="6" r="C75">
        <v>-1892</v>
      </c>
    </row>
    <row spans="1:3" r="76">
      <c t="s" s="4" r="A76">
        <v>364</v>
      </c>
      <c t="n" s="6" r="B76">
        <v>272185</v>
      </c>
      <c t="n" s="6" r="C76">
        <v>279226</v>
      </c>
    </row>
    <row spans="1:3" r="77">
      <c t="s" s="4" r="A77">
        <v>365</v>
      </c>
      <c t="n" s="6" r="B77">
        <v>206178</v>
      </c>
      <c t="n" s="6" r="C77">
        <v>182401</v>
      </c>
    </row>
    <row spans="1:3" r="78">
      <c t="s" s="4" r="A78">
        <v>366</v>
      </c>
      <c t="n" s="6" r="B78">
        <v>5927</v>
      </c>
      <c t="n" s="6" r="C78">
        <v>1700</v>
      </c>
    </row>
    <row spans="1:3" r="79">
      <c t="s" s="4" r="A79">
        <v>367</v>
      </c>
      <c t="n" s="6" r="B79">
        <v>-141</v>
      </c>
      <c t="n" s="6" r="C79">
        <v>-1164</v>
      </c>
    </row>
    <row spans="1:3" r="80">
      <c t="s" s="4" r="A80">
        <v>368</v>
      </c>
      <c t="n" s="7" r="B80">
        <v>211964</v>
      </c>
      <c t="n" s="6" r="C80">
        <v>182937</v>
      </c>
    </row>
    <row spans="1:3" r="81">
      <c t="s" s="4" r="A81">
        <v>376</v>
      </c>
    </row>
    <row spans="1:3" r="82">
      <c t="s" s="3" r="A82">
        <v>360</v>
      </c>
    </row>
    <row spans="1:3" r="83">
      <c t="s" s="4" r="A83">
        <v>361</v>
      </c>
      <c t="n" s="6" r="C83">
        <v>25003</v>
      </c>
    </row>
    <row spans="1:3" r="84">
      <c t="s" s="4" r="A84">
        <v>362</v>
      </c>
      <c t="n" s="6" r="C84">
        <v>79</v>
      </c>
    </row>
    <row spans="1:3" r="85">
      <c t="s" s="4" r="A85">
        <v>363</v>
      </c>
      <c t="n" s="6" r="C85">
        <v>-125</v>
      </c>
    </row>
    <row spans="1:3" r="86">
      <c t="s" s="4" r="A86">
        <v>364</v>
      </c>
      <c t="n" s="6" r="C86">
        <v>24957</v>
      </c>
    </row>
    <row spans="1:3" r="87">
      <c t="s" s="4" r="A87">
        <v>365</v>
      </c>
      <c t="n" s="6" r="C87">
        <v>0</v>
      </c>
    </row>
    <row spans="1:3" r="88">
      <c t="s" s="4" r="A88">
        <v>366</v>
      </c>
      <c t="n" s="6" r="C88">
        <v>0</v>
      </c>
    </row>
    <row spans="1:3" r="89">
      <c t="s" s="4" r="A89">
        <v>367</v>
      </c>
      <c t="n" s="6" r="C89">
        <v>0</v>
      </c>
    </row>
    <row spans="1:3" r="90">
      <c t="s" s="4" r="A90">
        <v>368</v>
      </c>
      <c t="n" s="7" r="C9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377</v>
      </c>
      <c t="s" s="2" r="B1">
        <v>1</v>
      </c>
    </row>
    <row spans="1:5" r="2">
      <c t="s" s="2" r="B2">
        <v>2</v>
      </c>
      <c t="s" s="2" r="C2">
        <v>75</v>
      </c>
      <c t="s" s="2" r="D2">
        <v>25</v>
      </c>
      <c t="s" s="2" r="E2">
        <v>378</v>
      </c>
    </row>
    <row spans="1:5" r="3">
      <c t="s" s="3" r="A3">
        <v>193</v>
      </c>
    </row>
    <row spans="1:5" r="4">
      <c t="s" s="4" r="A4">
        <v>379</v>
      </c>
      <c t="n" s="7" r="E4">
        <v>1099000000</v>
      </c>
    </row>
    <row spans="1:5" r="5">
      <c t="s" s="4" r="A5">
        <v>380</v>
      </c>
      <c t="n" s="6" r="E5">
        <v>46600000</v>
      </c>
    </row>
    <row spans="1:5" r="6">
      <c t="s" s="4" r="A6">
        <v>381</v>
      </c>
      <c t="n" s="7" r="E6">
        <v>28800000</v>
      </c>
    </row>
    <row spans="1:5" r="7">
      <c t="s" s="4" r="A7">
        <v>382</v>
      </c>
      <c t="n" s="7" r="B7">
        <v>31300000</v>
      </c>
    </row>
    <row spans="1:5" r="8">
      <c t="s" s="4" r="A8">
        <v>383</v>
      </c>
      <c t="n" s="6" r="B8">
        <v>19300000</v>
      </c>
    </row>
    <row spans="1:5" r="9">
      <c t="s" s="4" r="A9">
        <v>384</v>
      </c>
      <c t="n" s="6" r="B9">
        <v>0</v>
      </c>
      <c t="n" s="7" r="C9">
        <v>0</v>
      </c>
    </row>
    <row spans="1:5" r="10">
      <c t="s" s="4" r="A10">
        <v>385</v>
      </c>
      <c t="n" s="6" r="B10">
        <v>2216000000</v>
      </c>
      <c t="n" s="7" r="D10">
        <v>2157000000</v>
      </c>
    </row>
    <row spans="1:5" r="11">
      <c t="s" s="4" r="A11">
        <v>386</v>
      </c>
      <c t="n" s="7" r="B11">
        <v>0</v>
      </c>
      <c t="n" s="7" r="D11">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7</v>
      </c>
      <c t="s" s="2" r="B1">
        <v>1</v>
      </c>
      <c t="s" s="2" r="C1">
        <v>388</v>
      </c>
    </row>
    <row spans="1:3" r="2">
      <c t="s" s="2" r="B2">
        <v>2</v>
      </c>
      <c t="s" s="2" r="C2">
        <v>25</v>
      </c>
    </row>
    <row spans="1:3" r="3">
      <c t="s" s="3" r="A3">
        <v>360</v>
      </c>
    </row>
    <row spans="1:3" r="4">
      <c t="s" s="4" r="A4">
        <v>389</v>
      </c>
      <c t="n" s="7" r="B4">
        <v>79450</v>
      </c>
      <c t="n" s="7" r="C4">
        <v>1506669</v>
      </c>
    </row>
    <row spans="1:3" r="5">
      <c t="s" s="4" r="A5">
        <v>390</v>
      </c>
      <c t="n" s="6" r="B5">
        <v>264317</v>
      </c>
      <c t="n" s="6" r="C5">
        <v>284538</v>
      </c>
    </row>
    <row spans="1:3" r="6">
      <c t="s" s="4" r="A6">
        <v>391</v>
      </c>
      <c t="n" s="6" r="B6">
        <v>343767</v>
      </c>
      <c t="n" s="6" r="C6">
        <v>1791207</v>
      </c>
    </row>
    <row spans="1:3" r="7">
      <c t="s" s="4" r="A7">
        <v>392</v>
      </c>
      <c t="n" s="6" r="B7">
        <v>-301</v>
      </c>
      <c t="n" s="6" r="C7">
        <v>-12487</v>
      </c>
    </row>
    <row spans="1:3" r="8">
      <c t="s" s="4" r="A8">
        <v>393</v>
      </c>
      <c t="n" s="6" r="B8">
        <v>-2377</v>
      </c>
      <c t="n" s="6" r="C8">
        <v>-7772</v>
      </c>
    </row>
    <row spans="1:3" r="9">
      <c t="s" s="4" r="A9">
        <v>394</v>
      </c>
      <c t="n" s="6" r="B9">
        <v>-2678</v>
      </c>
      <c t="n" s="6" r="C9">
        <v>-20259</v>
      </c>
    </row>
    <row spans="1:3" r="10">
      <c t="s" s="4" r="A10">
        <v>369</v>
      </c>
    </row>
    <row spans="1:3" r="11">
      <c t="s" s="3" r="A11">
        <v>360</v>
      </c>
    </row>
    <row spans="1:3" r="12">
      <c t="s" s="4" r="A12">
        <v>389</v>
      </c>
      <c t="n" s="6" r="B12">
        <v>17160</v>
      </c>
      <c t="n" s="6" r="C12">
        <v>18924</v>
      </c>
    </row>
    <row spans="1:3" r="13">
      <c t="s" s="4" r="A13">
        <v>390</v>
      </c>
      <c t="n" s="6" r="B13">
        <v>25951</v>
      </c>
      <c t="n" s="6" r="C13">
        <v>30591</v>
      </c>
    </row>
    <row spans="1:3" r="14">
      <c t="s" s="4" r="A14">
        <v>391</v>
      </c>
      <c t="n" s="6" r="B14">
        <v>43111</v>
      </c>
      <c t="n" s="6" r="C14">
        <v>49515</v>
      </c>
    </row>
    <row spans="1:3" r="15">
      <c t="s" s="4" r="A15">
        <v>392</v>
      </c>
      <c t="n" s="6" r="B15">
        <v>-100</v>
      </c>
      <c t="n" s="6" r="C15">
        <v>-81</v>
      </c>
    </row>
    <row spans="1:3" r="16">
      <c t="s" s="4" r="A16">
        <v>393</v>
      </c>
      <c t="n" s="6" r="B16">
        <v>-395</v>
      </c>
      <c t="n" s="6" r="C16">
        <v>-653</v>
      </c>
    </row>
    <row spans="1:3" r="17">
      <c t="s" s="4" r="A17">
        <v>394</v>
      </c>
      <c t="n" s="6" r="B17">
        <v>-495</v>
      </c>
      <c t="n" s="6" r="C17">
        <v>-734</v>
      </c>
    </row>
    <row spans="1:3" r="18">
      <c t="s" s="4" r="A18">
        <v>371</v>
      </c>
    </row>
    <row spans="1:3" r="19">
      <c t="s" s="3" r="A19">
        <v>360</v>
      </c>
    </row>
    <row spans="1:3" r="20">
      <c t="s" s="4" r="A20">
        <v>389</v>
      </c>
      <c t="n" s="6" r="B20">
        <v>2391</v>
      </c>
      <c t="n" s="6" r="C20">
        <v>4289</v>
      </c>
    </row>
    <row spans="1:3" r="21">
      <c t="s" s="4" r="A21">
        <v>390</v>
      </c>
      <c t="n" s="6" r="B21">
        <v>975</v>
      </c>
      <c t="n" s="6" r="C21">
        <v>2842</v>
      </c>
    </row>
    <row spans="1:3" r="22">
      <c t="s" s="4" r="A22">
        <v>391</v>
      </c>
      <c t="n" s="6" r="B22">
        <v>3366</v>
      </c>
      <c t="n" s="6" r="C22">
        <v>7131</v>
      </c>
    </row>
    <row spans="1:3" r="23">
      <c t="s" s="4" r="A23">
        <v>392</v>
      </c>
      <c t="n" s="6" r="B23">
        <v>-3</v>
      </c>
      <c t="n" s="6" r="C23">
        <v>-12</v>
      </c>
    </row>
    <row spans="1:3" r="24">
      <c t="s" s="4" r="A24">
        <v>393</v>
      </c>
      <c t="n" s="6" r="B24">
        <v>-3</v>
      </c>
      <c t="n" s="6" r="C24">
        <v>-20</v>
      </c>
    </row>
    <row spans="1:3" r="25">
      <c t="s" s="4" r="A25">
        <v>394</v>
      </c>
      <c t="n" s="6" r="B25">
        <v>-6</v>
      </c>
      <c t="n" s="6" r="C25">
        <v>-32</v>
      </c>
    </row>
    <row spans="1:3" r="26">
      <c t="s" s="4" r="A26">
        <v>372</v>
      </c>
    </row>
    <row spans="1:3" r="27">
      <c t="s" s="3" r="A27">
        <v>360</v>
      </c>
    </row>
    <row spans="1:3" r="28">
      <c t="s" s="4" r="A28">
        <v>389</v>
      </c>
      <c t="n" s="6" r="B28">
        <v>3000</v>
      </c>
      <c t="n" s="6" r="C28">
        <v>20300</v>
      </c>
    </row>
    <row spans="1:3" r="29">
      <c t="s" s="4" r="A29">
        <v>390</v>
      </c>
      <c t="n" s="6" r="B29">
        <v>1745</v>
      </c>
      <c t="n" s="6" r="C29">
        <v>1863</v>
      </c>
    </row>
    <row spans="1:3" r="30">
      <c t="s" s="4" r="A30">
        <v>391</v>
      </c>
      <c t="n" s="6" r="B30">
        <v>4745</v>
      </c>
      <c t="n" s="6" r="C30">
        <v>22163</v>
      </c>
    </row>
    <row spans="1:3" r="31">
      <c t="s" s="4" r="A31">
        <v>392</v>
      </c>
      <c t="n" s="6" r="B31">
        <v>-9</v>
      </c>
      <c t="n" s="6" r="C31">
        <v>-222</v>
      </c>
    </row>
    <row spans="1:3" r="32">
      <c t="s" s="4" r="A32">
        <v>393</v>
      </c>
      <c t="n" s="6" r="B32">
        <v>-13</v>
      </c>
      <c t="n" s="6" r="C32">
        <v>-16</v>
      </c>
    </row>
    <row spans="1:3" r="33">
      <c t="s" s="4" r="A33">
        <v>394</v>
      </c>
      <c t="n" s="6" r="B33">
        <v>-22</v>
      </c>
      <c t="n" s="6" r="C33">
        <v>-238</v>
      </c>
    </row>
    <row spans="1:3" r="34">
      <c t="s" s="4" r="A34">
        <v>373</v>
      </c>
    </row>
    <row spans="1:3" r="35">
      <c t="s" s="3" r="A35">
        <v>360</v>
      </c>
    </row>
    <row spans="1:3" r="36">
      <c t="s" s="4" r="A36">
        <v>389</v>
      </c>
      <c t="n" s="6" r="B36">
        <v>0</v>
      </c>
      <c t="n" s="6" r="C36">
        <v>82177</v>
      </c>
    </row>
    <row spans="1:3" r="37">
      <c t="s" s="4" r="A37">
        <v>390</v>
      </c>
      <c t="n" s="6" r="B37">
        <v>1054</v>
      </c>
      <c t="n" s="6" r="C37">
        <v>0</v>
      </c>
    </row>
    <row spans="1:3" r="38">
      <c t="s" s="4" r="A38">
        <v>391</v>
      </c>
      <c t="n" s="6" r="B38">
        <v>1054</v>
      </c>
      <c t="n" s="6" r="C38">
        <v>82177</v>
      </c>
    </row>
    <row spans="1:3" r="39">
      <c t="s" s="4" r="A39">
        <v>392</v>
      </c>
      <c t="n" s="6" r="B39">
        <v>0</v>
      </c>
      <c t="n" s="6" r="C39">
        <v>-313</v>
      </c>
    </row>
    <row spans="1:3" r="40">
      <c t="s" s="4" r="A40">
        <v>393</v>
      </c>
      <c t="n" s="6" r="B40">
        <v>-2</v>
      </c>
      <c t="n" s="6" r="C40">
        <v>0</v>
      </c>
    </row>
    <row spans="1:3" r="41">
      <c t="s" s="4" r="A41">
        <v>394</v>
      </c>
      <c t="n" s="6" r="B41">
        <v>-2</v>
      </c>
      <c t="n" s="6" r="C41">
        <v>-313</v>
      </c>
    </row>
    <row spans="1:3" r="42">
      <c t="s" s="4" r="A42">
        <v>374</v>
      </c>
    </row>
    <row spans="1:3" r="43">
      <c t="s" s="3" r="A43">
        <v>360</v>
      </c>
    </row>
    <row spans="1:3" r="44">
      <c t="s" s="4" r="A44">
        <v>389</v>
      </c>
      <c t="n" s="6" r="B44">
        <v>47252</v>
      </c>
      <c t="n" s="6" r="C44">
        <v>1135533</v>
      </c>
    </row>
    <row spans="1:3" r="45">
      <c t="s" s="4" r="A45">
        <v>390</v>
      </c>
      <c t="n" s="6" r="B45">
        <v>213510</v>
      </c>
      <c t="n" s="6" r="C45">
        <v>238152</v>
      </c>
    </row>
    <row spans="1:3" r="46">
      <c t="s" s="4" r="A46">
        <v>391</v>
      </c>
      <c t="n" s="6" r="B46">
        <v>260762</v>
      </c>
      <c t="n" s="6" r="C46">
        <v>1373685</v>
      </c>
    </row>
    <row spans="1:3" r="47">
      <c t="s" s="4" r="A47">
        <v>392</v>
      </c>
      <c t="n" s="6" r="B47">
        <v>-133</v>
      </c>
      <c t="n" s="6" r="C47">
        <v>-8832</v>
      </c>
    </row>
    <row spans="1:3" r="48">
      <c t="s" s="4" r="A48">
        <v>393</v>
      </c>
      <c t="n" s="6" r="B48">
        <v>-1805</v>
      </c>
      <c t="n" s="6" r="C48">
        <v>-6929</v>
      </c>
    </row>
    <row spans="1:3" r="49">
      <c t="s" s="4" r="A49">
        <v>394</v>
      </c>
      <c t="n" s="6" r="B49">
        <v>-1938</v>
      </c>
      <c t="n" s="6" r="C49">
        <v>-15761</v>
      </c>
    </row>
    <row spans="1:3" r="50">
      <c t="s" s="4" r="A50">
        <v>375</v>
      </c>
    </row>
    <row spans="1:3" r="51">
      <c t="s" s="3" r="A51">
        <v>360</v>
      </c>
    </row>
    <row spans="1:3" r="52">
      <c t="s" s="4" r="A52">
        <v>389</v>
      </c>
      <c t="n" s="6" r="B52">
        <v>9647</v>
      </c>
      <c t="n" s="6" r="C52">
        <v>238668</v>
      </c>
    </row>
    <row spans="1:3" r="53">
      <c t="s" s="4" r="A53">
        <v>390</v>
      </c>
      <c t="n" s="6" r="B53">
        <v>21082</v>
      </c>
      <c t="n" s="6" r="C53">
        <v>11090</v>
      </c>
    </row>
    <row spans="1:3" r="54">
      <c t="s" s="4" r="A54">
        <v>391</v>
      </c>
      <c t="n" s="6" r="B54">
        <v>30729</v>
      </c>
      <c t="n" s="6" r="C54">
        <v>249758</v>
      </c>
    </row>
    <row spans="1:3" r="55">
      <c t="s" s="4" r="A55">
        <v>392</v>
      </c>
      <c t="n" s="6" r="B55">
        <v>-56</v>
      </c>
      <c t="n" s="6" r="C55">
        <v>-2902</v>
      </c>
    </row>
    <row spans="1:3" r="56">
      <c t="s" s="4" r="A56">
        <v>393</v>
      </c>
      <c t="n" s="6" r="B56">
        <v>-159</v>
      </c>
      <c t="n" s="6" r="C56">
        <v>-154</v>
      </c>
    </row>
    <row spans="1:3" r="57">
      <c t="s" s="4" r="A57">
        <v>394</v>
      </c>
      <c t="n" s="7" r="B57">
        <v>-215</v>
      </c>
      <c t="n" s="6" r="C57">
        <v>-3056</v>
      </c>
    </row>
    <row spans="1:3" r="58">
      <c t="s" s="4" r="A58">
        <v>376</v>
      </c>
    </row>
    <row spans="1:3" r="59">
      <c t="s" s="3" r="A59">
        <v>360</v>
      </c>
    </row>
    <row spans="1:3" r="60">
      <c t="s" s="4" r="A60">
        <v>389</v>
      </c>
      <c t="n" s="6" r="C60">
        <v>6778</v>
      </c>
    </row>
    <row spans="1:3" r="61">
      <c t="s" s="4" r="A61">
        <v>390</v>
      </c>
      <c t="n" s="6" r="C61">
        <v>0</v>
      </c>
    </row>
    <row spans="1:3" r="62">
      <c t="s" s="4" r="A62">
        <v>391</v>
      </c>
      <c t="n" s="6" r="C62">
        <v>6778</v>
      </c>
    </row>
    <row spans="1:3" r="63">
      <c t="s" s="4" r="A63">
        <v>392</v>
      </c>
      <c t="n" s="6" r="C63">
        <v>-125</v>
      </c>
    </row>
    <row spans="1:3" r="64">
      <c t="s" s="4" r="A64">
        <v>393</v>
      </c>
      <c t="n" s="6" r="C64">
        <v>0</v>
      </c>
    </row>
    <row spans="1:3" r="65">
      <c t="s" s="4" r="A65">
        <v>394</v>
      </c>
      <c t="n" s="7" r="C65">
        <v>-1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75</v>
      </c>
    </row>
    <row spans="1:3" r="3">
      <c t="s" s="3" r="A3">
        <v>396</v>
      </c>
    </row>
    <row spans="1:3" r="4">
      <c t="s" s="4" r="A4">
        <v>397</v>
      </c>
      <c t="n" s="7" r="B4">
        <v>24693</v>
      </c>
      <c t="n" s="7" r="C4">
        <v>0</v>
      </c>
    </row>
    <row spans="1:3" r="5">
      <c t="s" s="4" r="A5">
        <v>398</v>
      </c>
      <c t="n" s="6" r="B5">
        <v>32</v>
      </c>
      <c t="n" s="6" r="C5">
        <v>0</v>
      </c>
    </row>
    <row spans="1:3" r="6">
      <c t="s" s="4" r="A6">
        <v>399</v>
      </c>
      <c t="n" s="7" r="B6">
        <v>-342</v>
      </c>
      <c t="n" s="7" r="C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401</v>
      </c>
    </row>
    <row spans="1:3" r="3">
      <c t="s" s="4" r="A3">
        <v>402</v>
      </c>
      <c t="n" s="7" r="B3">
        <v>23175</v>
      </c>
    </row>
    <row spans="1:3" r="4">
      <c t="s" s="4" r="A4">
        <v>403</v>
      </c>
      <c t="n" s="6" r="B4">
        <v>119745</v>
      </c>
    </row>
    <row spans="1:3" r="5">
      <c t="s" s="4" r="A5">
        <v>404</v>
      </c>
      <c t="n" s="6" r="B5">
        <v>3640</v>
      </c>
    </row>
    <row spans="1:3" r="6">
      <c t="s" s="4" r="A6">
        <v>405</v>
      </c>
      <c t="n" s="6" r="B6">
        <v>48949</v>
      </c>
    </row>
    <row spans="1:3" r="7">
      <c t="s" s="4" r="A7">
        <v>406</v>
      </c>
      <c t="n" s="6" r="B7">
        <v>195509</v>
      </c>
    </row>
    <row spans="1:3" r="8">
      <c t="s" s="4" r="A8">
        <v>407</v>
      </c>
      <c t="n" s="6" r="B8">
        <v>2131098</v>
      </c>
    </row>
    <row spans="1:3" r="9">
      <c t="s" s="4" r="A9">
        <v>408</v>
      </c>
      <c t="n" s="6" r="B9">
        <v>2326607</v>
      </c>
    </row>
    <row spans="1:3" r="10">
      <c t="s" s="3" r="A10">
        <v>409</v>
      </c>
    </row>
    <row spans="1:3" r="11">
      <c t="s" s="4" r="A11">
        <v>402</v>
      </c>
      <c t="n" s="6" r="B11">
        <v>23349</v>
      </c>
    </row>
    <row spans="1:3" r="12">
      <c t="s" s="4" r="A12">
        <v>403</v>
      </c>
      <c t="n" s="6" r="B12">
        <v>124183</v>
      </c>
    </row>
    <row spans="1:3" r="13">
      <c t="s" s="4" r="A13">
        <v>404</v>
      </c>
      <c t="n" s="6" r="B13">
        <v>3746</v>
      </c>
    </row>
    <row spans="1:3" r="14">
      <c t="s" s="4" r="A14">
        <v>405</v>
      </c>
      <c t="n" s="6" r="B14">
        <v>48477</v>
      </c>
    </row>
    <row spans="1:3" r="15">
      <c t="s" s="4" r="A15">
        <v>410</v>
      </c>
      <c t="n" s="6" r="B15">
        <v>199755</v>
      </c>
    </row>
    <row spans="1:3" r="16">
      <c t="s" s="4" r="A16">
        <v>407</v>
      </c>
      <c t="n" s="6" r="B16">
        <v>2168365</v>
      </c>
    </row>
    <row spans="1:3" r="17">
      <c t="s" s="4" r="A17">
        <v>408</v>
      </c>
      <c t="n" s="6" r="B17">
        <v>2368120</v>
      </c>
      <c t="n" s="7" r="C17">
        <v>2345422</v>
      </c>
    </row>
    <row spans="1:3" r="18">
      <c t="s" s="3" r="A18">
        <v>411</v>
      </c>
    </row>
    <row spans="1:3" r="19">
      <c t="s" s="4" r="A19">
        <v>402</v>
      </c>
      <c t="n" s="6" r="B19">
        <v>6080</v>
      </c>
    </row>
    <row spans="1:3" r="20">
      <c t="s" s="4" r="A20">
        <v>403</v>
      </c>
      <c t="n" s="6" r="B20">
        <v>47432</v>
      </c>
    </row>
    <row spans="1:3" r="21">
      <c t="s" s="4" r="A21">
        <v>404</v>
      </c>
      <c t="n" s="6" r="B21">
        <v>63851</v>
      </c>
    </row>
    <row spans="1:3" r="22">
      <c t="s" s="4" r="A22">
        <v>405</v>
      </c>
      <c t="n" s="6" r="B22">
        <v>0</v>
      </c>
    </row>
    <row spans="1:3" r="23">
      <c t="s" s="4" r="A23">
        <v>406</v>
      </c>
      <c t="n" s="6" r="B23">
        <v>117363</v>
      </c>
    </row>
    <row spans="1:3" r="24">
      <c t="s" s="4" r="A24">
        <v>407</v>
      </c>
      <c t="n" s="6" r="B24">
        <v>1050840</v>
      </c>
    </row>
    <row spans="1:3" r="25">
      <c t="s" s="4" r="A25">
        <v>365</v>
      </c>
      <c t="n" s="6" r="B25">
        <v>1168203</v>
      </c>
      <c t="n" s="6" r="C25">
        <v>1187818</v>
      </c>
    </row>
    <row spans="1:3" r="26">
      <c t="s" s="3" r="A26">
        <v>412</v>
      </c>
    </row>
    <row spans="1:3" r="27">
      <c t="s" s="4" r="A27">
        <v>402</v>
      </c>
      <c t="n" s="6" r="B27">
        <v>6219</v>
      </c>
    </row>
    <row spans="1:3" r="28">
      <c t="s" s="4" r="A28">
        <v>403</v>
      </c>
      <c t="n" s="6" r="B28">
        <v>49158</v>
      </c>
    </row>
    <row spans="1:3" r="29">
      <c t="s" s="4" r="A29">
        <v>404</v>
      </c>
      <c t="n" s="6" r="B29">
        <v>68539</v>
      </c>
    </row>
    <row spans="1:3" r="30">
      <c t="s" s="4" r="A30">
        <v>405</v>
      </c>
      <c t="n" s="6" r="B30">
        <v>0</v>
      </c>
    </row>
    <row spans="1:3" r="31">
      <c t="s" s="4" r="A31">
        <v>410</v>
      </c>
      <c t="n" s="6" r="B31">
        <v>123916</v>
      </c>
    </row>
    <row spans="1:3" r="32">
      <c t="s" s="4" r="A32">
        <v>407</v>
      </c>
      <c t="n" s="6" r="B32">
        <v>1075297</v>
      </c>
    </row>
    <row spans="1:3" r="33">
      <c t="s" s="4" r="A33">
        <v>408</v>
      </c>
      <c t="n" s="7" r="B33">
        <v>1199213</v>
      </c>
      <c t="n" s="7" r="C33">
        <v>11953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414</v>
      </c>
    </row>
    <row spans="1:3" r="3">
      <c t="s" s="4" r="A3">
        <v>415</v>
      </c>
      <c t="n" s="7" r="B3">
        <v>7268022</v>
      </c>
      <c t="n" s="7" r="C3">
        <v>7091385</v>
      </c>
    </row>
    <row spans="1:3" r="4">
      <c t="s" s="4" r="A4">
        <v>33</v>
      </c>
      <c t="n" s="6" r="B4">
        <v>69668</v>
      </c>
      <c t="n" s="6" r="C4">
        <v>67619</v>
      </c>
    </row>
    <row spans="1:3" r="5">
      <c t="s" s="4" r="A5">
        <v>34</v>
      </c>
      <c t="n" s="6" r="B5">
        <v>7198354</v>
      </c>
      <c t="n" s="6" r="C5">
        <v>7023766</v>
      </c>
    </row>
    <row spans="1:3" r="6">
      <c t="s" s="4" r="A6">
        <v>416</v>
      </c>
    </row>
    <row spans="1:3" r="7">
      <c t="s" s="3" r="A7">
        <v>414</v>
      </c>
    </row>
    <row spans="1:3" r="8">
      <c t="s" s="4" r="A8">
        <v>415</v>
      </c>
      <c t="n" s="6" r="B8">
        <v>697500</v>
      </c>
      <c t="n" s="6" r="C8">
        <v>824723</v>
      </c>
    </row>
    <row spans="1:3" r="9">
      <c t="s" s="4" r="A9">
        <v>417</v>
      </c>
    </row>
    <row spans="1:3" r="10">
      <c t="s" s="3" r="A10">
        <v>414</v>
      </c>
    </row>
    <row spans="1:3" r="11">
      <c t="s" s="4" r="A11">
        <v>415</v>
      </c>
      <c t="n" s="6" r="B11">
        <v>1640015</v>
      </c>
      <c t="n" s="6" r="C11">
        <v>1649501</v>
      </c>
    </row>
    <row spans="1:3" r="12">
      <c t="s" s="4" r="A12">
        <v>418</v>
      </c>
    </row>
    <row spans="1:3" r="13">
      <c t="s" s="3" r="A13">
        <v>414</v>
      </c>
    </row>
    <row spans="1:3" r="14">
      <c t="s" s="4" r="A14">
        <v>415</v>
      </c>
      <c t="n" s="6" r="B14">
        <v>273752</v>
      </c>
      <c t="n" s="6" r="C14">
        <v>211228</v>
      </c>
    </row>
    <row spans="1:3" r="15">
      <c t="s" s="4" r="A15">
        <v>419</v>
      </c>
    </row>
    <row spans="1:3" r="16">
      <c t="s" s="3" r="A16">
        <v>414</v>
      </c>
    </row>
    <row spans="1:3" r="17">
      <c t="s" s="4" r="A17">
        <v>415</v>
      </c>
      <c t="n" s="6" r="B17">
        <v>1893240</v>
      </c>
      <c t="n" s="6" r="C17">
        <v>1736476</v>
      </c>
    </row>
    <row spans="1:3" r="18">
      <c t="s" s="4" r="A18">
        <v>420</v>
      </c>
    </row>
    <row spans="1:3" r="19">
      <c t="s" s="3" r="A19">
        <v>414</v>
      </c>
    </row>
    <row spans="1:3" r="20">
      <c t="s" s="4" r="A20">
        <v>415</v>
      </c>
      <c t="n" s="6" r="B20">
        <v>1368464</v>
      </c>
      <c t="n" s="6" r="C20">
        <v>1343211</v>
      </c>
    </row>
    <row spans="1:3" r="21">
      <c t="s" s="4" r="A21">
        <v>421</v>
      </c>
    </row>
    <row spans="1:3" r="22">
      <c t="s" s="3" r="A22">
        <v>414</v>
      </c>
    </row>
    <row spans="1:3" r="23">
      <c t="s" s="4" r="A23">
        <v>415</v>
      </c>
      <c t="n" s="6" r="B23">
        <v>164544</v>
      </c>
      <c t="n" s="6" r="C23">
        <v>169135</v>
      </c>
    </row>
    <row spans="1:3" r="24">
      <c t="s" s="4" r="A24">
        <v>422</v>
      </c>
    </row>
    <row spans="1:3" r="25">
      <c t="s" s="3" r="A25">
        <v>414</v>
      </c>
    </row>
    <row spans="1:3" r="26">
      <c t="s" s="4" r="A26">
        <v>415</v>
      </c>
      <c t="n" s="6" r="B26">
        <v>787049</v>
      </c>
      <c t="n" s="6" r="C26">
        <v>734615</v>
      </c>
    </row>
    <row spans="1:3" r="27">
      <c t="s" s="4" r="A27">
        <v>423</v>
      </c>
    </row>
    <row spans="1:3" r="28">
      <c t="s" s="3" r="A28">
        <v>414</v>
      </c>
    </row>
    <row spans="1:3" r="29">
      <c t="s" s="4" r="A29">
        <v>415</v>
      </c>
      <c t="n" s="7" r="B29">
        <v>443458</v>
      </c>
      <c t="n" s="7" r="C29">
        <v>4224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24</v>
      </c>
      <c t="s" s="2" r="B1">
        <v>1</v>
      </c>
    </row>
    <row spans="1:4" r="2">
      <c t="s" s="2" r="B2">
        <v>425</v>
      </c>
      <c t="s" s="2" r="C2">
        <v>426</v>
      </c>
      <c t="s" s="2" r="D2">
        <v>427</v>
      </c>
    </row>
    <row spans="1:4" r="3">
      <c t="s" s="3" r="A3">
        <v>428</v>
      </c>
    </row>
    <row spans="1:4" r="4">
      <c t="s" s="4" r="A4">
        <v>429</v>
      </c>
      <c t="s" s="4" r="B4">
        <v>430</v>
      </c>
    </row>
    <row spans="1:4" r="5">
      <c t="s" s="4" r="A5">
        <v>431</v>
      </c>
      <c t="n" s="6" r="B5">
        <v>5</v>
      </c>
    </row>
    <row spans="1:4" r="6">
      <c t="s" s="4" r="A6">
        <v>432</v>
      </c>
      <c t="n" s="7" r="B6">
        <v>70700000</v>
      </c>
      <c t="n" s="7" r="D6">
        <v>55300000</v>
      </c>
    </row>
    <row spans="1:4" r="7">
      <c t="s" s="4" r="A7">
        <v>433</v>
      </c>
      <c t="n" s="6" r="B7">
        <v>500000</v>
      </c>
    </row>
    <row spans="1:4" r="8">
      <c t="s" s="4" r="A8">
        <v>434</v>
      </c>
      <c t="n" s="6" r="B8">
        <v>70694000</v>
      </c>
      <c t="n" s="6" r="D8">
        <v>55312000</v>
      </c>
    </row>
    <row spans="1:4" r="9">
      <c t="s" s="4" r="A9">
        <v>435</v>
      </c>
      <c t="n" s="6" r="B9">
        <v>41100000</v>
      </c>
      <c t="n" s="6" r="D9">
        <v>26500000</v>
      </c>
    </row>
    <row spans="1:4" r="10">
      <c t="s" s="4" r="A10">
        <v>436</v>
      </c>
      <c t="n" s="6" r="B10">
        <v>712000</v>
      </c>
      <c t="n" s="7" r="C10">
        <v>234000</v>
      </c>
    </row>
    <row spans="1:4" r="11">
      <c t="s" s="4" r="A11">
        <v>437</v>
      </c>
      <c t="n" s="6" r="B11">
        <v>551000</v>
      </c>
      <c t="n" s="6" r="C11">
        <v>825000</v>
      </c>
    </row>
    <row spans="1:4" r="12">
      <c t="s" s="4" r="A12">
        <v>438</v>
      </c>
      <c t="n" s="6" r="B12">
        <v>9500000</v>
      </c>
      <c t="n" s="6" r="D12">
        <v>7000000</v>
      </c>
    </row>
    <row spans="1:4" r="13">
      <c t="s" s="4" r="A13">
        <v>439</v>
      </c>
      <c t="n" s="6" r="B13">
        <v>29600000</v>
      </c>
      <c t="n" s="6" r="D13">
        <v>28800000</v>
      </c>
    </row>
    <row spans="1:4" r="14">
      <c t="s" s="4" r="A14">
        <v>440</v>
      </c>
      <c t="n" s="6" r="B14">
        <v>1900000</v>
      </c>
      <c t="n" s="6" r="D14">
        <v>2000000</v>
      </c>
    </row>
    <row spans="1:4" r="15">
      <c t="s" s="4" r="A15">
        <v>441</v>
      </c>
      <c t="n" s="6" r="B15">
        <v>921000</v>
      </c>
      <c t="n" s="6" r="D15">
        <v>1000000</v>
      </c>
    </row>
    <row spans="1:4" r="16">
      <c t="s" s="4" r="A16">
        <v>442</v>
      </c>
      <c t="n" s="6" r="B16">
        <v>61000</v>
      </c>
      <c t="n" s="6" r="D16">
        <v>83000</v>
      </c>
    </row>
    <row spans="1:4" r="17">
      <c t="s" s="4" r="A17">
        <v>443</v>
      </c>
      <c t="n" s="6" r="B17">
        <v>9200000</v>
      </c>
      <c t="n" s="6" r="C17">
        <v>10800000</v>
      </c>
    </row>
    <row spans="1:4" r="18">
      <c t="s" s="4" r="A18">
        <v>444</v>
      </c>
      <c t="n" s="6" r="B18">
        <v>5700000</v>
      </c>
      <c t="n" s="6" r="C18">
        <v>6900000</v>
      </c>
    </row>
    <row spans="1:4" r="19">
      <c t="s" s="4" r="A19">
        <v>445</v>
      </c>
      <c t="n" s="6" r="B19">
        <v>1700000</v>
      </c>
      <c t="n" s="6" r="C19">
        <v>1800000</v>
      </c>
    </row>
    <row spans="1:4" r="20">
      <c t="s" s="4" r="A20">
        <v>446</v>
      </c>
      <c t="n" s="6" r="B20">
        <v>0</v>
      </c>
      <c t="n" s="6" r="C20">
        <v>0</v>
      </c>
    </row>
    <row spans="1:4" r="21">
      <c t="s" s="4" r="A21">
        <v>447</v>
      </c>
    </row>
    <row spans="1:4" r="22">
      <c t="s" s="3" r="A22">
        <v>428</v>
      </c>
    </row>
    <row spans="1:4" r="23">
      <c t="s" s="4" r="A23">
        <v>434</v>
      </c>
      <c t="n" s="7" r="B23">
        <v>6945000</v>
      </c>
      <c t="n" s="7" r="C23">
        <v>8472000</v>
      </c>
      <c t="n" s="7" r="D23">
        <v>7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5</v>
      </c>
    </row>
    <row spans="1:3" r="3">
      <c t="s" s="3" r="A3">
        <v>120</v>
      </c>
    </row>
    <row spans="1:3" r="4">
      <c t="s" s="4" r="A4">
        <v>121</v>
      </c>
      <c t="n" s="7" r="B4">
        <v>27003</v>
      </c>
      <c t="n" s="7" r="C4">
        <v>29148</v>
      </c>
    </row>
    <row spans="1:3" r="5">
      <c t="s" s="3" r="A5">
        <v>122</v>
      </c>
    </row>
    <row spans="1:3" r="6">
      <c t="s" s="4" r="A6">
        <v>123</v>
      </c>
      <c t="n" s="6" r="B6">
        <v>21825</v>
      </c>
      <c t="n" s="6" r="C6">
        <v>11386</v>
      </c>
    </row>
    <row spans="1:3" r="7">
      <c t="s" s="4" r="A7">
        <v>124</v>
      </c>
      <c t="n" s="6" r="B7">
        <v>191</v>
      </c>
      <c t="n" s="6" r="C7">
        <v>0</v>
      </c>
    </row>
    <row spans="1:3" r="8">
      <c t="s" s="4" r="A8">
        <v>125</v>
      </c>
      <c t="n" s="6" r="B8">
        <v>1682</v>
      </c>
      <c t="n" s="6" r="C8">
        <v>874</v>
      </c>
    </row>
    <row spans="1:3" r="9">
      <c t="s" s="3" r="A9">
        <v>126</v>
      </c>
    </row>
    <row spans="1:3" r="10">
      <c t="s" s="4" r="A10">
        <v>127</v>
      </c>
      <c t="n" s="6" r="B10">
        <v>38</v>
      </c>
      <c t="n" s="6" r="C10">
        <v>39</v>
      </c>
    </row>
    <row spans="1:3" r="11">
      <c t="s" s="4" r="A11">
        <v>128</v>
      </c>
      <c t="n" s="6" r="B11">
        <v>261</v>
      </c>
      <c t="n" s="6" r="C11">
        <v>257</v>
      </c>
    </row>
    <row spans="1:3" r="12">
      <c t="s" s="4" r="A12">
        <v>129</v>
      </c>
      <c t="n" s="6" r="B12">
        <v>545</v>
      </c>
      <c t="n" s="6" r="C12">
        <v>754</v>
      </c>
    </row>
    <row spans="1:3" r="13">
      <c t="s" s="3" r="A13">
        <v>130</v>
      </c>
    </row>
    <row spans="1:3" r="14">
      <c t="s" s="4" r="A14">
        <v>131</v>
      </c>
      <c t="n" s="6" r="B14">
        <v>-820</v>
      </c>
      <c t="n" s="6" r="C14">
        <v>-608</v>
      </c>
    </row>
    <row spans="1:3" r="15">
      <c t="s" s="4" r="A15">
        <v>132</v>
      </c>
      <c t="n" s="6" r="B15">
        <v>99</v>
      </c>
      <c t="n" s="6" r="C15">
        <v>130</v>
      </c>
    </row>
    <row spans="1:3" r="16">
      <c t="s" s="4" r="A16">
        <v>133</v>
      </c>
      <c t="n" s="6" r="B16">
        <v>23821</v>
      </c>
      <c t="n" s="6" r="C16">
        <v>12832</v>
      </c>
    </row>
    <row spans="1:3" r="17">
      <c t="s" s="4" r="A17">
        <v>134</v>
      </c>
      <c t="n" s="7" r="B17">
        <v>50824</v>
      </c>
      <c t="n" s="7" r="C17">
        <v>419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449</v>
      </c>
    </row>
    <row spans="1:3" r="3">
      <c t="s" s="4" r="A3">
        <v>450</v>
      </c>
      <c t="n" s="7" r="B3">
        <v>70694</v>
      </c>
      <c t="n" s="7" r="C3">
        <v>55312</v>
      </c>
    </row>
    <row spans="1:3" r="4">
      <c t="s" s="4" r="A4">
        <v>451</v>
      </c>
      <c t="n" s="6" r="B4">
        <v>7197328</v>
      </c>
      <c t="n" s="6" r="C4">
        <v>7036073</v>
      </c>
    </row>
    <row spans="1:3" r="5">
      <c t="s" s="4" r="A5">
        <v>415</v>
      </c>
      <c t="n" s="6" r="B5">
        <v>7268022</v>
      </c>
      <c t="n" s="6" r="C5">
        <v>7091385</v>
      </c>
    </row>
    <row spans="1:3" r="6">
      <c t="s" s="4" r="A6">
        <v>420</v>
      </c>
    </row>
    <row spans="1:3" r="7">
      <c t="s" s="3" r="A7">
        <v>449</v>
      </c>
    </row>
    <row spans="1:3" r="8">
      <c t="s" s="4" r="A8">
        <v>450</v>
      </c>
      <c t="n" s="6" r="B8">
        <v>17827</v>
      </c>
      <c t="n" s="6" r="C8">
        <v>7622</v>
      </c>
    </row>
    <row spans="1:3" r="9">
      <c t="s" s="4" r="A9">
        <v>451</v>
      </c>
      <c t="n" s="6" r="B9">
        <v>1350637</v>
      </c>
      <c t="n" s="6" r="C9">
        <v>1335589</v>
      </c>
    </row>
    <row spans="1:3" r="10">
      <c t="s" s="4" r="A10">
        <v>415</v>
      </c>
      <c t="n" s="6" r="B10">
        <v>1368464</v>
      </c>
      <c t="n" s="6" r="C10">
        <v>1343211</v>
      </c>
    </row>
    <row spans="1:3" r="11">
      <c t="s" s="4" r="A11">
        <v>421</v>
      </c>
    </row>
    <row spans="1:3" r="12">
      <c t="s" s="3" r="A12">
        <v>449</v>
      </c>
    </row>
    <row spans="1:3" r="13">
      <c t="s" s="4" r="A13">
        <v>450</v>
      </c>
      <c t="n" s="6" r="B13">
        <v>86</v>
      </c>
      <c t="n" s="6" r="C13">
        <v>31</v>
      </c>
    </row>
    <row spans="1:3" r="14">
      <c t="s" s="4" r="A14">
        <v>451</v>
      </c>
      <c t="n" s="6" r="B14">
        <v>164458</v>
      </c>
      <c t="n" s="6" r="C14">
        <v>169104</v>
      </c>
    </row>
    <row spans="1:3" r="15">
      <c t="s" s="4" r="A15">
        <v>415</v>
      </c>
      <c t="n" s="6" r="B15">
        <v>164544</v>
      </c>
      <c t="n" s="6" r="C15">
        <v>169135</v>
      </c>
    </row>
    <row spans="1:3" r="16">
      <c t="s" s="4" r="A16">
        <v>422</v>
      </c>
    </row>
    <row spans="1:3" r="17">
      <c t="s" s="3" r="A17">
        <v>449</v>
      </c>
    </row>
    <row spans="1:3" r="18">
      <c t="s" s="4" r="A18">
        <v>450</v>
      </c>
      <c t="n" s="6" r="B18">
        <v>0</v>
      </c>
      <c t="n" s="6" r="C18">
        <v>0</v>
      </c>
    </row>
    <row spans="1:3" r="19">
      <c t="s" s="4" r="A19">
        <v>451</v>
      </c>
      <c t="n" s="6" r="B19">
        <v>787049</v>
      </c>
      <c t="n" s="6" r="C19">
        <v>734615</v>
      </c>
    </row>
    <row spans="1:3" r="20">
      <c t="s" s="4" r="A20">
        <v>415</v>
      </c>
      <c t="n" s="6" r="B20">
        <v>787049</v>
      </c>
      <c t="n" s="6" r="C20">
        <v>734615</v>
      </c>
    </row>
    <row spans="1:3" r="21">
      <c t="s" s="4" r="A21">
        <v>423</v>
      </c>
    </row>
    <row spans="1:3" r="22">
      <c t="s" s="3" r="A22">
        <v>449</v>
      </c>
    </row>
    <row spans="1:3" r="23">
      <c t="s" s="4" r="A23">
        <v>450</v>
      </c>
      <c t="n" s="6" r="B23">
        <v>579</v>
      </c>
      <c t="n" s="6" r="C23">
        <v>512</v>
      </c>
    </row>
    <row spans="1:3" r="24">
      <c t="s" s="4" r="A24">
        <v>451</v>
      </c>
      <c t="n" s="6" r="B24">
        <v>442879</v>
      </c>
      <c t="n" s="6" r="C24">
        <v>421984</v>
      </c>
    </row>
    <row spans="1:3" r="25">
      <c t="s" s="4" r="A25">
        <v>415</v>
      </c>
      <c t="n" s="6" r="B25">
        <v>443458</v>
      </c>
      <c t="n" s="6" r="C25">
        <v>422496</v>
      </c>
    </row>
    <row spans="1:3" r="26">
      <c t="s" s="4" r="A26">
        <v>452</v>
      </c>
    </row>
    <row spans="1:3" r="27">
      <c t="s" s="3" r="A27">
        <v>449</v>
      </c>
    </row>
    <row spans="1:3" r="28">
      <c t="s" s="4" r="A28">
        <v>450</v>
      </c>
      <c t="n" s="6" r="B28">
        <v>6308</v>
      </c>
      <c t="n" s="6" r="C28">
        <v>6123</v>
      </c>
    </row>
    <row spans="1:3" r="29">
      <c t="s" s="4" r="A29">
        <v>451</v>
      </c>
      <c t="n" s="6" r="B29">
        <v>691192</v>
      </c>
      <c t="n" s="6" r="C29">
        <v>818600</v>
      </c>
    </row>
    <row spans="1:3" r="30">
      <c t="s" s="4" r="A30">
        <v>415</v>
      </c>
      <c t="n" s="6" r="B30">
        <v>697500</v>
      </c>
      <c t="n" s="6" r="C30">
        <v>824723</v>
      </c>
    </row>
    <row spans="1:3" r="31">
      <c t="s" s="4" r="A31">
        <v>453</v>
      </c>
    </row>
    <row spans="1:3" r="32">
      <c t="s" s="3" r="A32">
        <v>449</v>
      </c>
    </row>
    <row spans="1:3" r="33">
      <c t="s" s="4" r="A33">
        <v>450</v>
      </c>
      <c t="n" s="6" r="B33">
        <v>23660</v>
      </c>
      <c t="n" s="6" r="C33">
        <v>23079</v>
      </c>
    </row>
    <row spans="1:3" r="34">
      <c t="s" s="4" r="A34">
        <v>451</v>
      </c>
      <c t="n" s="6" r="B34">
        <v>1616355</v>
      </c>
      <c t="n" s="6" r="C34">
        <v>1626422</v>
      </c>
    </row>
    <row spans="1:3" r="35">
      <c t="s" s="4" r="A35">
        <v>415</v>
      </c>
      <c t="n" s="6" r="B35">
        <v>1640015</v>
      </c>
      <c t="n" s="6" r="C35">
        <v>1649501</v>
      </c>
    </row>
    <row spans="1:3" r="36">
      <c t="s" s="4" r="A36">
        <v>454</v>
      </c>
    </row>
    <row spans="1:3" r="37">
      <c t="s" s="3" r="A37">
        <v>449</v>
      </c>
    </row>
    <row spans="1:3" r="38">
      <c t="s" s="4" r="A38">
        <v>450</v>
      </c>
      <c t="n" s="6" r="B38">
        <v>22141</v>
      </c>
      <c t="n" s="6" r="C38">
        <v>17800</v>
      </c>
    </row>
    <row spans="1:3" r="39">
      <c t="s" s="4" r="A39">
        <v>451</v>
      </c>
      <c t="n" s="6" r="B39">
        <v>1871099</v>
      </c>
      <c t="n" s="6" r="C39">
        <v>1718676</v>
      </c>
    </row>
    <row spans="1:3" r="40">
      <c t="s" s="4" r="A40">
        <v>415</v>
      </c>
      <c t="n" s="6" r="B40">
        <v>1893240</v>
      </c>
      <c t="n" s="6" r="C40">
        <v>1736476</v>
      </c>
    </row>
    <row spans="1:3" r="41">
      <c t="s" s="4" r="A41">
        <v>455</v>
      </c>
    </row>
    <row spans="1:3" r="42">
      <c t="s" s="3" r="A42">
        <v>449</v>
      </c>
    </row>
    <row spans="1:3" r="43">
      <c t="s" s="4" r="A43">
        <v>450</v>
      </c>
      <c t="n" s="6" r="B43">
        <v>93</v>
      </c>
      <c t="n" s="6" r="C43">
        <v>145</v>
      </c>
    </row>
    <row spans="1:3" r="44">
      <c t="s" s="4" r="A44">
        <v>451</v>
      </c>
      <c t="n" s="6" r="B44">
        <v>273659</v>
      </c>
      <c t="n" s="6" r="C44">
        <v>211083</v>
      </c>
    </row>
    <row spans="1:3" r="45">
      <c t="s" s="4" r="A45">
        <v>415</v>
      </c>
      <c t="n" s="7" r="B45">
        <v>273752</v>
      </c>
      <c t="n" s="7" r="C45">
        <v>2112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6</v>
      </c>
      <c t="s" s="2" r="B1">
        <v>1</v>
      </c>
      <c t="s" s="2" r="C1">
        <v>388</v>
      </c>
    </row>
    <row spans="1:3" r="2">
      <c t="s" s="2" r="B2">
        <v>2</v>
      </c>
      <c t="s" s="2" r="C2">
        <v>25</v>
      </c>
    </row>
    <row spans="1:3" r="3">
      <c t="s" s="3" r="A3">
        <v>457</v>
      </c>
    </row>
    <row spans="1:3" r="4">
      <c t="s" s="4" r="A4">
        <v>458</v>
      </c>
      <c t="n" s="7" r="B4">
        <v>83590</v>
      </c>
      <c t="n" s="7" r="C4">
        <v>69894</v>
      </c>
    </row>
    <row spans="1:3" r="5">
      <c t="s" s="4" r="A5">
        <v>459</v>
      </c>
      <c t="n" s="6" r="B5">
        <v>12139</v>
      </c>
      <c t="n" s="6" r="C5">
        <v>12852</v>
      </c>
    </row>
    <row spans="1:3" r="6">
      <c t="s" s="4" r="A6">
        <v>460</v>
      </c>
      <c t="n" s="6" r="B6">
        <v>58555</v>
      </c>
      <c t="n" s="6" r="C6">
        <v>42460</v>
      </c>
    </row>
    <row spans="1:3" r="7">
      <c t="s" s="4" r="A7">
        <v>461</v>
      </c>
      <c t="n" s="6" r="B7">
        <v>70694</v>
      </c>
      <c t="n" s="6" r="C7">
        <v>55312</v>
      </c>
    </row>
    <row spans="1:3" r="8">
      <c t="s" s="4" r="A8">
        <v>462</v>
      </c>
      <c t="n" s="6" r="B8">
        <v>11413</v>
      </c>
      <c t="n" s="6" r="C8">
        <v>8988</v>
      </c>
    </row>
    <row spans="1:3" r="9">
      <c t="s" s="4" r="A9">
        <v>463</v>
      </c>
      <c t="n" s="6" r="B9">
        <v>63004</v>
      </c>
      <c t="n" s="6" r="C9">
        <v>67327</v>
      </c>
    </row>
    <row spans="1:3" r="10">
      <c t="s" s="4" r="A10">
        <v>420</v>
      </c>
    </row>
    <row spans="1:3" r="11">
      <c t="s" s="3" r="A11">
        <v>457</v>
      </c>
    </row>
    <row spans="1:3" r="12">
      <c t="s" s="4" r="A12">
        <v>458</v>
      </c>
      <c t="n" s="6" r="B12">
        <v>19964</v>
      </c>
      <c t="n" s="6" r="C12">
        <v>9880</v>
      </c>
    </row>
    <row spans="1:3" r="13">
      <c t="s" s="4" r="A13">
        <v>459</v>
      </c>
      <c t="n" s="6" r="B13">
        <v>1020</v>
      </c>
      <c t="n" s="6" r="C13">
        <v>1137</v>
      </c>
    </row>
    <row spans="1:3" r="14">
      <c t="s" s="4" r="A14">
        <v>460</v>
      </c>
      <c t="n" s="6" r="B14">
        <v>16807</v>
      </c>
      <c t="n" s="6" r="C14">
        <v>6485</v>
      </c>
    </row>
    <row spans="1:3" r="15">
      <c t="s" s="4" r="A15">
        <v>461</v>
      </c>
      <c t="n" s="6" r="B15">
        <v>17827</v>
      </c>
      <c t="n" s="6" r="C15">
        <v>7622</v>
      </c>
    </row>
    <row spans="1:3" r="16">
      <c t="s" s="4" r="A16">
        <v>462</v>
      </c>
      <c t="n" s="6" r="B16">
        <v>4890</v>
      </c>
      <c t="n" s="6" r="C16">
        <v>3304</v>
      </c>
    </row>
    <row spans="1:3" r="17">
      <c t="s" s="4" r="A17">
        <v>463</v>
      </c>
      <c t="n" s="6" r="B17">
        <v>12724</v>
      </c>
      <c t="n" s="6" r="C17">
        <v>9863</v>
      </c>
    </row>
    <row spans="1:3" r="18">
      <c t="s" s="4" r="A18">
        <v>421</v>
      </c>
    </row>
    <row spans="1:3" r="19">
      <c t="s" s="3" r="A19">
        <v>457</v>
      </c>
    </row>
    <row spans="1:3" r="20">
      <c t="s" s="4" r="A20">
        <v>458</v>
      </c>
      <c t="n" s="6" r="B20">
        <v>91</v>
      </c>
      <c t="n" s="6" r="C20">
        <v>34</v>
      </c>
    </row>
    <row spans="1:3" r="21">
      <c t="s" s="4" r="A21">
        <v>459</v>
      </c>
      <c t="n" s="6" r="B21">
        <v>0</v>
      </c>
      <c t="n" s="6" r="C21">
        <v>0</v>
      </c>
    </row>
    <row spans="1:3" r="22">
      <c t="s" s="4" r="A22">
        <v>460</v>
      </c>
      <c t="n" s="6" r="B22">
        <v>86</v>
      </c>
      <c t="n" s="6" r="C22">
        <v>31</v>
      </c>
    </row>
    <row spans="1:3" r="23">
      <c t="s" s="4" r="A23">
        <v>461</v>
      </c>
      <c t="n" s="6" r="B23">
        <v>86</v>
      </c>
      <c t="n" s="6" r="C23">
        <v>31</v>
      </c>
    </row>
    <row spans="1:3" r="24">
      <c t="s" s="4" r="A24">
        <v>462</v>
      </c>
      <c t="n" s="6" r="B24">
        <v>1</v>
      </c>
      <c t="n" s="6" r="C24">
        <v>0</v>
      </c>
    </row>
    <row spans="1:3" r="25">
      <c t="s" s="4" r="A25">
        <v>463</v>
      </c>
      <c t="n" s="6" r="B25">
        <v>59</v>
      </c>
      <c t="n" s="6" r="C25">
        <v>59</v>
      </c>
    </row>
    <row spans="1:3" r="26">
      <c t="s" s="4" r="A26">
        <v>422</v>
      </c>
    </row>
    <row spans="1:3" r="27">
      <c t="s" s="3" r="A27">
        <v>457</v>
      </c>
    </row>
    <row spans="1:3" r="28">
      <c t="s" s="4" r="A28">
        <v>458</v>
      </c>
      <c t="n" s="6" r="B28">
        <v>0</v>
      </c>
      <c t="n" s="6" r="C28">
        <v>0</v>
      </c>
    </row>
    <row spans="1:3" r="29">
      <c t="s" s="4" r="A29">
        <v>459</v>
      </c>
      <c t="n" s="6" r="B29">
        <v>0</v>
      </c>
      <c t="n" s="6" r="C29">
        <v>0</v>
      </c>
    </row>
    <row spans="1:3" r="30">
      <c t="s" s="4" r="A30">
        <v>460</v>
      </c>
      <c t="n" s="6" r="B30">
        <v>0</v>
      </c>
      <c t="n" s="6" r="C30">
        <v>0</v>
      </c>
    </row>
    <row spans="1:3" r="31">
      <c t="s" s="4" r="A31">
        <v>461</v>
      </c>
      <c t="n" s="6" r="B31">
        <v>0</v>
      </c>
      <c t="n" s="6" r="C31">
        <v>0</v>
      </c>
    </row>
    <row spans="1:3" r="32">
      <c t="s" s="4" r="A32">
        <v>462</v>
      </c>
      <c t="n" s="6" r="B32">
        <v>0</v>
      </c>
      <c t="n" s="6" r="C32">
        <v>0</v>
      </c>
    </row>
    <row spans="1:3" r="33">
      <c t="s" s="4" r="A33">
        <v>463</v>
      </c>
      <c t="n" s="6" r="B33">
        <v>0</v>
      </c>
      <c t="n" s="6" r="C33">
        <v>0</v>
      </c>
    </row>
    <row spans="1:3" r="34">
      <c t="s" s="4" r="A34">
        <v>423</v>
      </c>
    </row>
    <row spans="1:3" r="35">
      <c t="s" s="3" r="A35">
        <v>457</v>
      </c>
    </row>
    <row spans="1:3" r="36">
      <c t="s" s="4" r="A36">
        <v>458</v>
      </c>
      <c t="n" s="6" r="B36">
        <v>721</v>
      </c>
      <c t="n" s="6" r="C36">
        <v>642</v>
      </c>
    </row>
    <row spans="1:3" r="37">
      <c t="s" s="4" r="A37">
        <v>459</v>
      </c>
      <c t="n" s="6" r="B37">
        <v>0</v>
      </c>
      <c t="n" s="6" r="C37">
        <v>0</v>
      </c>
    </row>
    <row spans="1:3" r="38">
      <c t="s" s="4" r="A38">
        <v>460</v>
      </c>
      <c t="n" s="6" r="B38">
        <v>579</v>
      </c>
      <c t="n" s="6" r="C38">
        <v>512</v>
      </c>
    </row>
    <row spans="1:3" r="39">
      <c t="s" s="4" r="A39">
        <v>461</v>
      </c>
      <c t="n" s="6" r="B39">
        <v>579</v>
      </c>
      <c t="n" s="6" r="C39">
        <v>512</v>
      </c>
    </row>
    <row spans="1:3" r="40">
      <c t="s" s="4" r="A40">
        <v>462</v>
      </c>
      <c t="n" s="6" r="B40">
        <v>179</v>
      </c>
      <c t="n" s="6" r="C40">
        <v>128</v>
      </c>
    </row>
    <row spans="1:3" r="41">
      <c t="s" s="4" r="A41">
        <v>463</v>
      </c>
      <c t="n" s="6" r="B41">
        <v>546</v>
      </c>
      <c t="n" s="6" r="C41">
        <v>570</v>
      </c>
    </row>
    <row spans="1:3" r="42">
      <c t="s" s="4" r="A42">
        <v>452</v>
      </c>
    </row>
    <row spans="1:3" r="43">
      <c t="s" s="3" r="A43">
        <v>457</v>
      </c>
    </row>
    <row spans="1:3" r="44">
      <c t="s" s="4" r="A44">
        <v>458</v>
      </c>
      <c t="n" s="6" r="B44">
        <v>9512</v>
      </c>
      <c t="n" s="6" r="C44">
        <v>11113</v>
      </c>
    </row>
    <row spans="1:3" r="45">
      <c t="s" s="4" r="A45">
        <v>459</v>
      </c>
      <c t="n" s="6" r="B45">
        <v>3331</v>
      </c>
      <c t="n" s="6" r="C45">
        <v>3395</v>
      </c>
    </row>
    <row spans="1:3" r="46">
      <c t="s" s="4" r="A46">
        <v>460</v>
      </c>
      <c t="n" s="6" r="B46">
        <v>2977</v>
      </c>
      <c t="n" s="6" r="C46">
        <v>2728</v>
      </c>
    </row>
    <row spans="1:3" r="47">
      <c t="s" s="4" r="A47">
        <v>461</v>
      </c>
      <c t="n" s="6" r="B47">
        <v>6308</v>
      </c>
      <c t="n" s="6" r="C47">
        <v>6123</v>
      </c>
    </row>
    <row spans="1:3" r="48">
      <c t="s" s="4" r="A48">
        <v>462</v>
      </c>
      <c t="n" s="6" r="B48">
        <v>736</v>
      </c>
      <c t="n" s="6" r="C48">
        <v>909</v>
      </c>
    </row>
    <row spans="1:3" r="49">
      <c t="s" s="4" r="A49">
        <v>463</v>
      </c>
      <c t="n" s="6" r="B49">
        <v>6216</v>
      </c>
      <c t="n" s="6" r="C49">
        <v>9995</v>
      </c>
    </row>
    <row spans="1:3" r="50">
      <c t="s" s="4" r="A50">
        <v>453</v>
      </c>
    </row>
    <row spans="1:3" r="51">
      <c t="s" s="3" r="A51">
        <v>457</v>
      </c>
    </row>
    <row spans="1:3" r="52">
      <c t="s" s="4" r="A52">
        <v>458</v>
      </c>
      <c t="n" s="6" r="B52">
        <v>28409</v>
      </c>
      <c t="n" s="6" r="C52">
        <v>27678</v>
      </c>
    </row>
    <row spans="1:3" r="53">
      <c t="s" s="4" r="A53">
        <v>459</v>
      </c>
      <c t="n" s="6" r="B53">
        <v>377</v>
      </c>
      <c t="n" s="6" r="C53">
        <v>283</v>
      </c>
    </row>
    <row spans="1:3" r="54">
      <c t="s" s="4" r="A54">
        <v>460</v>
      </c>
      <c t="n" s="6" r="B54">
        <v>23283</v>
      </c>
      <c t="n" s="6" r="C54">
        <v>22796</v>
      </c>
    </row>
    <row spans="1:3" r="55">
      <c t="s" s="4" r="A55">
        <v>461</v>
      </c>
      <c t="n" s="6" r="B55">
        <v>23660</v>
      </c>
      <c t="n" s="6" r="C55">
        <v>23079</v>
      </c>
    </row>
    <row spans="1:3" r="56">
      <c t="s" s="4" r="A56">
        <v>462</v>
      </c>
      <c t="n" s="6" r="B56">
        <v>1219</v>
      </c>
      <c t="n" s="6" r="C56">
        <v>1230</v>
      </c>
    </row>
    <row spans="1:3" r="57">
      <c t="s" s="4" r="A57">
        <v>463</v>
      </c>
      <c t="n" s="6" r="B57">
        <v>23369</v>
      </c>
      <c t="n" s="6" r="C57">
        <v>24350</v>
      </c>
    </row>
    <row spans="1:3" r="58">
      <c t="s" s="4" r="A58">
        <v>454</v>
      </c>
    </row>
    <row spans="1:3" r="59">
      <c t="s" s="3" r="A59">
        <v>457</v>
      </c>
    </row>
    <row spans="1:3" r="60">
      <c t="s" s="4" r="A60">
        <v>458</v>
      </c>
      <c t="n" s="6" r="B60">
        <v>24784</v>
      </c>
      <c t="n" s="6" r="C60">
        <v>20387</v>
      </c>
    </row>
    <row spans="1:3" r="61">
      <c t="s" s="4" r="A61">
        <v>459</v>
      </c>
      <c t="n" s="6" r="B61">
        <v>7411</v>
      </c>
      <c t="n" s="6" r="C61">
        <v>8037</v>
      </c>
    </row>
    <row spans="1:3" r="62">
      <c t="s" s="4" r="A62">
        <v>460</v>
      </c>
      <c t="n" s="6" r="B62">
        <v>14730</v>
      </c>
      <c t="n" s="6" r="C62">
        <v>9763</v>
      </c>
    </row>
    <row spans="1:3" r="63">
      <c t="s" s="4" r="A63">
        <v>461</v>
      </c>
      <c t="n" s="6" r="B63">
        <v>22141</v>
      </c>
      <c t="n" s="6" r="C63">
        <v>17800</v>
      </c>
    </row>
    <row spans="1:3" r="64">
      <c t="s" s="4" r="A64">
        <v>462</v>
      </c>
      <c t="n" s="6" r="B64">
        <v>4374</v>
      </c>
      <c t="n" s="6" r="C64">
        <v>3402</v>
      </c>
    </row>
    <row spans="1:3" r="65">
      <c t="s" s="4" r="A65">
        <v>463</v>
      </c>
      <c t="n" s="6" r="B65">
        <v>19971</v>
      </c>
      <c t="n" s="6" r="C65">
        <v>21758</v>
      </c>
    </row>
    <row spans="1:3" r="66">
      <c t="s" s="4" r="A66">
        <v>455</v>
      </c>
    </row>
    <row spans="1:3" r="67">
      <c t="s" s="3" r="A67">
        <v>457</v>
      </c>
    </row>
    <row spans="1:3" r="68">
      <c t="s" s="4" r="A68">
        <v>458</v>
      </c>
      <c t="n" s="6" r="B68">
        <v>109</v>
      </c>
      <c t="n" s="6" r="C68">
        <v>160</v>
      </c>
    </row>
    <row spans="1:3" r="69">
      <c t="s" s="4" r="A69">
        <v>459</v>
      </c>
      <c t="n" s="6" r="B69">
        <v>0</v>
      </c>
      <c t="n" s="6" r="C69">
        <v>0</v>
      </c>
    </row>
    <row spans="1:3" r="70">
      <c t="s" s="4" r="A70">
        <v>460</v>
      </c>
      <c t="n" s="6" r="B70">
        <v>93</v>
      </c>
      <c t="n" s="6" r="C70">
        <v>145</v>
      </c>
    </row>
    <row spans="1:3" r="71">
      <c t="s" s="4" r="A71">
        <v>461</v>
      </c>
      <c t="n" s="6" r="B71">
        <v>93</v>
      </c>
      <c t="n" s="6" r="C71">
        <v>145</v>
      </c>
    </row>
    <row spans="1:3" r="72">
      <c t="s" s="4" r="A72">
        <v>462</v>
      </c>
      <c t="n" s="6" r="B72">
        <v>14</v>
      </c>
      <c t="n" s="6" r="C72">
        <v>15</v>
      </c>
    </row>
    <row spans="1:3" r="73">
      <c t="s" s="4" r="A73">
        <v>463</v>
      </c>
      <c t="n" s="7" r="B73">
        <v>119</v>
      </c>
      <c t="n" s="7" r="C73">
        <v>7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64</v>
      </c>
      <c t="s" s="2" r="B1">
        <v>1</v>
      </c>
    </row>
    <row spans="1:3" r="2">
      <c t="s" s="2" r="B2">
        <v>465</v>
      </c>
      <c t="s" s="2" r="C2">
        <v>466</v>
      </c>
    </row>
    <row spans="1:3" r="3">
      <c t="s" s="3" r="A3">
        <v>467</v>
      </c>
    </row>
    <row spans="1:3" r="4">
      <c t="s" s="4" r="A4">
        <v>468</v>
      </c>
      <c t="n" s="6" r="B4">
        <v>2</v>
      </c>
      <c t="n" s="6" r="C4">
        <v>6</v>
      </c>
    </row>
    <row spans="1:3" r="5">
      <c t="s" s="4" r="A5">
        <v>469</v>
      </c>
      <c t="n" s="7" r="B5">
        <v>71</v>
      </c>
      <c t="n" s="7" r="C5">
        <v>378</v>
      </c>
    </row>
    <row spans="1:3" r="6">
      <c t="s" s="4" r="A6">
        <v>470</v>
      </c>
      <c t="n" s="7" r="B6">
        <v>71</v>
      </c>
      <c t="n" s="7" r="C6">
        <v>3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71</v>
      </c>
      <c t="s" s="2" r="B1">
        <v>1</v>
      </c>
    </row>
    <row spans="1:3" r="2">
      <c t="s" s="2" r="B2">
        <v>465</v>
      </c>
      <c t="s" s="2" r="C2">
        <v>466</v>
      </c>
    </row>
    <row spans="1:3" r="3">
      <c t="s" s="3" r="A3">
        <v>467</v>
      </c>
    </row>
    <row spans="1:3" r="4">
      <c t="s" s="4" r="A4">
        <v>468</v>
      </c>
      <c t="n" s="6" r="B4">
        <v>1</v>
      </c>
      <c t="n" s="6" r="C4">
        <v>2</v>
      </c>
    </row>
    <row spans="1:3" r="5">
      <c t="s" s="4" r="A5">
        <v>472</v>
      </c>
      <c t="n" s="7" r="B5">
        <v>17</v>
      </c>
      <c t="n" s="7" r="C5">
        <v>1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3</v>
      </c>
      <c t="s" s="2" r="B1">
        <v>2</v>
      </c>
      <c t="s" s="2" r="C1">
        <v>25</v>
      </c>
      <c t="s" s="2" r="D1">
        <v>75</v>
      </c>
    </row>
    <row spans="1:4" r="2">
      <c t="s" s="3" r="A2">
        <v>474</v>
      </c>
    </row>
    <row spans="1:4" r="3">
      <c t="s" s="4" r="A3">
        <v>434</v>
      </c>
      <c t="n" s="7" r="B3">
        <v>70694</v>
      </c>
      <c t="n" s="7" r="C3">
        <v>55312</v>
      </c>
    </row>
    <row spans="1:4" r="4">
      <c t="s" s="4" r="A4">
        <v>416</v>
      </c>
    </row>
    <row spans="1:4" r="5">
      <c t="s" s="3" r="A5">
        <v>474</v>
      </c>
    </row>
    <row spans="1:4" r="6">
      <c t="s" s="4" r="A6">
        <v>434</v>
      </c>
      <c t="n" s="6" r="B6">
        <v>6308</v>
      </c>
      <c t="n" s="6" r="C6">
        <v>6123</v>
      </c>
    </row>
    <row spans="1:4" r="7">
      <c t="s" s="4" r="A7">
        <v>417</v>
      </c>
    </row>
    <row spans="1:4" r="8">
      <c t="s" s="3" r="A8">
        <v>474</v>
      </c>
    </row>
    <row spans="1:4" r="9">
      <c t="s" s="4" r="A9">
        <v>434</v>
      </c>
      <c t="n" s="6" r="B9">
        <v>23660</v>
      </c>
      <c t="n" s="6" r="C9">
        <v>23079</v>
      </c>
    </row>
    <row spans="1:4" r="10">
      <c t="s" s="4" r="A10">
        <v>419</v>
      </c>
    </row>
    <row spans="1:4" r="11">
      <c t="s" s="3" r="A11">
        <v>474</v>
      </c>
    </row>
    <row spans="1:4" r="12">
      <c t="s" s="4" r="A12">
        <v>434</v>
      </c>
      <c t="n" s="6" r="B12">
        <v>22141</v>
      </c>
      <c t="n" s="6" r="C12">
        <v>17800</v>
      </c>
    </row>
    <row spans="1:4" r="13">
      <c t="s" s="4" r="A13">
        <v>418</v>
      </c>
    </row>
    <row spans="1:4" r="14">
      <c t="s" s="3" r="A14">
        <v>474</v>
      </c>
    </row>
    <row spans="1:4" r="15">
      <c t="s" s="4" r="A15">
        <v>434</v>
      </c>
      <c t="n" s="6" r="B15">
        <v>93</v>
      </c>
      <c t="n" s="6" r="C15">
        <v>145</v>
      </c>
    </row>
    <row spans="1:4" r="16">
      <c t="s" s="4" r="A16">
        <v>420</v>
      </c>
    </row>
    <row spans="1:4" r="17">
      <c t="s" s="3" r="A17">
        <v>474</v>
      </c>
    </row>
    <row spans="1:4" r="18">
      <c t="s" s="4" r="A18">
        <v>434</v>
      </c>
      <c t="n" s="6" r="B18">
        <v>17827</v>
      </c>
      <c t="n" s="6" r="C18">
        <v>7622</v>
      </c>
    </row>
    <row spans="1:4" r="19">
      <c t="s" s="4" r="A19">
        <v>447</v>
      </c>
    </row>
    <row spans="1:4" r="20">
      <c t="s" s="3" r="A20">
        <v>474</v>
      </c>
    </row>
    <row spans="1:4" r="21">
      <c t="s" s="4" r="A21">
        <v>475</v>
      </c>
      <c t="n" s="6" r="B21">
        <v>2243</v>
      </c>
      <c t="n" s="7" r="D21">
        <v>2311</v>
      </c>
    </row>
    <row spans="1:4" r="22">
      <c t="s" s="4" r="A22">
        <v>434</v>
      </c>
      <c t="n" s="6" r="B22">
        <v>6945</v>
      </c>
      <c t="n" s="7" r="C22">
        <v>7400</v>
      </c>
      <c t="n" s="6" r="D22">
        <v>8472</v>
      </c>
    </row>
    <row spans="1:4" r="23">
      <c t="s" s="4" r="A23">
        <v>408</v>
      </c>
      <c t="n" s="6" r="B23">
        <v>9188</v>
      </c>
      <c t="n" s="6" r="D23">
        <v>10783</v>
      </c>
    </row>
    <row spans="1:4" r="24">
      <c t="s" s="4" r="A24">
        <v>476</v>
      </c>
    </row>
    <row spans="1:4" r="25">
      <c t="s" s="3" r="A25">
        <v>474</v>
      </c>
    </row>
    <row spans="1:4" r="26">
      <c t="s" s="4" r="A26">
        <v>475</v>
      </c>
      <c t="n" s="6" r="B26">
        <v>0</v>
      </c>
      <c t="n" s="6" r="D26">
        <v>0</v>
      </c>
    </row>
    <row spans="1:4" r="27">
      <c t="s" s="4" r="A27">
        <v>434</v>
      </c>
      <c t="n" s="6" r="B27">
        <v>845</v>
      </c>
      <c t="n" s="6" r="D27">
        <v>3086</v>
      </c>
    </row>
    <row spans="1:4" r="28">
      <c t="s" s="4" r="A28">
        <v>408</v>
      </c>
      <c t="n" s="6" r="B28">
        <v>845</v>
      </c>
      <c t="n" s="6" r="D28">
        <v>3086</v>
      </c>
    </row>
    <row spans="1:4" r="29">
      <c t="s" s="4" r="A29">
        <v>477</v>
      </c>
    </row>
    <row spans="1:4" r="30">
      <c t="s" s="3" r="A30">
        <v>474</v>
      </c>
    </row>
    <row spans="1:4" r="31">
      <c t="s" s="4" r="A31">
        <v>475</v>
      </c>
      <c t="n" s="6" r="B31">
        <v>1444</v>
      </c>
      <c t="n" s="6" r="D31">
        <v>1477</v>
      </c>
    </row>
    <row spans="1:4" r="32">
      <c t="s" s="4" r="A32">
        <v>434</v>
      </c>
      <c t="n" s="6" r="B32">
        <v>2086</v>
      </c>
      <c t="n" s="6" r="D32">
        <v>3605</v>
      </c>
    </row>
    <row spans="1:4" r="33">
      <c t="s" s="4" r="A33">
        <v>408</v>
      </c>
      <c t="n" s="6" r="B33">
        <v>3530</v>
      </c>
      <c t="n" s="6" r="D33">
        <v>5082</v>
      </c>
    </row>
    <row spans="1:4" r="34">
      <c t="s" s="4" r="A34">
        <v>478</v>
      </c>
    </row>
    <row spans="1:4" r="35">
      <c t="s" s="3" r="A35">
        <v>474</v>
      </c>
    </row>
    <row spans="1:4" r="36">
      <c t="s" s="4" r="A36">
        <v>475</v>
      </c>
      <c t="n" s="6" r="B36">
        <v>799</v>
      </c>
      <c t="n" s="6" r="D36">
        <v>834</v>
      </c>
    </row>
    <row spans="1:4" r="37">
      <c t="s" s="4" r="A37">
        <v>434</v>
      </c>
      <c t="n" s="6" r="B37">
        <v>3566</v>
      </c>
      <c t="n" s="6" r="D37">
        <v>1121</v>
      </c>
    </row>
    <row spans="1:4" r="38">
      <c t="s" s="4" r="A38">
        <v>408</v>
      </c>
      <c t="n" s="6" r="B38">
        <v>4365</v>
      </c>
      <c t="n" s="6" r="D38">
        <v>1955</v>
      </c>
    </row>
    <row spans="1:4" r="39">
      <c t="s" s="4" r="A39">
        <v>479</v>
      </c>
    </row>
    <row spans="1:4" r="40">
      <c t="s" s="3" r="A40">
        <v>474</v>
      </c>
    </row>
    <row spans="1:4" r="41">
      <c t="s" s="4" r="A41">
        <v>475</v>
      </c>
      <c t="n" s="6" r="B41">
        <v>0</v>
      </c>
      <c t="n" s="6" r="D41">
        <v>0</v>
      </c>
    </row>
    <row spans="1:4" r="42">
      <c t="s" s="4" r="A42">
        <v>434</v>
      </c>
      <c t="n" s="6" r="D42">
        <v>149</v>
      </c>
    </row>
    <row spans="1:4" r="43">
      <c t="s" s="4" r="A43">
        <v>408</v>
      </c>
      <c t="n" s="6" r="D43">
        <v>149</v>
      </c>
    </row>
    <row spans="1:4" r="44">
      <c t="s" s="4" r="A44">
        <v>480</v>
      </c>
    </row>
    <row spans="1:4" r="45">
      <c t="s" s="3" r="A45">
        <v>474</v>
      </c>
    </row>
    <row spans="1:4" r="46">
      <c t="s" s="4" r="A46">
        <v>475</v>
      </c>
      <c t="n" s="6" r="B46">
        <v>0</v>
      </c>
      <c t="n" s="6" r="D46">
        <v>0</v>
      </c>
    </row>
    <row spans="1:4" r="47">
      <c t="s" s="4" r="A47">
        <v>434</v>
      </c>
      <c t="n" s="6" r="B47">
        <v>448</v>
      </c>
      <c t="n" s="6" r="D47">
        <v>511</v>
      </c>
    </row>
    <row spans="1:4" r="48">
      <c t="s" s="4" r="A48">
        <v>408</v>
      </c>
      <c t="n" s="7" r="B48">
        <v>448</v>
      </c>
      <c t="n" s="7" r="D48">
        <v>5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spans="1:4" r="1">
      <c t="s" s="1" r="A1">
        <v>481</v>
      </c>
      <c t="s" s="2" r="B1">
        <v>1</v>
      </c>
    </row>
    <row spans="1:4" r="2">
      <c t="s" s="2" r="B2">
        <v>482</v>
      </c>
      <c t="s" s="2" r="C2">
        <v>426</v>
      </c>
      <c t="s" s="2" r="D2">
        <v>427</v>
      </c>
    </row>
    <row spans="1:4" r="3">
      <c t="s" s="3" r="A3">
        <v>483</v>
      </c>
    </row>
    <row spans="1:4" r="4">
      <c t="s" s="4" r="A4">
        <v>484</v>
      </c>
      <c t="s" s="4" r="B4">
        <v>485</v>
      </c>
    </row>
    <row spans="1:4" r="5">
      <c t="s" s="4" r="A5">
        <v>486</v>
      </c>
      <c t="n" s="6" r="B5">
        <v>6</v>
      </c>
    </row>
    <row spans="1:4" r="6">
      <c t="s" s="4" r="A6">
        <v>487</v>
      </c>
      <c t="n" s="7" r="B6">
        <v>24100000</v>
      </c>
      <c t="n" s="7" r="D6">
        <v>21800000</v>
      </c>
    </row>
    <row spans="1:4" r="7">
      <c t="s" s="4" r="A7">
        <v>488</v>
      </c>
      <c t="s" s="4" r="B7">
        <v>489</v>
      </c>
    </row>
    <row spans="1:4" r="8">
      <c t="s" s="4" r="A8">
        <v>490</v>
      </c>
      <c t="n" s="7" r="C8">
        <v>28500000</v>
      </c>
    </row>
    <row spans="1:4" r="9">
      <c t="s" s="4" r="A9">
        <v>491</v>
      </c>
      <c t="n" s="7" r="C9">
        <v>304000</v>
      </c>
    </row>
    <row spans="1:4" r="10">
      <c t="s" s="3" r="A10">
        <v>492</v>
      </c>
    </row>
    <row spans="1:4" r="11">
      <c t="s" s="4" r="A11">
        <v>493</v>
      </c>
      <c t="n" s="6" r="B11">
        <v>9</v>
      </c>
    </row>
    <row spans="1:4" r="12">
      <c t="s" s="4" r="A12">
        <v>494</v>
      </c>
      <c t="n" s="6" r="B12">
        <v>10</v>
      </c>
    </row>
    <row spans="1:4" r="13">
      <c t="s" s="4" r="A13">
        <v>495</v>
      </c>
    </row>
    <row spans="1:4" r="14">
      <c t="s" s="3" r="A14">
        <v>483</v>
      </c>
    </row>
    <row spans="1:4" r="15">
      <c t="s" s="4" r="A15">
        <v>496</v>
      </c>
      <c t="n" s="7" r="B15">
        <v>1000000</v>
      </c>
    </row>
    <row spans="1:4" r="16">
      <c t="s" s="3" r="A16">
        <v>492</v>
      </c>
    </row>
    <row spans="1:4" r="17">
      <c t="s" s="4" r="A17">
        <v>497</v>
      </c>
      <c t="s" s="4" r="B17">
        <v>498</v>
      </c>
    </row>
    <row spans="1:4" r="18">
      <c t="s" s="4" r="A18">
        <v>499</v>
      </c>
      <c t="n" s="7" r="B18">
        <v>100000</v>
      </c>
    </row>
    <row spans="1:4" r="19">
      <c t="s" s="4" r="A19">
        <v>500</v>
      </c>
    </row>
    <row spans="1:4" r="20">
      <c t="s" s="3" r="A20">
        <v>492</v>
      </c>
    </row>
    <row spans="1:4" r="21">
      <c t="s" s="4" r="A21">
        <v>497</v>
      </c>
      <c t="s" s="4" r="B21">
        <v>5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s="1" r="A1">
        <v>502</v>
      </c>
      <c t="s" s="2" r="C1">
        <v>2</v>
      </c>
      <c t="s" s="2" r="D1">
        <v>25</v>
      </c>
    </row>
    <row spans="1:4" r="2">
      <c t="s" s="3" r="A2">
        <v>492</v>
      </c>
    </row>
    <row spans="1:4" r="3">
      <c t="s" s="4" r="A3">
        <v>503</v>
      </c>
      <c t="n" s="7" r="C3">
        <v>7184434</v>
      </c>
      <c t="n" s="7" r="D3">
        <v>7021750</v>
      </c>
    </row>
    <row spans="1:4" r="4">
      <c t="s" s="4" r="A4">
        <v>504</v>
      </c>
      <c t="n" s="6" r="C4">
        <v>12894</v>
      </c>
      <c t="n" s="6" r="D4">
        <v>14323</v>
      </c>
    </row>
    <row spans="1:4" r="5">
      <c t="s" s="4" r="A5">
        <v>434</v>
      </c>
      <c t="n" s="6" r="C5">
        <v>70694</v>
      </c>
      <c t="n" s="6" r="D5">
        <v>55312</v>
      </c>
    </row>
    <row spans="1:4" r="6">
      <c t="s" s="4" r="A6">
        <v>505</v>
      </c>
    </row>
    <row spans="1:4" r="7">
      <c t="s" s="3" r="A7">
        <v>492</v>
      </c>
    </row>
    <row spans="1:4" r="8">
      <c t="s" s="4" r="A8">
        <v>504</v>
      </c>
      <c t="s" s="4" r="B8">
        <v>506</v>
      </c>
      <c t="n" s="6" r="C8">
        <v>611</v>
      </c>
      <c t="n" s="6" r="D8">
        <v>2300</v>
      </c>
    </row>
    <row spans="1:4" r="9">
      <c t="s" s="4" r="A9">
        <v>416</v>
      </c>
    </row>
    <row spans="1:4" r="10">
      <c t="s" s="3" r="A10">
        <v>492</v>
      </c>
    </row>
    <row spans="1:4" r="11">
      <c t="s" s="4" r="A11">
        <v>503</v>
      </c>
      <c t="n" s="6" r="C11">
        <v>690802</v>
      </c>
      <c t="n" s="6" r="D11">
        <v>818386</v>
      </c>
    </row>
    <row spans="1:4" r="12">
      <c t="s" s="4" r="A12">
        <v>504</v>
      </c>
      <c t="n" s="6" r="C12">
        <v>390</v>
      </c>
      <c t="n" s="6" r="D12">
        <v>214</v>
      </c>
    </row>
    <row spans="1:4" r="13">
      <c t="s" s="4" r="A13">
        <v>434</v>
      </c>
      <c t="n" s="6" r="C13">
        <v>6308</v>
      </c>
      <c t="n" s="6" r="D13">
        <v>6123</v>
      </c>
    </row>
    <row spans="1:4" r="14">
      <c t="s" s="4" r="A14">
        <v>507</v>
      </c>
    </row>
    <row spans="1:4" r="15">
      <c t="s" s="3" r="A15">
        <v>492</v>
      </c>
    </row>
    <row spans="1:4" r="16">
      <c t="s" s="4" r="A16">
        <v>504</v>
      </c>
      <c t="s" s="4" r="B16">
        <v>506</v>
      </c>
      <c t="n" s="6" r="C16">
        <v>54</v>
      </c>
    </row>
    <row spans="1:4" r="17">
      <c t="s" s="4" r="A17">
        <v>417</v>
      </c>
    </row>
    <row spans="1:4" r="18">
      <c t="s" s="3" r="A18">
        <v>492</v>
      </c>
    </row>
    <row spans="1:4" r="19">
      <c t="s" s="4" r="A19">
        <v>503</v>
      </c>
      <c t="n" s="6" r="C19">
        <v>1608332</v>
      </c>
      <c t="n" s="6" r="D19">
        <v>1616361</v>
      </c>
    </row>
    <row spans="1:4" r="20">
      <c t="s" s="4" r="A20">
        <v>504</v>
      </c>
      <c t="n" s="6" r="C20">
        <v>8023</v>
      </c>
      <c t="n" s="6" r="D20">
        <v>10061</v>
      </c>
    </row>
    <row spans="1:4" r="21">
      <c t="s" s="4" r="A21">
        <v>434</v>
      </c>
      <c t="n" s="6" r="C21">
        <v>23660</v>
      </c>
      <c t="n" s="6" r="D21">
        <v>23079</v>
      </c>
    </row>
    <row spans="1:4" r="22">
      <c t="s" s="4" r="A22">
        <v>508</v>
      </c>
    </row>
    <row spans="1:4" r="23">
      <c t="s" s="3" r="A23">
        <v>492</v>
      </c>
    </row>
    <row spans="1:4" r="24">
      <c t="s" s="4" r="A24">
        <v>504</v>
      </c>
      <c t="s" s="4" r="B24">
        <v>506</v>
      </c>
      <c t="n" s="6" r="C24">
        <v>403</v>
      </c>
      <c t="n" s="6" r="D24">
        <v>2058</v>
      </c>
    </row>
    <row spans="1:4" r="25">
      <c t="s" s="4" r="A25">
        <v>419</v>
      </c>
    </row>
    <row spans="1:4" r="26">
      <c t="s" s="3" r="A26">
        <v>492</v>
      </c>
    </row>
    <row spans="1:4" r="27">
      <c t="s" s="4" r="A27">
        <v>503</v>
      </c>
      <c t="n" s="6" r="C27">
        <v>1870936</v>
      </c>
      <c t="n" s="6" r="D27">
        <v>1718151</v>
      </c>
    </row>
    <row spans="1:4" r="28">
      <c t="s" s="4" r="A28">
        <v>504</v>
      </c>
      <c t="n" s="6" r="C28">
        <v>163</v>
      </c>
      <c t="n" s="6" r="D28">
        <v>525</v>
      </c>
    </row>
    <row spans="1:4" r="29">
      <c t="s" s="4" r="A29">
        <v>434</v>
      </c>
      <c t="n" s="6" r="C29">
        <v>22141</v>
      </c>
      <c t="n" s="6" r="D29">
        <v>17800</v>
      </c>
    </row>
    <row spans="1:4" r="30">
      <c t="s" s="4" r="A30">
        <v>418</v>
      </c>
    </row>
    <row spans="1:4" r="31">
      <c t="s" s="3" r="A31">
        <v>492</v>
      </c>
    </row>
    <row spans="1:4" r="32">
      <c t="s" s="4" r="A32">
        <v>503</v>
      </c>
      <c t="n" s="6" r="C32">
        <v>272953</v>
      </c>
      <c t="n" s="6" r="D32">
        <v>211083</v>
      </c>
    </row>
    <row spans="1:4" r="33">
      <c t="s" s="4" r="A33">
        <v>504</v>
      </c>
      <c t="n" s="6" r="C33">
        <v>706</v>
      </c>
    </row>
    <row spans="1:4" r="34">
      <c t="s" s="4" r="A34">
        <v>434</v>
      </c>
      <c t="n" s="6" r="C34">
        <v>93</v>
      </c>
      <c t="n" s="6" r="D34">
        <v>145</v>
      </c>
    </row>
    <row spans="1:4" r="35">
      <c t="s" s="4" r="A35">
        <v>420</v>
      </c>
    </row>
    <row spans="1:4" r="36">
      <c t="s" s="3" r="A36">
        <v>492</v>
      </c>
    </row>
    <row spans="1:4" r="37">
      <c t="s" s="4" r="A37">
        <v>503</v>
      </c>
      <c t="n" s="6" r="C37">
        <v>1348949</v>
      </c>
      <c t="n" s="6" r="D37">
        <v>1334623</v>
      </c>
    </row>
    <row spans="1:4" r="38">
      <c t="s" s="4" r="A38">
        <v>504</v>
      </c>
      <c t="n" s="6" r="C38">
        <v>1688</v>
      </c>
      <c t="n" s="6" r="D38">
        <v>966</v>
      </c>
    </row>
    <row spans="1:4" r="39">
      <c t="s" s="4" r="A39">
        <v>434</v>
      </c>
      <c t="n" s="6" r="C39">
        <v>17827</v>
      </c>
      <c t="n" s="6" r="D39">
        <v>7622</v>
      </c>
    </row>
    <row spans="1:4" r="40">
      <c t="s" s="4" r="A40">
        <v>421</v>
      </c>
    </row>
    <row spans="1:4" r="41">
      <c t="s" s="3" r="A41">
        <v>492</v>
      </c>
    </row>
    <row spans="1:4" r="42">
      <c t="s" s="4" r="A42">
        <v>503</v>
      </c>
      <c t="n" s="6" r="C42">
        <v>162972</v>
      </c>
      <c t="n" s="6" r="D42">
        <v>166680</v>
      </c>
    </row>
    <row spans="1:4" r="43">
      <c t="s" s="4" r="A43">
        <v>504</v>
      </c>
      <c t="n" s="6" r="C43">
        <v>1486</v>
      </c>
      <c t="n" s="6" r="D43">
        <v>2424</v>
      </c>
    </row>
    <row spans="1:4" r="44">
      <c t="s" s="4" r="A44">
        <v>434</v>
      </c>
      <c t="n" s="6" r="C44">
        <v>86</v>
      </c>
      <c t="n" s="6" r="D44">
        <v>31</v>
      </c>
    </row>
    <row spans="1:4" r="45">
      <c t="s" s="4" r="A45">
        <v>509</v>
      </c>
    </row>
    <row spans="1:4" r="46">
      <c t="s" s="3" r="A46">
        <v>492</v>
      </c>
    </row>
    <row spans="1:4" r="47">
      <c t="s" s="4" r="A47">
        <v>504</v>
      </c>
      <c t="s" s="4" r="B47">
        <v>506</v>
      </c>
      <c t="n" s="6" r="C47">
        <v>154</v>
      </c>
      <c t="n" s="6" r="D47">
        <v>242</v>
      </c>
    </row>
    <row spans="1:4" r="48">
      <c t="s" s="4" r="A48">
        <v>422</v>
      </c>
    </row>
    <row spans="1:4" r="49">
      <c t="s" s="3" r="A49">
        <v>492</v>
      </c>
    </row>
    <row spans="1:4" r="50">
      <c t="s" s="4" r="A50">
        <v>503</v>
      </c>
      <c t="n" s="6" r="C50">
        <v>787049</v>
      </c>
      <c t="n" s="6" r="D50">
        <v>734550</v>
      </c>
    </row>
    <row spans="1:4" r="51">
      <c t="s" s="4" r="A51">
        <v>504</v>
      </c>
      <c t="n" s="6" r="D51">
        <v>65</v>
      </c>
    </row>
    <row spans="1:4" r="52">
      <c t="s" s="4" r="A52">
        <v>423</v>
      </c>
    </row>
    <row spans="1:4" r="53">
      <c t="s" s="3" r="A53">
        <v>492</v>
      </c>
    </row>
    <row spans="1:4" r="54">
      <c t="s" s="4" r="A54">
        <v>503</v>
      </c>
      <c t="n" s="6" r="C54">
        <v>442441</v>
      </c>
      <c t="n" s="6" r="D54">
        <v>421916</v>
      </c>
    </row>
    <row spans="1:4" r="55">
      <c t="s" s="4" r="A55">
        <v>504</v>
      </c>
      <c t="n" s="6" r="C55">
        <v>438</v>
      </c>
      <c t="n" s="6" r="D55">
        <v>68</v>
      </c>
    </row>
    <row spans="1:4" r="56">
      <c t="s" s="4" r="A56">
        <v>434</v>
      </c>
      <c t="n" s="6" r="C56">
        <v>579</v>
      </c>
      <c t="n" s="6" r="D56">
        <v>512</v>
      </c>
    </row>
    <row spans="1:4" r="57">
      <c t="s" s="4" r="A57">
        <v>510</v>
      </c>
    </row>
    <row spans="1:4" r="58">
      <c t="s" s="3" r="A58">
        <v>492</v>
      </c>
    </row>
    <row spans="1:4" r="59">
      <c t="s" s="4" r="A59">
        <v>511</v>
      </c>
      <c t="n" s="6" r="C59">
        <v>5520430</v>
      </c>
      <c t="n" s="6" r="D59">
        <v>5336445</v>
      </c>
    </row>
    <row spans="1:4" r="60">
      <c t="s" s="4" r="A60">
        <v>512</v>
      </c>
    </row>
    <row spans="1:4" r="61">
      <c t="s" s="3" r="A61">
        <v>492</v>
      </c>
    </row>
    <row spans="1:4" r="62">
      <c t="s" s="4" r="A62">
        <v>511</v>
      </c>
      <c t="n" s="6" r="C62">
        <v>5359463</v>
      </c>
      <c t="n" s="6" r="D62">
        <v>5180903</v>
      </c>
    </row>
    <row spans="1:4" r="63">
      <c t="s" s="4" r="A63">
        <v>513</v>
      </c>
    </row>
    <row spans="1:4" r="64">
      <c t="s" s="3" r="A64">
        <v>492</v>
      </c>
    </row>
    <row spans="1:4" r="65">
      <c t="s" s="4" r="A65">
        <v>511</v>
      </c>
      <c t="n" s="6" r="C65">
        <v>9849</v>
      </c>
      <c t="n" s="6" r="D65">
        <v>24510</v>
      </c>
    </row>
    <row spans="1:4" r="66">
      <c t="s" s="4" r="A66">
        <v>514</v>
      </c>
    </row>
    <row spans="1:4" r="67">
      <c t="s" s="3" r="A67">
        <v>492</v>
      </c>
    </row>
    <row spans="1:4" r="68">
      <c t="s" s="4" r="A68">
        <v>511</v>
      </c>
      <c t="n" s="6" r="C68">
        <v>148345</v>
      </c>
      <c t="n" s="6" r="D68">
        <v>128883</v>
      </c>
    </row>
    <row spans="1:4" r="69">
      <c t="s" s="4" r="A69">
        <v>515</v>
      </c>
    </row>
    <row spans="1:4" r="70">
      <c t="s" s="3" r="A70">
        <v>492</v>
      </c>
    </row>
    <row spans="1:4" r="71">
      <c t="s" s="4" r="A71">
        <v>511</v>
      </c>
      <c t="n" s="6" r="C71">
        <v>2773</v>
      </c>
      <c t="n" s="6" r="D71">
        <v>2149</v>
      </c>
    </row>
    <row spans="1:4" r="72">
      <c t="s" s="4" r="A72">
        <v>516</v>
      </c>
    </row>
    <row spans="1:4" r="73">
      <c t="s" s="3" r="A73">
        <v>492</v>
      </c>
    </row>
    <row spans="1:4" r="74">
      <c t="s" s="4" r="A74">
        <v>511</v>
      </c>
      <c t="n" s="6" r="C74">
        <v>632299</v>
      </c>
      <c t="n" s="6" r="D74">
        <v>762393</v>
      </c>
    </row>
    <row spans="1:4" r="75">
      <c t="s" s="4" r="A75">
        <v>517</v>
      </c>
    </row>
    <row spans="1:4" r="76">
      <c t="s" s="3" r="A76">
        <v>492</v>
      </c>
    </row>
    <row spans="1:4" r="77">
      <c t="s" s="4" r="A77">
        <v>511</v>
      </c>
      <c t="n" s="6" r="C77">
        <v>617582</v>
      </c>
      <c t="n" s="6" r="D77">
        <v>746227</v>
      </c>
    </row>
    <row spans="1:4" r="78">
      <c t="s" s="4" r="A78">
        <v>518</v>
      </c>
    </row>
    <row spans="1:4" r="79">
      <c t="s" s="3" r="A79">
        <v>492</v>
      </c>
    </row>
    <row spans="1:4" r="80">
      <c t="s" s="4" r="A80">
        <v>511</v>
      </c>
      <c t="n" s="6" r="C80">
        <v>14191</v>
      </c>
      <c t="n" s="6" r="D80">
        <v>15637</v>
      </c>
    </row>
    <row spans="1:4" r="81">
      <c t="s" s="4" r="A81">
        <v>519</v>
      </c>
    </row>
    <row spans="1:4" r="82">
      <c t="s" s="3" r="A82">
        <v>492</v>
      </c>
    </row>
    <row spans="1:4" r="83">
      <c t="s" s="4" r="A83">
        <v>511</v>
      </c>
      <c t="n" s="6" r="C83">
        <v>526</v>
      </c>
      <c t="n" s="6" r="D83">
        <v>529</v>
      </c>
    </row>
    <row spans="1:4" r="84">
      <c t="s" s="4" r="A84">
        <v>520</v>
      </c>
    </row>
    <row spans="1:4" r="85">
      <c t="s" s="3" r="A85">
        <v>492</v>
      </c>
    </row>
    <row spans="1:4" r="86">
      <c t="s" s="4" r="A86">
        <v>511</v>
      </c>
      <c t="n" s="6" r="C86">
        <v>128639</v>
      </c>
      <c t="n" s="6" r="D86">
        <v>133328</v>
      </c>
    </row>
    <row spans="1:4" r="87">
      <c t="s" s="4" r="A87">
        <v>521</v>
      </c>
    </row>
    <row spans="1:4" r="88">
      <c t="s" s="3" r="A88">
        <v>492</v>
      </c>
    </row>
    <row spans="1:4" r="89">
      <c t="s" s="4" r="A89">
        <v>511</v>
      </c>
      <c t="n" s="6" r="C89">
        <v>119537</v>
      </c>
      <c t="n" s="6" r="D89">
        <v>125268</v>
      </c>
    </row>
    <row spans="1:4" r="90">
      <c t="s" s="4" r="A90">
        <v>522</v>
      </c>
    </row>
    <row spans="1:4" r="91">
      <c t="s" s="3" r="A91">
        <v>492</v>
      </c>
    </row>
    <row spans="1:4" r="92">
      <c t="s" s="4" r="A92">
        <v>511</v>
      </c>
      <c t="n" s="6" r="C92">
        <v>552</v>
      </c>
      <c t="n" s="6" r="D92">
        <v>345</v>
      </c>
    </row>
    <row spans="1:4" r="93">
      <c t="s" s="4" r="A93">
        <v>523</v>
      </c>
    </row>
    <row spans="1:4" r="94">
      <c t="s" s="3" r="A94">
        <v>492</v>
      </c>
    </row>
    <row spans="1:4" r="95">
      <c t="s" s="4" r="A95">
        <v>511</v>
      </c>
      <c t="n" s="6" r="C95">
        <v>8194</v>
      </c>
      <c t="n" s="6" r="D95">
        <v>7525</v>
      </c>
    </row>
    <row spans="1:4" r="96">
      <c t="s" s="4" r="A96">
        <v>524</v>
      </c>
    </row>
    <row spans="1:4" r="97">
      <c t="s" s="3" r="A97">
        <v>492</v>
      </c>
    </row>
    <row spans="1:4" r="98">
      <c t="s" s="4" r="A98">
        <v>511</v>
      </c>
      <c t="n" s="6" r="C98">
        <v>356</v>
      </c>
      <c t="n" s="6" r="D98">
        <v>190</v>
      </c>
    </row>
    <row spans="1:4" r="99">
      <c t="s" s="4" r="A99">
        <v>525</v>
      </c>
    </row>
    <row spans="1:4" r="100">
      <c t="s" s="3" r="A100">
        <v>492</v>
      </c>
    </row>
    <row spans="1:4" r="101">
      <c t="s" s="4" r="A101">
        <v>511</v>
      </c>
      <c t="n" s="6" r="C101">
        <v>1892367</v>
      </c>
      <c t="n" s="6" r="D101">
        <v>1735723</v>
      </c>
    </row>
    <row spans="1:4" r="102">
      <c t="s" s="4" r="A102">
        <v>526</v>
      </c>
    </row>
    <row spans="1:4" r="103">
      <c t="s" s="3" r="A103">
        <v>492</v>
      </c>
    </row>
    <row spans="1:4" r="104">
      <c t="s" s="4" r="A104">
        <v>511</v>
      </c>
      <c t="n" s="6" r="C104">
        <v>1832682</v>
      </c>
      <c t="n" s="6" r="D104">
        <v>1680846</v>
      </c>
    </row>
    <row spans="1:4" r="105">
      <c t="s" s="4" r="A105">
        <v>527</v>
      </c>
    </row>
    <row spans="1:4" r="106">
      <c t="s" s="3" r="A106">
        <v>492</v>
      </c>
    </row>
    <row spans="1:4" r="107">
      <c t="s" s="4" r="A107">
        <v>511</v>
      </c>
      <c t="n" s="6" r="C107">
        <v>1487</v>
      </c>
      <c t="n" s="6" r="D107">
        <v>2031</v>
      </c>
    </row>
    <row spans="1:4" r="108">
      <c t="s" s="4" r="A108">
        <v>528</v>
      </c>
    </row>
    <row spans="1:4" r="109">
      <c t="s" s="3" r="A109">
        <v>492</v>
      </c>
    </row>
    <row spans="1:4" r="110">
      <c t="s" s="4" r="A110">
        <v>511</v>
      </c>
      <c t="n" s="6" r="C110">
        <v>57525</v>
      </c>
      <c t="n" s="6" r="D110">
        <v>52485</v>
      </c>
    </row>
    <row spans="1:4" r="111">
      <c t="s" s="4" r="A111">
        <v>529</v>
      </c>
    </row>
    <row spans="1:4" r="112">
      <c t="s" s="3" r="A112">
        <v>492</v>
      </c>
    </row>
    <row spans="1:4" r="113">
      <c t="s" s="4" r="A113">
        <v>511</v>
      </c>
      <c t="n" s="6" r="C113">
        <v>673</v>
      </c>
      <c t="n" s="6" r="D113">
        <v>361</v>
      </c>
    </row>
    <row spans="1:4" r="114">
      <c t="s" s="4" r="A114">
        <v>530</v>
      </c>
    </row>
    <row spans="1:4" r="115">
      <c t="s" s="3" r="A115">
        <v>492</v>
      </c>
    </row>
    <row spans="1:4" r="116">
      <c t="s" s="4" r="A116">
        <v>511</v>
      </c>
      <c t="n" s="6" r="C116">
        <v>272736</v>
      </c>
      <c t="n" s="6" r="D116">
        <v>209865</v>
      </c>
    </row>
    <row spans="1:4" r="117">
      <c t="s" s="4" r="A117">
        <v>531</v>
      </c>
    </row>
    <row spans="1:4" r="118">
      <c t="s" s="3" r="A118">
        <v>492</v>
      </c>
    </row>
    <row spans="1:4" r="119">
      <c t="s" s="4" r="A119">
        <v>511</v>
      </c>
      <c t="n" s="6" r="C119">
        <v>271453</v>
      </c>
      <c t="n" s="6" r="D119">
        <v>205097</v>
      </c>
    </row>
    <row spans="1:4" r="120">
      <c t="s" s="4" r="A120">
        <v>532</v>
      </c>
    </row>
    <row spans="1:4" r="121">
      <c t="s" s="3" r="A121">
        <v>492</v>
      </c>
    </row>
    <row spans="1:4" r="122">
      <c t="s" s="4" r="A122">
        <v>511</v>
      </c>
      <c t="n" s="6" r="C122">
        <v>1283</v>
      </c>
      <c t="n" s="6" r="D122">
        <v>4768</v>
      </c>
    </row>
    <row spans="1:4" r="123">
      <c t="s" s="4" r="A123">
        <v>533</v>
      </c>
    </row>
    <row spans="1:4" r="124">
      <c t="s" s="3" r="A124">
        <v>492</v>
      </c>
    </row>
    <row spans="1:4" r="125">
      <c t="s" s="4" r="A125">
        <v>511</v>
      </c>
      <c t="n" s="6" r="C125">
        <v>1368464</v>
      </c>
      <c t="n" s="6" r="D125">
        <v>1343211</v>
      </c>
    </row>
    <row spans="1:4" r="126">
      <c t="s" s="4" r="A126">
        <v>534</v>
      </c>
    </row>
    <row spans="1:4" r="127">
      <c t="s" s="3" r="A127">
        <v>492</v>
      </c>
    </row>
    <row spans="1:4" r="128">
      <c t="s" s="4" r="A128">
        <v>511</v>
      </c>
      <c t="n" s="6" r="C128">
        <v>1312644</v>
      </c>
      <c t="n" s="6" r="D128">
        <v>1295760</v>
      </c>
    </row>
    <row spans="1:4" r="129">
      <c t="s" s="4" r="A129">
        <v>535</v>
      </c>
    </row>
    <row spans="1:4" r="130">
      <c t="s" s="3" r="A130">
        <v>492</v>
      </c>
    </row>
    <row spans="1:4" r="131">
      <c t="s" s="4" r="A131">
        <v>511</v>
      </c>
      <c t="n" s="6" r="C131">
        <v>810</v>
      </c>
      <c t="n" s="6" r="D131">
        <v>9473</v>
      </c>
    </row>
    <row spans="1:4" r="132">
      <c t="s" s="4" r="A132">
        <v>536</v>
      </c>
    </row>
    <row spans="1:4" r="133">
      <c t="s" s="3" r="A133">
        <v>492</v>
      </c>
    </row>
    <row spans="1:4" r="134">
      <c t="s" s="4" r="A134">
        <v>511</v>
      </c>
      <c t="n" s="6" r="C134">
        <v>54237</v>
      </c>
      <c t="n" s="6" r="D134">
        <v>37284</v>
      </c>
    </row>
    <row spans="1:4" r="135">
      <c t="s" s="4" r="A135">
        <v>537</v>
      </c>
    </row>
    <row spans="1:4" r="136">
      <c t="s" s="3" r="A136">
        <v>492</v>
      </c>
    </row>
    <row spans="1:4" r="137">
      <c t="s" s="4" r="A137">
        <v>511</v>
      </c>
      <c t="n" s="6" r="C137">
        <v>773</v>
      </c>
      <c t="n" s="6" r="D137">
        <v>694</v>
      </c>
    </row>
    <row spans="1:4" r="138">
      <c t="s" s="4" r="A138">
        <v>538</v>
      </c>
    </row>
    <row spans="1:4" r="139">
      <c t="s" s="3" r="A139">
        <v>492</v>
      </c>
    </row>
    <row spans="1:4" r="140">
      <c t="s" s="4" r="A140">
        <v>511</v>
      </c>
      <c t="n" s="6" r="C140">
        <v>787048</v>
      </c>
      <c t="n" s="6" r="D140">
        <v>734615</v>
      </c>
    </row>
    <row spans="1:4" r="141">
      <c t="s" s="4" r="A141">
        <v>539</v>
      </c>
    </row>
    <row spans="1:4" r="142">
      <c t="s" s="3" r="A142">
        <v>492</v>
      </c>
    </row>
    <row spans="1:4" r="143">
      <c t="s" s="4" r="A143">
        <v>511</v>
      </c>
      <c t="n" s="6" r="C143">
        <v>769592</v>
      </c>
      <c t="n" s="6" r="D143">
        <v>713616</v>
      </c>
    </row>
    <row spans="1:4" r="144">
      <c t="s" s="4" r="A144">
        <v>540</v>
      </c>
    </row>
    <row spans="1:4" r="145">
      <c t="s" s="3" r="A145">
        <v>492</v>
      </c>
    </row>
    <row spans="1:4" r="146">
      <c t="s" s="4" r="A146">
        <v>511</v>
      </c>
      <c t="n" s="6" r="C146">
        <v>7000</v>
      </c>
      <c t="n" s="6" r="D146">
        <v>12478</v>
      </c>
    </row>
    <row spans="1:4" r="147">
      <c t="s" s="4" r="A147">
        <v>541</v>
      </c>
    </row>
    <row spans="1:4" r="148">
      <c t="s" s="3" r="A148">
        <v>492</v>
      </c>
    </row>
    <row spans="1:4" r="149">
      <c t="s" s="4" r="A149">
        <v>511</v>
      </c>
      <c t="n" s="6" r="C149">
        <v>10456</v>
      </c>
      <c t="n" s="6" r="D149">
        <v>8521</v>
      </c>
    </row>
    <row spans="1:4" r="150">
      <c t="s" s="4" r="A150">
        <v>542</v>
      </c>
    </row>
    <row spans="1:4" r="151">
      <c t="s" s="3" r="A151">
        <v>492</v>
      </c>
    </row>
    <row spans="1:4" r="152">
      <c t="s" s="4" r="A152">
        <v>511</v>
      </c>
      <c t="n" s="6" r="C152">
        <v>438877</v>
      </c>
      <c t="n" s="6" r="D152">
        <v>417310</v>
      </c>
    </row>
    <row spans="1:4" r="153">
      <c t="s" s="4" r="A153">
        <v>543</v>
      </c>
    </row>
    <row spans="1:4" r="154">
      <c t="s" s="3" r="A154">
        <v>492</v>
      </c>
    </row>
    <row spans="1:4" r="155">
      <c t="s" s="4" r="A155">
        <v>511</v>
      </c>
      <c t="n" s="6" r="C155">
        <v>435973</v>
      </c>
      <c t="n" s="6" r="D155">
        <v>414089</v>
      </c>
    </row>
    <row spans="1:4" r="156">
      <c t="s" s="4" r="A156">
        <v>544</v>
      </c>
    </row>
    <row spans="1:4" r="157">
      <c t="s" s="3" r="A157">
        <v>492</v>
      </c>
    </row>
    <row spans="1:4" r="158">
      <c t="s" s="4" r="A158">
        <v>511</v>
      </c>
      <c t="n" s="6" r="D158">
        <v>183</v>
      </c>
    </row>
    <row spans="1:4" r="159">
      <c t="s" s="4" r="A159">
        <v>545</v>
      </c>
    </row>
    <row spans="1:4" r="160">
      <c t="s" s="3" r="A160">
        <v>492</v>
      </c>
    </row>
    <row spans="1:4" r="161">
      <c t="s" s="4" r="A161">
        <v>511</v>
      </c>
      <c t="n" s="6" r="C161">
        <v>2459</v>
      </c>
      <c t="n" s="6" r="D161">
        <v>2663</v>
      </c>
    </row>
    <row spans="1:4" r="162">
      <c t="s" s="4" r="A162">
        <v>546</v>
      </c>
    </row>
    <row spans="1:4" r="163">
      <c t="s" s="3" r="A163">
        <v>492</v>
      </c>
    </row>
    <row spans="1:4" r="164">
      <c t="s" s="4" r="A164">
        <v>511</v>
      </c>
      <c t="n" s="6" r="C164">
        <v>445</v>
      </c>
      <c t="n" s="6" r="D164">
        <v>375</v>
      </c>
    </row>
    <row spans="1:4" r="165">
      <c t="s" s="4" r="A165">
        <v>547</v>
      </c>
    </row>
    <row spans="1:4" r="166">
      <c t="s" s="3" r="A166">
        <v>492</v>
      </c>
    </row>
    <row spans="1:4" r="167">
      <c t="s" s="4" r="A167">
        <v>511</v>
      </c>
      <c t="n" s="6" r="C167">
        <v>7268022</v>
      </c>
      <c t="n" s="6" r="D167">
        <v>7091385</v>
      </c>
    </row>
    <row spans="1:4" r="168">
      <c t="s" s="4" r="A168">
        <v>503</v>
      </c>
      <c t="n" s="6" r="C168">
        <v>1716915</v>
      </c>
      <c t="n" s="6" r="D168">
        <v>1722055</v>
      </c>
    </row>
    <row spans="1:4" r="169">
      <c t="s" s="4" r="A169">
        <v>434</v>
      </c>
      <c t="n" s="6" r="C169">
        <v>21948</v>
      </c>
      <c t="n" s="6" r="D169">
        <v>20692</v>
      </c>
    </row>
    <row spans="1:4" r="170">
      <c t="s" s="4" r="A170">
        <v>548</v>
      </c>
      <c t="n" s="6" r="C170">
        <v>1747592</v>
      </c>
      <c t="n" s="6" r="D170">
        <v>1754940</v>
      </c>
    </row>
    <row spans="1:4" r="171">
      <c t="s" s="4" r="A171">
        <v>549</v>
      </c>
    </row>
    <row spans="1:4" r="172">
      <c t="s" s="3" r="A172">
        <v>492</v>
      </c>
    </row>
    <row spans="1:4" r="173">
      <c t="s" s="4" r="A173">
        <v>504</v>
      </c>
      <c t="n" s="6" r="C173">
        <v>8118</v>
      </c>
      <c t="n" s="6" r="D173">
        <v>9893</v>
      </c>
    </row>
    <row spans="1:4" r="174">
      <c t="s" s="4" r="A174">
        <v>550</v>
      </c>
    </row>
    <row spans="1:4" r="175">
      <c t="s" s="3" r="A175">
        <v>492</v>
      </c>
    </row>
    <row spans="1:4" r="176">
      <c t="s" s="4" r="A176">
        <v>504</v>
      </c>
      <c t="n" s="6" r="C176">
        <v>611</v>
      </c>
      <c t="n" s="6" r="D176">
        <v>2300</v>
      </c>
    </row>
    <row spans="1:4" r="177">
      <c t="s" s="4" r="A177">
        <v>551</v>
      </c>
    </row>
    <row spans="1:4" r="178">
      <c t="s" s="3" r="A178">
        <v>492</v>
      </c>
    </row>
    <row spans="1:4" r="179">
      <c t="s" s="4" r="A179">
        <v>511</v>
      </c>
      <c t="n" s="6" r="C179">
        <v>697500</v>
      </c>
      <c t="n" s="6" r="D179">
        <v>824723</v>
      </c>
    </row>
    <row spans="1:4" r="180">
      <c t="s" s="4" r="A180">
        <v>503</v>
      </c>
      <c t="n" s="6" r="C180">
        <v>64411</v>
      </c>
      <c t="n" s="6" r="D180">
        <v>62158</v>
      </c>
    </row>
    <row spans="1:4" r="181">
      <c t="s" s="4" r="A181">
        <v>434</v>
      </c>
      <c t="n" s="6" r="C181">
        <v>485</v>
      </c>
      <c t="n" s="6" r="D181">
        <v>26</v>
      </c>
    </row>
    <row spans="1:4" r="182">
      <c t="s" s="4" r="A182">
        <v>548</v>
      </c>
      <c t="n" s="6" r="C182">
        <v>65201</v>
      </c>
      <c t="n" s="6" r="D182">
        <v>62330</v>
      </c>
    </row>
    <row spans="1:4" r="183">
      <c t="s" s="4" r="A183">
        <v>552</v>
      </c>
    </row>
    <row spans="1:4" r="184">
      <c t="s" s="3" r="A184">
        <v>492</v>
      </c>
    </row>
    <row spans="1:4" r="185">
      <c t="s" s="4" r="A185">
        <v>504</v>
      </c>
      <c t="n" s="6" r="C185">
        <v>251</v>
      </c>
      <c t="n" s="6" r="D185">
        <v>146</v>
      </c>
    </row>
    <row spans="1:4" r="186">
      <c t="s" s="4" r="A186">
        <v>553</v>
      </c>
    </row>
    <row spans="1:4" r="187">
      <c t="s" s="3" r="A187">
        <v>492</v>
      </c>
    </row>
    <row spans="1:4" r="188">
      <c t="s" s="4" r="A188">
        <v>504</v>
      </c>
      <c t="n" s="6" r="C188">
        <v>54</v>
      </c>
    </row>
    <row spans="1:4" r="189">
      <c t="s" s="4" r="A189">
        <v>554</v>
      </c>
    </row>
    <row spans="1:4" r="190">
      <c t="s" s="3" r="A190">
        <v>492</v>
      </c>
    </row>
    <row spans="1:4" r="191">
      <c t="s" s="4" r="A191">
        <v>511</v>
      </c>
      <c t="n" s="6" r="C191">
        <v>1640015</v>
      </c>
      <c t="n" s="6" r="D191">
        <v>1649501</v>
      </c>
    </row>
    <row spans="1:4" r="192">
      <c t="s" s="4" r="A192">
        <v>503</v>
      </c>
      <c t="n" s="6" r="C192">
        <v>1483060</v>
      </c>
      <c t="n" s="6" r="D192">
        <v>1485914</v>
      </c>
    </row>
    <row spans="1:4" r="193">
      <c t="s" s="4" r="A193">
        <v>434</v>
      </c>
      <c t="n" s="6" r="C193">
        <v>21378</v>
      </c>
      <c t="n" s="6" r="D193">
        <v>20636</v>
      </c>
    </row>
    <row spans="1:4" r="194">
      <c t="s" s="4" r="A194">
        <v>548</v>
      </c>
      <c t="n" s="6" r="C194">
        <v>1511376</v>
      </c>
      <c t="n" s="6" r="D194">
        <v>1516173</v>
      </c>
    </row>
    <row spans="1:4" r="195">
      <c t="s" s="4" r="A195">
        <v>555</v>
      </c>
    </row>
    <row spans="1:4" r="196">
      <c t="s" s="3" r="A196">
        <v>492</v>
      </c>
    </row>
    <row spans="1:4" r="197">
      <c t="s" s="4" r="A197">
        <v>504</v>
      </c>
      <c t="n" s="6" r="C197">
        <v>6535</v>
      </c>
      <c t="n" s="6" r="D197">
        <v>7565</v>
      </c>
    </row>
    <row spans="1:4" r="198">
      <c t="s" s="4" r="A198">
        <v>556</v>
      </c>
    </row>
    <row spans="1:4" r="199">
      <c t="s" s="3" r="A199">
        <v>492</v>
      </c>
    </row>
    <row spans="1:4" r="200">
      <c t="s" s="4" r="A200">
        <v>504</v>
      </c>
      <c t="n" s="6" r="C200">
        <v>403</v>
      </c>
      <c t="n" s="6" r="D200">
        <v>2058</v>
      </c>
    </row>
    <row spans="1:4" r="201">
      <c t="s" s="4" r="A201">
        <v>557</v>
      </c>
    </row>
    <row spans="1:4" r="202">
      <c t="s" s="3" r="A202">
        <v>492</v>
      </c>
    </row>
    <row spans="1:4" r="203">
      <c t="s" s="4" r="A203">
        <v>511</v>
      </c>
      <c t="n" s="6" r="C203">
        <v>1893240</v>
      </c>
      <c t="n" s="6" r="D203">
        <v>1736476</v>
      </c>
    </row>
    <row spans="1:4" r="204">
      <c t="s" s="4" r="A204">
        <v>503</v>
      </c>
      <c t="n" s="6" r="C204">
        <v>873</v>
      </c>
      <c t="n" s="6" r="D204">
        <v>753</v>
      </c>
    </row>
    <row spans="1:4" r="205">
      <c t="s" s="4" r="A205">
        <v>548</v>
      </c>
      <c t="n" s="6" r="C205">
        <v>873</v>
      </c>
      <c t="n" s="6" r="D205">
        <v>753</v>
      </c>
    </row>
    <row spans="1:4" r="206">
      <c t="s" s="4" r="A206">
        <v>558</v>
      </c>
    </row>
    <row spans="1:4" r="207">
      <c t="s" s="3" r="A207">
        <v>492</v>
      </c>
    </row>
    <row spans="1:4" r="208">
      <c t="s" s="4" r="A208">
        <v>511</v>
      </c>
      <c t="n" s="6" r="C208">
        <v>273752</v>
      </c>
      <c t="n" s="6" r="D208">
        <v>211228</v>
      </c>
    </row>
    <row spans="1:4" r="209">
      <c t="s" s="4" r="A209">
        <v>503</v>
      </c>
      <c t="n" s="6" r="C209">
        <v>1016</v>
      </c>
      <c t="n" s="6" r="D209">
        <v>1363</v>
      </c>
    </row>
    <row spans="1:4" r="210">
      <c t="s" s="4" r="A210">
        <v>548</v>
      </c>
      <c t="n" s="6" r="C210">
        <v>1016</v>
      </c>
      <c t="n" s="6" r="D210">
        <v>1363</v>
      </c>
    </row>
    <row spans="1:4" r="211">
      <c t="s" s="4" r="A211">
        <v>559</v>
      </c>
    </row>
    <row spans="1:4" r="212">
      <c t="s" s="3" r="A212">
        <v>492</v>
      </c>
    </row>
    <row spans="1:4" r="213">
      <c t="s" s="4" r="A213">
        <v>511</v>
      </c>
      <c t="n" s="6" r="C213">
        <v>1368464</v>
      </c>
      <c t="n" s="6" r="D213">
        <v>1343211</v>
      </c>
    </row>
    <row spans="1:4" r="214">
      <c t="s" s="4" r="A214">
        <v>560</v>
      </c>
    </row>
    <row spans="1:4" r="215">
      <c t="s" s="3" r="A215">
        <v>492</v>
      </c>
    </row>
    <row spans="1:4" r="216">
      <c t="s" s="4" r="A216">
        <v>511</v>
      </c>
      <c t="n" s="6" r="C216">
        <v>164544</v>
      </c>
      <c t="n" s="6" r="D216">
        <v>169135</v>
      </c>
    </row>
    <row spans="1:4" r="217">
      <c t="s" s="4" r="A217">
        <v>503</v>
      </c>
      <c t="n" s="6" r="C217">
        <v>162973</v>
      </c>
      <c t="n" s="6" r="D217">
        <v>166681</v>
      </c>
    </row>
    <row spans="1:4" r="218">
      <c t="s" s="4" r="A218">
        <v>434</v>
      </c>
      <c t="n" s="6" r="C218">
        <v>85</v>
      </c>
      <c t="n" s="6" r="D218">
        <v>30</v>
      </c>
    </row>
    <row spans="1:4" r="219">
      <c t="s" s="4" r="A219">
        <v>548</v>
      </c>
      <c t="n" s="6" r="C219">
        <v>164544</v>
      </c>
      <c t="n" s="6" r="D219">
        <v>169135</v>
      </c>
    </row>
    <row spans="1:4" r="220">
      <c t="s" s="4" r="A220">
        <v>561</v>
      </c>
    </row>
    <row spans="1:4" r="221">
      <c t="s" s="3" r="A221">
        <v>492</v>
      </c>
    </row>
    <row spans="1:4" r="222">
      <c t="s" s="4" r="A222">
        <v>504</v>
      </c>
      <c t="n" s="6" r="C222">
        <v>1332</v>
      </c>
      <c t="n" s="6" r="D222">
        <v>2182</v>
      </c>
    </row>
    <row spans="1:4" r="223">
      <c t="s" s="4" r="A223">
        <v>562</v>
      </c>
    </row>
    <row spans="1:4" r="224">
      <c t="s" s="3" r="A224">
        <v>492</v>
      </c>
    </row>
    <row spans="1:4" r="225">
      <c t="s" s="4" r="A225">
        <v>504</v>
      </c>
      <c t="n" s="6" r="C225">
        <v>154</v>
      </c>
      <c t="n" s="6" r="D225">
        <v>242</v>
      </c>
    </row>
    <row spans="1:4" r="226">
      <c t="s" s="4" r="A226">
        <v>563</v>
      </c>
    </row>
    <row spans="1:4" r="227">
      <c t="s" s="3" r="A227">
        <v>492</v>
      </c>
    </row>
    <row spans="1:4" r="228">
      <c t="s" s="4" r="A228">
        <v>511</v>
      </c>
      <c t="n" s="6" r="C228">
        <v>787049</v>
      </c>
      <c t="n" s="6" r="D228">
        <v>734615</v>
      </c>
    </row>
    <row spans="1:4" r="229">
      <c t="s" s="4" r="A229">
        <v>503</v>
      </c>
      <c t="n" s="6" r="C229">
        <v>1</v>
      </c>
    </row>
    <row spans="1:4" r="230">
      <c t="s" s="4" r="A230">
        <v>548</v>
      </c>
      <c t="n" s="6" r="C230">
        <v>1</v>
      </c>
    </row>
    <row spans="1:4" r="231">
      <c t="s" s="4" r="A231">
        <v>564</v>
      </c>
    </row>
    <row spans="1:4" r="232">
      <c t="s" s="3" r="A232">
        <v>492</v>
      </c>
    </row>
    <row spans="1:4" r="233">
      <c t="s" s="4" r="A233">
        <v>511</v>
      </c>
      <c t="n" s="6" r="C233">
        <v>443458</v>
      </c>
      <c t="n" s="6" r="D233">
        <v>422496</v>
      </c>
    </row>
    <row spans="1:4" r="234">
      <c t="s" s="4" r="A234">
        <v>503</v>
      </c>
      <c t="n" s="6" r="C234">
        <v>4581</v>
      </c>
      <c t="n" s="6" r="D234">
        <v>5186</v>
      </c>
    </row>
    <row spans="1:4" r="235">
      <c t="s" s="4" r="A235">
        <v>548</v>
      </c>
      <c t="n" s="7" r="C235">
        <v>4581</v>
      </c>
      <c t="n" s="7" r="D235">
        <v>5186</v>
      </c>
    </row>
    <row spans="1:4" r="236">
      <c t="n" r="A236"/>
    </row>
    <row spans="1:4" r="237">
      <c t="s" s="4" r="A237">
        <v>506</v>
      </c>
      <c t="s" s="4" r="B237">
        <v>565</v>
      </c>
    </row>
  </sheetData>
  <mergeCells count="3">
    <mergeCell ref="A1:B1"/>
    <mergeCell ref="A236:C236"/>
    <mergeCell ref="B237:C2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s="1" r="A1">
        <v>566</v>
      </c>
      <c t="s" s="2" r="C1">
        <v>2</v>
      </c>
      <c t="s" s="2" r="D1">
        <v>25</v>
      </c>
    </row>
    <row spans="1:4" r="2">
      <c t="s" s="3" r="A2">
        <v>483</v>
      </c>
    </row>
    <row spans="1:4" r="3">
      <c t="s" s="4" r="A3">
        <v>567</v>
      </c>
      <c t="n" s="7" r="C3">
        <v>12894</v>
      </c>
      <c t="n" s="7" r="D3">
        <v>14323</v>
      </c>
    </row>
    <row spans="1:4" r="4">
      <c t="s" s="4" r="A4">
        <v>434</v>
      </c>
      <c t="n" s="6" r="C4">
        <v>70694</v>
      </c>
      <c t="n" s="6" r="D4">
        <v>55312</v>
      </c>
    </row>
    <row spans="1:4" r="5">
      <c t="s" s="4" r="A5">
        <v>568</v>
      </c>
      <c t="n" s="6" r="C5">
        <v>7184434</v>
      </c>
      <c t="n" s="6" r="D5">
        <v>7021750</v>
      </c>
    </row>
    <row spans="1:4" r="6">
      <c t="s" s="4" r="A6">
        <v>415</v>
      </c>
      <c t="n" s="6" r="C6">
        <v>7268022</v>
      </c>
      <c t="n" s="6" r="D6">
        <v>7091385</v>
      </c>
    </row>
    <row spans="1:4" r="7">
      <c t="s" s="4" r="A7">
        <v>569</v>
      </c>
    </row>
    <row spans="1:4" r="8">
      <c t="s" s="3" r="A8">
        <v>483</v>
      </c>
    </row>
    <row spans="1:4" r="9">
      <c t="s" s="4" r="A9">
        <v>567</v>
      </c>
      <c t="n" s="6" r="C9">
        <v>9518</v>
      </c>
      <c t="n" s="6" r="D9">
        <v>9743</v>
      </c>
    </row>
    <row spans="1:4" r="10">
      <c t="s" s="4" r="A10">
        <v>570</v>
      </c>
    </row>
    <row spans="1:4" r="11">
      <c t="s" s="3" r="A11">
        <v>483</v>
      </c>
    </row>
    <row spans="1:4" r="12">
      <c t="s" s="4" r="A12">
        <v>567</v>
      </c>
      <c t="n" s="6" r="C12">
        <v>2765</v>
      </c>
      <c t="n" s="6" r="D12">
        <v>2280</v>
      </c>
    </row>
    <row spans="1:4" r="13">
      <c t="s" s="4" r="A13">
        <v>505</v>
      </c>
    </row>
    <row spans="1:4" r="14">
      <c t="s" s="3" r="A14">
        <v>483</v>
      </c>
    </row>
    <row spans="1:4" r="15">
      <c t="s" s="4" r="A15">
        <v>567</v>
      </c>
      <c t="s" s="4" r="B15">
        <v>506</v>
      </c>
      <c t="n" s="6" r="C15">
        <v>611</v>
      </c>
      <c t="n" s="6" r="D15">
        <v>2300</v>
      </c>
    </row>
    <row spans="1:4" r="16">
      <c t="s" s="4" r="A16">
        <v>416</v>
      </c>
    </row>
    <row spans="1:4" r="17">
      <c t="s" s="3" r="A17">
        <v>483</v>
      </c>
    </row>
    <row spans="1:4" r="18">
      <c t="s" s="4" r="A18">
        <v>567</v>
      </c>
      <c t="n" s="6" r="C18">
        <v>390</v>
      </c>
      <c t="n" s="6" r="D18">
        <v>214</v>
      </c>
    </row>
    <row spans="1:4" r="19">
      <c t="s" s="4" r="A19">
        <v>434</v>
      </c>
      <c t="n" s="6" r="C19">
        <v>6308</v>
      </c>
      <c t="n" s="6" r="D19">
        <v>6123</v>
      </c>
    </row>
    <row spans="1:4" r="20">
      <c t="s" s="4" r="A20">
        <v>568</v>
      </c>
      <c t="n" s="6" r="C20">
        <v>690802</v>
      </c>
      <c t="n" s="6" r="D20">
        <v>818386</v>
      </c>
    </row>
    <row spans="1:4" r="21">
      <c t="s" s="4" r="A21">
        <v>415</v>
      </c>
      <c t="n" s="6" r="C21">
        <v>697500</v>
      </c>
      <c t="n" s="6" r="D21">
        <v>824723</v>
      </c>
    </row>
    <row spans="1:4" r="22">
      <c t="s" s="4" r="A22">
        <v>571</v>
      </c>
    </row>
    <row spans="1:4" r="23">
      <c t="s" s="3" r="A23">
        <v>483</v>
      </c>
    </row>
    <row spans="1:4" r="24">
      <c t="s" s="4" r="A24">
        <v>567</v>
      </c>
      <c t="n" s="6" r="C24">
        <v>336</v>
      </c>
      <c t="n" s="6" r="D24">
        <v>214</v>
      </c>
    </row>
    <row spans="1:4" r="25">
      <c t="s" s="4" r="A25">
        <v>572</v>
      </c>
    </row>
    <row spans="1:4" r="26">
      <c t="s" s="3" r="A26">
        <v>483</v>
      </c>
    </row>
    <row spans="1:4" r="27">
      <c t="s" s="4" r="A27">
        <v>567</v>
      </c>
      <c t="s" s="4" r="B27">
        <v>506</v>
      </c>
      <c t="n" s="6" r="C27">
        <v>54</v>
      </c>
    </row>
    <row spans="1:4" r="28">
      <c t="s" s="4" r="A28">
        <v>417</v>
      </c>
    </row>
    <row spans="1:4" r="29">
      <c t="s" s="3" r="A29">
        <v>483</v>
      </c>
    </row>
    <row spans="1:4" r="30">
      <c t="s" s="4" r="A30">
        <v>567</v>
      </c>
      <c t="n" s="6" r="C30">
        <v>8023</v>
      </c>
      <c t="n" s="6" r="D30">
        <v>10061</v>
      </c>
    </row>
    <row spans="1:4" r="31">
      <c t="s" s="4" r="A31">
        <v>434</v>
      </c>
      <c t="n" s="6" r="C31">
        <v>23660</v>
      </c>
      <c t="n" s="6" r="D31">
        <v>23079</v>
      </c>
    </row>
    <row spans="1:4" r="32">
      <c t="s" s="4" r="A32">
        <v>568</v>
      </c>
      <c t="n" s="6" r="C32">
        <v>1608332</v>
      </c>
      <c t="n" s="6" r="D32">
        <v>1616361</v>
      </c>
    </row>
    <row spans="1:4" r="33">
      <c t="s" s="4" r="A33">
        <v>415</v>
      </c>
      <c t="n" s="6" r="C33">
        <v>1640015</v>
      </c>
      <c t="n" s="6" r="D33">
        <v>1649501</v>
      </c>
    </row>
    <row spans="1:4" r="34">
      <c t="s" s="4" r="A34">
        <v>573</v>
      </c>
    </row>
    <row spans="1:4" r="35">
      <c t="s" s="3" r="A35">
        <v>483</v>
      </c>
    </row>
    <row spans="1:4" r="36">
      <c t="s" s="4" r="A36">
        <v>567</v>
      </c>
      <c t="n" s="6" r="C36">
        <v>5468</v>
      </c>
      <c t="n" s="6" r="D36">
        <v>6203</v>
      </c>
    </row>
    <row spans="1:4" r="37">
      <c t="s" s="4" r="A37">
        <v>574</v>
      </c>
    </row>
    <row spans="1:4" r="38">
      <c t="s" s="3" r="A38">
        <v>483</v>
      </c>
    </row>
    <row spans="1:4" r="39">
      <c t="s" s="4" r="A39">
        <v>567</v>
      </c>
      <c t="n" s="6" r="C39">
        <v>2152</v>
      </c>
      <c t="n" s="6" r="D39">
        <v>1800</v>
      </c>
    </row>
    <row spans="1:4" r="40">
      <c t="s" s="4" r="A40">
        <v>575</v>
      </c>
    </row>
    <row spans="1:4" r="41">
      <c t="s" s="3" r="A41">
        <v>483</v>
      </c>
    </row>
    <row spans="1:4" r="42">
      <c t="s" s="4" r="A42">
        <v>567</v>
      </c>
      <c t="s" s="4" r="B42">
        <v>506</v>
      </c>
      <c t="n" s="6" r="C42">
        <v>403</v>
      </c>
      <c t="n" s="6" r="D42">
        <v>2058</v>
      </c>
    </row>
    <row spans="1:4" r="43">
      <c t="s" s="4" r="A43">
        <v>419</v>
      </c>
    </row>
    <row spans="1:4" r="44">
      <c t="s" s="3" r="A44">
        <v>483</v>
      </c>
    </row>
    <row spans="1:4" r="45">
      <c t="s" s="4" r="A45">
        <v>567</v>
      </c>
      <c t="n" s="6" r="C45">
        <v>163</v>
      </c>
      <c t="n" s="6" r="D45">
        <v>525</v>
      </c>
    </row>
    <row spans="1:4" r="46">
      <c t="s" s="4" r="A46">
        <v>434</v>
      </c>
      <c t="n" s="6" r="C46">
        <v>22141</v>
      </c>
      <c t="n" s="6" r="D46">
        <v>17800</v>
      </c>
    </row>
    <row spans="1:4" r="47">
      <c t="s" s="4" r="A47">
        <v>568</v>
      </c>
      <c t="n" s="6" r="C47">
        <v>1870936</v>
      </c>
      <c t="n" s="6" r="D47">
        <v>1718151</v>
      </c>
    </row>
    <row spans="1:4" r="48">
      <c t="s" s="4" r="A48">
        <v>415</v>
      </c>
      <c t="n" s="6" r="C48">
        <v>1893240</v>
      </c>
      <c t="n" s="6" r="D48">
        <v>1736476</v>
      </c>
    </row>
    <row spans="1:4" r="49">
      <c t="s" s="4" r="A49">
        <v>576</v>
      </c>
    </row>
    <row spans="1:4" r="50">
      <c t="s" s="3" r="A50">
        <v>483</v>
      </c>
    </row>
    <row spans="1:4" r="51">
      <c t="s" s="4" r="A51">
        <v>567</v>
      </c>
      <c t="n" s="6" r="C51">
        <v>163</v>
      </c>
      <c t="n" s="6" r="D51">
        <v>437</v>
      </c>
    </row>
    <row spans="1:4" r="52">
      <c t="s" s="4" r="A52">
        <v>577</v>
      </c>
    </row>
    <row spans="1:4" r="53">
      <c t="s" s="3" r="A53">
        <v>483</v>
      </c>
    </row>
    <row spans="1:4" r="54">
      <c t="s" s="4" r="A54">
        <v>567</v>
      </c>
      <c t="n" s="6" r="D54">
        <v>88</v>
      </c>
    </row>
    <row spans="1:4" r="55">
      <c t="s" s="4" r="A55">
        <v>418</v>
      </c>
    </row>
    <row spans="1:4" r="56">
      <c t="s" s="3" r="A56">
        <v>483</v>
      </c>
    </row>
    <row spans="1:4" r="57">
      <c t="s" s="4" r="A57">
        <v>567</v>
      </c>
      <c t="n" s="6" r="C57">
        <v>706</v>
      </c>
    </row>
    <row spans="1:4" r="58">
      <c t="s" s="4" r="A58">
        <v>434</v>
      </c>
      <c t="n" s="6" r="C58">
        <v>93</v>
      </c>
      <c t="n" s="6" r="D58">
        <v>145</v>
      </c>
    </row>
    <row spans="1:4" r="59">
      <c t="s" s="4" r="A59">
        <v>568</v>
      </c>
      <c t="n" s="6" r="C59">
        <v>272953</v>
      </c>
      <c t="n" s="6" r="D59">
        <v>211083</v>
      </c>
    </row>
    <row spans="1:4" r="60">
      <c t="s" s="4" r="A60">
        <v>415</v>
      </c>
      <c t="n" s="6" r="C60">
        <v>273752</v>
      </c>
      <c t="n" s="6" r="D60">
        <v>211228</v>
      </c>
    </row>
    <row spans="1:4" r="61">
      <c t="s" s="4" r="A61">
        <v>578</v>
      </c>
    </row>
    <row spans="1:4" r="62">
      <c t="s" s="3" r="A62">
        <v>483</v>
      </c>
    </row>
    <row spans="1:4" r="63">
      <c t="s" s="4" r="A63">
        <v>567</v>
      </c>
      <c t="n" s="6" r="C63">
        <v>448</v>
      </c>
    </row>
    <row spans="1:4" r="64">
      <c t="s" s="4" r="A64">
        <v>579</v>
      </c>
    </row>
    <row spans="1:4" r="65">
      <c t="s" s="3" r="A65">
        <v>483</v>
      </c>
    </row>
    <row spans="1:4" r="66">
      <c t="s" s="4" r="A66">
        <v>567</v>
      </c>
      <c t="n" s="6" r="C66">
        <v>258</v>
      </c>
    </row>
    <row spans="1:4" r="67">
      <c t="s" s="4" r="A67">
        <v>420</v>
      </c>
    </row>
    <row spans="1:4" r="68">
      <c t="s" s="3" r="A68">
        <v>483</v>
      </c>
    </row>
    <row spans="1:4" r="69">
      <c t="s" s="4" r="A69">
        <v>567</v>
      </c>
      <c t="n" s="6" r="C69">
        <v>1688</v>
      </c>
      <c t="n" s="6" r="D69">
        <v>966</v>
      </c>
    </row>
    <row spans="1:4" r="70">
      <c t="s" s="4" r="A70">
        <v>434</v>
      </c>
      <c t="n" s="6" r="C70">
        <v>17827</v>
      </c>
      <c t="n" s="6" r="D70">
        <v>7622</v>
      </c>
    </row>
    <row spans="1:4" r="71">
      <c t="s" s="4" r="A71">
        <v>568</v>
      </c>
      <c t="n" s="6" r="C71">
        <v>1348949</v>
      </c>
      <c t="n" s="6" r="D71">
        <v>1334623</v>
      </c>
    </row>
    <row spans="1:4" r="72">
      <c t="s" s="4" r="A72">
        <v>415</v>
      </c>
      <c t="n" s="6" r="C72">
        <v>1368464</v>
      </c>
      <c t="n" s="6" r="D72">
        <v>1343211</v>
      </c>
    </row>
    <row spans="1:4" r="73">
      <c t="s" s="4" r="A73">
        <v>580</v>
      </c>
    </row>
    <row spans="1:4" r="74">
      <c t="s" s="3" r="A74">
        <v>483</v>
      </c>
    </row>
    <row spans="1:4" r="75">
      <c t="s" s="4" r="A75">
        <v>567</v>
      </c>
      <c t="n" s="6" r="C75">
        <v>1594</v>
      </c>
      <c t="n" s="6" r="D75">
        <v>921</v>
      </c>
    </row>
    <row spans="1:4" r="76">
      <c t="s" s="4" r="A76">
        <v>581</v>
      </c>
    </row>
    <row spans="1:4" r="77">
      <c t="s" s="3" r="A77">
        <v>483</v>
      </c>
    </row>
    <row spans="1:4" r="78">
      <c t="s" s="4" r="A78">
        <v>567</v>
      </c>
      <c t="n" s="6" r="C78">
        <v>94</v>
      </c>
      <c t="n" s="6" r="D78">
        <v>45</v>
      </c>
    </row>
    <row spans="1:4" r="79">
      <c t="s" s="4" r="A79">
        <v>421</v>
      </c>
    </row>
    <row spans="1:4" r="80">
      <c t="s" s="3" r="A80">
        <v>483</v>
      </c>
    </row>
    <row spans="1:4" r="81">
      <c t="s" s="4" r="A81">
        <v>567</v>
      </c>
      <c t="n" s="6" r="C81">
        <v>1486</v>
      </c>
      <c t="n" s="6" r="D81">
        <v>2424</v>
      </c>
    </row>
    <row spans="1:4" r="82">
      <c t="s" s="4" r="A82">
        <v>434</v>
      </c>
      <c t="n" s="6" r="C82">
        <v>86</v>
      </c>
      <c t="n" s="6" r="D82">
        <v>31</v>
      </c>
    </row>
    <row spans="1:4" r="83">
      <c t="s" s="4" r="A83">
        <v>568</v>
      </c>
      <c t="n" s="6" r="C83">
        <v>162972</v>
      </c>
      <c t="n" s="6" r="D83">
        <v>166680</v>
      </c>
    </row>
    <row spans="1:4" r="84">
      <c t="s" s="4" r="A84">
        <v>415</v>
      </c>
      <c t="n" s="6" r="C84">
        <v>164544</v>
      </c>
      <c t="n" s="6" r="D84">
        <v>169135</v>
      </c>
    </row>
    <row spans="1:4" r="85">
      <c t="s" s="4" r="A85">
        <v>582</v>
      </c>
    </row>
    <row spans="1:4" r="86">
      <c t="s" s="3" r="A86">
        <v>483</v>
      </c>
    </row>
    <row spans="1:4" r="87">
      <c t="s" s="4" r="A87">
        <v>567</v>
      </c>
      <c t="n" s="6" r="C87">
        <v>1071</v>
      </c>
      <c t="n" s="6" r="D87">
        <v>1835</v>
      </c>
    </row>
    <row spans="1:4" r="88">
      <c t="s" s="4" r="A88">
        <v>583</v>
      </c>
    </row>
    <row spans="1:4" r="89">
      <c t="s" s="3" r="A89">
        <v>483</v>
      </c>
    </row>
    <row spans="1:4" r="90">
      <c t="s" s="4" r="A90">
        <v>567</v>
      </c>
      <c t="n" s="6" r="C90">
        <v>261</v>
      </c>
      <c t="n" s="6" r="D90">
        <v>347</v>
      </c>
    </row>
    <row spans="1:4" r="91">
      <c t="s" s="4" r="A91">
        <v>509</v>
      </c>
    </row>
    <row spans="1:4" r="92">
      <c t="s" s="3" r="A92">
        <v>483</v>
      </c>
    </row>
    <row spans="1:4" r="93">
      <c t="s" s="4" r="A93">
        <v>567</v>
      </c>
      <c t="s" s="4" r="B93">
        <v>506</v>
      </c>
      <c t="n" s="6" r="C93">
        <v>154</v>
      </c>
      <c t="n" s="6" r="D93">
        <v>242</v>
      </c>
    </row>
    <row spans="1:4" r="94">
      <c t="s" s="4" r="A94">
        <v>422</v>
      </c>
    </row>
    <row spans="1:4" r="95">
      <c t="s" s="3" r="A95">
        <v>483</v>
      </c>
    </row>
    <row spans="1:4" r="96">
      <c t="s" s="4" r="A96">
        <v>567</v>
      </c>
      <c t="n" s="6" r="D96">
        <v>65</v>
      </c>
    </row>
    <row spans="1:4" r="97">
      <c t="s" s="4" r="A97">
        <v>568</v>
      </c>
      <c t="n" s="6" r="C97">
        <v>787049</v>
      </c>
      <c t="n" s="6" r="D97">
        <v>734550</v>
      </c>
    </row>
    <row spans="1:4" r="98">
      <c t="s" s="4" r="A98">
        <v>415</v>
      </c>
      <c t="n" s="6" r="C98">
        <v>787049</v>
      </c>
      <c t="n" s="6" r="D98">
        <v>734615</v>
      </c>
    </row>
    <row spans="1:4" r="99">
      <c t="s" s="4" r="A99">
        <v>584</v>
      </c>
    </row>
    <row spans="1:4" r="100">
      <c t="s" s="3" r="A100">
        <v>483</v>
      </c>
    </row>
    <row spans="1:4" r="101">
      <c t="s" s="4" r="A101">
        <v>567</v>
      </c>
      <c t="n" s="6" r="D101">
        <v>65</v>
      </c>
    </row>
    <row spans="1:4" r="102">
      <c t="s" s="4" r="A102">
        <v>423</v>
      </c>
    </row>
    <row spans="1:4" r="103">
      <c t="s" s="3" r="A103">
        <v>483</v>
      </c>
    </row>
    <row spans="1:4" r="104">
      <c t="s" s="4" r="A104">
        <v>567</v>
      </c>
      <c t="n" s="6" r="C104">
        <v>438</v>
      </c>
      <c t="n" s="6" r="D104">
        <v>68</v>
      </c>
    </row>
    <row spans="1:4" r="105">
      <c t="s" s="4" r="A105">
        <v>434</v>
      </c>
      <c t="n" s="6" r="C105">
        <v>579</v>
      </c>
      <c t="n" s="6" r="D105">
        <v>512</v>
      </c>
    </row>
    <row spans="1:4" r="106">
      <c t="s" s="4" r="A106">
        <v>568</v>
      </c>
      <c t="n" s="6" r="C106">
        <v>442441</v>
      </c>
      <c t="n" s="6" r="D106">
        <v>421916</v>
      </c>
    </row>
    <row spans="1:4" r="107">
      <c t="s" s="4" r="A107">
        <v>415</v>
      </c>
      <c t="n" s="6" r="C107">
        <v>443458</v>
      </c>
      <c t="n" s="6" r="D107">
        <v>422496</v>
      </c>
    </row>
    <row spans="1:4" r="108">
      <c t="s" s="4" r="A108">
        <v>585</v>
      </c>
    </row>
    <row spans="1:4" r="109">
      <c t="s" s="3" r="A109">
        <v>483</v>
      </c>
    </row>
    <row spans="1:4" r="110">
      <c t="s" s="4" r="A110">
        <v>567</v>
      </c>
      <c t="n" s="7" r="C110">
        <v>438</v>
      </c>
      <c t="n" s="7" r="D110">
        <v>68</v>
      </c>
    </row>
    <row spans="1:4" r="111">
      <c t="n" r="A111"/>
    </row>
    <row spans="1:4" r="112">
      <c t="s" s="4" r="A112">
        <v>506</v>
      </c>
      <c t="s" s="4" r="B112">
        <v>565</v>
      </c>
    </row>
  </sheetData>
  <mergeCells count="3">
    <mergeCell ref="A1:B1"/>
    <mergeCell ref="A111:C111"/>
    <mergeCell ref="B112:C1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s="1" r="A1">
        <v>586</v>
      </c>
      <c t="s" s="2" r="B1">
        <v>1</v>
      </c>
    </row>
    <row spans="1:2" r="2">
      <c t="s" s="2" r="B2">
        <v>587</v>
      </c>
    </row>
    <row spans="1:2" r="3">
      <c t="s" s="3" r="A3">
        <v>588</v>
      </c>
    </row>
    <row spans="1:2" r="4">
      <c t="s" s="4" r="A4">
        <v>589</v>
      </c>
      <c t="n" s="6" r="B4">
        <v>9</v>
      </c>
    </row>
    <row spans="1:2" r="5">
      <c t="s" s="4" r="A5">
        <v>590</v>
      </c>
      <c t="n" s="6" r="B5">
        <v>450</v>
      </c>
    </row>
    <row spans="1:2" r="6">
      <c t="s" s="4" r="A6">
        <v>591</v>
      </c>
      <c t="n" s="6" r="B6">
        <v>0</v>
      </c>
    </row>
    <row spans="1:2" r="7">
      <c t="s" s="4" r="A7">
        <v>592</v>
      </c>
      <c t="n" s="6" r="B7">
        <v>100</v>
      </c>
    </row>
    <row spans="1:2" r="8">
      <c t="s" s="4" r="A8">
        <v>593</v>
      </c>
      <c t="n" s="6" r="B8">
        <v>5</v>
      </c>
    </row>
    <row spans="1:2" r="9">
      <c t="s" s="4" r="A9">
        <v>594</v>
      </c>
      <c t="n" s="6" r="B9">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95</v>
      </c>
      <c t="s" s="2" r="B1">
        <v>1</v>
      </c>
    </row>
    <row spans="1:5" r="2">
      <c t="s" s="2" r="B2">
        <v>2</v>
      </c>
      <c t="s" s="2" r="C2">
        <v>75</v>
      </c>
      <c t="s" s="2" r="D2">
        <v>2</v>
      </c>
      <c t="s" s="2" r="E2">
        <v>75</v>
      </c>
    </row>
    <row spans="1:5" r="3">
      <c t="s" s="3" r="A3">
        <v>596</v>
      </c>
    </row>
    <row spans="1:5" r="4">
      <c t="s" s="4" r="A4">
        <v>597</v>
      </c>
      <c t="n" s="7" r="B4">
        <v>67619</v>
      </c>
    </row>
    <row spans="1:5" r="5">
      <c t="s" s="4" r="A5">
        <v>91</v>
      </c>
      <c t="n" s="6" r="B5">
        <v>2243</v>
      </c>
      <c t="n" s="7" r="C5">
        <v>1785</v>
      </c>
    </row>
    <row spans="1:5" r="6">
      <c t="s" s="4" r="A6">
        <v>598</v>
      </c>
      <c t="n" s="6" r="B6">
        <v>69668</v>
      </c>
    </row>
    <row spans="1:5" r="7">
      <c t="s" s="3" r="A7">
        <v>588</v>
      </c>
    </row>
    <row spans="1:5" r="8">
      <c t="s" s="4" r="A8">
        <v>408</v>
      </c>
      <c t="n" s="6" r="B8">
        <v>69668</v>
      </c>
      <c t="n" s="7" r="D8">
        <v>69668</v>
      </c>
    </row>
    <row spans="1:5" r="9">
      <c t="s" s="4" r="A9">
        <v>599</v>
      </c>
    </row>
    <row spans="1:5" r="10">
      <c t="s" s="3" r="A10">
        <v>596</v>
      </c>
    </row>
    <row spans="1:5" r="11">
      <c t="s" s="4" r="A11">
        <v>597</v>
      </c>
      <c t="n" s="6" r="B11">
        <v>67619</v>
      </c>
      <c t="n" s="6" r="C11">
        <v>69616</v>
      </c>
    </row>
    <row spans="1:5" r="12">
      <c t="s" s="4" r="A12">
        <v>600</v>
      </c>
      <c t="n" s="6" r="B12">
        <v>-3363</v>
      </c>
      <c t="n" s="6" r="C12">
        <v>-3004</v>
      </c>
    </row>
    <row spans="1:5" r="13">
      <c t="s" s="4" r="A13">
        <v>601</v>
      </c>
      <c t="n" s="6" r="B13">
        <v>3169</v>
      </c>
      <c t="n" s="6" r="C13">
        <v>2924</v>
      </c>
    </row>
    <row spans="1:5" r="14">
      <c t="s" s="4" r="A14">
        <v>602</v>
      </c>
      <c t="n" s="6" r="B14">
        <v>-194</v>
      </c>
      <c t="n" s="6" r="C14">
        <v>-80</v>
      </c>
    </row>
    <row spans="1:5" r="15">
      <c t="s" s="4" r="A15">
        <v>91</v>
      </c>
      <c t="n" s="6" r="B15">
        <v>2243</v>
      </c>
      <c t="n" s="6" r="C15">
        <v>1785</v>
      </c>
    </row>
    <row spans="1:5" r="16">
      <c t="s" s="4" r="A16">
        <v>598</v>
      </c>
      <c t="n" s="6" r="B16">
        <v>69668</v>
      </c>
      <c t="n" s="6" r="C16">
        <v>71321</v>
      </c>
    </row>
    <row spans="1:5" r="17">
      <c t="s" s="3" r="A17">
        <v>588</v>
      </c>
    </row>
    <row spans="1:5" r="18">
      <c t="s" s="4" r="A18">
        <v>603</v>
      </c>
      <c t="n" s="6" r="D18">
        <v>11413</v>
      </c>
      <c t="n" s="7" r="E18">
        <v>14016</v>
      </c>
    </row>
    <row spans="1:5" r="19">
      <c t="s" s="4" r="A19">
        <v>604</v>
      </c>
      <c t="n" s="6" r="D19">
        <v>58255</v>
      </c>
      <c t="n" s="6" r="E19">
        <v>57305</v>
      </c>
    </row>
    <row spans="1:5" r="20">
      <c t="s" s="4" r="A20">
        <v>408</v>
      </c>
      <c t="n" s="6" r="B20">
        <v>67619</v>
      </c>
      <c t="n" s="6" r="C20">
        <v>69616</v>
      </c>
      <c t="n" s="6" r="D20">
        <v>69668</v>
      </c>
      <c t="n" s="6" r="E20">
        <v>71321</v>
      </c>
    </row>
    <row spans="1:5" r="21">
      <c t="s" s="4" r="A21">
        <v>605</v>
      </c>
    </row>
    <row spans="1:5" r="22">
      <c t="s" s="3" r="A22">
        <v>596</v>
      </c>
    </row>
    <row spans="1:5" r="23">
      <c t="s" s="4" r="A23">
        <v>597</v>
      </c>
      <c t="n" s="6" r="B23">
        <v>11587</v>
      </c>
      <c t="n" s="6" r="C23">
        <v>13073</v>
      </c>
    </row>
    <row spans="1:5" r="24">
      <c t="s" s="4" r="A24">
        <v>600</v>
      </c>
      <c t="n" s="6" r="C24">
        <v>-9</v>
      </c>
    </row>
    <row spans="1:5" r="25">
      <c t="s" s="4" r="A25">
        <v>601</v>
      </c>
      <c t="n" s="6" r="B25">
        <v>492</v>
      </c>
      <c t="n" s="6" r="C25">
        <v>240</v>
      </c>
    </row>
    <row spans="1:5" r="26">
      <c t="s" s="4" r="A26">
        <v>91</v>
      </c>
      <c t="n" s="6" r="B26">
        <v>-1937</v>
      </c>
      <c t="n" s="6" r="C26">
        <v>2969</v>
      </c>
    </row>
    <row spans="1:5" r="27">
      <c t="s" s="4" r="A27">
        <v>598</v>
      </c>
      <c t="n" s="6" r="B27">
        <v>10142</v>
      </c>
      <c t="n" s="6" r="C27">
        <v>16273</v>
      </c>
    </row>
    <row spans="1:5" r="28">
      <c t="s" s="3" r="A28">
        <v>588</v>
      </c>
    </row>
    <row spans="1:5" r="29">
      <c t="s" s="4" r="A29">
        <v>603</v>
      </c>
      <c t="n" s="6" r="D29">
        <v>736</v>
      </c>
      <c t="n" s="6" r="E29">
        <v>4097</v>
      </c>
    </row>
    <row spans="1:5" r="30">
      <c t="s" s="4" r="A30">
        <v>604</v>
      </c>
      <c t="n" s="6" r="D30">
        <v>9406</v>
      </c>
      <c t="n" s="6" r="E30">
        <v>12176</v>
      </c>
    </row>
    <row spans="1:5" r="31">
      <c t="s" s="4" r="A31">
        <v>408</v>
      </c>
      <c t="n" s="6" r="B31">
        <v>11587</v>
      </c>
      <c t="n" s="6" r="C31">
        <v>13073</v>
      </c>
      <c t="n" s="6" r="D31">
        <v>10142</v>
      </c>
      <c t="n" s="6" r="E31">
        <v>16273</v>
      </c>
    </row>
    <row spans="1:5" r="32">
      <c t="s" s="4" r="A32">
        <v>606</v>
      </c>
    </row>
    <row spans="1:5" r="33">
      <c t="s" s="3" r="A33">
        <v>596</v>
      </c>
    </row>
    <row spans="1:5" r="34">
      <c t="s" s="4" r="A34">
        <v>597</v>
      </c>
      <c t="n" s="6" r="B34">
        <v>10678</v>
      </c>
      <c t="n" s="6" r="C34">
        <v>9677</v>
      </c>
    </row>
    <row spans="1:5" r="35">
      <c t="s" s="4" r="A35">
        <v>600</v>
      </c>
      <c t="n" s="6" r="B35">
        <v>-692</v>
      </c>
      <c t="n" s="6" r="C35">
        <v>-434</v>
      </c>
    </row>
    <row spans="1:5" r="36">
      <c t="s" s="4" r="A36">
        <v>601</v>
      </c>
      <c t="n" s="6" r="B36">
        <v>457</v>
      </c>
      <c t="n" s="6" r="C36">
        <v>43</v>
      </c>
    </row>
    <row spans="1:5" r="37">
      <c t="s" s="4" r="A37">
        <v>91</v>
      </c>
      <c t="n" s="6" r="B37">
        <v>30</v>
      </c>
      <c t="n" s="6" r="C37">
        <v>-402</v>
      </c>
    </row>
    <row spans="1:5" r="38">
      <c t="s" s="4" r="A38">
        <v>598</v>
      </c>
      <c t="n" s="6" r="B38">
        <v>10473</v>
      </c>
      <c t="n" s="6" r="C38">
        <v>8884</v>
      </c>
    </row>
    <row spans="1:5" r="39">
      <c t="s" s="3" r="A39">
        <v>588</v>
      </c>
    </row>
    <row spans="1:5" r="40">
      <c t="s" s="4" r="A40">
        <v>603</v>
      </c>
      <c t="n" s="6" r="D40">
        <v>1219</v>
      </c>
      <c t="n" s="6" r="E40">
        <v>429</v>
      </c>
    </row>
    <row spans="1:5" r="41">
      <c t="s" s="4" r="A41">
        <v>604</v>
      </c>
      <c t="n" s="6" r="D41">
        <v>9254</v>
      </c>
      <c t="n" s="6" r="E41">
        <v>8455</v>
      </c>
    </row>
    <row spans="1:5" r="42">
      <c t="s" s="4" r="A42">
        <v>408</v>
      </c>
      <c t="n" s="6" r="B42">
        <v>10678</v>
      </c>
      <c t="n" s="6" r="C42">
        <v>9677</v>
      </c>
      <c t="n" s="6" r="D42">
        <v>10473</v>
      </c>
      <c t="n" s="6" r="E42">
        <v>8884</v>
      </c>
    </row>
    <row spans="1:5" r="43">
      <c t="s" s="4" r="A43">
        <v>607</v>
      </c>
    </row>
    <row spans="1:5" r="44">
      <c t="s" s="3" r="A44">
        <v>596</v>
      </c>
    </row>
    <row spans="1:5" r="45">
      <c t="s" s="4" r="A45">
        <v>597</v>
      </c>
      <c t="n" s="6" r="B45">
        <v>21563</v>
      </c>
      <c t="n" s="6" r="C45">
        <v>18523</v>
      </c>
    </row>
    <row spans="1:5" r="46">
      <c t="s" s="4" r="A46">
        <v>600</v>
      </c>
      <c t="n" s="6" r="B46">
        <v>-27</v>
      </c>
    </row>
    <row spans="1:5" r="47">
      <c t="s" s="4" r="A47">
        <v>601</v>
      </c>
      <c t="n" s="6" r="B47">
        <v>119</v>
      </c>
      <c t="n" s="6" r="C47">
        <v>315</v>
      </c>
    </row>
    <row spans="1:5" r="48">
      <c t="s" s="4" r="A48">
        <v>91</v>
      </c>
      <c t="n" s="6" r="B48">
        <v>2052</v>
      </c>
      <c t="n" s="6" r="C48">
        <v>15</v>
      </c>
    </row>
    <row spans="1:5" r="49">
      <c t="s" s="4" r="A49">
        <v>598</v>
      </c>
      <c t="n" s="6" r="B49">
        <v>23707</v>
      </c>
      <c t="n" s="6" r="C49">
        <v>18853</v>
      </c>
    </row>
    <row spans="1:5" r="50">
      <c t="s" s="3" r="A50">
        <v>588</v>
      </c>
    </row>
    <row spans="1:5" r="51">
      <c t="s" s="4" r="A51">
        <v>603</v>
      </c>
      <c t="n" s="6" r="D51">
        <v>4374</v>
      </c>
      <c t="n" s="6" r="E51">
        <v>2728</v>
      </c>
    </row>
    <row spans="1:5" r="52">
      <c t="s" s="4" r="A52">
        <v>604</v>
      </c>
      <c t="n" s="6" r="D52">
        <v>19333</v>
      </c>
      <c t="n" s="6" r="E52">
        <v>16125</v>
      </c>
    </row>
    <row spans="1:5" r="53">
      <c t="s" s="4" r="A53">
        <v>408</v>
      </c>
      <c t="n" s="6" r="B53">
        <v>21563</v>
      </c>
      <c t="n" s="6" r="C53">
        <v>18523</v>
      </c>
      <c t="n" s="6" r="D53">
        <v>23707</v>
      </c>
      <c t="n" s="6" r="E53">
        <v>18853</v>
      </c>
    </row>
    <row spans="1:5" r="54">
      <c t="s" s="4" r="A54">
        <v>608</v>
      </c>
    </row>
    <row spans="1:5" r="55">
      <c t="s" s="3" r="A55">
        <v>596</v>
      </c>
    </row>
    <row spans="1:5" r="56">
      <c t="s" s="4" r="A56">
        <v>597</v>
      </c>
      <c t="n" s="6" r="B56">
        <v>2467</v>
      </c>
      <c t="n" s="6" r="C56">
        <v>2141</v>
      </c>
    </row>
    <row spans="1:5" r="57">
      <c t="s" s="4" r="A57">
        <v>600</v>
      </c>
      <c t="n" s="6" r="C57">
        <v>-24</v>
      </c>
    </row>
    <row spans="1:5" r="58">
      <c t="s" s="4" r="A58">
        <v>601</v>
      </c>
      <c t="n" s="6" r="B58">
        <v>1</v>
      </c>
      <c t="n" s="6" r="C58">
        <v>3</v>
      </c>
    </row>
    <row spans="1:5" r="59">
      <c t="s" s="4" r="A59">
        <v>91</v>
      </c>
      <c t="n" s="6" r="B59">
        <v>-395</v>
      </c>
      <c t="n" s="6" r="C59">
        <v>-42</v>
      </c>
    </row>
    <row spans="1:5" r="60">
      <c t="s" s="4" r="A60">
        <v>598</v>
      </c>
      <c t="n" s="6" r="B60">
        <v>2073</v>
      </c>
      <c t="n" s="6" r="C60">
        <v>2078</v>
      </c>
    </row>
    <row spans="1:5" r="61">
      <c t="s" s="3" r="A61">
        <v>588</v>
      </c>
    </row>
    <row spans="1:5" r="62">
      <c t="s" s="4" r="A62">
        <v>603</v>
      </c>
      <c t="n" s="6" r="D62">
        <v>14</v>
      </c>
      <c t="n" s="6" r="E62">
        <v>51</v>
      </c>
    </row>
    <row spans="1:5" r="63">
      <c t="s" s="4" r="A63">
        <v>604</v>
      </c>
      <c t="n" s="6" r="D63">
        <v>2059</v>
      </c>
      <c t="n" s="6" r="E63">
        <v>2027</v>
      </c>
    </row>
    <row spans="1:5" r="64">
      <c t="s" s="4" r="A64">
        <v>408</v>
      </c>
      <c t="n" s="6" r="B64">
        <v>2467</v>
      </c>
      <c t="n" s="6" r="C64">
        <v>2141</v>
      </c>
      <c t="n" s="6" r="D64">
        <v>2073</v>
      </c>
      <c t="n" s="6" r="E64">
        <v>2078</v>
      </c>
    </row>
    <row spans="1:5" r="65">
      <c t="s" s="4" r="A65">
        <v>609</v>
      </c>
    </row>
    <row spans="1:5" r="66">
      <c t="s" s="3" r="A66">
        <v>596</v>
      </c>
    </row>
    <row spans="1:5" r="67">
      <c t="s" s="4" r="A67">
        <v>597</v>
      </c>
      <c t="n" s="6" r="B67">
        <v>15815</v>
      </c>
      <c t="n" s="6" r="C67">
        <v>19917</v>
      </c>
    </row>
    <row spans="1:5" r="68">
      <c t="s" s="4" r="A68">
        <v>600</v>
      </c>
      <c t="n" s="6" r="B68">
        <v>-770</v>
      </c>
      <c t="n" s="6" r="C68">
        <v>-669</v>
      </c>
    </row>
    <row spans="1:5" r="69">
      <c t="s" s="4" r="A69">
        <v>601</v>
      </c>
      <c t="n" s="6" r="B69">
        <v>123</v>
      </c>
      <c t="n" s="6" r="C69">
        <v>342</v>
      </c>
    </row>
    <row spans="1:5" r="70">
      <c t="s" s="4" r="A70">
        <v>91</v>
      </c>
      <c t="n" s="6" r="B70">
        <v>2481</v>
      </c>
      <c t="n" s="6" r="C70">
        <v>487</v>
      </c>
    </row>
    <row spans="1:5" r="71">
      <c t="s" s="4" r="A71">
        <v>598</v>
      </c>
      <c t="n" s="6" r="B71">
        <v>17649</v>
      </c>
      <c t="n" s="6" r="C71">
        <v>20077</v>
      </c>
    </row>
    <row spans="1:5" r="72">
      <c t="s" s="3" r="A72">
        <v>588</v>
      </c>
    </row>
    <row spans="1:5" r="73">
      <c t="s" s="4" r="A73">
        <v>603</v>
      </c>
      <c t="n" s="6" r="D73">
        <v>4890</v>
      </c>
      <c t="n" s="6" r="E73">
        <v>6502</v>
      </c>
    </row>
    <row spans="1:5" r="74">
      <c t="s" s="4" r="A74">
        <v>604</v>
      </c>
      <c t="n" s="6" r="D74">
        <v>12759</v>
      </c>
      <c t="n" s="6" r="E74">
        <v>13575</v>
      </c>
    </row>
    <row spans="1:5" r="75">
      <c t="s" s="4" r="A75">
        <v>408</v>
      </c>
      <c t="n" s="6" r="B75">
        <v>15815</v>
      </c>
      <c t="n" s="6" r="C75">
        <v>19917</v>
      </c>
      <c t="n" s="6" r="D75">
        <v>17649</v>
      </c>
      <c t="n" s="6" r="E75">
        <v>20077</v>
      </c>
    </row>
    <row spans="1:5" r="76">
      <c t="s" s="4" r="A76">
        <v>610</v>
      </c>
    </row>
    <row spans="1:5" r="77">
      <c t="s" s="3" r="A77">
        <v>596</v>
      </c>
    </row>
    <row spans="1:5" r="78">
      <c t="s" s="4" r="A78">
        <v>597</v>
      </c>
      <c t="n" s="6" r="B78">
        <v>2879</v>
      </c>
      <c t="n" s="6" r="C78">
        <v>2149</v>
      </c>
    </row>
    <row spans="1:5" r="79">
      <c t="s" s="4" r="A79">
        <v>600</v>
      </c>
      <c t="n" s="6" r="B79">
        <v>-484</v>
      </c>
      <c t="n" s="6" r="C79">
        <v>-498</v>
      </c>
    </row>
    <row spans="1:5" r="80">
      <c t="s" s="4" r="A80">
        <v>601</v>
      </c>
      <c t="n" s="6" r="B80">
        <v>1010</v>
      </c>
      <c t="n" s="6" r="C80">
        <v>937</v>
      </c>
    </row>
    <row spans="1:5" r="81">
      <c t="s" s="4" r="A81">
        <v>91</v>
      </c>
      <c t="n" s="6" r="B81">
        <v>-601</v>
      </c>
      <c t="n" s="6" r="C81">
        <v>-627</v>
      </c>
    </row>
    <row spans="1:5" r="82">
      <c t="s" s="4" r="A82">
        <v>598</v>
      </c>
      <c t="n" s="6" r="B82">
        <v>2804</v>
      </c>
      <c t="n" s="6" r="C82">
        <v>1961</v>
      </c>
    </row>
    <row spans="1:5" r="83">
      <c t="s" s="3" r="A83">
        <v>588</v>
      </c>
    </row>
    <row spans="1:5" r="84">
      <c t="s" s="4" r="A84">
        <v>603</v>
      </c>
      <c t="n" s="6" r="D84">
        <v>1</v>
      </c>
    </row>
    <row spans="1:5" r="85">
      <c t="s" s="4" r="A85">
        <v>604</v>
      </c>
      <c t="n" s="6" r="D85">
        <v>2803</v>
      </c>
      <c t="n" s="6" r="E85">
        <v>1961</v>
      </c>
    </row>
    <row spans="1:5" r="86">
      <c t="s" s="4" r="A86">
        <v>408</v>
      </c>
      <c t="n" s="6" r="B86">
        <v>2879</v>
      </c>
      <c t="n" s="6" r="C86">
        <v>2149</v>
      </c>
      <c t="n" s="6" r="D86">
        <v>2804</v>
      </c>
      <c t="n" s="6" r="E86">
        <v>1961</v>
      </c>
    </row>
    <row spans="1:5" r="87">
      <c t="s" s="4" r="A87">
        <v>611</v>
      </c>
    </row>
    <row spans="1:5" r="88">
      <c t="s" s="3" r="A88">
        <v>596</v>
      </c>
    </row>
    <row spans="1:5" r="89">
      <c t="s" s="4" r="A89">
        <v>597</v>
      </c>
      <c t="n" s="6" r="B89">
        <v>809</v>
      </c>
      <c t="n" s="6" r="C89">
        <v>1314</v>
      </c>
    </row>
    <row spans="1:5" r="90">
      <c t="s" s="4" r="A90">
        <v>91</v>
      </c>
      <c t="n" s="6" r="B90">
        <v>7</v>
      </c>
      <c t="n" s="6" r="C90">
        <v>-627</v>
      </c>
    </row>
    <row spans="1:5" r="91">
      <c t="s" s="4" r="A91">
        <v>598</v>
      </c>
      <c t="n" s="6" r="B91">
        <v>816</v>
      </c>
      <c t="n" s="6" r="C91">
        <v>687</v>
      </c>
    </row>
    <row spans="1:5" r="92">
      <c t="s" s="3" r="A92">
        <v>588</v>
      </c>
    </row>
    <row spans="1:5" r="93">
      <c t="s" s="4" r="A93">
        <v>604</v>
      </c>
      <c t="n" s="6" r="D93">
        <v>816</v>
      </c>
      <c t="n" s="6" r="E93">
        <v>687</v>
      </c>
    </row>
    <row spans="1:5" r="94">
      <c t="s" s="4" r="A94">
        <v>408</v>
      </c>
      <c t="n" s="6" r="B94">
        <v>809</v>
      </c>
      <c t="n" s="6" r="C94">
        <v>1314</v>
      </c>
      <c t="n" s="6" r="D94">
        <v>816</v>
      </c>
      <c t="n" s="6" r="E94">
        <v>687</v>
      </c>
    </row>
    <row spans="1:5" r="95">
      <c t="s" s="4" r="A95">
        <v>612</v>
      </c>
    </row>
    <row spans="1:5" r="96">
      <c t="s" s="3" r="A96">
        <v>596</v>
      </c>
    </row>
    <row spans="1:5" r="97">
      <c t="s" s="4" r="A97">
        <v>597</v>
      </c>
      <c t="n" s="6" r="B97">
        <v>1821</v>
      </c>
      <c t="n" s="6" r="C97">
        <v>2822</v>
      </c>
    </row>
    <row spans="1:5" r="98">
      <c t="s" s="4" r="A98">
        <v>600</v>
      </c>
      <c t="n" s="6" r="B98">
        <v>-1390</v>
      </c>
      <c t="n" s="6" r="C98">
        <v>-1370</v>
      </c>
    </row>
    <row spans="1:5" r="99">
      <c t="s" s="4" r="A99">
        <v>601</v>
      </c>
      <c t="n" s="6" r="B99">
        <v>967</v>
      </c>
      <c t="n" s="6" r="C99">
        <v>1044</v>
      </c>
    </row>
    <row spans="1:5" r="100">
      <c t="s" s="4" r="A100">
        <v>91</v>
      </c>
      <c t="n" s="6" r="B100">
        <v>606</v>
      </c>
      <c t="n" s="6" r="C100">
        <v>12</v>
      </c>
    </row>
    <row spans="1:5" r="101">
      <c t="s" s="4" r="A101">
        <v>598</v>
      </c>
      <c t="n" s="6" r="B101">
        <v>2004</v>
      </c>
      <c t="n" s="6" r="C101">
        <v>2508</v>
      </c>
    </row>
    <row spans="1:5" r="102">
      <c t="s" s="3" r="A102">
        <v>588</v>
      </c>
    </row>
    <row spans="1:5" r="103">
      <c t="s" s="4" r="A103">
        <v>603</v>
      </c>
      <c t="n" s="6" r="D103">
        <v>179</v>
      </c>
      <c t="n" s="6" r="E103">
        <v>209</v>
      </c>
    </row>
    <row spans="1:5" r="104">
      <c t="s" s="4" r="A104">
        <v>604</v>
      </c>
      <c t="n" s="6" r="D104">
        <v>1825</v>
      </c>
      <c t="n" s="6" r="E104">
        <v>2299</v>
      </c>
    </row>
    <row spans="1:5" r="105">
      <c t="s" s="4" r="A105">
        <v>408</v>
      </c>
      <c t="n" s="7" r="B105">
        <v>1821</v>
      </c>
      <c t="n" s="7" r="C105">
        <v>2822</v>
      </c>
      <c t="n" s="7" r="D105">
        <v>2004</v>
      </c>
      <c t="n" s="7" r="E105">
        <v>2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t="s" s="1" r="A1">
        <v>135</v>
      </c>
      <c t="s" s="2" r="B1">
        <v>136</v>
      </c>
    </row>
    <row spans="1:2" r="2">
      <c t="s" s="4" r="A2">
        <v>137</v>
      </c>
      <c t="n" s="7" r="B2">
        <v>1419940</v>
      </c>
    </row>
    <row spans="1:2" r="3">
      <c t="s" s="3" r="A3">
        <v>138</v>
      </c>
    </row>
    <row spans="1:2" r="4">
      <c t="s" s="4" r="A4">
        <v>121</v>
      </c>
      <c t="n" s="6" r="B4">
        <v>29148</v>
      </c>
    </row>
    <row spans="1:2" r="5">
      <c t="s" s="4" r="A5">
        <v>133</v>
      </c>
      <c t="n" s="6" r="B5">
        <v>12832</v>
      </c>
    </row>
    <row spans="1:2" r="6">
      <c t="s" s="4" r="A6">
        <v>139</v>
      </c>
      <c t="n" s="6" r="B6">
        <v>-15639</v>
      </c>
    </row>
    <row spans="1:2" r="7">
      <c t="s" s="4" r="A7">
        <v>140</v>
      </c>
      <c t="n" s="6" r="B7">
        <v>-830</v>
      </c>
    </row>
    <row spans="1:2" r="8">
      <c t="s" s="4" r="A8">
        <v>141</v>
      </c>
      <c t="n" s="6" r="B8">
        <v>-218</v>
      </c>
    </row>
    <row spans="1:2" r="9">
      <c t="s" s="4" r="A9">
        <v>142</v>
      </c>
      <c t="n" s="6" r="B9">
        <v>851</v>
      </c>
    </row>
    <row spans="1:2" r="10">
      <c t="s" s="4" r="A10">
        <v>143</v>
      </c>
      <c t="n" s="6" r="B10">
        <v>1446084</v>
      </c>
    </row>
    <row spans="1:2" r="11">
      <c t="s" s="4" r="A11">
        <v>144</v>
      </c>
      <c t="n" s="6" r="B11">
        <v>1473057</v>
      </c>
    </row>
    <row spans="1:2" r="12">
      <c t="s" s="3" r="A12">
        <v>138</v>
      </c>
    </row>
    <row spans="1:2" r="13">
      <c t="s" s="4" r="A13">
        <v>121</v>
      </c>
      <c t="n" s="6" r="B13">
        <v>27003</v>
      </c>
    </row>
    <row spans="1:2" r="14">
      <c t="s" s="4" r="A14">
        <v>133</v>
      </c>
      <c t="n" s="6" r="B14">
        <v>23821</v>
      </c>
    </row>
    <row spans="1:2" r="15">
      <c t="s" s="4" r="A15">
        <v>139</v>
      </c>
      <c t="n" s="6" r="B15">
        <v>-15640</v>
      </c>
    </row>
    <row spans="1:2" r="16">
      <c t="s" s="4" r="A16">
        <v>140</v>
      </c>
      <c t="n" s="6" r="B16">
        <v>-799</v>
      </c>
    </row>
    <row spans="1:2" r="17">
      <c t="s" s="4" r="A17">
        <v>141</v>
      </c>
      <c t="n" s="6" r="B17">
        <v>-147</v>
      </c>
    </row>
    <row spans="1:2" r="18">
      <c t="s" s="4" r="A18">
        <v>142</v>
      </c>
      <c t="n" s="6" r="B18">
        <v>961</v>
      </c>
    </row>
    <row spans="1:2" r="19">
      <c t="s" s="4" r="A19">
        <v>145</v>
      </c>
      <c t="n" s="7" r="B19">
        <v>15082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3</v>
      </c>
      <c t="s" s="2" r="B1">
        <v>2</v>
      </c>
      <c t="s" s="2" r="C1">
        <v>25</v>
      </c>
      <c t="s" s="2" r="D1">
        <v>75</v>
      </c>
      <c t="s" s="2" r="E1">
        <v>614</v>
      </c>
    </row>
    <row spans="1:5" r="2">
      <c t="s" s="3" r="A2">
        <v>615</v>
      </c>
    </row>
    <row spans="1:5" r="3">
      <c t="s" s="4" r="A3">
        <v>616</v>
      </c>
      <c t="n" s="7" r="B3">
        <v>364755</v>
      </c>
      <c t="n" s="7" r="C3">
        <v>390411</v>
      </c>
    </row>
    <row spans="1:5" r="4">
      <c t="s" s="4" r="A4">
        <v>38</v>
      </c>
      <c t="n" s="6" r="B4">
        <v>13535</v>
      </c>
      <c t="n" s="6" r="C4">
        <v>11992</v>
      </c>
      <c t="n" s="7" r="D4">
        <v>11837</v>
      </c>
      <c t="n" s="7" r="E4">
        <v>12059</v>
      </c>
    </row>
    <row spans="1:5" r="5">
      <c t="s" s="4" r="A5">
        <v>617</v>
      </c>
    </row>
    <row spans="1:5" r="6">
      <c t="s" s="3" r="A6">
        <v>615</v>
      </c>
    </row>
    <row spans="1:5" r="7">
      <c t="s" s="4" r="A7">
        <v>616</v>
      </c>
      <c t="n" s="6" r="B7">
        <v>349781</v>
      </c>
      <c t="n" s="6" r="C7">
        <v>372711</v>
      </c>
    </row>
    <row spans="1:5" r="8">
      <c t="s" s="4" r="A8">
        <v>38</v>
      </c>
      <c t="n" s="6" r="B8">
        <v>13212</v>
      </c>
      <c t="n" s="6" r="C8">
        <v>11259</v>
      </c>
      <c t="n" s="6" r="D8">
        <v>11106</v>
      </c>
      <c t="n" s="6" r="E8">
        <v>10541</v>
      </c>
    </row>
    <row spans="1:5" r="9">
      <c t="s" s="4" r="A9">
        <v>39</v>
      </c>
      <c t="n" s="6" r="B9">
        <v>336569</v>
      </c>
      <c t="n" s="6" r="C9">
        <v>361452</v>
      </c>
    </row>
    <row spans="1:5" r="10">
      <c t="s" s="4" r="A10">
        <v>618</v>
      </c>
    </row>
    <row spans="1:5" r="11">
      <c t="s" s="3" r="A11">
        <v>615</v>
      </c>
    </row>
    <row spans="1:5" r="12">
      <c t="s" s="4" r="A12">
        <v>616</v>
      </c>
      <c t="n" s="6" r="B12">
        <v>14974</v>
      </c>
      <c t="n" s="6" r="C12">
        <v>17700</v>
      </c>
    </row>
    <row spans="1:5" r="13">
      <c t="s" s="4" r="A13">
        <v>38</v>
      </c>
      <c t="n" s="6" r="B13">
        <v>323</v>
      </c>
      <c t="n" s="6" r="C13">
        <v>733</v>
      </c>
      <c t="n" s="7" r="D13">
        <v>731</v>
      </c>
      <c t="n" s="7" r="E13">
        <v>1518</v>
      </c>
    </row>
    <row spans="1:5" r="14">
      <c t="s" s="4" r="A14">
        <v>39</v>
      </c>
      <c t="n" s="6" r="B14">
        <v>14651</v>
      </c>
      <c t="n" s="6" r="C14">
        <v>16967</v>
      </c>
    </row>
    <row spans="1:5" r="15">
      <c t="s" s="4" r="A15">
        <v>619</v>
      </c>
    </row>
    <row spans="1:5" r="16">
      <c t="s" s="3" r="A16">
        <v>615</v>
      </c>
    </row>
    <row spans="1:5" r="17">
      <c t="s" s="4" r="A17">
        <v>616</v>
      </c>
      <c t="n" s="6" r="B17">
        <v>41097</v>
      </c>
      <c t="n" s="6" r="C17">
        <v>41623</v>
      </c>
    </row>
    <row spans="1:5" r="18">
      <c t="s" s="4" r="A18">
        <v>620</v>
      </c>
    </row>
    <row spans="1:5" r="19">
      <c t="s" s="3" r="A19">
        <v>615</v>
      </c>
    </row>
    <row spans="1:5" r="20">
      <c t="s" s="4" r="A20">
        <v>616</v>
      </c>
      <c t="n" s="6" r="B20">
        <v>387</v>
      </c>
      <c t="n" s="6" r="C20">
        <v>1021</v>
      </c>
    </row>
    <row spans="1:5" r="21">
      <c t="s" s="4" r="A21">
        <v>621</v>
      </c>
    </row>
    <row spans="1:5" r="22">
      <c t="s" s="3" r="A22">
        <v>615</v>
      </c>
    </row>
    <row spans="1:5" r="23">
      <c t="s" s="4" r="A23">
        <v>616</v>
      </c>
      <c t="n" s="6" r="B23">
        <v>81314</v>
      </c>
      <c t="n" s="6" r="C23">
        <v>86950</v>
      </c>
    </row>
    <row spans="1:5" r="24">
      <c t="s" s="4" r="A24">
        <v>622</v>
      </c>
    </row>
    <row spans="1:5" r="25">
      <c t="s" s="3" r="A25">
        <v>615</v>
      </c>
    </row>
    <row spans="1:5" r="26">
      <c t="s" s="4" r="A26">
        <v>616</v>
      </c>
      <c t="n" s="6" r="B26">
        <v>8564</v>
      </c>
      <c t="n" s="6" r="C26">
        <v>10058</v>
      </c>
    </row>
    <row spans="1:5" r="27">
      <c t="s" s="4" r="A27">
        <v>623</v>
      </c>
    </row>
    <row spans="1:5" r="28">
      <c t="s" s="3" r="A28">
        <v>615</v>
      </c>
    </row>
    <row spans="1:5" r="29">
      <c t="s" s="4" r="A29">
        <v>616</v>
      </c>
      <c t="n" s="6" r="B29">
        <v>126177</v>
      </c>
      <c t="n" s="6" r="C29">
        <v>135626</v>
      </c>
    </row>
    <row spans="1:5" r="30">
      <c t="s" s="4" r="A30">
        <v>624</v>
      </c>
    </row>
    <row spans="1:5" r="31">
      <c t="s" s="3" r="A31">
        <v>615</v>
      </c>
    </row>
    <row spans="1:5" r="32">
      <c t="s" s="4" r="A32">
        <v>616</v>
      </c>
      <c t="n" s="6" r="B32">
        <v>3679</v>
      </c>
      <c t="n" s="6" r="C32">
        <v>4638</v>
      </c>
    </row>
    <row spans="1:5" r="33">
      <c t="s" s="4" r="A33">
        <v>625</v>
      </c>
    </row>
    <row spans="1:5" r="34">
      <c t="s" s="3" r="A34">
        <v>615</v>
      </c>
    </row>
    <row spans="1:5" r="35">
      <c t="s" s="4" r="A35">
        <v>616</v>
      </c>
      <c t="n" s="6" r="B35">
        <v>24374</v>
      </c>
      <c t="n" s="6" r="C35">
        <v>23860</v>
      </c>
    </row>
    <row spans="1:5" r="36">
      <c t="s" s="4" r="A36">
        <v>626</v>
      </c>
    </row>
    <row spans="1:5" r="37">
      <c t="s" s="3" r="A37">
        <v>615</v>
      </c>
    </row>
    <row spans="1:5" r="38">
      <c t="s" s="4" r="A38">
        <v>616</v>
      </c>
      <c t="n" s="6" r="B38">
        <v>1132</v>
      </c>
      <c t="n" s="6" r="C38">
        <v>1286</v>
      </c>
    </row>
    <row spans="1:5" r="39">
      <c t="s" s="4" r="A39">
        <v>627</v>
      </c>
    </row>
    <row spans="1:5" r="40">
      <c t="s" s="3" r="A40">
        <v>615</v>
      </c>
    </row>
    <row spans="1:5" r="41">
      <c t="s" s="4" r="A41">
        <v>616</v>
      </c>
      <c t="n" s="6" r="B41">
        <v>51663</v>
      </c>
      <c t="n" s="6" r="C41">
        <v>55075</v>
      </c>
    </row>
    <row spans="1:5" r="42">
      <c t="s" s="4" r="A42">
        <v>628</v>
      </c>
    </row>
    <row spans="1:5" r="43">
      <c t="s" s="3" r="A43">
        <v>615</v>
      </c>
    </row>
    <row spans="1:5" r="44">
      <c t="s" s="4" r="A44">
        <v>616</v>
      </c>
      <c t="n" s="6" r="B44">
        <v>1143</v>
      </c>
      <c t="n" s="6" r="C44">
        <v>624</v>
      </c>
    </row>
    <row spans="1:5" r="45">
      <c t="s" s="4" r="A45">
        <v>629</v>
      </c>
    </row>
    <row spans="1:5" r="46">
      <c t="s" s="3" r="A46">
        <v>615</v>
      </c>
    </row>
    <row spans="1:5" r="47">
      <c t="s" s="4" r="A47">
        <v>616</v>
      </c>
      <c t="n" s="6" r="B47">
        <v>5027</v>
      </c>
      <c t="n" s="6" r="C47">
        <v>5641</v>
      </c>
    </row>
    <row spans="1:5" r="48">
      <c t="s" s="4" r="A48">
        <v>630</v>
      </c>
    </row>
    <row spans="1:5" r="49">
      <c t="s" s="3" r="A49">
        <v>615</v>
      </c>
    </row>
    <row spans="1:5" r="50">
      <c t="s" s="4" r="A50">
        <v>616</v>
      </c>
      <c t="n" s="6" r="B50">
        <v>0</v>
      </c>
      <c t="n" s="6" r="C50">
        <v>0</v>
      </c>
    </row>
    <row spans="1:5" r="51">
      <c t="s" s="4" r="A51">
        <v>631</v>
      </c>
    </row>
    <row spans="1:5" r="52">
      <c t="s" s="3" r="A52">
        <v>615</v>
      </c>
    </row>
    <row spans="1:5" r="53">
      <c t="s" s="4" r="A53">
        <v>616</v>
      </c>
      <c t="n" s="6" r="B53">
        <v>20129</v>
      </c>
      <c t="n" s="6" r="C53">
        <v>23936</v>
      </c>
    </row>
    <row spans="1:5" r="54">
      <c t="s" s="4" r="A54">
        <v>632</v>
      </c>
    </row>
    <row spans="1:5" r="55">
      <c t="s" s="3" r="A55">
        <v>615</v>
      </c>
    </row>
    <row spans="1:5" r="56">
      <c t="s" s="4" r="A56">
        <v>616</v>
      </c>
      <c t="n" s="7" r="B56">
        <v>69</v>
      </c>
      <c t="n" s="7" r="C56">
        <v>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633</v>
      </c>
      <c t="s" s="2" r="C1">
        <v>1</v>
      </c>
      <c t="s" s="2" r="E1">
        <v>388</v>
      </c>
    </row>
    <row spans="1:5" r="2">
      <c t="s" s="2" r="C2">
        <v>2</v>
      </c>
      <c t="s" s="2" r="D2">
        <v>75</v>
      </c>
      <c t="s" s="2" r="E2">
        <v>25</v>
      </c>
    </row>
    <row spans="1:5" r="3">
      <c t="s" s="3" r="A3">
        <v>634</v>
      </c>
    </row>
    <row spans="1:5" r="4">
      <c t="s" s="4" r="A4">
        <v>635</v>
      </c>
      <c t="n" s="7" r="C4">
        <v>5230</v>
      </c>
      <c t="n" s="7" r="D4">
        <v>10197</v>
      </c>
    </row>
    <row spans="1:5" r="5">
      <c t="s" s="4" r="A5">
        <v>617</v>
      </c>
    </row>
    <row spans="1:5" r="6">
      <c t="s" s="3" r="A6">
        <v>634</v>
      </c>
    </row>
    <row spans="1:5" r="7">
      <c t="s" s="4" r="A7">
        <v>636</v>
      </c>
      <c t="n" s="6" r="C7">
        <v>361452</v>
      </c>
    </row>
    <row spans="1:5" r="8">
      <c t="s" s="4" r="A8">
        <v>637</v>
      </c>
      <c t="n" s="6" r="C8">
        <v>336569</v>
      </c>
      <c t="n" s="7" r="E8">
        <v>361452</v>
      </c>
    </row>
    <row spans="1:5" r="9">
      <c t="s" s="4" r="A9">
        <v>618</v>
      </c>
    </row>
    <row spans="1:5" r="10">
      <c t="s" s="3" r="A10">
        <v>634</v>
      </c>
    </row>
    <row spans="1:5" r="11">
      <c t="s" s="4" r="A11">
        <v>636</v>
      </c>
      <c t="n" s="6" r="C11">
        <v>16967</v>
      </c>
    </row>
    <row spans="1:5" r="12">
      <c t="s" s="4" r="A12">
        <v>637</v>
      </c>
      <c t="n" s="6" r="C12">
        <v>14651</v>
      </c>
      <c t="n" s="6" r="E12">
        <v>16967</v>
      </c>
    </row>
    <row spans="1:5" r="13">
      <c t="s" s="4" r="A13">
        <v>638</v>
      </c>
    </row>
    <row spans="1:5" r="14">
      <c t="s" s="3" r="A14">
        <v>634</v>
      </c>
    </row>
    <row spans="1:5" r="15">
      <c t="s" s="4" r="A15">
        <v>636</v>
      </c>
      <c t="s" s="4" r="B15">
        <v>506</v>
      </c>
      <c t="n" s="6" r="C15">
        <v>66086</v>
      </c>
      <c t="n" s="6" r="D15">
        <v>81091</v>
      </c>
      <c t="n" s="6" r="E15">
        <v>81091</v>
      </c>
    </row>
    <row spans="1:5" r="16">
      <c t="s" s="4" r="A16">
        <v>635</v>
      </c>
      <c t="s" s="4" r="B16">
        <v>506</v>
      </c>
      <c t="n" s="6" r="C16">
        <v>2</v>
      </c>
      <c t="n" s="6" r="E16">
        <v>479</v>
      </c>
    </row>
    <row spans="1:5" r="17">
      <c t="s" s="4" r="A17">
        <v>639</v>
      </c>
      <c t="s" s="4" r="B17">
        <v>506</v>
      </c>
      <c t="n" s="6" r="C17">
        <v>-5700</v>
      </c>
      <c t="n" s="6" r="E17">
        <v>-15484</v>
      </c>
    </row>
    <row spans="1:5" r="18">
      <c t="s" s="4" r="A18">
        <v>640</v>
      </c>
      <c t="s" s="4" r="B18">
        <v>641</v>
      </c>
      <c t="n" s="6" r="C18">
        <v>0</v>
      </c>
      <c t="n" s="6" r="E18">
        <v>0</v>
      </c>
    </row>
    <row spans="1:5" r="19">
      <c t="s" s="4" r="A19">
        <v>642</v>
      </c>
      <c t="s" s="4" r="B19">
        <v>506</v>
      </c>
      <c t="n" s="6" r="C19">
        <v>-1</v>
      </c>
      <c t="n" s="6" r="E19">
        <v>0</v>
      </c>
    </row>
    <row spans="1:5" r="20">
      <c t="s" s="4" r="A20">
        <v>637</v>
      </c>
      <c t="s" s="4" r="B20">
        <v>506</v>
      </c>
      <c t="n" s="6" r="C20">
        <v>60387</v>
      </c>
      <c t="n" s="6" r="E20">
        <v>66086</v>
      </c>
    </row>
    <row spans="1:5" r="21">
      <c t="s" s="4" r="A21">
        <v>643</v>
      </c>
    </row>
    <row spans="1:5" r="22">
      <c t="s" s="3" r="A22">
        <v>634</v>
      </c>
    </row>
    <row spans="1:5" r="23">
      <c t="s" s="4" r="A23">
        <v>636</v>
      </c>
      <c t="s" s="4" r="B23">
        <v>506</v>
      </c>
      <c t="n" s="6" r="C23">
        <v>1571</v>
      </c>
      <c t="n" s="6" r="D23">
        <v>1604</v>
      </c>
      <c t="n" s="6" r="E23">
        <v>1604</v>
      </c>
    </row>
    <row spans="1:5" r="24">
      <c t="s" s="4" r="A24">
        <v>635</v>
      </c>
      <c t="s" s="4" r="B24">
        <v>506</v>
      </c>
      <c t="n" s="6" r="C24">
        <v>1</v>
      </c>
      <c t="n" s="6" r="E24">
        <v>0</v>
      </c>
    </row>
    <row spans="1:5" r="25">
      <c t="s" s="4" r="A25">
        <v>639</v>
      </c>
      <c t="s" s="4" r="B25">
        <v>506</v>
      </c>
      <c t="n" s="6" r="C25">
        <v>-60</v>
      </c>
      <c t="n" s="6" r="E25">
        <v>-33</v>
      </c>
    </row>
    <row spans="1:5" r="26">
      <c t="s" s="4" r="A26">
        <v>640</v>
      </c>
      <c t="s" s="4" r="B26">
        <v>641</v>
      </c>
      <c t="n" s="6" r="C26">
        <v>0</v>
      </c>
      <c t="n" s="6" r="E26">
        <v>0</v>
      </c>
    </row>
    <row spans="1:5" r="27">
      <c t="s" s="4" r="A27">
        <v>642</v>
      </c>
      <c t="s" s="4" r="B27">
        <v>506</v>
      </c>
      <c t="n" s="6" r="C27">
        <v>0</v>
      </c>
      <c t="n" s="6" r="E27">
        <v>0</v>
      </c>
    </row>
    <row spans="1:5" r="28">
      <c t="s" s="4" r="A28">
        <v>637</v>
      </c>
      <c t="s" s="4" r="B28">
        <v>506</v>
      </c>
      <c t="n" s="6" r="C28">
        <v>1512</v>
      </c>
      <c t="n" s="6" r="E28">
        <v>1571</v>
      </c>
    </row>
    <row spans="1:5" r="29">
      <c t="s" s="4" r="A29">
        <v>644</v>
      </c>
    </row>
    <row spans="1:5" r="30">
      <c t="s" s="3" r="A30">
        <v>634</v>
      </c>
    </row>
    <row spans="1:5" r="31">
      <c t="s" s="4" r="A31">
        <v>636</v>
      </c>
      <c t="n" s="6" r="C31">
        <v>295366</v>
      </c>
      <c t="n" s="6" r="D31">
        <v>434151</v>
      </c>
      <c t="n" s="6" r="E31">
        <v>434151</v>
      </c>
    </row>
    <row spans="1:5" r="32">
      <c t="s" s="4" r="A32">
        <v>635</v>
      </c>
      <c t="n" s="6" r="C32">
        <v>4821</v>
      </c>
      <c t="n" s="6" r="E32">
        <v>28193</v>
      </c>
    </row>
    <row spans="1:5" r="33">
      <c t="s" s="4" r="A33">
        <v>639</v>
      </c>
      <c t="n" s="6" r="C33">
        <v>-22169</v>
      </c>
      <c t="n" s="6" r="E33">
        <v>-164671</v>
      </c>
    </row>
    <row spans="1:5" r="34">
      <c t="s" s="4" r="A34">
        <v>640</v>
      </c>
      <c t="s" s="4" r="B34">
        <v>645</v>
      </c>
      <c t="n" s="6" r="C34">
        <v>116</v>
      </c>
      <c t="n" s="6" r="E34">
        <v>-1589</v>
      </c>
    </row>
    <row spans="1:5" r="35">
      <c t="s" s="4" r="A35">
        <v>642</v>
      </c>
      <c t="n" s="6" r="C35">
        <v>-1952</v>
      </c>
      <c t="n" s="6" r="E35">
        <v>-718</v>
      </c>
    </row>
    <row spans="1:5" r="36">
      <c t="s" s="4" r="A36">
        <v>637</v>
      </c>
      <c t="n" s="6" r="C36">
        <v>276182</v>
      </c>
      <c t="n" s="6" r="E36">
        <v>295366</v>
      </c>
    </row>
    <row spans="1:5" r="37">
      <c t="s" s="4" r="A37">
        <v>646</v>
      </c>
    </row>
    <row spans="1:5" r="38">
      <c t="s" s="3" r="A38">
        <v>634</v>
      </c>
    </row>
    <row spans="1:5" r="39">
      <c t="s" s="4" r="A39">
        <v>636</v>
      </c>
      <c t="n" s="6" r="C39">
        <v>15396</v>
      </c>
      <c t="n" s="7" r="D39">
        <v>20504</v>
      </c>
      <c t="n" s="6" r="E39">
        <v>20504</v>
      </c>
    </row>
    <row spans="1:5" r="40">
      <c t="s" s="4" r="A40">
        <v>635</v>
      </c>
      <c t="n" s="6" r="C40">
        <v>409</v>
      </c>
      <c t="n" s="6" r="E40">
        <v>2308</v>
      </c>
    </row>
    <row spans="1:5" r="41">
      <c t="s" s="4" r="A41">
        <v>639</v>
      </c>
      <c t="n" s="6" r="C41">
        <v>-2683</v>
      </c>
      <c t="n" s="6" r="E41">
        <v>-8592</v>
      </c>
    </row>
    <row spans="1:5" r="42">
      <c t="s" s="4" r="A42">
        <v>640</v>
      </c>
      <c t="s" s="4" r="B42">
        <v>645</v>
      </c>
      <c t="n" s="6" r="C42">
        <v>-393</v>
      </c>
      <c t="n" s="6" r="E42">
        <v>391</v>
      </c>
    </row>
    <row spans="1:5" r="43">
      <c t="s" s="4" r="A43">
        <v>642</v>
      </c>
      <c t="n" s="6" r="C43">
        <v>410</v>
      </c>
      <c t="n" s="6" r="E43">
        <v>785</v>
      </c>
    </row>
    <row spans="1:5" r="44">
      <c t="s" s="4" r="A44">
        <v>637</v>
      </c>
      <c t="n" s="7" r="C44">
        <v>13139</v>
      </c>
      <c t="n" s="7" r="E44">
        <v>15396</v>
      </c>
    </row>
    <row spans="1:5" r="45">
      <c t="n" r="A45"/>
    </row>
    <row spans="1:5" r="46">
      <c t="s" s="4" r="A46">
        <v>506</v>
      </c>
      <c t="s" s="4" r="B46">
        <v>647</v>
      </c>
    </row>
    <row spans="1:5" r="47">
      <c t="s" s="4" r="A47">
        <v>645</v>
      </c>
      <c t="s" s="4" r="B47">
        <v>648</v>
      </c>
    </row>
  </sheetData>
  <mergeCells count="5">
    <mergeCell ref="A1:B2"/>
    <mergeCell ref="C1:D1"/>
    <mergeCell ref="A45:D45"/>
    <mergeCell ref="B46:D46"/>
    <mergeCell ref="B47:D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649</v>
      </c>
      <c t="s" s="2" r="C1">
        <v>1</v>
      </c>
      <c t="s" s="2" r="E1">
        <v>388</v>
      </c>
    </row>
    <row spans="1:5" r="2">
      <c t="s" s="2" r="C2">
        <v>2</v>
      </c>
      <c t="s" s="2" r="D2">
        <v>75</v>
      </c>
      <c t="s" s="2" r="E2">
        <v>25</v>
      </c>
    </row>
    <row spans="1:5" r="3">
      <c t="s" s="3" r="A3">
        <v>650</v>
      </c>
    </row>
    <row spans="1:5" r="4">
      <c t="s" s="4" r="A4">
        <v>651</v>
      </c>
      <c t="n" s="7" r="C4">
        <v>-52672</v>
      </c>
      <c t="n" s="7" r="D4">
        <v>-77149</v>
      </c>
      <c t="n" s="7" r="E4">
        <v>-77149</v>
      </c>
    </row>
    <row spans="1:5" r="5">
      <c t="s" s="4" r="A5">
        <v>635</v>
      </c>
      <c t="n" s="6" r="C5">
        <v>5230</v>
      </c>
      <c t="n" s="6" r="D5">
        <v>10197</v>
      </c>
    </row>
    <row spans="1:5" r="6">
      <c t="s" s="4" r="A6">
        <v>652</v>
      </c>
      <c t="n" s="6" r="C6">
        <v>1067</v>
      </c>
      <c t="n" s="6" r="D6">
        <v>3103</v>
      </c>
    </row>
    <row spans="1:5" r="7">
      <c t="s" s="4" r="A7">
        <v>653</v>
      </c>
      <c t="s" s="4" r="B7">
        <v>506</v>
      </c>
      <c t="n" s="6" r="C7">
        <v>-3403</v>
      </c>
      <c t="n" s="6" r="D7">
        <v>-6179</v>
      </c>
    </row>
    <row spans="1:5" r="8">
      <c t="s" s="4" r="A8">
        <v>654</v>
      </c>
      <c t="n" s="7" r="C8">
        <v>-49778</v>
      </c>
      <c t="n" s="7" r="D8">
        <v>-70028</v>
      </c>
      <c t="n" s="7" r="E8">
        <v>-52672</v>
      </c>
    </row>
    <row spans="1:5" r="9">
      <c t="n" r="A9"/>
    </row>
    <row spans="1:5" r="10">
      <c t="s" s="4" r="A10">
        <v>506</v>
      </c>
      <c t="s" s="4" r="B10">
        <v>655</v>
      </c>
    </row>
  </sheetData>
  <mergeCells count="4">
    <mergeCell ref="A1:B2"/>
    <mergeCell ref="C1:D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6</v>
      </c>
      <c t="s" s="2" r="B1">
        <v>1</v>
      </c>
    </row>
    <row spans="1:3" r="2">
      <c t="s" s="2" r="B2">
        <v>2</v>
      </c>
      <c t="s" s="2" r="C2">
        <v>75</v>
      </c>
    </row>
    <row spans="1:3" r="3">
      <c t="s" s="3" r="A3">
        <v>657</v>
      </c>
    </row>
    <row spans="1:3" r="4">
      <c t="s" s="4" r="A4">
        <v>658</v>
      </c>
      <c t="n" s="7" r="B4">
        <v>11992</v>
      </c>
      <c t="n" s="7" r="C4">
        <v>12059</v>
      </c>
    </row>
    <row spans="1:3" r="5">
      <c t="s" s="4" r="A5">
        <v>92</v>
      </c>
      <c t="n" s="6" r="B5">
        <v>1309</v>
      </c>
      <c t="n" s="6" r="C5">
        <v>347</v>
      </c>
    </row>
    <row spans="1:3" r="6">
      <c t="s" s="4" r="A6">
        <v>600</v>
      </c>
      <c t="n" s="6" r="B6">
        <v>-397</v>
      </c>
      <c t="n" s="6" r="C6">
        <v>-1018</v>
      </c>
    </row>
    <row spans="1:3" r="7">
      <c t="s" s="4" r="A7">
        <v>601</v>
      </c>
      <c t="n" s="6" r="B7">
        <v>631</v>
      </c>
      <c t="n" s="6" r="C7">
        <v>449</v>
      </c>
    </row>
    <row spans="1:3" r="8">
      <c t="s" s="4" r="A8">
        <v>659</v>
      </c>
      <c t="n" s="6" r="B8">
        <v>234</v>
      </c>
      <c t="n" s="6" r="C8">
        <v>-569</v>
      </c>
    </row>
    <row spans="1:3" r="9">
      <c t="s" s="4" r="A9">
        <v>660</v>
      </c>
      <c t="n" s="6" r="B9">
        <v>13535</v>
      </c>
      <c t="n" s="6" r="C9">
        <v>11837</v>
      </c>
    </row>
    <row spans="1:3" r="10">
      <c t="s" s="4" r="A10">
        <v>617</v>
      </c>
    </row>
    <row spans="1:3" r="11">
      <c t="s" s="3" r="A11">
        <v>657</v>
      </c>
    </row>
    <row spans="1:3" r="12">
      <c t="s" s="4" r="A12">
        <v>658</v>
      </c>
      <c t="n" s="6" r="B12">
        <v>11259</v>
      </c>
      <c t="n" s="6" r="C12">
        <v>10541</v>
      </c>
    </row>
    <row spans="1:3" r="13">
      <c t="s" s="4" r="A13">
        <v>92</v>
      </c>
      <c t="n" s="6" r="B13">
        <v>1631</v>
      </c>
      <c t="n" s="6" r="C13">
        <v>659</v>
      </c>
    </row>
    <row spans="1:3" r="14">
      <c t="s" s="4" r="A14">
        <v>600</v>
      </c>
      <c t="n" s="6" r="B14">
        <v>-332</v>
      </c>
      <c t="n" s="6" r="C14">
        <v>-502</v>
      </c>
    </row>
    <row spans="1:3" r="15">
      <c t="s" s="4" r="A15">
        <v>601</v>
      </c>
      <c t="n" s="6" r="B15">
        <v>654</v>
      </c>
      <c t="n" s="6" r="C15">
        <v>408</v>
      </c>
    </row>
    <row spans="1:3" r="16">
      <c t="s" s="4" r="A16">
        <v>659</v>
      </c>
      <c t="n" s="6" r="B16">
        <v>322</v>
      </c>
      <c t="n" s="6" r="C16">
        <v>-94</v>
      </c>
    </row>
    <row spans="1:3" r="17">
      <c t="s" s="4" r="A17">
        <v>660</v>
      </c>
      <c t="n" s="6" r="B17">
        <v>13212</v>
      </c>
      <c t="n" s="6" r="C17">
        <v>11106</v>
      </c>
    </row>
    <row spans="1:3" r="18">
      <c t="s" s="4" r="A18">
        <v>618</v>
      </c>
    </row>
    <row spans="1:3" r="19">
      <c t="s" s="3" r="A19">
        <v>657</v>
      </c>
    </row>
    <row spans="1:3" r="20">
      <c t="s" s="4" r="A20">
        <v>658</v>
      </c>
      <c t="n" s="6" r="B20">
        <v>733</v>
      </c>
      <c t="n" s="6" r="C20">
        <v>1518</v>
      </c>
    </row>
    <row spans="1:3" r="21">
      <c t="s" s="4" r="A21">
        <v>92</v>
      </c>
      <c t="n" s="6" r="B21">
        <v>-322</v>
      </c>
      <c t="n" s="6" r="C21">
        <v>-312</v>
      </c>
    </row>
    <row spans="1:3" r="22">
      <c t="s" s="4" r="A22">
        <v>600</v>
      </c>
      <c t="n" s="6" r="B22">
        <v>-65</v>
      </c>
      <c t="n" s="6" r="C22">
        <v>-516</v>
      </c>
    </row>
    <row spans="1:3" r="23">
      <c t="s" s="4" r="A23">
        <v>601</v>
      </c>
      <c t="n" s="6" r="B23">
        <v>-23</v>
      </c>
      <c t="n" s="6" r="C23">
        <v>41</v>
      </c>
    </row>
    <row spans="1:3" r="24">
      <c t="s" s="4" r="A24">
        <v>659</v>
      </c>
      <c t="n" s="6" r="B24">
        <v>-88</v>
      </c>
      <c t="n" s="6" r="C24">
        <v>-475</v>
      </c>
    </row>
    <row spans="1:3" r="25">
      <c t="s" s="4" r="A25">
        <v>660</v>
      </c>
      <c t="n" s="7" r="B25">
        <v>323</v>
      </c>
      <c t="n" s="7" r="C25">
        <v>7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661</v>
      </c>
      <c t="s" s="2" r="B1">
        <v>1</v>
      </c>
    </row>
    <row spans="1:3" r="2">
      <c t="s" s="2" r="B2">
        <v>662</v>
      </c>
      <c t="s" s="2" r="C2">
        <v>427</v>
      </c>
    </row>
    <row spans="1:3" r="3">
      <c t="s" s="3" r="A3">
        <v>199</v>
      </c>
    </row>
    <row spans="1:3" r="4">
      <c t="s" s="4" r="A4">
        <v>494</v>
      </c>
      <c t="n" s="6" r="B4">
        <v>10</v>
      </c>
    </row>
    <row spans="1:3" r="5">
      <c t="s" s="4" r="A5">
        <v>663</v>
      </c>
      <c t="n" s="7" r="B5">
        <v>875</v>
      </c>
      <c t="n" s="7" r="C5">
        <v>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69"/>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664</v>
      </c>
      <c t="s" s="2" r="C1">
        <v>2</v>
      </c>
      <c t="s" s="2" r="D1">
        <v>25</v>
      </c>
    </row>
    <row spans="1:4" r="2">
      <c t="s" s="3" r="A2">
        <v>665</v>
      </c>
    </row>
    <row spans="1:4" r="3">
      <c t="s" s="4" r="A3">
        <v>503</v>
      </c>
      <c t="n" s="7" r="C3">
        <v>339370</v>
      </c>
      <c t="n" s="7" r="D3">
        <v>362970</v>
      </c>
    </row>
    <row spans="1:4" r="4">
      <c t="s" s="4" r="A4">
        <v>666</v>
      </c>
      <c t="n" s="6" r="C4">
        <v>24510</v>
      </c>
      <c t="n" s="6" r="D4">
        <v>26430</v>
      </c>
    </row>
    <row spans="1:4" r="5">
      <c t="s" s="4" r="A5">
        <v>434</v>
      </c>
      <c t="s" s="4" r="B5">
        <v>506</v>
      </c>
      <c t="n" s="6" r="C5">
        <v>875</v>
      </c>
      <c t="n" s="6" r="D5">
        <v>1011</v>
      </c>
    </row>
    <row spans="1:4" r="6">
      <c t="s" s="4" r="A6">
        <v>667</v>
      </c>
      <c t="n" s="6" r="C6">
        <v>364755</v>
      </c>
      <c t="n" s="6" r="D6">
        <v>390411</v>
      </c>
    </row>
    <row spans="1:4" r="7">
      <c t="s" s="4" r="A7">
        <v>505</v>
      </c>
    </row>
    <row spans="1:4" r="8">
      <c t="s" s="3" r="A8">
        <v>665</v>
      </c>
    </row>
    <row spans="1:4" r="9">
      <c t="s" s="4" r="A9">
        <v>666</v>
      </c>
      <c t="s" s="4" r="B9">
        <v>645</v>
      </c>
      <c t="n" s="6" r="C9">
        <v>19850</v>
      </c>
      <c t="n" s="6" r="D9">
        <v>22173</v>
      </c>
    </row>
    <row spans="1:4" r="10">
      <c t="s" s="4" r="A10">
        <v>617</v>
      </c>
    </row>
    <row spans="1:4" r="11">
      <c t="s" s="3" r="A11">
        <v>668</v>
      </c>
    </row>
    <row spans="1:4" r="12">
      <c t="s" s="4" r="A12">
        <v>616</v>
      </c>
      <c t="n" s="6" r="C12">
        <v>336569</v>
      </c>
      <c t="n" s="6" r="D12">
        <v>361452</v>
      </c>
    </row>
    <row spans="1:4" r="13">
      <c t="s" s="3" r="A13">
        <v>665</v>
      </c>
    </row>
    <row spans="1:4" r="14">
      <c t="s" s="4" r="A14">
        <v>503</v>
      </c>
      <c t="n" s="6" r="C14">
        <v>325673</v>
      </c>
      <c t="n" s="6" r="D14">
        <v>347632</v>
      </c>
    </row>
    <row spans="1:4" r="15">
      <c t="s" s="4" r="A15">
        <v>666</v>
      </c>
      <c t="n" s="6" r="C15">
        <v>23282</v>
      </c>
      <c t="n" s="6" r="D15">
        <v>24119</v>
      </c>
    </row>
    <row spans="1:4" r="16">
      <c t="s" s="4" r="A16">
        <v>434</v>
      </c>
      <c t="s" s="4" r="B16">
        <v>506</v>
      </c>
      <c t="n" s="6" r="C16">
        <v>826</v>
      </c>
      <c t="n" s="6" r="D16">
        <v>960</v>
      </c>
    </row>
    <row spans="1:4" r="17">
      <c t="s" s="4" r="A17">
        <v>667</v>
      </c>
      <c t="n" s="6" r="C17">
        <v>349781</v>
      </c>
      <c t="n" s="6" r="D17">
        <v>372711</v>
      </c>
    </row>
    <row spans="1:4" r="18">
      <c t="s" s="4" r="A18">
        <v>669</v>
      </c>
    </row>
    <row spans="1:4" r="19">
      <c t="s" s="3" r="A19">
        <v>665</v>
      </c>
    </row>
    <row spans="1:4" r="20">
      <c t="s" s="4" r="A20">
        <v>666</v>
      </c>
      <c t="s" s="4" r="B20">
        <v>645</v>
      </c>
      <c t="n" s="6" r="C20">
        <v>19083</v>
      </c>
      <c t="n" s="6" r="D20">
        <v>21076</v>
      </c>
    </row>
    <row spans="1:4" r="21">
      <c t="s" s="4" r="A21">
        <v>618</v>
      </c>
    </row>
    <row spans="1:4" r="22">
      <c t="s" s="3" r="A22">
        <v>668</v>
      </c>
    </row>
    <row spans="1:4" r="23">
      <c t="s" s="4" r="A23">
        <v>616</v>
      </c>
      <c t="n" s="6" r="C23">
        <v>14651</v>
      </c>
      <c t="n" s="6" r="D23">
        <v>16967</v>
      </c>
    </row>
    <row spans="1:4" r="24">
      <c t="s" s="3" r="A24">
        <v>665</v>
      </c>
    </row>
    <row spans="1:4" r="25">
      <c t="s" s="4" r="A25">
        <v>503</v>
      </c>
      <c t="n" s="6" r="C25">
        <v>13697</v>
      </c>
      <c t="n" s="6" r="D25">
        <v>15338</v>
      </c>
    </row>
    <row spans="1:4" r="26">
      <c t="s" s="4" r="A26">
        <v>666</v>
      </c>
      <c t="n" s="6" r="C26">
        <v>1228</v>
      </c>
      <c t="n" s="6" r="D26">
        <v>2311</v>
      </c>
    </row>
    <row spans="1:4" r="27">
      <c t="s" s="4" r="A27">
        <v>434</v>
      </c>
      <c t="s" s="4" r="B27">
        <v>506</v>
      </c>
      <c t="n" s="6" r="C27">
        <v>49</v>
      </c>
      <c t="n" s="6" r="D27">
        <v>51</v>
      </c>
    </row>
    <row spans="1:4" r="28">
      <c t="s" s="4" r="A28">
        <v>667</v>
      </c>
      <c t="n" s="6" r="C28">
        <v>14974</v>
      </c>
      <c t="n" s="6" r="D28">
        <v>17700</v>
      </c>
    </row>
    <row spans="1:4" r="29">
      <c t="s" s="4" r="A29">
        <v>670</v>
      </c>
    </row>
    <row spans="1:4" r="30">
      <c t="s" s="3" r="A30">
        <v>665</v>
      </c>
    </row>
    <row spans="1:4" r="31">
      <c t="s" s="4" r="A31">
        <v>666</v>
      </c>
      <c t="s" s="4" r="B31">
        <v>645</v>
      </c>
      <c t="n" s="6" r="C31">
        <v>767</v>
      </c>
      <c t="n" s="6" r="D31">
        <v>1097</v>
      </c>
    </row>
    <row spans="1:4" r="32">
      <c t="s" s="4" r="A32">
        <v>671</v>
      </c>
    </row>
    <row spans="1:4" r="33">
      <c t="s" s="3" r="A33">
        <v>665</v>
      </c>
    </row>
    <row spans="1:4" r="34">
      <c t="s" s="4" r="A34">
        <v>503</v>
      </c>
      <c t="n" s="6" r="C34">
        <v>27685</v>
      </c>
      <c t="n" s="6" r="D34">
        <v>28464</v>
      </c>
    </row>
    <row spans="1:4" r="35">
      <c t="s" s="4" r="A35">
        <v>666</v>
      </c>
      <c t="n" s="6" r="C35">
        <v>13412</v>
      </c>
      <c t="n" s="6" r="D35">
        <v>13159</v>
      </c>
    </row>
    <row spans="1:4" r="36">
      <c t="s" s="4" r="A36">
        <v>434</v>
      </c>
      <c t="s" s="4" r="B36">
        <v>506</v>
      </c>
      <c t="n" s="6" r="C36">
        <v>0</v>
      </c>
      <c t="n" s="6" r="D36">
        <v>0</v>
      </c>
    </row>
    <row spans="1:4" r="37">
      <c t="s" s="4" r="A37">
        <v>667</v>
      </c>
      <c t="n" s="6" r="C37">
        <v>41097</v>
      </c>
      <c t="n" s="6" r="D37">
        <v>41623</v>
      </c>
    </row>
    <row spans="1:4" r="38">
      <c t="s" s="4" r="A38">
        <v>672</v>
      </c>
    </row>
    <row spans="1:4" r="39">
      <c t="s" s="3" r="A39">
        <v>665</v>
      </c>
    </row>
    <row spans="1:4" r="40">
      <c t="s" s="4" r="A40">
        <v>666</v>
      </c>
      <c t="s" s="4" r="B40">
        <v>645</v>
      </c>
      <c t="n" s="6" r="C40">
        <v>13001</v>
      </c>
      <c t="n" s="6" r="D40">
        <v>13021</v>
      </c>
    </row>
    <row spans="1:4" r="41">
      <c t="s" s="4" r="A41">
        <v>673</v>
      </c>
    </row>
    <row spans="1:4" r="42">
      <c t="s" s="3" r="A42">
        <v>665</v>
      </c>
    </row>
    <row spans="1:4" r="43">
      <c t="s" s="4" r="A43">
        <v>503</v>
      </c>
      <c t="n" s="6" r="C43">
        <v>379</v>
      </c>
      <c t="n" s="6" r="D43">
        <v>893</v>
      </c>
    </row>
    <row spans="1:4" r="44">
      <c t="s" s="4" r="A44">
        <v>666</v>
      </c>
      <c t="n" s="6" r="C44">
        <v>8</v>
      </c>
      <c t="n" s="6" r="D44">
        <v>128</v>
      </c>
    </row>
    <row spans="1:4" r="45">
      <c t="s" s="4" r="A45">
        <v>434</v>
      </c>
      <c t="s" s="4" r="B45">
        <v>506</v>
      </c>
      <c t="n" s="6" r="C45">
        <v>0</v>
      </c>
      <c t="n" s="6" r="D45">
        <v>0</v>
      </c>
    </row>
    <row spans="1:4" r="46">
      <c t="s" s="4" r="A46">
        <v>667</v>
      </c>
      <c t="n" s="6" r="C46">
        <v>387</v>
      </c>
      <c t="n" s="6" r="D46">
        <v>1021</v>
      </c>
    </row>
    <row spans="1:4" r="47">
      <c t="s" s="4" r="A47">
        <v>674</v>
      </c>
    </row>
    <row spans="1:4" r="48">
      <c t="s" s="3" r="A48">
        <v>665</v>
      </c>
    </row>
    <row spans="1:4" r="49">
      <c t="s" s="4" r="A49">
        <v>666</v>
      </c>
      <c t="s" s="4" r="B49">
        <v>645</v>
      </c>
      <c t="n" s="6" r="C49">
        <v>0</v>
      </c>
      <c t="n" s="6" r="D49">
        <v>119</v>
      </c>
    </row>
    <row spans="1:4" r="50">
      <c t="s" s="4" r="A50">
        <v>675</v>
      </c>
    </row>
    <row spans="1:4" r="51">
      <c t="s" s="3" r="A51">
        <v>665</v>
      </c>
    </row>
    <row spans="1:4" r="52">
      <c t="s" s="4" r="A52">
        <v>503</v>
      </c>
      <c t="n" s="6" r="C52">
        <v>77948</v>
      </c>
      <c t="n" s="6" r="D52">
        <v>83163</v>
      </c>
    </row>
    <row spans="1:4" r="53">
      <c t="s" s="4" r="A53">
        <v>666</v>
      </c>
      <c t="n" s="6" r="C53">
        <v>2985</v>
      </c>
      <c t="n" s="6" r="D53">
        <v>3400</v>
      </c>
    </row>
    <row spans="1:4" r="54">
      <c t="s" s="4" r="A54">
        <v>434</v>
      </c>
      <c t="s" s="4" r="B54">
        <v>506</v>
      </c>
      <c t="n" s="6" r="C54">
        <v>381</v>
      </c>
      <c t="n" s="6" r="D54">
        <v>387</v>
      </c>
    </row>
    <row spans="1:4" r="55">
      <c t="s" s="4" r="A55">
        <v>667</v>
      </c>
      <c t="n" s="6" r="C55">
        <v>81314</v>
      </c>
      <c t="n" s="6" r="D55">
        <v>86950</v>
      </c>
    </row>
    <row spans="1:4" r="56">
      <c t="s" s="4" r="A56">
        <v>676</v>
      </c>
    </row>
    <row spans="1:4" r="57">
      <c t="s" s="3" r="A57">
        <v>665</v>
      </c>
    </row>
    <row spans="1:4" r="58">
      <c t="s" s="4" r="A58">
        <v>666</v>
      </c>
      <c t="s" s="4" r="B58">
        <v>645</v>
      </c>
      <c t="n" s="6" r="C58">
        <v>828</v>
      </c>
      <c t="n" s="6" r="D58">
        <v>1220</v>
      </c>
    </row>
    <row spans="1:4" r="59">
      <c t="s" s="4" r="A59">
        <v>677</v>
      </c>
    </row>
    <row spans="1:4" r="60">
      <c t="s" s="3" r="A60">
        <v>665</v>
      </c>
    </row>
    <row spans="1:4" r="61">
      <c t="s" s="4" r="A61">
        <v>503</v>
      </c>
      <c t="n" s="6" r="C61">
        <v>7546</v>
      </c>
      <c t="n" s="6" r="D61">
        <v>8520</v>
      </c>
    </row>
    <row spans="1:4" r="62">
      <c t="s" s="4" r="A62">
        <v>666</v>
      </c>
      <c t="n" s="6" r="C62">
        <v>1018</v>
      </c>
      <c t="n" s="6" r="D62">
        <v>1538</v>
      </c>
    </row>
    <row spans="1:4" r="63">
      <c t="s" s="4" r="A63">
        <v>434</v>
      </c>
      <c t="s" s="4" r="B63">
        <v>506</v>
      </c>
      <c t="n" s="6" r="C63">
        <v>0</v>
      </c>
      <c t="n" s="6" r="D63">
        <v>0</v>
      </c>
    </row>
    <row spans="1:4" r="64">
      <c t="s" s="4" r="A64">
        <v>667</v>
      </c>
      <c t="n" s="6" r="C64">
        <v>8564</v>
      </c>
      <c t="n" s="6" r="D64">
        <v>10058</v>
      </c>
    </row>
    <row spans="1:4" r="65">
      <c t="s" s="4" r="A65">
        <v>678</v>
      </c>
    </row>
    <row spans="1:4" r="66">
      <c t="s" s="3" r="A66">
        <v>665</v>
      </c>
    </row>
    <row spans="1:4" r="67">
      <c t="s" s="4" r="A67">
        <v>666</v>
      </c>
      <c t="s" s="4" r="B67">
        <v>645</v>
      </c>
      <c t="n" s="6" r="C67">
        <v>767</v>
      </c>
      <c t="n" s="6" r="D67">
        <v>978</v>
      </c>
    </row>
    <row spans="1:4" r="68">
      <c t="s" s="4" r="A68">
        <v>679</v>
      </c>
    </row>
    <row spans="1:4" r="69">
      <c t="s" s="3" r="A69">
        <v>665</v>
      </c>
    </row>
    <row spans="1:4" r="70">
      <c t="s" s="4" r="A70">
        <v>503</v>
      </c>
      <c t="n" s="6" r="C70">
        <v>120624</v>
      </c>
      <c t="n" s="6" r="D70">
        <v>129182</v>
      </c>
    </row>
    <row spans="1:4" r="71">
      <c t="s" s="4" r="A71">
        <v>666</v>
      </c>
      <c t="n" s="6" r="C71">
        <v>5415</v>
      </c>
      <c t="n" s="6" r="D71">
        <v>6300</v>
      </c>
    </row>
    <row spans="1:4" r="72">
      <c t="s" s="4" r="A72">
        <v>434</v>
      </c>
      <c t="s" s="4" r="B72">
        <v>506</v>
      </c>
      <c t="n" s="6" r="C72">
        <v>138</v>
      </c>
      <c t="n" s="6" r="D72">
        <v>144</v>
      </c>
    </row>
    <row spans="1:4" r="73">
      <c t="s" s="4" r="A73">
        <v>667</v>
      </c>
      <c t="n" s="6" r="C73">
        <v>126177</v>
      </c>
      <c t="n" s="6" r="D73">
        <v>135626</v>
      </c>
    </row>
    <row spans="1:4" r="74">
      <c t="s" s="4" r="A74">
        <v>680</v>
      </c>
    </row>
    <row spans="1:4" r="75">
      <c t="s" s="3" r="A75">
        <v>665</v>
      </c>
    </row>
    <row spans="1:4" r="76">
      <c t="s" s="4" r="A76">
        <v>666</v>
      </c>
      <c t="s" s="4" r="B76">
        <v>645</v>
      </c>
      <c t="n" s="6" r="C76">
        <v>4325</v>
      </c>
      <c t="n" s="6" r="D76">
        <v>5913</v>
      </c>
    </row>
    <row spans="1:4" r="77">
      <c t="s" s="4" r="A77">
        <v>681</v>
      </c>
    </row>
    <row spans="1:4" r="78">
      <c t="s" s="3" r="A78">
        <v>665</v>
      </c>
    </row>
    <row spans="1:4" r="79">
      <c t="s" s="4" r="A79">
        <v>503</v>
      </c>
      <c t="n" s="6" r="C79">
        <v>3477</v>
      </c>
      <c t="n" s="6" r="D79">
        <v>3993</v>
      </c>
    </row>
    <row spans="1:4" r="80">
      <c t="s" s="4" r="A80">
        <v>666</v>
      </c>
      <c t="n" s="6" r="C80">
        <v>202</v>
      </c>
      <c t="n" s="6" r="D80">
        <v>645</v>
      </c>
    </row>
    <row spans="1:4" r="81">
      <c t="s" s="4" r="A81">
        <v>434</v>
      </c>
      <c t="s" s="4" r="B81">
        <v>506</v>
      </c>
      <c t="n" s="6" r="C81">
        <v>0</v>
      </c>
      <c t="n" s="6" r="D81">
        <v>0</v>
      </c>
    </row>
    <row spans="1:4" r="82">
      <c t="s" s="4" r="A82">
        <v>667</v>
      </c>
      <c t="n" s="6" r="C82">
        <v>3679</v>
      </c>
      <c t="n" s="6" r="D82">
        <v>4638</v>
      </c>
    </row>
    <row spans="1:4" r="83">
      <c t="s" s="4" r="A83">
        <v>682</v>
      </c>
    </row>
    <row spans="1:4" r="84">
      <c t="s" s="3" r="A84">
        <v>665</v>
      </c>
    </row>
    <row spans="1:4" r="85">
      <c t="s" s="4" r="A85">
        <v>666</v>
      </c>
      <c t="s" s="4" r="B85">
        <v>645</v>
      </c>
      <c t="n" s="6" r="C85">
        <v>0</v>
      </c>
      <c t="n" s="6" r="D85">
        <v>0</v>
      </c>
    </row>
    <row spans="1:4" r="86">
      <c t="s" s="4" r="A86">
        <v>683</v>
      </c>
    </row>
    <row spans="1:4" r="87">
      <c t="s" s="3" r="A87">
        <v>665</v>
      </c>
    </row>
    <row spans="1:4" r="88">
      <c t="s" s="4" r="A88">
        <v>503</v>
      </c>
      <c t="n" s="6" r="C88">
        <v>23608</v>
      </c>
      <c t="n" s="6" r="D88">
        <v>23114</v>
      </c>
    </row>
    <row spans="1:4" r="89">
      <c t="s" s="4" r="A89">
        <v>666</v>
      </c>
      <c t="n" s="6" r="C89">
        <v>766</v>
      </c>
      <c t="n" s="6" r="D89">
        <v>746</v>
      </c>
    </row>
    <row spans="1:4" r="90">
      <c t="s" s="4" r="A90">
        <v>434</v>
      </c>
      <c t="s" s="4" r="B90">
        <v>506</v>
      </c>
      <c t="n" s="6" r="C90">
        <v>0</v>
      </c>
      <c t="n" s="6" r="D90">
        <v>0</v>
      </c>
    </row>
    <row spans="1:4" r="91">
      <c t="s" s="4" r="A91">
        <v>667</v>
      </c>
      <c t="n" s="6" r="C91">
        <v>24374</v>
      </c>
      <c t="n" s="6" r="D91">
        <v>23860</v>
      </c>
    </row>
    <row spans="1:4" r="92">
      <c t="s" s="4" r="A92">
        <v>684</v>
      </c>
    </row>
    <row spans="1:4" r="93">
      <c t="s" s="3" r="A93">
        <v>665</v>
      </c>
    </row>
    <row spans="1:4" r="94">
      <c t="s" s="4" r="A94">
        <v>666</v>
      </c>
      <c t="s" s="4" r="B94">
        <v>645</v>
      </c>
      <c t="n" s="6" r="C94">
        <v>745</v>
      </c>
      <c t="n" s="6" r="D94">
        <v>737</v>
      </c>
    </row>
    <row spans="1:4" r="95">
      <c t="s" s="4" r="A95">
        <v>685</v>
      </c>
    </row>
    <row spans="1:4" r="96">
      <c t="s" s="3" r="A96">
        <v>665</v>
      </c>
    </row>
    <row spans="1:4" r="97">
      <c t="s" s="4" r="A97">
        <v>503</v>
      </c>
      <c t="n" s="6" r="C97">
        <v>1132</v>
      </c>
      <c t="n" s="6" r="D97">
        <v>1286</v>
      </c>
    </row>
    <row spans="1:4" r="98">
      <c t="s" s="4" r="A98">
        <v>666</v>
      </c>
      <c t="n" s="6" r="C98">
        <v>0</v>
      </c>
      <c t="n" s="6" r="D98">
        <v>0</v>
      </c>
    </row>
    <row spans="1:4" r="99">
      <c t="s" s="4" r="A99">
        <v>434</v>
      </c>
      <c t="s" s="4" r="B99">
        <v>506</v>
      </c>
      <c t="n" s="6" r="C99">
        <v>0</v>
      </c>
      <c t="n" s="6" r="D99">
        <v>0</v>
      </c>
    </row>
    <row spans="1:4" r="100">
      <c t="s" s="4" r="A100">
        <v>667</v>
      </c>
      <c t="n" s="6" r="C100">
        <v>1132</v>
      </c>
      <c t="n" s="6" r="D100">
        <v>1286</v>
      </c>
    </row>
    <row spans="1:4" r="101">
      <c t="s" s="4" r="A101">
        <v>686</v>
      </c>
    </row>
    <row spans="1:4" r="102">
      <c t="s" s="3" r="A102">
        <v>665</v>
      </c>
    </row>
    <row spans="1:4" r="103">
      <c t="s" s="4" r="A103">
        <v>666</v>
      </c>
      <c t="s" s="4" r="B103">
        <v>645</v>
      </c>
      <c t="n" s="6" r="C103">
        <v>0</v>
      </c>
      <c t="n" s="6" r="D103">
        <v>0</v>
      </c>
    </row>
    <row spans="1:4" r="104">
      <c t="s" s="4" r="A104">
        <v>627</v>
      </c>
    </row>
    <row spans="1:4" r="105">
      <c t="s" s="3" r="A105">
        <v>665</v>
      </c>
    </row>
    <row spans="1:4" r="106">
      <c t="s" s="4" r="A106">
        <v>503</v>
      </c>
      <c t="n" s="6" r="C106">
        <v>50694</v>
      </c>
      <c t="n" s="6" r="D106">
        <v>54376</v>
      </c>
    </row>
    <row spans="1:4" r="107">
      <c t="s" s="4" r="A107">
        <v>666</v>
      </c>
      <c t="n" s="6" r="C107">
        <v>662</v>
      </c>
      <c t="n" s="6" r="D107">
        <v>270</v>
      </c>
    </row>
    <row spans="1:4" r="108">
      <c t="s" s="4" r="A108">
        <v>434</v>
      </c>
      <c t="s" s="4" r="B108">
        <v>506</v>
      </c>
      <c t="n" s="6" r="C108">
        <v>307</v>
      </c>
      <c t="n" s="6" r="D108">
        <v>429</v>
      </c>
    </row>
    <row spans="1:4" r="109">
      <c t="s" s="4" r="A109">
        <v>667</v>
      </c>
      <c t="n" s="6" r="C109">
        <v>51663</v>
      </c>
      <c t="n" s="6" r="D109">
        <v>55075</v>
      </c>
    </row>
    <row spans="1:4" r="110">
      <c t="s" s="4" r="A110">
        <v>687</v>
      </c>
    </row>
    <row spans="1:4" r="111">
      <c t="s" s="3" r="A111">
        <v>665</v>
      </c>
    </row>
    <row spans="1:4" r="112">
      <c t="s" s="4" r="A112">
        <v>666</v>
      </c>
      <c t="s" s="4" r="B112">
        <v>645</v>
      </c>
      <c t="n" s="6" r="C112">
        <v>184</v>
      </c>
      <c t="n" s="6" r="D112">
        <v>184</v>
      </c>
    </row>
    <row spans="1:4" r="113">
      <c t="s" s="4" r="A113">
        <v>628</v>
      </c>
    </row>
    <row spans="1:4" r="114">
      <c t="s" s="3" r="A114">
        <v>665</v>
      </c>
    </row>
    <row spans="1:4" r="115">
      <c t="s" s="4" r="A115">
        <v>503</v>
      </c>
      <c t="n" s="6" r="C115">
        <v>1094</v>
      </c>
      <c t="n" s="6" r="D115">
        <v>573</v>
      </c>
    </row>
    <row spans="1:4" r="116">
      <c t="s" s="4" r="A116">
        <v>666</v>
      </c>
      <c t="n" s="6" r="C116">
        <v>0</v>
      </c>
      <c t="n" s="6" r="D116">
        <v>0</v>
      </c>
    </row>
    <row spans="1:4" r="117">
      <c t="s" s="4" r="A117">
        <v>434</v>
      </c>
      <c t="s" s="4" r="B117">
        <v>506</v>
      </c>
      <c t="n" s="6" r="C117">
        <v>49</v>
      </c>
      <c t="n" s="6" r="D117">
        <v>51</v>
      </c>
    </row>
    <row spans="1:4" r="118">
      <c t="s" s="4" r="A118">
        <v>667</v>
      </c>
      <c t="n" s="6" r="C118">
        <v>1143</v>
      </c>
      <c t="n" s="6" r="D118">
        <v>624</v>
      </c>
    </row>
    <row spans="1:4" r="119">
      <c t="s" s="4" r="A119">
        <v>688</v>
      </c>
    </row>
    <row spans="1:4" r="120">
      <c t="s" s="3" r="A120">
        <v>665</v>
      </c>
    </row>
    <row spans="1:4" r="121">
      <c t="s" s="4" r="A121">
        <v>666</v>
      </c>
      <c t="s" s="4" r="B121">
        <v>645</v>
      </c>
      <c t="n" s="6" r="C121">
        <v>0</v>
      </c>
      <c t="n" s="6" r="D121">
        <v>0</v>
      </c>
    </row>
    <row spans="1:4" r="122">
      <c t="s" s="4" r="A122">
        <v>629</v>
      </c>
    </row>
    <row spans="1:4" r="123">
      <c t="s" s="3" r="A123">
        <v>665</v>
      </c>
    </row>
    <row spans="1:4" r="124">
      <c t="s" s="4" r="A124">
        <v>503</v>
      </c>
      <c t="n" s="6" r="C124">
        <v>4985</v>
      </c>
      <c t="n" s="6" r="D124">
        <v>5498</v>
      </c>
    </row>
    <row spans="1:4" r="125">
      <c t="s" s="4" r="A125">
        <v>666</v>
      </c>
      <c t="n" s="6" r="C125">
        <v>42</v>
      </c>
      <c t="n" s="6" r="D125">
        <v>143</v>
      </c>
    </row>
    <row spans="1:4" r="126">
      <c t="s" s="4" r="A126">
        <v>434</v>
      </c>
      <c t="s" s="4" r="B126">
        <v>506</v>
      </c>
      <c t="n" s="6" r="C126">
        <v>0</v>
      </c>
      <c t="n" s="6" r="D126">
        <v>0</v>
      </c>
    </row>
    <row spans="1:4" r="127">
      <c t="s" s="4" r="A127">
        <v>667</v>
      </c>
      <c t="n" s="6" r="C127">
        <v>5027</v>
      </c>
      <c t="n" s="6" r="D127">
        <v>5641</v>
      </c>
    </row>
    <row spans="1:4" r="128">
      <c t="s" s="4" r="A128">
        <v>689</v>
      </c>
    </row>
    <row spans="1:4" r="129">
      <c t="s" s="3" r="A129">
        <v>665</v>
      </c>
    </row>
    <row spans="1:4" r="130">
      <c t="s" s="4" r="A130">
        <v>666</v>
      </c>
      <c t="s" s="4" r="B130">
        <v>645</v>
      </c>
      <c t="n" s="6" r="C130">
        <v>0</v>
      </c>
      <c t="n" s="6" r="D130">
        <v>1</v>
      </c>
    </row>
    <row spans="1:4" r="131">
      <c t="s" s="4" r="A131">
        <v>630</v>
      </c>
    </row>
    <row spans="1:4" r="132">
      <c t="s" s="3" r="A132">
        <v>665</v>
      </c>
    </row>
    <row spans="1:4" r="133">
      <c t="s" s="4" r="A133">
        <v>667</v>
      </c>
      <c t="n" s="6" r="C133">
        <v>0</v>
      </c>
      <c t="n" s="6" r="D133">
        <v>0</v>
      </c>
    </row>
    <row spans="1:4" r="134">
      <c t="s" s="4" r="A134">
        <v>631</v>
      </c>
    </row>
    <row spans="1:4" r="135">
      <c t="s" s="3" r="A135">
        <v>665</v>
      </c>
    </row>
    <row spans="1:4" r="136">
      <c t="s" s="4" r="A136">
        <v>503</v>
      </c>
      <c t="n" s="6" r="C136">
        <v>20129</v>
      </c>
      <c t="n" s="6" r="D136">
        <v>23835</v>
      </c>
    </row>
    <row spans="1:4" r="137">
      <c t="s" s="4" r="A137">
        <v>666</v>
      </c>
      <c t="n" s="6" r="C137">
        <v>0</v>
      </c>
      <c t="n" s="6" r="D137">
        <v>101</v>
      </c>
    </row>
    <row spans="1:4" r="138">
      <c t="s" s="4" r="A138">
        <v>434</v>
      </c>
      <c t="s" s="4" r="B138">
        <v>506</v>
      </c>
      <c t="n" s="6" r="C138">
        <v>0</v>
      </c>
      <c t="n" s="6" r="D138">
        <v>0</v>
      </c>
    </row>
    <row spans="1:4" r="139">
      <c t="s" s="4" r="A139">
        <v>667</v>
      </c>
      <c t="n" s="6" r="C139">
        <v>20129</v>
      </c>
      <c t="n" s="6" r="D139">
        <v>23936</v>
      </c>
    </row>
    <row spans="1:4" r="140">
      <c t="s" s="4" r="A140">
        <v>690</v>
      </c>
    </row>
    <row spans="1:4" r="141">
      <c t="s" s="3" r="A141">
        <v>665</v>
      </c>
    </row>
    <row spans="1:4" r="142">
      <c t="s" s="4" r="A142">
        <v>666</v>
      </c>
      <c t="s" s="4" r="B142">
        <v>645</v>
      </c>
      <c t="n" s="6" r="C142">
        <v>0</v>
      </c>
      <c t="n" s="6" r="D142">
        <v>0</v>
      </c>
    </row>
    <row spans="1:4" r="143">
      <c t="s" s="4" r="A143">
        <v>632</v>
      </c>
    </row>
    <row spans="1:4" r="144">
      <c t="s" s="3" r="A144">
        <v>665</v>
      </c>
    </row>
    <row spans="1:4" r="145">
      <c t="s" s="4" r="A145">
        <v>503</v>
      </c>
      <c t="n" s="6" r="C145">
        <v>69</v>
      </c>
      <c t="n" s="6" r="D145">
        <v>73</v>
      </c>
    </row>
    <row spans="1:4" r="146">
      <c t="s" s="4" r="A146">
        <v>666</v>
      </c>
      <c t="n" s="6" r="C146">
        <v>0</v>
      </c>
      <c t="n" s="6" r="D146">
        <v>0</v>
      </c>
    </row>
    <row spans="1:4" r="147">
      <c t="s" s="4" r="A147">
        <v>434</v>
      </c>
      <c t="s" s="4" r="B147">
        <v>506</v>
      </c>
      <c t="n" s="6" r="C147">
        <v>0</v>
      </c>
      <c t="n" s="6" r="D147">
        <v>0</v>
      </c>
    </row>
    <row spans="1:4" r="148">
      <c t="s" s="4" r="A148">
        <v>667</v>
      </c>
      <c t="n" s="6" r="C148">
        <v>69</v>
      </c>
      <c t="n" s="6" r="D148">
        <v>73</v>
      </c>
    </row>
    <row spans="1:4" r="149">
      <c t="s" s="4" r="A149">
        <v>691</v>
      </c>
    </row>
    <row spans="1:4" r="150">
      <c t="s" s="3" r="A150">
        <v>665</v>
      </c>
    </row>
    <row spans="1:4" r="151">
      <c t="s" s="4" r="A151">
        <v>666</v>
      </c>
      <c t="s" s="4" r="B151">
        <v>645</v>
      </c>
      <c t="n" s="6" r="C151">
        <v>0</v>
      </c>
      <c t="n" s="6" r="D151">
        <v>0</v>
      </c>
    </row>
    <row spans="1:4" r="152">
      <c t="s" s="4" r="A152">
        <v>692</v>
      </c>
    </row>
    <row spans="1:4" r="153">
      <c t="s" s="3" r="A153">
        <v>668</v>
      </c>
    </row>
    <row spans="1:4" r="154">
      <c t="s" s="4" r="A154">
        <v>616</v>
      </c>
      <c t="n" s="6" r="C154">
        <v>293962</v>
      </c>
      <c t="n" s="6" r="D154">
        <v>313926</v>
      </c>
    </row>
    <row spans="1:4" r="155">
      <c t="s" s="4" r="A155">
        <v>512</v>
      </c>
    </row>
    <row spans="1:4" r="156">
      <c t="s" s="3" r="A156">
        <v>668</v>
      </c>
    </row>
    <row spans="1:4" r="157">
      <c t="s" s="4" r="A157">
        <v>616</v>
      </c>
      <c t="n" s="6" r="C157">
        <v>212847</v>
      </c>
      <c t="n" s="6" r="D157">
        <v>224725</v>
      </c>
    </row>
    <row spans="1:4" r="158">
      <c t="s" s="4" r="A158">
        <v>513</v>
      </c>
    </row>
    <row spans="1:4" r="159">
      <c t="s" s="3" r="A159">
        <v>668</v>
      </c>
    </row>
    <row spans="1:4" r="160">
      <c t="s" s="4" r="A160">
        <v>616</v>
      </c>
      <c t="n" s="6" r="C160">
        <v>2460</v>
      </c>
      <c t="n" s="6" r="D160">
        <v>3589</v>
      </c>
    </row>
    <row spans="1:4" r="161">
      <c t="s" s="4" r="A161">
        <v>514</v>
      </c>
    </row>
    <row spans="1:4" r="162">
      <c t="s" s="3" r="A162">
        <v>668</v>
      </c>
    </row>
    <row spans="1:4" r="163">
      <c t="s" s="4" r="A163">
        <v>616</v>
      </c>
      <c t="n" s="6" r="C163">
        <v>71339</v>
      </c>
      <c t="n" s="6" r="D163">
        <v>77649</v>
      </c>
    </row>
    <row spans="1:4" r="164">
      <c t="s" s="4" r="A164">
        <v>515</v>
      </c>
    </row>
    <row spans="1:4" r="165">
      <c t="s" s="3" r="A165">
        <v>668</v>
      </c>
    </row>
    <row spans="1:4" r="166">
      <c t="s" s="4" r="A166">
        <v>616</v>
      </c>
      <c t="n" s="6" r="C166">
        <v>7316</v>
      </c>
      <c t="n" s="6" r="D166">
        <v>7963</v>
      </c>
    </row>
    <row spans="1:4" r="167">
      <c t="s" s="4" r="A167">
        <v>693</v>
      </c>
    </row>
    <row spans="1:4" r="168">
      <c t="s" s="3" r="A168">
        <v>668</v>
      </c>
    </row>
    <row spans="1:4" r="169">
      <c t="s" s="4" r="A169">
        <v>616</v>
      </c>
      <c t="n" s="6" r="C169">
        <v>287351</v>
      </c>
      <c t="n" s="6" r="D169">
        <v>305372</v>
      </c>
    </row>
    <row spans="1:4" r="170">
      <c t="s" s="4" r="A170">
        <v>694</v>
      </c>
    </row>
    <row spans="1:4" r="171">
      <c t="s" s="3" r="A171">
        <v>668</v>
      </c>
    </row>
    <row spans="1:4" r="172">
      <c t="s" s="4" r="A172">
        <v>616</v>
      </c>
      <c t="n" s="6" r="C172">
        <v>207174</v>
      </c>
      <c t="n" s="6" r="D172">
        <v>218201</v>
      </c>
    </row>
    <row spans="1:4" r="173">
      <c t="s" s="4" r="A173">
        <v>695</v>
      </c>
    </row>
    <row spans="1:4" r="174">
      <c t="s" s="3" r="A174">
        <v>668</v>
      </c>
    </row>
    <row spans="1:4" r="175">
      <c t="s" s="4" r="A175">
        <v>616</v>
      </c>
      <c t="n" s="6" r="C175">
        <v>2331</v>
      </c>
      <c t="n" s="6" r="D175">
        <v>3425</v>
      </c>
    </row>
    <row spans="1:4" r="176">
      <c t="s" s="4" r="A176">
        <v>696</v>
      </c>
    </row>
    <row spans="1:4" r="177">
      <c t="s" s="3" r="A177">
        <v>668</v>
      </c>
    </row>
    <row spans="1:4" r="178">
      <c t="s" s="4" r="A178">
        <v>616</v>
      </c>
      <c t="n" s="6" r="C178">
        <v>70692</v>
      </c>
      <c t="n" s="6" r="D178">
        <v>75902</v>
      </c>
    </row>
    <row spans="1:4" r="179">
      <c t="s" s="4" r="A179">
        <v>697</v>
      </c>
    </row>
    <row spans="1:4" r="180">
      <c t="s" s="3" r="A180">
        <v>668</v>
      </c>
    </row>
    <row spans="1:4" r="181">
      <c t="s" s="4" r="A181">
        <v>616</v>
      </c>
      <c t="n" s="6" r="C181">
        <v>7154</v>
      </c>
      <c t="n" s="6" r="D181">
        <v>7844</v>
      </c>
    </row>
    <row spans="1:4" r="182">
      <c t="s" s="4" r="A182">
        <v>698</v>
      </c>
    </row>
    <row spans="1:4" r="183">
      <c t="s" s="3" r="A183">
        <v>668</v>
      </c>
    </row>
    <row spans="1:4" r="184">
      <c t="s" s="4" r="A184">
        <v>616</v>
      </c>
      <c t="n" s="6" r="C184">
        <v>6611</v>
      </c>
      <c t="n" s="6" r="D184">
        <v>8554</v>
      </c>
    </row>
    <row spans="1:4" r="185">
      <c t="s" s="4" r="A185">
        <v>699</v>
      </c>
    </row>
    <row spans="1:4" r="186">
      <c t="s" s="3" r="A186">
        <v>668</v>
      </c>
    </row>
    <row spans="1:4" r="187">
      <c t="s" s="4" r="A187">
        <v>616</v>
      </c>
      <c t="n" s="6" r="C187">
        <v>5673</v>
      </c>
      <c t="n" s="6" r="D187">
        <v>6524</v>
      </c>
    </row>
    <row spans="1:4" r="188">
      <c t="s" s="4" r="A188">
        <v>700</v>
      </c>
    </row>
    <row spans="1:4" r="189">
      <c t="s" s="3" r="A189">
        <v>668</v>
      </c>
    </row>
    <row spans="1:4" r="190">
      <c t="s" s="4" r="A190">
        <v>616</v>
      </c>
      <c t="n" s="6" r="C190">
        <v>129</v>
      </c>
      <c t="n" s="6" r="D190">
        <v>164</v>
      </c>
    </row>
    <row spans="1:4" r="191">
      <c t="s" s="4" r="A191">
        <v>701</v>
      </c>
    </row>
    <row spans="1:4" r="192">
      <c t="s" s="3" r="A192">
        <v>668</v>
      </c>
    </row>
    <row spans="1:4" r="193">
      <c t="s" s="4" r="A193">
        <v>616</v>
      </c>
      <c t="n" s="6" r="C193">
        <v>647</v>
      </c>
      <c t="n" s="6" r="D193">
        <v>1747</v>
      </c>
    </row>
    <row spans="1:4" r="194">
      <c t="s" s="4" r="A194">
        <v>702</v>
      </c>
    </row>
    <row spans="1:4" r="195">
      <c t="s" s="3" r="A195">
        <v>668</v>
      </c>
    </row>
    <row spans="1:4" r="196">
      <c t="s" s="4" r="A196">
        <v>616</v>
      </c>
      <c t="n" s="6" r="C196">
        <v>162</v>
      </c>
      <c t="n" s="6" r="D196">
        <v>119</v>
      </c>
    </row>
    <row spans="1:4" r="197">
      <c t="s" s="4" r="A197">
        <v>703</v>
      </c>
    </row>
    <row spans="1:4" r="198">
      <c t="s" s="3" r="A198">
        <v>668</v>
      </c>
    </row>
    <row spans="1:4" r="199">
      <c t="s" s="4" r="A199">
        <v>616</v>
      </c>
      <c t="n" s="6" r="C199">
        <v>38855</v>
      </c>
      <c t="n" s="6" r="D199">
        <v>39218</v>
      </c>
    </row>
    <row spans="1:4" r="200">
      <c t="s" s="4" r="A200">
        <v>704</v>
      </c>
    </row>
    <row spans="1:4" r="201">
      <c t="s" s="3" r="A201">
        <v>668</v>
      </c>
    </row>
    <row spans="1:4" r="202">
      <c t="s" s="4" r="A202">
        <v>616</v>
      </c>
      <c t="n" s="6" r="C202">
        <v>16624</v>
      </c>
      <c t="n" s="6" r="D202">
        <v>15839</v>
      </c>
    </row>
    <row spans="1:4" r="203">
      <c t="s" s="4" r="A203">
        <v>705</v>
      </c>
    </row>
    <row spans="1:4" r="204">
      <c t="s" s="3" r="A204">
        <v>668</v>
      </c>
    </row>
    <row spans="1:4" r="205">
      <c t="s" s="4" r="A205">
        <v>616</v>
      </c>
      <c t="n" s="6" r="C205">
        <v>241</v>
      </c>
      <c t="n" s="6" r="D205">
        <v>253</v>
      </c>
    </row>
    <row spans="1:4" r="206">
      <c t="s" s="4" r="A206">
        <v>706</v>
      </c>
    </row>
    <row spans="1:4" r="207">
      <c t="s" s="3" r="A207">
        <v>668</v>
      </c>
    </row>
    <row spans="1:4" r="208">
      <c t="s" s="4" r="A208">
        <v>616</v>
      </c>
      <c t="n" s="6" r="C208">
        <v>18369</v>
      </c>
      <c t="n" s="6" r="D208">
        <v>19252</v>
      </c>
    </row>
    <row spans="1:4" r="209">
      <c t="s" s="4" r="A209">
        <v>707</v>
      </c>
    </row>
    <row spans="1:4" r="210">
      <c t="s" s="3" r="A210">
        <v>668</v>
      </c>
    </row>
    <row spans="1:4" r="211">
      <c t="s" s="4" r="A211">
        <v>616</v>
      </c>
      <c t="n" s="6" r="C211">
        <v>3621</v>
      </c>
      <c t="n" s="6" r="D211">
        <v>3874</v>
      </c>
    </row>
    <row spans="1:4" r="212">
      <c t="s" s="4" r="A212">
        <v>708</v>
      </c>
    </row>
    <row spans="1:4" r="213">
      <c t="s" s="3" r="A213">
        <v>668</v>
      </c>
    </row>
    <row spans="1:4" r="214">
      <c t="s" s="4" r="A214">
        <v>616</v>
      </c>
      <c t="n" s="6" r="C214">
        <v>310</v>
      </c>
      <c t="n" s="6" r="D214">
        <v>942</v>
      </c>
    </row>
    <row spans="1:4" r="215">
      <c t="s" s="4" r="A215">
        <v>709</v>
      </c>
    </row>
    <row spans="1:4" r="216">
      <c t="s" s="3" r="A216">
        <v>668</v>
      </c>
    </row>
    <row spans="1:4" r="217">
      <c t="s" s="4" r="A217">
        <v>616</v>
      </c>
      <c t="n" s="6" r="C217">
        <v>302</v>
      </c>
      <c t="n" s="6" r="D217">
        <v>235</v>
      </c>
    </row>
    <row spans="1:4" r="218">
      <c t="s" s="4" r="A218">
        <v>710</v>
      </c>
    </row>
    <row spans="1:4" r="219">
      <c t="s" s="3" r="A219">
        <v>668</v>
      </c>
    </row>
    <row spans="1:4" r="220">
      <c t="s" s="4" r="A220">
        <v>616</v>
      </c>
      <c t="n" s="6" r="C220">
        <v>8</v>
      </c>
      <c t="n" s="6" r="D220">
        <v>588</v>
      </c>
    </row>
    <row spans="1:4" r="221">
      <c t="s" s="4" r="A221">
        <v>711</v>
      </c>
    </row>
    <row spans="1:4" r="222">
      <c t="s" s="3" r="A222">
        <v>668</v>
      </c>
    </row>
    <row spans="1:4" r="223">
      <c t="s" s="4" r="A223">
        <v>616</v>
      </c>
      <c t="n" s="6" r="D223">
        <v>119</v>
      </c>
    </row>
    <row spans="1:4" r="224">
      <c t="s" s="4" r="A224">
        <v>712</v>
      </c>
    </row>
    <row spans="1:4" r="225">
      <c t="s" s="3" r="A225">
        <v>668</v>
      </c>
    </row>
    <row spans="1:4" r="226">
      <c t="s" s="4" r="A226">
        <v>616</v>
      </c>
      <c t="n" s="6" r="C226">
        <v>26158</v>
      </c>
      <c t="n" s="6" r="D226">
        <v>27663</v>
      </c>
    </row>
    <row spans="1:4" r="227">
      <c t="s" s="4" r="A227">
        <v>713</v>
      </c>
    </row>
    <row spans="1:4" r="228">
      <c t="s" s="3" r="A228">
        <v>668</v>
      </c>
    </row>
    <row spans="1:4" r="229">
      <c t="s" s="4" r="A229">
        <v>616</v>
      </c>
      <c t="n" s="6" r="C229">
        <v>20951</v>
      </c>
      <c t="n" s="6" r="D229">
        <v>22272</v>
      </c>
    </row>
    <row spans="1:4" r="230">
      <c t="s" s="4" r="A230">
        <v>714</v>
      </c>
    </row>
    <row spans="1:4" r="231">
      <c t="s" s="3" r="A231">
        <v>668</v>
      </c>
    </row>
    <row spans="1:4" r="232">
      <c t="s" s="4" r="A232">
        <v>616</v>
      </c>
      <c t="n" s="6" r="C232">
        <v>25</v>
      </c>
      <c t="n" s="6" r="D232">
        <v>27</v>
      </c>
    </row>
    <row spans="1:4" r="233">
      <c t="s" s="4" r="A233">
        <v>715</v>
      </c>
    </row>
    <row spans="1:4" r="234">
      <c t="s" s="3" r="A234">
        <v>668</v>
      </c>
    </row>
    <row spans="1:4" r="235">
      <c t="s" s="4" r="A235">
        <v>616</v>
      </c>
      <c t="n" s="6" r="C235">
        <v>4860</v>
      </c>
      <c t="n" s="6" r="D235">
        <v>5033</v>
      </c>
    </row>
    <row spans="1:4" r="236">
      <c t="s" s="4" r="A236">
        <v>716</v>
      </c>
    </row>
    <row spans="1:4" r="237">
      <c t="s" s="3" r="A237">
        <v>668</v>
      </c>
    </row>
    <row spans="1:4" r="238">
      <c t="s" s="4" r="A238">
        <v>616</v>
      </c>
      <c t="n" s="6" r="C238">
        <v>322</v>
      </c>
      <c t="n" s="6" r="D238">
        <v>331</v>
      </c>
    </row>
    <row spans="1:4" r="239">
      <c t="s" s="4" r="A239">
        <v>717</v>
      </c>
    </row>
    <row spans="1:4" r="240">
      <c t="s" s="3" r="A240">
        <v>668</v>
      </c>
    </row>
    <row spans="1:4" r="241">
      <c t="s" s="4" r="A241">
        <v>616</v>
      </c>
      <c t="n" s="6" r="C241">
        <v>1366</v>
      </c>
      <c t="n" s="6" r="D241">
        <v>1510</v>
      </c>
    </row>
    <row spans="1:4" r="242">
      <c t="s" s="4" r="A242">
        <v>718</v>
      </c>
    </row>
    <row spans="1:4" r="243">
      <c t="s" s="3" r="A243">
        <v>668</v>
      </c>
    </row>
    <row spans="1:4" r="244">
      <c t="s" s="4" r="A244">
        <v>616</v>
      </c>
      <c t="n" s="6" r="C244">
        <v>723</v>
      </c>
      <c t="n" s="6" r="D244">
        <v>869</v>
      </c>
    </row>
    <row spans="1:4" r="245">
      <c t="s" s="4" r="A245">
        <v>719</v>
      </c>
    </row>
    <row spans="1:4" r="246">
      <c t="s" s="3" r="A246">
        <v>668</v>
      </c>
    </row>
    <row spans="1:4" r="247">
      <c t="s" s="4" r="A247">
        <v>616</v>
      </c>
      <c t="n" s="6" r="C247">
        <v>100</v>
      </c>
      <c t="n" s="6" r="D247">
        <v>107</v>
      </c>
    </row>
    <row spans="1:4" r="248">
      <c t="s" s="4" r="A248">
        <v>720</v>
      </c>
    </row>
    <row spans="1:4" r="249">
      <c t="s" s="3" r="A249">
        <v>668</v>
      </c>
    </row>
    <row spans="1:4" r="250">
      <c t="s" s="4" r="A250">
        <v>616</v>
      </c>
      <c t="n" s="6" r="C250">
        <v>381</v>
      </c>
      <c t="n" s="6" r="D250">
        <v>534</v>
      </c>
    </row>
    <row spans="1:4" r="251">
      <c t="s" s="4" r="A251">
        <v>721</v>
      </c>
    </row>
    <row spans="1:4" r="252">
      <c t="s" s="3" r="A252">
        <v>668</v>
      </c>
    </row>
    <row spans="1:4" r="253">
      <c t="s" s="4" r="A253">
        <v>616</v>
      </c>
      <c t="n" s="6" r="C253">
        <v>162</v>
      </c>
    </row>
    <row spans="1:4" r="254">
      <c t="s" s="4" r="A254">
        <v>722</v>
      </c>
    </row>
    <row spans="1:4" r="255">
      <c t="s" s="3" r="A255">
        <v>668</v>
      </c>
    </row>
    <row spans="1:4" r="256">
      <c t="s" s="4" r="A256">
        <v>616</v>
      </c>
      <c t="n" s="6" r="C256">
        <v>126177</v>
      </c>
      <c t="n" s="6" r="D256">
        <v>135626</v>
      </c>
    </row>
    <row spans="1:4" r="257">
      <c t="s" s="4" r="A257">
        <v>723</v>
      </c>
    </row>
    <row spans="1:4" r="258">
      <c t="s" s="3" r="A258">
        <v>668</v>
      </c>
    </row>
    <row spans="1:4" r="259">
      <c t="s" s="4" r="A259">
        <v>616</v>
      </c>
      <c t="n" s="6" r="C259">
        <v>100962</v>
      </c>
      <c t="n" s="6" r="D259">
        <v>106924</v>
      </c>
    </row>
    <row spans="1:4" r="260">
      <c t="s" s="4" r="A260">
        <v>724</v>
      </c>
    </row>
    <row spans="1:4" r="261">
      <c t="s" s="3" r="A261">
        <v>668</v>
      </c>
    </row>
    <row spans="1:4" r="262">
      <c t="s" s="4" r="A262">
        <v>616</v>
      </c>
      <c t="n" s="6" r="C262">
        <v>1224</v>
      </c>
      <c t="n" s="6" r="D262">
        <v>2301</v>
      </c>
    </row>
    <row spans="1:4" r="263">
      <c t="s" s="4" r="A263">
        <v>725</v>
      </c>
    </row>
    <row spans="1:4" r="264">
      <c t="s" s="3" r="A264">
        <v>668</v>
      </c>
    </row>
    <row spans="1:4" r="265">
      <c t="s" s="4" r="A265">
        <v>616</v>
      </c>
      <c t="n" s="6" r="C265">
        <v>23294</v>
      </c>
      <c t="n" s="6" r="D265">
        <v>25690</v>
      </c>
    </row>
    <row spans="1:4" r="266">
      <c t="s" s="4" r="A266">
        <v>726</v>
      </c>
    </row>
    <row spans="1:4" r="267">
      <c t="s" s="3" r="A267">
        <v>668</v>
      </c>
    </row>
    <row spans="1:4" r="268">
      <c t="s" s="4" r="A268">
        <v>616</v>
      </c>
      <c t="n" s="6" r="C268">
        <v>697</v>
      </c>
      <c t="n" s="6" r="D268">
        <v>711</v>
      </c>
    </row>
    <row spans="1:4" r="269">
      <c t="s" s="4" r="A269">
        <v>727</v>
      </c>
    </row>
    <row spans="1:4" r="270">
      <c t="s" s="3" r="A270">
        <v>668</v>
      </c>
    </row>
    <row spans="1:4" r="271">
      <c t="s" s="4" r="A271">
        <v>616</v>
      </c>
      <c t="n" s="6" r="C271">
        <v>3617</v>
      </c>
      <c t="n" s="6" r="D271">
        <v>4567</v>
      </c>
    </row>
    <row spans="1:4" r="272">
      <c t="s" s="4" r="A272">
        <v>728</v>
      </c>
    </row>
    <row spans="1:4" r="273">
      <c t="s" s="3" r="A273">
        <v>668</v>
      </c>
    </row>
    <row spans="1:4" r="274">
      <c t="s" s="4" r="A274">
        <v>616</v>
      </c>
      <c t="n" s="6" r="C274">
        <v>3476</v>
      </c>
      <c t="n" s="6" r="D274">
        <v>4060</v>
      </c>
    </row>
    <row spans="1:4" r="275">
      <c t="s" s="4" r="A275">
        <v>729</v>
      </c>
    </row>
    <row spans="1:4" r="276">
      <c t="s" s="3" r="A276">
        <v>668</v>
      </c>
    </row>
    <row spans="1:4" r="277">
      <c t="s" s="4" r="A277">
        <v>616</v>
      </c>
      <c t="n" s="6" r="C277">
        <v>8</v>
      </c>
      <c t="n" s="6" r="D277">
        <v>35</v>
      </c>
    </row>
    <row spans="1:4" r="278">
      <c t="s" s="4" r="A278">
        <v>730</v>
      </c>
    </row>
    <row spans="1:4" r="279">
      <c t="s" s="3" r="A279">
        <v>668</v>
      </c>
    </row>
    <row spans="1:4" r="280">
      <c t="s" s="4" r="A280">
        <v>616</v>
      </c>
      <c t="n" s="6" r="C280">
        <v>133</v>
      </c>
      <c t="n" s="6" r="D280">
        <v>472</v>
      </c>
    </row>
    <row spans="1:4" r="281">
      <c t="s" s="4" r="A281">
        <v>731</v>
      </c>
    </row>
    <row spans="1:4" r="282">
      <c t="s" s="3" r="A282">
        <v>668</v>
      </c>
    </row>
    <row spans="1:4" r="283">
      <c t="s" s="4" r="A283">
        <v>616</v>
      </c>
      <c t="n" s="6" r="C283">
        <v>24369</v>
      </c>
      <c t="n" s="6" r="D283">
        <v>23854</v>
      </c>
    </row>
    <row spans="1:4" r="284">
      <c t="s" s="4" r="A284">
        <v>732</v>
      </c>
    </row>
    <row spans="1:4" r="285">
      <c t="s" s="3" r="A285">
        <v>668</v>
      </c>
    </row>
    <row spans="1:4" r="286">
      <c t="s" s="4" r="A286">
        <v>616</v>
      </c>
      <c t="n" s="6" r="C286">
        <v>19479</v>
      </c>
      <c t="n" s="6" r="D286">
        <v>19346</v>
      </c>
    </row>
    <row spans="1:4" r="287">
      <c t="s" s="4" r="A287">
        <v>733</v>
      </c>
    </row>
    <row spans="1:4" r="288">
      <c t="s" s="3" r="A288">
        <v>668</v>
      </c>
    </row>
    <row spans="1:4" r="289">
      <c t="s" s="4" r="A289">
        <v>616</v>
      </c>
      <c t="n" s="6" r="C289">
        <v>4179</v>
      </c>
      <c t="n" s="6" r="D289">
        <v>3777</v>
      </c>
    </row>
    <row spans="1:4" r="290">
      <c t="s" s="4" r="A290">
        <v>734</v>
      </c>
    </row>
    <row spans="1:4" r="291">
      <c t="s" s="3" r="A291">
        <v>668</v>
      </c>
    </row>
    <row spans="1:4" r="292">
      <c t="s" s="4" r="A292">
        <v>616</v>
      </c>
      <c t="n" s="6" r="C292">
        <v>711</v>
      </c>
      <c t="n" s="6" r="D292">
        <v>731</v>
      </c>
    </row>
    <row spans="1:4" r="293">
      <c t="s" s="4" r="A293">
        <v>735</v>
      </c>
    </row>
    <row spans="1:4" r="294">
      <c t="s" s="3" r="A294">
        <v>668</v>
      </c>
    </row>
    <row spans="1:4" r="295">
      <c t="s" s="4" r="A295">
        <v>616</v>
      </c>
      <c t="n" s="6" r="C295">
        <v>110</v>
      </c>
      <c t="n" s="6" r="D295">
        <v>841</v>
      </c>
    </row>
    <row spans="1:4" r="296">
      <c t="s" s="4" r="A296">
        <v>736</v>
      </c>
    </row>
    <row spans="1:4" r="297">
      <c t="s" s="3" r="A297">
        <v>668</v>
      </c>
    </row>
    <row spans="1:4" r="298">
      <c t="s" s="4" r="A298">
        <v>616</v>
      </c>
      <c t="n" s="6" r="D298">
        <v>730</v>
      </c>
    </row>
    <row spans="1:4" r="299">
      <c t="s" s="4" r="A299">
        <v>737</v>
      </c>
    </row>
    <row spans="1:4" r="300">
      <c t="s" s="3" r="A300">
        <v>668</v>
      </c>
    </row>
    <row spans="1:4" r="301">
      <c t="s" s="4" r="A301">
        <v>616</v>
      </c>
      <c t="n" s="6" r="C301">
        <v>110</v>
      </c>
      <c t="n" s="6" r="D301">
        <v>111</v>
      </c>
    </row>
    <row spans="1:4" r="302">
      <c t="s" s="4" r="A302">
        <v>738</v>
      </c>
    </row>
    <row spans="1:4" r="303">
      <c t="s" s="3" r="A303">
        <v>668</v>
      </c>
    </row>
    <row spans="1:4" r="304">
      <c t="s" s="4" r="A304">
        <v>616</v>
      </c>
      <c t="n" s="6" r="C304">
        <v>51663</v>
      </c>
      <c t="n" s="6" r="D304">
        <v>55075</v>
      </c>
    </row>
    <row spans="1:4" r="305">
      <c t="s" s="4" r="A305">
        <v>739</v>
      </c>
    </row>
    <row spans="1:4" r="306">
      <c t="s" s="3" r="A306">
        <v>668</v>
      </c>
    </row>
    <row spans="1:4" r="307">
      <c t="s" s="4" r="A307">
        <v>616</v>
      </c>
      <c t="n" s="6" r="C307">
        <v>35523</v>
      </c>
      <c t="n" s="6" r="D307">
        <v>36670</v>
      </c>
    </row>
    <row spans="1:4" r="308">
      <c t="s" s="4" r="A308">
        <v>740</v>
      </c>
    </row>
    <row spans="1:4" r="309">
      <c t="s" s="3" r="A309">
        <v>668</v>
      </c>
    </row>
    <row spans="1:4" r="310">
      <c t="s" s="4" r="A310">
        <v>616</v>
      </c>
      <c t="n" s="6" r="C310">
        <v>841</v>
      </c>
      <c t="n" s="6" r="D310">
        <v>844</v>
      </c>
    </row>
    <row spans="1:4" r="311">
      <c t="s" s="4" r="A311">
        <v>741</v>
      </c>
    </row>
    <row spans="1:4" r="312">
      <c t="s" s="3" r="A312">
        <v>668</v>
      </c>
    </row>
    <row spans="1:4" r="313">
      <c t="s" s="4" r="A313">
        <v>616</v>
      </c>
      <c t="n" s="6" r="C313">
        <v>13657</v>
      </c>
      <c t="n" s="6" r="D313">
        <v>15526</v>
      </c>
    </row>
    <row spans="1:4" r="314">
      <c t="s" s="4" r="A314">
        <v>742</v>
      </c>
    </row>
    <row spans="1:4" r="315">
      <c t="s" s="3" r="A315">
        <v>668</v>
      </c>
    </row>
    <row spans="1:4" r="316">
      <c t="s" s="4" r="A316">
        <v>616</v>
      </c>
      <c t="n" s="6" r="C316">
        <v>1642</v>
      </c>
      <c t="n" s="6" r="D316">
        <v>2035</v>
      </c>
    </row>
    <row spans="1:4" r="317">
      <c t="s" s="4" r="A317">
        <v>743</v>
      </c>
    </row>
    <row spans="1:4" r="318">
      <c t="s" s="3" r="A318">
        <v>668</v>
      </c>
    </row>
    <row spans="1:4" r="319">
      <c t="s" s="4" r="A319">
        <v>616</v>
      </c>
      <c t="n" s="6" r="C319">
        <v>1143</v>
      </c>
      <c t="n" s="6" r="D319">
        <v>624</v>
      </c>
    </row>
    <row spans="1:4" r="320">
      <c t="s" s="4" r="A320">
        <v>744</v>
      </c>
    </row>
    <row spans="1:4" r="321">
      <c t="s" s="3" r="A321">
        <v>668</v>
      </c>
    </row>
    <row spans="1:4" r="322">
      <c t="s" s="4" r="A322">
        <v>616</v>
      </c>
      <c t="n" s="6" r="C322">
        <v>1107</v>
      </c>
      <c t="n" s="6" r="D322">
        <v>560</v>
      </c>
    </row>
    <row spans="1:4" r="323">
      <c t="s" s="4" r="A323">
        <v>745</v>
      </c>
    </row>
    <row spans="1:4" r="324">
      <c t="s" s="3" r="A324">
        <v>668</v>
      </c>
    </row>
    <row spans="1:4" r="325">
      <c t="s" s="4" r="A325">
        <v>616</v>
      </c>
      <c t="n" s="6" r="C325">
        <v>21</v>
      </c>
      <c t="n" s="6" r="D325">
        <v>22</v>
      </c>
    </row>
    <row spans="1:4" r="326">
      <c t="s" s="4" r="A326">
        <v>746</v>
      </c>
    </row>
    <row spans="1:4" r="327">
      <c t="s" s="3" r="A327">
        <v>668</v>
      </c>
    </row>
    <row spans="1:4" r="328">
      <c t="s" s="4" r="A328">
        <v>616</v>
      </c>
      <c t="n" s="6" r="C328">
        <v>15</v>
      </c>
      <c t="n" s="6" r="D328">
        <v>42</v>
      </c>
    </row>
    <row spans="1:4" r="329">
      <c t="s" s="4" r="A329">
        <v>747</v>
      </c>
    </row>
    <row spans="1:4" r="330">
      <c t="s" s="3" r="A330">
        <v>668</v>
      </c>
    </row>
    <row spans="1:4" r="331">
      <c t="s" s="4" r="A331">
        <v>616</v>
      </c>
      <c t="n" s="6" r="C331">
        <v>20129</v>
      </c>
      <c t="n" s="6" r="D331">
        <v>23936</v>
      </c>
    </row>
    <row spans="1:4" r="332">
      <c t="s" s="4" r="A332">
        <v>748</v>
      </c>
    </row>
    <row spans="1:4" r="333">
      <c t="s" s="3" r="A333">
        <v>668</v>
      </c>
    </row>
    <row spans="1:4" r="334">
      <c t="s" s="4" r="A334">
        <v>616</v>
      </c>
      <c t="n" s="6" r="C334">
        <v>13635</v>
      </c>
      <c t="n" s="6" r="D334">
        <v>17150</v>
      </c>
    </row>
    <row spans="1:4" r="335">
      <c t="s" s="4" r="A335">
        <v>749</v>
      </c>
    </row>
    <row spans="1:4" r="336">
      <c t="s" s="3" r="A336">
        <v>668</v>
      </c>
    </row>
    <row spans="1:4" r="337">
      <c t="s" s="4" r="A337">
        <v>616</v>
      </c>
      <c t="n" s="6" r="C337">
        <v>6333</v>
      </c>
      <c t="n" s="6" r="D337">
        <v>6624</v>
      </c>
    </row>
    <row spans="1:4" r="338">
      <c t="s" s="4" r="A338">
        <v>750</v>
      </c>
    </row>
    <row spans="1:4" r="339">
      <c t="s" s="3" r="A339">
        <v>668</v>
      </c>
    </row>
    <row spans="1:4" r="340">
      <c t="s" s="4" r="A340">
        <v>616</v>
      </c>
      <c t="n" s="6" r="C340">
        <v>161</v>
      </c>
      <c t="n" s="6" r="D340">
        <v>162</v>
      </c>
    </row>
    <row spans="1:4" r="341">
      <c t="s" s="4" r="A341">
        <v>751</v>
      </c>
    </row>
    <row spans="1:4" r="342">
      <c t="s" s="3" r="A342">
        <v>668</v>
      </c>
    </row>
    <row spans="1:4" r="343">
      <c t="s" s="4" r="A343">
        <v>616</v>
      </c>
      <c t="n" s="6" r="C343">
        <v>65</v>
      </c>
      <c t="n" s="6" r="D343">
        <v>70</v>
      </c>
    </row>
    <row spans="1:4" r="344">
      <c t="s" s="4" r="A344">
        <v>752</v>
      </c>
    </row>
    <row spans="1:4" r="345">
      <c t="s" s="3" r="A345">
        <v>668</v>
      </c>
    </row>
    <row spans="1:4" r="346">
      <c t="s" s="4" r="A346">
        <v>616</v>
      </c>
      <c t="n" s="6" r="C346">
        <v>65</v>
      </c>
      <c t="n" s="6" r="D346">
        <v>70</v>
      </c>
    </row>
    <row spans="1:4" r="347">
      <c t="s" s="4" r="A347">
        <v>547</v>
      </c>
    </row>
    <row spans="1:4" r="348">
      <c t="s" s="3" r="A348">
        <v>665</v>
      </c>
    </row>
    <row spans="1:4" r="349">
      <c t="s" s="4" r="A349">
        <v>503</v>
      </c>
      <c t="n" s="6" r="C349">
        <v>67336</v>
      </c>
      <c t="n" s="6" r="D349">
        <v>72289</v>
      </c>
    </row>
    <row spans="1:4" r="350">
      <c t="s" s="4" r="A350">
        <v>434</v>
      </c>
      <c t="s" s="4" r="B350">
        <v>506</v>
      </c>
      <c t="n" s="6" r="C350">
        <v>141</v>
      </c>
      <c t="n" s="6" r="D350">
        <v>145</v>
      </c>
    </row>
    <row spans="1:4" r="351">
      <c t="s" s="4" r="A351">
        <v>548</v>
      </c>
      <c t="n" s="6" r="C351">
        <v>70793</v>
      </c>
      <c t="n" s="6" r="D351">
        <v>76485</v>
      </c>
    </row>
    <row spans="1:4" r="352">
      <c t="s" s="4" r="A352">
        <v>667</v>
      </c>
      <c t="n" s="6" r="C352">
        <v>364755</v>
      </c>
      <c t="n" s="6" r="D352">
        <v>390411</v>
      </c>
    </row>
    <row spans="1:4" r="353">
      <c t="s" s="4" r="A353">
        <v>549</v>
      </c>
    </row>
    <row spans="1:4" r="354">
      <c t="s" s="3" r="A354">
        <v>665</v>
      </c>
    </row>
    <row spans="1:4" r="355">
      <c t="s" s="4" r="A355">
        <v>666</v>
      </c>
      <c t="n" s="6" r="C355">
        <v>2248</v>
      </c>
      <c t="n" s="6" r="D355">
        <v>2330</v>
      </c>
    </row>
    <row spans="1:4" r="356">
      <c t="s" s="4" r="A356">
        <v>550</v>
      </c>
    </row>
    <row spans="1:4" r="357">
      <c t="s" s="3" r="A357">
        <v>665</v>
      </c>
    </row>
    <row spans="1:4" r="358">
      <c t="s" s="4" r="A358">
        <v>666</v>
      </c>
      <c t="n" s="6" r="C358">
        <v>1068</v>
      </c>
      <c t="n" s="6" r="D358">
        <v>1721</v>
      </c>
    </row>
    <row spans="1:4" r="359">
      <c t="s" s="4" r="A359">
        <v>753</v>
      </c>
    </row>
    <row spans="1:4" r="360">
      <c t="s" s="3" r="A360">
        <v>665</v>
      </c>
    </row>
    <row spans="1:4" r="361">
      <c t="s" s="4" r="A361">
        <v>503</v>
      </c>
      <c t="n" s="6" r="C361">
        <v>59612</v>
      </c>
      <c t="n" s="6" r="D361">
        <v>64228</v>
      </c>
    </row>
    <row spans="1:4" r="362">
      <c t="s" s="4" r="A362">
        <v>434</v>
      </c>
      <c t="s" s="4" r="B362">
        <v>506</v>
      </c>
      <c t="n" s="6" r="C362">
        <v>141</v>
      </c>
      <c t="n" s="6" r="D362">
        <v>145</v>
      </c>
    </row>
    <row spans="1:4" r="363">
      <c t="s" s="4" r="A363">
        <v>548</v>
      </c>
      <c t="n" s="6" r="C363">
        <v>62430</v>
      </c>
      <c t="n" s="6" r="D363">
        <v>67339</v>
      </c>
    </row>
    <row spans="1:4" r="364">
      <c t="s" s="4" r="A364">
        <v>667</v>
      </c>
      <c t="n" s="6" r="C364">
        <v>349781</v>
      </c>
      <c t="n" s="6" r="D364">
        <v>372711</v>
      </c>
    </row>
    <row spans="1:4" r="365">
      <c t="s" s="4" r="A365">
        <v>754</v>
      </c>
    </row>
    <row spans="1:4" r="366">
      <c t="s" s="3" r="A366">
        <v>665</v>
      </c>
    </row>
    <row spans="1:4" r="367">
      <c t="s" s="4" r="A367">
        <v>666</v>
      </c>
      <c t="n" s="6" r="C367">
        <v>2023</v>
      </c>
      <c t="n" s="6" r="D367">
        <v>2007</v>
      </c>
    </row>
    <row spans="1:4" r="368">
      <c t="s" s="4" r="A368">
        <v>755</v>
      </c>
    </row>
    <row spans="1:4" r="369">
      <c t="s" s="3" r="A369">
        <v>665</v>
      </c>
    </row>
    <row spans="1:4" r="370">
      <c t="s" s="4" r="A370">
        <v>666</v>
      </c>
      <c t="n" s="6" r="C370">
        <v>654</v>
      </c>
      <c t="n" s="6" r="D370">
        <v>959</v>
      </c>
    </row>
    <row spans="1:4" r="371">
      <c t="s" s="4" r="A371">
        <v>756</v>
      </c>
    </row>
    <row spans="1:4" r="372">
      <c t="s" s="3" r="A372">
        <v>665</v>
      </c>
    </row>
    <row spans="1:4" r="373">
      <c t="s" s="4" r="A373">
        <v>503</v>
      </c>
      <c t="n" s="6" r="C373">
        <v>7724</v>
      </c>
      <c t="n" s="6" r="D373">
        <v>8061</v>
      </c>
    </row>
    <row spans="1:4" r="374">
      <c t="s" s="4" r="A374">
        <v>548</v>
      </c>
      <c t="n" s="6" r="C374">
        <v>8363</v>
      </c>
      <c t="n" s="6" r="D374">
        <v>9146</v>
      </c>
    </row>
    <row spans="1:4" r="375">
      <c t="s" s="4" r="A375">
        <v>667</v>
      </c>
      <c t="n" s="6" r="C375">
        <v>14974</v>
      </c>
      <c t="n" s="6" r="D375">
        <v>17700</v>
      </c>
    </row>
    <row spans="1:4" r="376">
      <c t="s" s="4" r="A376">
        <v>757</v>
      </c>
    </row>
    <row spans="1:4" r="377">
      <c t="s" s="3" r="A377">
        <v>665</v>
      </c>
    </row>
    <row spans="1:4" r="378">
      <c t="s" s="4" r="A378">
        <v>666</v>
      </c>
      <c t="n" s="6" r="C378">
        <v>225</v>
      </c>
      <c t="n" s="6" r="D378">
        <v>323</v>
      </c>
    </row>
    <row spans="1:4" r="379">
      <c t="s" s="4" r="A379">
        <v>758</v>
      </c>
    </row>
    <row spans="1:4" r="380">
      <c t="s" s="3" r="A380">
        <v>665</v>
      </c>
    </row>
    <row spans="1:4" r="381">
      <c t="s" s="4" r="A381">
        <v>666</v>
      </c>
      <c t="n" s="6" r="C381">
        <v>414</v>
      </c>
      <c t="n" s="6" r="D381">
        <v>762</v>
      </c>
    </row>
    <row spans="1:4" r="382">
      <c t="s" s="4" r="A382">
        <v>759</v>
      </c>
    </row>
    <row spans="1:4" r="383">
      <c t="s" s="3" r="A383">
        <v>665</v>
      </c>
    </row>
    <row spans="1:4" r="384">
      <c t="s" s="4" r="A384">
        <v>503</v>
      </c>
      <c t="n" s="6" r="C384">
        <v>2161</v>
      </c>
      <c t="n" s="6" r="D384">
        <v>2353</v>
      </c>
    </row>
    <row spans="1:4" r="385">
      <c t="s" s="4" r="A385">
        <v>548</v>
      </c>
      <c t="n" s="6" r="C385">
        <v>2242</v>
      </c>
      <c t="n" s="6" r="D385">
        <v>2405</v>
      </c>
    </row>
    <row spans="1:4" r="386">
      <c t="s" s="4" r="A386">
        <v>667</v>
      </c>
      <c t="n" s="6" r="C386">
        <v>41097</v>
      </c>
      <c t="n" s="6" r="D386">
        <v>41623</v>
      </c>
    </row>
    <row spans="1:4" r="387">
      <c t="s" s="4" r="A387">
        <v>760</v>
      </c>
    </row>
    <row spans="1:4" r="388">
      <c t="s" s="3" r="A388">
        <v>665</v>
      </c>
    </row>
    <row spans="1:4" r="389">
      <c t="s" s="4" r="A389">
        <v>666</v>
      </c>
      <c t="n" s="6" r="C389">
        <v>81</v>
      </c>
      <c t="n" s="6" r="D389">
        <v>24</v>
      </c>
    </row>
    <row spans="1:4" r="390">
      <c t="s" s="4" r="A390">
        <v>761</v>
      </c>
    </row>
    <row spans="1:4" r="391">
      <c t="s" s="3" r="A391">
        <v>665</v>
      </c>
    </row>
    <row spans="1:4" r="392">
      <c t="s" s="4" r="A392">
        <v>666</v>
      </c>
      <c t="n" s="6" r="D392">
        <v>28</v>
      </c>
    </row>
    <row spans="1:4" r="393">
      <c t="s" s="4" r="A393">
        <v>762</v>
      </c>
    </row>
    <row spans="1:4" r="394">
      <c t="s" s="3" r="A394">
        <v>665</v>
      </c>
    </row>
    <row spans="1:4" r="395">
      <c t="s" s="4" r="A395">
        <v>503</v>
      </c>
      <c t="n" s="6" r="C395">
        <v>69</v>
      </c>
      <c t="n" s="6" r="D395">
        <v>70</v>
      </c>
    </row>
    <row spans="1:4" r="396">
      <c t="s" s="4" r="A396">
        <v>548</v>
      </c>
      <c t="n" s="6" r="C396">
        <v>77</v>
      </c>
      <c t="n" s="6" r="D396">
        <v>79</v>
      </c>
    </row>
    <row spans="1:4" r="397">
      <c t="s" s="4" r="A397">
        <v>667</v>
      </c>
      <c t="n" s="6" r="C397">
        <v>387</v>
      </c>
      <c t="n" s="6" r="D397">
        <v>1021</v>
      </c>
    </row>
    <row spans="1:4" r="398">
      <c t="s" s="4" r="A398">
        <v>763</v>
      </c>
    </row>
    <row spans="1:4" r="399">
      <c t="s" s="3" r="A399">
        <v>665</v>
      </c>
    </row>
    <row spans="1:4" r="400">
      <c t="s" s="4" r="A400">
        <v>666</v>
      </c>
      <c t="n" s="6" r="C400">
        <v>8</v>
      </c>
      <c t="n" s="6" r="D400">
        <v>9</v>
      </c>
    </row>
    <row spans="1:4" r="401">
      <c t="s" s="4" r="A401">
        <v>764</v>
      </c>
    </row>
    <row spans="1:4" r="402">
      <c t="s" s="3" r="A402">
        <v>665</v>
      </c>
    </row>
    <row spans="1:4" r="403">
      <c t="s" s="4" r="A403">
        <v>503</v>
      </c>
      <c t="n" s="6" r="C403">
        <v>52461</v>
      </c>
      <c t="n" s="6" r="D403">
        <v>56371</v>
      </c>
    </row>
    <row spans="1:4" r="404">
      <c t="s" s="4" r="A404">
        <v>434</v>
      </c>
      <c t="s" s="4" r="B404">
        <v>506</v>
      </c>
      <c t="n" s="6" r="C404">
        <v>141</v>
      </c>
      <c t="n" s="6" r="D404">
        <v>145</v>
      </c>
    </row>
    <row spans="1:4" r="405">
      <c t="s" s="4" r="A405">
        <v>548</v>
      </c>
      <c t="n" s="6" r="C405">
        <v>55156</v>
      </c>
      <c t="n" s="6" r="D405">
        <v>59287</v>
      </c>
    </row>
    <row spans="1:4" r="406">
      <c t="s" s="4" r="A406">
        <v>667</v>
      </c>
      <c t="n" s="6" r="C406">
        <v>81314</v>
      </c>
      <c t="n" s="6" r="D406">
        <v>86950</v>
      </c>
    </row>
    <row spans="1:4" r="407">
      <c t="s" s="4" r="A407">
        <v>765</v>
      </c>
    </row>
    <row spans="1:4" r="408">
      <c t="s" s="3" r="A408">
        <v>665</v>
      </c>
    </row>
    <row spans="1:4" r="409">
      <c t="s" s="4" r="A409">
        <v>666</v>
      </c>
      <c t="n" s="6" r="C409">
        <v>1900</v>
      </c>
      <c t="n" s="6" r="D409">
        <v>1841</v>
      </c>
    </row>
    <row spans="1:4" r="410">
      <c t="s" s="4" r="A410">
        <v>766</v>
      </c>
    </row>
    <row spans="1:4" r="411">
      <c t="s" s="3" r="A411">
        <v>665</v>
      </c>
    </row>
    <row spans="1:4" r="412">
      <c t="s" s="4" r="A412">
        <v>666</v>
      </c>
      <c t="n" s="6" r="C412">
        <v>654</v>
      </c>
      <c t="n" s="6" r="D412">
        <v>930</v>
      </c>
    </row>
    <row spans="1:4" r="413">
      <c t="s" s="4" r="A413">
        <v>767</v>
      </c>
    </row>
    <row spans="1:4" r="414">
      <c t="s" s="3" r="A414">
        <v>665</v>
      </c>
    </row>
    <row spans="1:4" r="415">
      <c t="s" s="4" r="A415">
        <v>503</v>
      </c>
      <c t="n" s="6" r="C415">
        <v>6567</v>
      </c>
      <c t="n" s="6" r="D415">
        <v>7472</v>
      </c>
    </row>
    <row spans="1:4" r="416">
      <c t="s" s="4" r="A416">
        <v>548</v>
      </c>
      <c t="n" s="6" r="C416">
        <v>7198</v>
      </c>
      <c t="n" s="6" r="D416">
        <v>8548</v>
      </c>
    </row>
    <row spans="1:4" r="417">
      <c t="s" s="4" r="A417">
        <v>667</v>
      </c>
      <c t="n" s="6" r="C417">
        <v>8564</v>
      </c>
      <c t="n" s="6" r="D417">
        <v>10058</v>
      </c>
    </row>
    <row spans="1:4" r="418">
      <c t="s" s="4" r="A418">
        <v>768</v>
      </c>
    </row>
    <row spans="1:4" r="419">
      <c t="s" s="3" r="A419">
        <v>665</v>
      </c>
    </row>
    <row spans="1:4" r="420">
      <c t="s" s="4" r="A420">
        <v>666</v>
      </c>
      <c t="n" s="6" r="C420">
        <v>217</v>
      </c>
      <c t="n" s="6" r="D420">
        <v>314</v>
      </c>
    </row>
    <row spans="1:4" r="421">
      <c t="s" s="4" r="A421">
        <v>769</v>
      </c>
    </row>
    <row spans="1:4" r="422">
      <c t="s" s="3" r="A422">
        <v>665</v>
      </c>
    </row>
    <row spans="1:4" r="423">
      <c t="s" s="4" r="A423">
        <v>666</v>
      </c>
      <c t="n" s="6" r="C423">
        <v>414</v>
      </c>
      <c t="n" s="6" r="D423">
        <v>762</v>
      </c>
    </row>
    <row spans="1:4" r="424">
      <c t="s" s="4" r="A424">
        <v>770</v>
      </c>
    </row>
    <row spans="1:4" r="425">
      <c t="s" s="3" r="A425">
        <v>665</v>
      </c>
    </row>
    <row spans="1:4" r="426">
      <c t="s" s="4" r="A426">
        <v>667</v>
      </c>
      <c t="n" s="6" r="C426">
        <v>126177</v>
      </c>
      <c t="n" s="6" r="D426">
        <v>135626</v>
      </c>
    </row>
    <row spans="1:4" r="427">
      <c t="s" s="4" r="A427">
        <v>771</v>
      </c>
    </row>
    <row spans="1:4" r="428">
      <c t="s" s="3" r="A428">
        <v>665</v>
      </c>
    </row>
    <row spans="1:4" r="429">
      <c t="s" s="4" r="A429">
        <v>503</v>
      </c>
      <c t="n" s="6" r="C429">
        <v>62</v>
      </c>
      <c t="n" s="6" r="D429">
        <v>71</v>
      </c>
    </row>
    <row spans="1:4" r="430">
      <c t="s" s="4" r="A430">
        <v>548</v>
      </c>
      <c t="n" s="6" r="C430">
        <v>62</v>
      </c>
      <c t="n" s="6" r="D430">
        <v>71</v>
      </c>
    </row>
    <row spans="1:4" r="431">
      <c t="s" s="4" r="A431">
        <v>667</v>
      </c>
      <c t="n" s="6" r="C431">
        <v>3679</v>
      </c>
      <c t="n" s="6" r="D431">
        <v>4638</v>
      </c>
    </row>
    <row spans="1:4" r="432">
      <c t="s" s="4" r="A432">
        <v>772</v>
      </c>
    </row>
    <row spans="1:4" r="433">
      <c t="s" s="3" r="A433">
        <v>665</v>
      </c>
    </row>
    <row spans="1:4" r="434">
      <c t="s" s="4" r="A434">
        <v>503</v>
      </c>
      <c t="n" s="6" r="C434">
        <v>5</v>
      </c>
      <c t="n" s="6" r="D434">
        <v>6</v>
      </c>
    </row>
    <row spans="1:4" r="435">
      <c t="s" s="4" r="A435">
        <v>548</v>
      </c>
      <c t="n" s="6" r="C435">
        <v>5</v>
      </c>
      <c t="n" s="6" r="D435">
        <v>6</v>
      </c>
    </row>
    <row spans="1:4" r="436">
      <c t="s" s="4" r="A436">
        <v>667</v>
      </c>
      <c t="n" s="6" r="C436">
        <v>24374</v>
      </c>
      <c t="n" s="6" r="D436">
        <v>23860</v>
      </c>
    </row>
    <row spans="1:4" r="437">
      <c t="s" s="4" r="A437">
        <v>773</v>
      </c>
    </row>
    <row spans="1:4" r="438">
      <c t="s" s="3" r="A438">
        <v>665</v>
      </c>
    </row>
    <row spans="1:4" r="439">
      <c t="s" s="4" r="A439">
        <v>503</v>
      </c>
      <c t="n" s="6" r="C439">
        <v>1022</v>
      </c>
      <c t="n" s="6" r="D439">
        <v>445</v>
      </c>
    </row>
    <row spans="1:4" r="440">
      <c t="s" s="4" r="A440">
        <v>548</v>
      </c>
      <c t="n" s="6" r="C440">
        <v>1022</v>
      </c>
      <c t="n" s="6" r="D440">
        <v>445</v>
      </c>
    </row>
    <row spans="1:4" r="441">
      <c t="s" s="4" r="A441">
        <v>667</v>
      </c>
      <c t="n" s="6" r="C441">
        <v>1132</v>
      </c>
      <c t="n" s="6" r="D441">
        <v>1286</v>
      </c>
    </row>
    <row spans="1:4" r="442">
      <c t="s" s="4" r="A442">
        <v>774</v>
      </c>
    </row>
    <row spans="1:4" r="443">
      <c t="s" s="3" r="A443">
        <v>665</v>
      </c>
    </row>
    <row spans="1:4" r="444">
      <c t="s" s="4" r="A444">
        <v>667</v>
      </c>
      <c t="n" s="6" r="C444">
        <v>51663</v>
      </c>
      <c t="n" s="6" r="D444">
        <v>55075</v>
      </c>
    </row>
    <row spans="1:4" r="445">
      <c t="s" s="4" r="A445">
        <v>775</v>
      </c>
    </row>
    <row spans="1:4" r="446">
      <c t="s" s="3" r="A446">
        <v>665</v>
      </c>
    </row>
    <row spans="1:4" r="447">
      <c t="s" s="4" r="A447">
        <v>667</v>
      </c>
      <c t="n" s="6" r="C447">
        <v>1143</v>
      </c>
      <c t="n" s="6" r="D447">
        <v>624</v>
      </c>
    </row>
    <row spans="1:4" r="448">
      <c t="s" s="4" r="A448">
        <v>776</v>
      </c>
    </row>
    <row spans="1:4" r="449">
      <c t="s" s="3" r="A449">
        <v>665</v>
      </c>
    </row>
    <row spans="1:4" r="450">
      <c t="s" s="4" r="A450">
        <v>503</v>
      </c>
      <c t="n" s="6" r="C450">
        <v>4985</v>
      </c>
      <c t="n" s="6" r="D450">
        <v>5498</v>
      </c>
    </row>
    <row spans="1:4" r="451">
      <c t="s" s="4" r="A451">
        <v>548</v>
      </c>
      <c t="n" s="6" r="C451">
        <v>5027</v>
      </c>
      <c t="n" s="6" r="D451">
        <v>5641</v>
      </c>
    </row>
    <row spans="1:4" r="452">
      <c t="s" s="4" r="A452">
        <v>667</v>
      </c>
      <c t="n" s="6" r="C452">
        <v>5027</v>
      </c>
      <c t="n" s="6" r="D452">
        <v>5641</v>
      </c>
    </row>
    <row spans="1:4" r="453">
      <c t="s" s="4" r="A453">
        <v>777</v>
      </c>
    </row>
    <row spans="1:4" r="454">
      <c t="s" s="3" r="A454">
        <v>665</v>
      </c>
    </row>
    <row spans="1:4" r="455">
      <c t="s" s="4" r="A455">
        <v>666</v>
      </c>
      <c t="n" s="6" r="C455">
        <v>42</v>
      </c>
      <c t="n" s="6" r="D455">
        <v>142</v>
      </c>
    </row>
    <row spans="1:4" r="456">
      <c t="s" s="4" r="A456">
        <v>778</v>
      </c>
    </row>
    <row spans="1:4" r="457">
      <c t="s" s="3" r="A457">
        <v>665</v>
      </c>
    </row>
    <row spans="1:4" r="458">
      <c t="s" s="4" r="A458">
        <v>666</v>
      </c>
      <c t="n" s="6" r="D458">
        <v>1</v>
      </c>
    </row>
    <row spans="1:4" r="459">
      <c t="s" s="4" r="A459">
        <v>779</v>
      </c>
    </row>
    <row spans="1:4" r="460">
      <c t="s" s="3" r="A460">
        <v>665</v>
      </c>
    </row>
    <row spans="1:4" r="461">
      <c t="s" s="4" r="A461">
        <v>667</v>
      </c>
      <c t="n" s="6" r="C461">
        <v>20129</v>
      </c>
      <c t="n" s="6" r="D461">
        <v>23936</v>
      </c>
    </row>
    <row spans="1:4" r="462">
      <c t="s" s="4" r="A462">
        <v>780</v>
      </c>
    </row>
    <row spans="1:4" r="463">
      <c t="s" s="3" r="A463">
        <v>665</v>
      </c>
    </row>
    <row spans="1:4" r="464">
      <c t="s" s="4" r="A464">
        <v>503</v>
      </c>
      <c t="n" s="6" r="C464">
        <v>4</v>
      </c>
      <c t="n" s="6" r="D464">
        <v>3</v>
      </c>
    </row>
    <row spans="1:4" r="465">
      <c t="s" s="4" r="A465">
        <v>548</v>
      </c>
      <c t="n" s="6" r="C465">
        <v>4</v>
      </c>
      <c t="n" s="6" r="D465">
        <v>3</v>
      </c>
    </row>
    <row spans="1:4" r="466">
      <c t="s" s="4" r="A466">
        <v>667</v>
      </c>
      <c t="n" s="7" r="C466">
        <v>69</v>
      </c>
      <c t="n" s="7" r="D466">
        <v>73</v>
      </c>
    </row>
    <row spans="1:4" r="467">
      <c t="n" r="A467"/>
    </row>
    <row spans="1:4" r="468">
      <c t="s" s="4" r="A468">
        <v>506</v>
      </c>
      <c t="s" s="4" r="B468">
        <v>781</v>
      </c>
    </row>
    <row spans="1:4" r="469">
      <c t="s" s="4" r="A469">
        <v>645</v>
      </c>
      <c t="s" s="4" r="B469">
        <v>565</v>
      </c>
    </row>
  </sheetData>
  <mergeCells count="4">
    <mergeCell ref="A1:B1"/>
    <mergeCell ref="A467:C467"/>
    <mergeCell ref="B468:C468"/>
    <mergeCell ref="B469:C46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25</v>
      </c>
    </row>
    <row spans="1:3" r="2">
      <c t="s" s="3" r="A2">
        <v>199</v>
      </c>
    </row>
    <row spans="1:3" r="3">
      <c t="s" s="4" r="A3">
        <v>783</v>
      </c>
      <c t="s" s="4" r="B3">
        <v>784</v>
      </c>
      <c t="s" s="4" r="C3">
        <v>7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s="1" r="A1">
        <v>785</v>
      </c>
      <c t="s" s="2" r="C1">
        <v>2</v>
      </c>
      <c t="s" s="2" r="D1">
        <v>25</v>
      </c>
    </row>
    <row spans="1:4" r="2">
      <c t="s" s="3" r="A2">
        <v>665</v>
      </c>
    </row>
    <row spans="1:4" r="3">
      <c t="s" s="4" r="A3">
        <v>666</v>
      </c>
      <c t="n" s="7" r="C3">
        <v>24510</v>
      </c>
      <c t="n" s="7" r="D3">
        <v>26430</v>
      </c>
    </row>
    <row spans="1:4" r="4">
      <c t="s" s="4" r="A4">
        <v>434</v>
      </c>
      <c t="s" s="4" r="B4">
        <v>506</v>
      </c>
      <c t="n" s="6" r="C4">
        <v>875</v>
      </c>
      <c t="n" s="6" r="D4">
        <v>1011</v>
      </c>
    </row>
    <row spans="1:4" r="5">
      <c t="s" s="4" r="A5">
        <v>503</v>
      </c>
      <c t="n" s="6" r="C5">
        <v>339370</v>
      </c>
      <c t="n" s="6" r="D5">
        <v>362970</v>
      </c>
    </row>
    <row spans="1:4" r="6">
      <c t="s" s="4" r="A6">
        <v>198</v>
      </c>
      <c t="n" s="6" r="C6">
        <v>364755</v>
      </c>
      <c t="n" s="6" r="D6">
        <v>390411</v>
      </c>
    </row>
    <row spans="1:4" r="7">
      <c t="s" s="4" r="A7">
        <v>617</v>
      </c>
    </row>
    <row spans="1:4" r="8">
      <c t="s" s="3" r="A8">
        <v>665</v>
      </c>
    </row>
    <row spans="1:4" r="9">
      <c t="s" s="4" r="A9">
        <v>666</v>
      </c>
      <c t="n" s="6" r="C9">
        <v>23282</v>
      </c>
      <c t="n" s="6" r="D9">
        <v>24119</v>
      </c>
    </row>
    <row spans="1:4" r="10">
      <c t="s" s="4" r="A10">
        <v>434</v>
      </c>
      <c t="s" s="4" r="B10">
        <v>506</v>
      </c>
      <c t="n" s="6" r="C10">
        <v>826</v>
      </c>
      <c t="n" s="6" r="D10">
        <v>960</v>
      </c>
    </row>
    <row spans="1:4" r="11">
      <c t="s" s="4" r="A11">
        <v>503</v>
      </c>
      <c t="n" s="6" r="C11">
        <v>325673</v>
      </c>
      <c t="n" s="6" r="D11">
        <v>347632</v>
      </c>
    </row>
    <row spans="1:4" r="12">
      <c t="s" s="4" r="A12">
        <v>198</v>
      </c>
      <c t="n" s="6" r="C12">
        <v>349781</v>
      </c>
      <c t="n" s="6" r="D12">
        <v>372711</v>
      </c>
    </row>
    <row spans="1:4" r="13">
      <c t="s" s="4" r="A13">
        <v>618</v>
      </c>
    </row>
    <row spans="1:4" r="14">
      <c t="s" s="3" r="A14">
        <v>665</v>
      </c>
    </row>
    <row spans="1:4" r="15">
      <c t="s" s="4" r="A15">
        <v>666</v>
      </c>
      <c t="n" s="6" r="C15">
        <v>1228</v>
      </c>
      <c t="n" s="6" r="D15">
        <v>2311</v>
      </c>
    </row>
    <row spans="1:4" r="16">
      <c t="s" s="4" r="A16">
        <v>434</v>
      </c>
      <c t="s" s="4" r="B16">
        <v>506</v>
      </c>
      <c t="n" s="6" r="C16">
        <v>49</v>
      </c>
      <c t="n" s="6" r="D16">
        <v>51</v>
      </c>
    </row>
    <row spans="1:4" r="17">
      <c t="s" s="4" r="A17">
        <v>503</v>
      </c>
      <c t="n" s="6" r="C17">
        <v>13697</v>
      </c>
      <c t="n" s="6" r="D17">
        <v>15338</v>
      </c>
    </row>
    <row spans="1:4" r="18">
      <c t="s" s="4" r="A18">
        <v>198</v>
      </c>
      <c t="n" s="6" r="C18">
        <v>14974</v>
      </c>
      <c t="n" s="6" r="D18">
        <v>17700</v>
      </c>
    </row>
    <row spans="1:4" r="19">
      <c t="s" s="4" r="A19">
        <v>569</v>
      </c>
    </row>
    <row spans="1:4" r="20">
      <c t="s" s="3" r="A20">
        <v>665</v>
      </c>
    </row>
    <row spans="1:4" r="21">
      <c t="s" s="4" r="A21">
        <v>666</v>
      </c>
      <c t="n" s="6" r="C21">
        <v>3957</v>
      </c>
      <c t="n" s="6" r="D21">
        <v>2659</v>
      </c>
    </row>
    <row spans="1:4" r="22">
      <c t="s" s="4" r="A22">
        <v>786</v>
      </c>
    </row>
    <row spans="1:4" r="23">
      <c t="s" s="3" r="A23">
        <v>665</v>
      </c>
    </row>
    <row spans="1:4" r="24">
      <c t="s" s="4" r="A24">
        <v>666</v>
      </c>
      <c t="n" s="6" r="C24">
        <v>3690</v>
      </c>
      <c t="n" s="6" r="D24">
        <v>2055</v>
      </c>
    </row>
    <row spans="1:4" r="25">
      <c t="s" s="4" r="A25">
        <v>787</v>
      </c>
    </row>
    <row spans="1:4" r="26">
      <c t="s" s="3" r="A26">
        <v>665</v>
      </c>
    </row>
    <row spans="1:4" r="27">
      <c t="s" s="4" r="A27">
        <v>666</v>
      </c>
      <c t="n" s="6" r="C27">
        <v>267</v>
      </c>
      <c t="n" s="6" r="D27">
        <v>604</v>
      </c>
    </row>
    <row spans="1:4" r="28">
      <c t="s" s="4" r="A28">
        <v>570</v>
      </c>
    </row>
    <row spans="1:4" r="29">
      <c t="s" s="3" r="A29">
        <v>665</v>
      </c>
    </row>
    <row spans="1:4" r="30">
      <c t="s" s="4" r="A30">
        <v>666</v>
      </c>
      <c t="n" s="6" r="C30">
        <v>703</v>
      </c>
      <c t="n" s="6" r="D30">
        <v>1598</v>
      </c>
    </row>
    <row spans="1:4" r="31">
      <c t="s" s="4" r="A31">
        <v>788</v>
      </c>
    </row>
    <row spans="1:4" r="32">
      <c t="s" s="3" r="A32">
        <v>665</v>
      </c>
    </row>
    <row spans="1:4" r="33">
      <c t="s" s="4" r="A33">
        <v>666</v>
      </c>
      <c t="n" s="6" r="C33">
        <v>509</v>
      </c>
      <c t="n" s="6" r="D33">
        <v>988</v>
      </c>
    </row>
    <row spans="1:4" r="34">
      <c t="s" s="4" r="A34">
        <v>789</v>
      </c>
    </row>
    <row spans="1:4" r="35">
      <c t="s" s="3" r="A35">
        <v>665</v>
      </c>
    </row>
    <row spans="1:4" r="36">
      <c t="s" s="4" r="A36">
        <v>666</v>
      </c>
      <c t="n" s="6" r="C36">
        <v>194</v>
      </c>
      <c t="n" s="6" r="D36">
        <v>610</v>
      </c>
    </row>
    <row spans="1:4" r="37">
      <c t="s" s="4" r="A37">
        <v>505</v>
      </c>
    </row>
    <row spans="1:4" r="38">
      <c t="s" s="3" r="A38">
        <v>665</v>
      </c>
    </row>
    <row spans="1:4" r="39">
      <c t="s" s="4" r="A39">
        <v>666</v>
      </c>
      <c t="s" s="4" r="B39">
        <v>645</v>
      </c>
      <c t="n" s="6" r="C39">
        <v>19850</v>
      </c>
      <c t="n" s="6" r="D39">
        <v>22173</v>
      </c>
    </row>
    <row spans="1:4" r="40">
      <c t="s" s="4" r="A40">
        <v>790</v>
      </c>
    </row>
    <row spans="1:4" r="41">
      <c t="s" s="3" r="A41">
        <v>665</v>
      </c>
    </row>
    <row spans="1:4" r="42">
      <c t="s" s="4" r="A42">
        <v>666</v>
      </c>
      <c t="s" s="4" r="B42">
        <v>645</v>
      </c>
      <c t="n" s="6" r="C42">
        <v>19083</v>
      </c>
      <c t="n" s="6" r="D42">
        <v>21076</v>
      </c>
    </row>
    <row spans="1:4" r="43">
      <c t="s" s="4" r="A43">
        <v>791</v>
      </c>
    </row>
    <row spans="1:4" r="44">
      <c t="s" s="3" r="A44">
        <v>665</v>
      </c>
    </row>
    <row spans="1:4" r="45">
      <c t="s" s="4" r="A45">
        <v>666</v>
      </c>
      <c t="s" s="4" r="B45">
        <v>645</v>
      </c>
      <c t="n" s="6" r="C45">
        <v>767</v>
      </c>
      <c t="n" s="6" r="D45">
        <v>1097</v>
      </c>
    </row>
    <row spans="1:4" r="46">
      <c t="s" s="4" r="A46">
        <v>619</v>
      </c>
    </row>
    <row spans="1:4" r="47">
      <c t="s" s="3" r="A47">
        <v>665</v>
      </c>
    </row>
    <row spans="1:4" r="48">
      <c t="s" s="4" r="A48">
        <v>666</v>
      </c>
      <c t="n" s="6" r="C48">
        <v>13412</v>
      </c>
      <c t="n" s="6" r="D48">
        <v>13159</v>
      </c>
    </row>
    <row spans="1:4" r="49">
      <c t="s" s="4" r="A49">
        <v>434</v>
      </c>
      <c t="s" s="4" r="B49">
        <v>506</v>
      </c>
      <c t="n" s="6" r="C49">
        <v>0</v>
      </c>
      <c t="n" s="6" r="D49">
        <v>0</v>
      </c>
    </row>
    <row spans="1:4" r="50">
      <c t="s" s="4" r="A50">
        <v>503</v>
      </c>
      <c t="n" s="6" r="C50">
        <v>27685</v>
      </c>
      <c t="n" s="6" r="D50">
        <v>28464</v>
      </c>
    </row>
    <row spans="1:4" r="51">
      <c t="s" s="4" r="A51">
        <v>198</v>
      </c>
      <c t="n" s="6" r="C51">
        <v>41097</v>
      </c>
      <c t="n" s="6" r="D51">
        <v>41623</v>
      </c>
    </row>
    <row spans="1:4" r="52">
      <c t="s" s="4" r="A52">
        <v>620</v>
      </c>
    </row>
    <row spans="1:4" r="53">
      <c t="s" s="3" r="A53">
        <v>665</v>
      </c>
    </row>
    <row spans="1:4" r="54">
      <c t="s" s="4" r="A54">
        <v>666</v>
      </c>
      <c t="n" s="6" r="C54">
        <v>8</v>
      </c>
      <c t="n" s="6" r="D54">
        <v>128</v>
      </c>
    </row>
    <row spans="1:4" r="55">
      <c t="s" s="4" r="A55">
        <v>434</v>
      </c>
      <c t="s" s="4" r="B55">
        <v>506</v>
      </c>
      <c t="n" s="6" r="C55">
        <v>0</v>
      </c>
      <c t="n" s="6" r="D55">
        <v>0</v>
      </c>
    </row>
    <row spans="1:4" r="56">
      <c t="s" s="4" r="A56">
        <v>503</v>
      </c>
      <c t="n" s="6" r="C56">
        <v>379</v>
      </c>
      <c t="n" s="6" r="D56">
        <v>893</v>
      </c>
    </row>
    <row spans="1:4" r="57">
      <c t="s" s="4" r="A57">
        <v>198</v>
      </c>
      <c t="n" s="6" r="C57">
        <v>387</v>
      </c>
      <c t="n" s="6" r="D57">
        <v>1021</v>
      </c>
    </row>
    <row spans="1:4" r="58">
      <c t="s" s="4" r="A58">
        <v>792</v>
      </c>
    </row>
    <row spans="1:4" r="59">
      <c t="s" s="3" r="A59">
        <v>665</v>
      </c>
    </row>
    <row spans="1:4" r="60">
      <c t="s" s="4" r="A60">
        <v>666</v>
      </c>
      <c t="n" s="6" r="C60">
        <v>411</v>
      </c>
      <c t="n" s="6" r="D60">
        <v>24</v>
      </c>
    </row>
    <row spans="1:4" r="61">
      <c t="s" s="4" r="A61">
        <v>793</v>
      </c>
    </row>
    <row spans="1:4" r="62">
      <c t="s" s="3" r="A62">
        <v>665</v>
      </c>
    </row>
    <row spans="1:4" r="63">
      <c t="s" s="4" r="A63">
        <v>666</v>
      </c>
      <c t="n" s="6" r="C63">
        <v>8</v>
      </c>
      <c t="n" s="6" r="D63">
        <v>9</v>
      </c>
    </row>
    <row spans="1:4" r="64">
      <c t="s" s="4" r="A64">
        <v>794</v>
      </c>
    </row>
    <row spans="1:4" r="65">
      <c t="s" s="3" r="A65">
        <v>665</v>
      </c>
    </row>
    <row spans="1:4" r="66">
      <c t="s" s="4" r="A66">
        <v>666</v>
      </c>
      <c t="n" s="6" r="C66">
        <v>0</v>
      </c>
      <c t="n" s="6" r="D66">
        <v>114</v>
      </c>
    </row>
    <row spans="1:4" r="67">
      <c t="s" s="4" r="A67">
        <v>795</v>
      </c>
    </row>
    <row spans="1:4" r="68">
      <c t="s" s="3" r="A68">
        <v>665</v>
      </c>
    </row>
    <row spans="1:4" r="69">
      <c t="s" s="4" r="A69">
        <v>666</v>
      </c>
      <c t="n" s="6" r="C69">
        <v>0</v>
      </c>
      <c t="n" s="6" r="D69">
        <v>0</v>
      </c>
    </row>
    <row spans="1:4" r="70">
      <c t="s" s="4" r="A70">
        <v>796</v>
      </c>
    </row>
    <row spans="1:4" r="71">
      <c t="s" s="3" r="A71">
        <v>665</v>
      </c>
    </row>
    <row spans="1:4" r="72">
      <c t="s" s="4" r="A72">
        <v>666</v>
      </c>
      <c t="s" s="4" r="B72">
        <v>645</v>
      </c>
      <c t="n" s="6" r="C72">
        <v>13001</v>
      </c>
      <c t="n" s="6" r="D72">
        <v>13021</v>
      </c>
    </row>
    <row spans="1:4" r="73">
      <c t="s" s="4" r="A73">
        <v>797</v>
      </c>
    </row>
    <row spans="1:4" r="74">
      <c t="s" s="3" r="A74">
        <v>665</v>
      </c>
    </row>
    <row spans="1:4" r="75">
      <c t="s" s="4" r="A75">
        <v>666</v>
      </c>
      <c t="s" s="4" r="B75">
        <v>645</v>
      </c>
      <c t="n" s="6" r="C75">
        <v>0</v>
      </c>
      <c t="n" s="6" r="D75">
        <v>119</v>
      </c>
    </row>
    <row spans="1:4" r="76">
      <c t="s" s="4" r="A76">
        <v>621</v>
      </c>
    </row>
    <row spans="1:4" r="77">
      <c t="s" s="3" r="A77">
        <v>665</v>
      </c>
    </row>
    <row spans="1:4" r="78">
      <c t="s" s="4" r="A78">
        <v>666</v>
      </c>
      <c t="n" s="6" r="C78">
        <v>2985</v>
      </c>
      <c t="n" s="6" r="D78">
        <v>3400</v>
      </c>
    </row>
    <row spans="1:4" r="79">
      <c t="s" s="4" r="A79">
        <v>434</v>
      </c>
      <c t="s" s="4" r="B79">
        <v>506</v>
      </c>
      <c t="n" s="6" r="C79">
        <v>381</v>
      </c>
      <c t="n" s="6" r="D79">
        <v>387</v>
      </c>
    </row>
    <row spans="1:4" r="80">
      <c t="s" s="4" r="A80">
        <v>503</v>
      </c>
      <c t="n" s="6" r="C80">
        <v>77948</v>
      </c>
      <c t="n" s="6" r="D80">
        <v>83163</v>
      </c>
    </row>
    <row spans="1:4" r="81">
      <c t="s" s="4" r="A81">
        <v>198</v>
      </c>
      <c t="n" s="6" r="C81">
        <v>81314</v>
      </c>
      <c t="n" s="6" r="D81">
        <v>86950</v>
      </c>
    </row>
    <row spans="1:4" r="82">
      <c t="s" s="4" r="A82">
        <v>622</v>
      </c>
    </row>
    <row spans="1:4" r="83">
      <c t="s" s="3" r="A83">
        <v>665</v>
      </c>
    </row>
    <row spans="1:4" r="84">
      <c t="s" s="4" r="A84">
        <v>666</v>
      </c>
      <c t="n" s="6" r="C84">
        <v>1018</v>
      </c>
      <c t="n" s="6" r="D84">
        <v>1538</v>
      </c>
    </row>
    <row spans="1:4" r="85">
      <c t="s" s="4" r="A85">
        <v>434</v>
      </c>
      <c t="s" s="4" r="B85">
        <v>506</v>
      </c>
      <c t="n" s="6" r="C85">
        <v>0</v>
      </c>
      <c t="n" s="6" r="D85">
        <v>0</v>
      </c>
    </row>
    <row spans="1:4" r="86">
      <c t="s" s="4" r="A86">
        <v>503</v>
      </c>
      <c t="n" s="6" r="C86">
        <v>7546</v>
      </c>
      <c t="n" s="6" r="D86">
        <v>8520</v>
      </c>
    </row>
    <row spans="1:4" r="87">
      <c t="s" s="4" r="A87">
        <v>198</v>
      </c>
      <c t="n" s="6" r="C87">
        <v>8564</v>
      </c>
      <c t="n" s="6" r="D87">
        <v>10058</v>
      </c>
    </row>
    <row spans="1:4" r="88">
      <c t="s" s="4" r="A88">
        <v>798</v>
      </c>
    </row>
    <row spans="1:4" r="89">
      <c t="s" s="3" r="A89">
        <v>665</v>
      </c>
    </row>
    <row spans="1:4" r="90">
      <c t="s" s="4" r="A90">
        <v>666</v>
      </c>
      <c t="n" s="6" r="C90">
        <v>1842</v>
      </c>
      <c t="n" s="6" r="D90">
        <v>1544</v>
      </c>
    </row>
    <row spans="1:4" r="91">
      <c t="s" s="4" r="A91">
        <v>799</v>
      </c>
    </row>
    <row spans="1:4" r="92">
      <c t="s" s="3" r="A92">
        <v>665</v>
      </c>
    </row>
    <row spans="1:4" r="93">
      <c t="s" s="4" r="A93">
        <v>666</v>
      </c>
      <c t="n" s="6" r="C93">
        <v>226</v>
      </c>
      <c t="n" s="6" r="D93">
        <v>428</v>
      </c>
    </row>
    <row spans="1:4" r="94">
      <c t="s" s="4" r="A94">
        <v>800</v>
      </c>
    </row>
    <row spans="1:4" r="95">
      <c t="s" s="3" r="A95">
        <v>665</v>
      </c>
    </row>
    <row spans="1:4" r="96">
      <c t="s" s="4" r="A96">
        <v>666</v>
      </c>
      <c t="n" s="6" r="C96">
        <v>315</v>
      </c>
      <c t="n" s="6" r="D96">
        <v>636</v>
      </c>
    </row>
    <row spans="1:4" r="97">
      <c t="s" s="4" r="A97">
        <v>801</v>
      </c>
    </row>
    <row spans="1:4" r="98">
      <c t="s" s="3" r="A98">
        <v>665</v>
      </c>
    </row>
    <row spans="1:4" r="99">
      <c t="s" s="4" r="A99">
        <v>666</v>
      </c>
      <c t="n" s="6" r="C99">
        <v>25</v>
      </c>
      <c t="n" s="6" r="D99">
        <v>132</v>
      </c>
    </row>
    <row spans="1:4" r="100">
      <c t="s" s="4" r="A100">
        <v>802</v>
      </c>
    </row>
    <row spans="1:4" r="101">
      <c t="s" s="3" r="A101">
        <v>665</v>
      </c>
    </row>
    <row spans="1:4" r="102">
      <c t="s" s="4" r="A102">
        <v>666</v>
      </c>
      <c t="s" s="4" r="B102">
        <v>645</v>
      </c>
      <c t="n" s="6" r="C102">
        <v>828</v>
      </c>
      <c t="n" s="6" r="D102">
        <v>1220</v>
      </c>
    </row>
    <row spans="1:4" r="103">
      <c t="s" s="4" r="A103">
        <v>803</v>
      </c>
    </row>
    <row spans="1:4" r="104">
      <c t="s" s="3" r="A104">
        <v>665</v>
      </c>
    </row>
    <row spans="1:4" r="105">
      <c t="s" s="4" r="A105">
        <v>666</v>
      </c>
      <c t="s" s="4" r="B105">
        <v>645</v>
      </c>
      <c t="n" s="6" r="C105">
        <v>767</v>
      </c>
      <c t="n" s="6" r="D105">
        <v>978</v>
      </c>
    </row>
    <row spans="1:4" r="106">
      <c t="s" s="4" r="A106">
        <v>623</v>
      </c>
    </row>
    <row spans="1:4" r="107">
      <c t="s" s="3" r="A107">
        <v>665</v>
      </c>
    </row>
    <row spans="1:4" r="108">
      <c t="s" s="4" r="A108">
        <v>666</v>
      </c>
      <c t="n" s="6" r="C108">
        <v>5415</v>
      </c>
      <c t="n" s="6" r="D108">
        <v>6300</v>
      </c>
    </row>
    <row spans="1:4" r="109">
      <c t="s" s="4" r="A109">
        <v>434</v>
      </c>
      <c t="s" s="4" r="B109">
        <v>506</v>
      </c>
      <c t="n" s="6" r="C109">
        <v>138</v>
      </c>
      <c t="n" s="6" r="D109">
        <v>144</v>
      </c>
    </row>
    <row spans="1:4" r="110">
      <c t="s" s="4" r="A110">
        <v>503</v>
      </c>
      <c t="n" s="6" r="C110">
        <v>120624</v>
      </c>
      <c t="n" s="6" r="D110">
        <v>129182</v>
      </c>
    </row>
    <row spans="1:4" r="111">
      <c t="s" s="4" r="A111">
        <v>198</v>
      </c>
      <c t="n" s="6" r="C111">
        <v>126177</v>
      </c>
      <c t="n" s="6" r="D111">
        <v>135626</v>
      </c>
    </row>
    <row spans="1:4" r="112">
      <c t="s" s="4" r="A112">
        <v>624</v>
      </c>
    </row>
    <row spans="1:4" r="113">
      <c t="s" s="3" r="A113">
        <v>665</v>
      </c>
    </row>
    <row spans="1:4" r="114">
      <c t="s" s="4" r="A114">
        <v>666</v>
      </c>
      <c t="n" s="6" r="C114">
        <v>202</v>
      </c>
      <c t="n" s="6" r="D114">
        <v>645</v>
      </c>
    </row>
    <row spans="1:4" r="115">
      <c t="s" s="4" r="A115">
        <v>434</v>
      </c>
      <c t="s" s="4" r="B115">
        <v>506</v>
      </c>
      <c t="n" s="6" r="C115">
        <v>0</v>
      </c>
      <c t="n" s="6" r="D115">
        <v>0</v>
      </c>
    </row>
    <row spans="1:4" r="116">
      <c t="s" s="4" r="A116">
        <v>503</v>
      </c>
      <c t="n" s="6" r="C116">
        <v>3477</v>
      </c>
      <c t="n" s="6" r="D116">
        <v>3993</v>
      </c>
    </row>
    <row spans="1:4" r="117">
      <c t="s" s="4" r="A117">
        <v>198</v>
      </c>
      <c t="n" s="6" r="C117">
        <v>3679</v>
      </c>
      <c t="n" s="6" r="D117">
        <v>4638</v>
      </c>
    </row>
    <row spans="1:4" r="118">
      <c t="s" s="4" r="A118">
        <v>804</v>
      </c>
    </row>
    <row spans="1:4" r="119">
      <c t="s" s="3" r="A119">
        <v>665</v>
      </c>
    </row>
    <row spans="1:4" r="120">
      <c t="s" s="4" r="A120">
        <v>666</v>
      </c>
      <c t="n" s="6" r="C120">
        <v>898</v>
      </c>
      <c t="n" s="6" r="D120">
        <v>192</v>
      </c>
    </row>
    <row spans="1:4" r="121">
      <c t="s" s="4" r="A121">
        <v>805</v>
      </c>
    </row>
    <row spans="1:4" r="122">
      <c t="s" s="3" r="A122">
        <v>665</v>
      </c>
    </row>
    <row spans="1:4" r="123">
      <c t="s" s="4" r="A123">
        <v>666</v>
      </c>
      <c t="n" s="6" r="C123">
        <v>33</v>
      </c>
      <c t="n" s="6" r="D123">
        <v>167</v>
      </c>
    </row>
    <row spans="1:4" r="124">
      <c t="s" s="4" r="A124">
        <v>806</v>
      </c>
    </row>
    <row spans="1:4" r="125">
      <c t="s" s="3" r="A125">
        <v>665</v>
      </c>
    </row>
    <row spans="1:4" r="126">
      <c t="s" s="4" r="A126">
        <v>666</v>
      </c>
      <c t="n" s="6" r="C126">
        <v>192</v>
      </c>
      <c t="n" s="6" r="D126">
        <v>195</v>
      </c>
    </row>
    <row spans="1:4" r="127">
      <c t="s" s="4" r="A127">
        <v>807</v>
      </c>
    </row>
    <row spans="1:4" r="128">
      <c t="s" s="3" r="A128">
        <v>665</v>
      </c>
    </row>
    <row spans="1:4" r="129">
      <c t="s" s="4" r="A129">
        <v>666</v>
      </c>
      <c t="n" s="6" r="C129">
        <v>169</v>
      </c>
      <c t="n" s="6" r="D129">
        <v>478</v>
      </c>
    </row>
    <row spans="1:4" r="130">
      <c t="s" s="4" r="A130">
        <v>808</v>
      </c>
    </row>
    <row spans="1:4" r="131">
      <c t="s" s="3" r="A131">
        <v>665</v>
      </c>
    </row>
    <row spans="1:4" r="132">
      <c t="s" s="4" r="A132">
        <v>666</v>
      </c>
      <c t="s" s="4" r="B132">
        <v>645</v>
      </c>
      <c t="n" s="6" r="C132">
        <v>4325</v>
      </c>
      <c t="n" s="6" r="D132">
        <v>5913</v>
      </c>
    </row>
    <row spans="1:4" r="133">
      <c t="s" s="4" r="A133">
        <v>809</v>
      </c>
    </row>
    <row spans="1:4" r="134">
      <c t="s" s="3" r="A134">
        <v>665</v>
      </c>
    </row>
    <row spans="1:4" r="135">
      <c t="s" s="4" r="A135">
        <v>666</v>
      </c>
      <c t="s" s="4" r="B135">
        <v>645</v>
      </c>
      <c t="n" s="6" r="C135">
        <v>0</v>
      </c>
      <c t="n" s="6" r="D135">
        <v>0</v>
      </c>
    </row>
    <row spans="1:4" r="136">
      <c t="s" s="4" r="A136">
        <v>625</v>
      </c>
    </row>
    <row spans="1:4" r="137">
      <c t="s" s="3" r="A137">
        <v>665</v>
      </c>
    </row>
    <row spans="1:4" r="138">
      <c t="s" s="4" r="A138">
        <v>666</v>
      </c>
      <c t="n" s="6" r="C138">
        <v>766</v>
      </c>
      <c t="n" s="6" r="D138">
        <v>746</v>
      </c>
    </row>
    <row spans="1:4" r="139">
      <c t="s" s="4" r="A139">
        <v>434</v>
      </c>
      <c t="s" s="4" r="B139">
        <v>506</v>
      </c>
      <c t="n" s="6" r="C139">
        <v>0</v>
      </c>
      <c t="n" s="6" r="D139">
        <v>0</v>
      </c>
    </row>
    <row spans="1:4" r="140">
      <c t="s" s="4" r="A140">
        <v>503</v>
      </c>
      <c t="n" s="6" r="C140">
        <v>23608</v>
      </c>
      <c t="n" s="6" r="D140">
        <v>23114</v>
      </c>
    </row>
    <row spans="1:4" r="141">
      <c t="s" s="4" r="A141">
        <v>198</v>
      </c>
      <c t="n" s="6" r="C141">
        <v>24374</v>
      </c>
      <c t="n" s="6" r="D141">
        <v>23860</v>
      </c>
    </row>
    <row spans="1:4" r="142">
      <c t="s" s="4" r="A142">
        <v>626</v>
      </c>
    </row>
    <row spans="1:4" r="143">
      <c t="s" s="3" r="A143">
        <v>665</v>
      </c>
    </row>
    <row spans="1:4" r="144">
      <c t="s" s="4" r="A144">
        <v>666</v>
      </c>
      <c t="n" s="6" r="C144">
        <v>0</v>
      </c>
      <c t="n" s="6" r="D144">
        <v>0</v>
      </c>
    </row>
    <row spans="1:4" r="145">
      <c t="s" s="4" r="A145">
        <v>434</v>
      </c>
      <c t="s" s="4" r="B145">
        <v>506</v>
      </c>
      <c t="n" s="6" r="C145">
        <v>0</v>
      </c>
      <c t="n" s="6" r="D145">
        <v>0</v>
      </c>
    </row>
    <row spans="1:4" r="146">
      <c t="s" s="4" r="A146">
        <v>503</v>
      </c>
      <c t="n" s="6" r="C146">
        <v>1132</v>
      </c>
      <c t="n" s="6" r="D146">
        <v>1286</v>
      </c>
    </row>
    <row spans="1:4" r="147">
      <c t="s" s="4" r="A147">
        <v>198</v>
      </c>
      <c t="n" s="6" r="C147">
        <v>1132</v>
      </c>
      <c t="n" s="6" r="D147">
        <v>1286</v>
      </c>
    </row>
    <row spans="1:4" r="148">
      <c t="s" s="4" r="A148">
        <v>810</v>
      </c>
    </row>
    <row spans="1:4" r="149">
      <c t="s" s="3" r="A149">
        <v>665</v>
      </c>
    </row>
    <row spans="1:4" r="150">
      <c t="s" s="4" r="A150">
        <v>666</v>
      </c>
      <c t="n" s="6" r="C150">
        <v>21</v>
      </c>
      <c t="n" s="6" r="D150">
        <v>9</v>
      </c>
    </row>
    <row spans="1:4" r="151">
      <c t="s" s="4" r="A151">
        <v>811</v>
      </c>
    </row>
    <row spans="1:4" r="152">
      <c t="s" s="3" r="A152">
        <v>665</v>
      </c>
    </row>
    <row spans="1:4" r="153">
      <c t="s" s="4" r="A153">
        <v>666</v>
      </c>
      <c t="n" s="6" r="C153">
        <v>0</v>
      </c>
      <c t="n" s="6" r="D153">
        <v>0</v>
      </c>
    </row>
    <row spans="1:4" r="154">
      <c t="s" s="4" r="A154">
        <v>812</v>
      </c>
    </row>
    <row spans="1:4" r="155">
      <c t="s" s="3" r="A155">
        <v>665</v>
      </c>
    </row>
    <row spans="1:4" r="156">
      <c t="s" s="4" r="A156">
        <v>666</v>
      </c>
      <c t="n" s="6" r="C156">
        <v>0</v>
      </c>
      <c t="n" s="6" r="D156">
        <v>0</v>
      </c>
    </row>
    <row spans="1:4" r="157">
      <c t="s" s="4" r="A157">
        <v>813</v>
      </c>
    </row>
    <row spans="1:4" r="158">
      <c t="s" s="3" r="A158">
        <v>665</v>
      </c>
    </row>
    <row spans="1:4" r="159">
      <c t="s" s="4" r="A159">
        <v>666</v>
      </c>
      <c t="n" s="6" r="C159">
        <v>0</v>
      </c>
      <c t="n" s="6" r="D159">
        <v>0</v>
      </c>
    </row>
    <row spans="1:4" r="160">
      <c t="s" s="4" r="A160">
        <v>814</v>
      </c>
    </row>
    <row spans="1:4" r="161">
      <c t="s" s="3" r="A161">
        <v>665</v>
      </c>
    </row>
    <row spans="1:4" r="162">
      <c t="s" s="4" r="A162">
        <v>666</v>
      </c>
      <c t="s" s="4" r="B162">
        <v>645</v>
      </c>
      <c t="n" s="6" r="C162">
        <v>745</v>
      </c>
      <c t="n" s="6" r="D162">
        <v>737</v>
      </c>
    </row>
    <row spans="1:4" r="163">
      <c t="s" s="4" r="A163">
        <v>815</v>
      </c>
    </row>
    <row spans="1:4" r="164">
      <c t="s" s="3" r="A164">
        <v>665</v>
      </c>
    </row>
    <row spans="1:4" r="165">
      <c t="s" s="4" r="A165">
        <v>666</v>
      </c>
      <c t="s" s="4" r="B165">
        <v>645</v>
      </c>
      <c t="n" s="6" r="C165">
        <v>0</v>
      </c>
      <c t="n" s="6" r="D165">
        <v>0</v>
      </c>
    </row>
    <row spans="1:4" r="166">
      <c t="s" s="4" r="A166">
        <v>627</v>
      </c>
    </row>
    <row spans="1:4" r="167">
      <c t="s" s="3" r="A167">
        <v>665</v>
      </c>
    </row>
    <row spans="1:4" r="168">
      <c t="s" s="4" r="A168">
        <v>666</v>
      </c>
      <c t="n" s="6" r="C168">
        <v>662</v>
      </c>
      <c t="n" s="6" r="D168">
        <v>270</v>
      </c>
    </row>
    <row spans="1:4" r="169">
      <c t="s" s="4" r="A169">
        <v>434</v>
      </c>
      <c t="s" s="4" r="B169">
        <v>506</v>
      </c>
      <c t="n" s="6" r="C169">
        <v>307</v>
      </c>
      <c t="n" s="6" r="D169">
        <v>429</v>
      </c>
    </row>
    <row spans="1:4" r="170">
      <c t="s" s="4" r="A170">
        <v>503</v>
      </c>
      <c t="n" s="6" r="C170">
        <v>50694</v>
      </c>
      <c t="n" s="6" r="D170">
        <v>54376</v>
      </c>
    </row>
    <row spans="1:4" r="171">
      <c t="s" s="4" r="A171">
        <v>198</v>
      </c>
      <c t="n" s="6" r="C171">
        <v>51663</v>
      </c>
      <c t="n" s="6" r="D171">
        <v>55075</v>
      </c>
    </row>
    <row spans="1:4" r="172">
      <c t="s" s="4" r="A172">
        <v>628</v>
      </c>
    </row>
    <row spans="1:4" r="173">
      <c t="s" s="3" r="A173">
        <v>665</v>
      </c>
    </row>
    <row spans="1:4" r="174">
      <c t="s" s="4" r="A174">
        <v>666</v>
      </c>
      <c t="n" s="6" r="C174">
        <v>0</v>
      </c>
      <c t="n" s="6" r="D174">
        <v>0</v>
      </c>
    </row>
    <row spans="1:4" r="175">
      <c t="s" s="4" r="A175">
        <v>434</v>
      </c>
      <c t="s" s="4" r="B175">
        <v>506</v>
      </c>
      <c t="n" s="6" r="C175">
        <v>49</v>
      </c>
      <c t="n" s="6" r="D175">
        <v>51</v>
      </c>
    </row>
    <row spans="1:4" r="176">
      <c t="s" s="4" r="A176">
        <v>503</v>
      </c>
      <c t="n" s="6" r="C176">
        <v>1094</v>
      </c>
      <c t="n" s="6" r="D176">
        <v>573</v>
      </c>
    </row>
    <row spans="1:4" r="177">
      <c t="s" s="4" r="A177">
        <v>198</v>
      </c>
      <c t="n" s="6" r="C177">
        <v>1143</v>
      </c>
      <c t="n" s="6" r="D177">
        <v>624</v>
      </c>
    </row>
    <row spans="1:4" r="178">
      <c t="s" s="4" r="A178">
        <v>816</v>
      </c>
    </row>
    <row spans="1:4" r="179">
      <c t="s" s="3" r="A179">
        <v>665</v>
      </c>
    </row>
    <row spans="1:4" r="180">
      <c t="s" s="4" r="A180">
        <v>666</v>
      </c>
      <c t="n" s="6" r="C180">
        <v>476</v>
      </c>
      <c t="n" s="6" r="D180">
        <v>82</v>
      </c>
    </row>
    <row spans="1:4" r="181">
      <c t="s" s="4" r="A181">
        <v>817</v>
      </c>
    </row>
    <row spans="1:4" r="182">
      <c t="s" s="3" r="A182">
        <v>665</v>
      </c>
    </row>
    <row spans="1:4" r="183">
      <c t="s" s="4" r="A183">
        <v>666</v>
      </c>
      <c t="n" s="6" r="C183">
        <v>0</v>
      </c>
      <c t="n" s="6" r="D183">
        <v>0</v>
      </c>
    </row>
    <row spans="1:4" r="184">
      <c t="s" s="4" r="A184">
        <v>818</v>
      </c>
    </row>
    <row spans="1:4" r="185">
      <c t="s" s="3" r="A185">
        <v>665</v>
      </c>
    </row>
    <row spans="1:4" r="186">
      <c t="s" s="4" r="A186">
        <v>666</v>
      </c>
      <c t="n" s="6" r="C186">
        <v>2</v>
      </c>
      <c t="n" s="6" r="D186">
        <v>4</v>
      </c>
    </row>
    <row spans="1:4" r="187">
      <c t="s" s="4" r="A187">
        <v>819</v>
      </c>
    </row>
    <row spans="1:4" r="188">
      <c t="s" s="3" r="A188">
        <v>665</v>
      </c>
    </row>
    <row spans="1:4" r="189">
      <c t="s" s="4" r="A189">
        <v>666</v>
      </c>
      <c t="n" s="6" r="C189">
        <v>0</v>
      </c>
      <c t="n" s="6" r="D189">
        <v>0</v>
      </c>
    </row>
    <row spans="1:4" r="190">
      <c t="s" s="4" r="A190">
        <v>820</v>
      </c>
    </row>
    <row spans="1:4" r="191">
      <c t="s" s="3" r="A191">
        <v>665</v>
      </c>
    </row>
    <row spans="1:4" r="192">
      <c t="s" s="4" r="A192">
        <v>666</v>
      </c>
      <c t="s" s="4" r="B192">
        <v>645</v>
      </c>
      <c t="n" s="6" r="C192">
        <v>184</v>
      </c>
      <c t="n" s="6" r="D192">
        <v>184</v>
      </c>
    </row>
    <row spans="1:4" r="193">
      <c t="s" s="4" r="A193">
        <v>821</v>
      </c>
    </row>
    <row spans="1:4" r="194">
      <c t="s" s="3" r="A194">
        <v>665</v>
      </c>
    </row>
    <row spans="1:4" r="195">
      <c t="s" s="4" r="A195">
        <v>666</v>
      </c>
      <c t="s" s="4" r="B195">
        <v>645</v>
      </c>
      <c t="n" s="6" r="C195">
        <v>0</v>
      </c>
      <c t="n" s="6" r="D195">
        <v>0</v>
      </c>
    </row>
    <row spans="1:4" r="196">
      <c t="s" s="4" r="A196">
        <v>629</v>
      </c>
    </row>
    <row spans="1:4" r="197">
      <c t="s" s="3" r="A197">
        <v>665</v>
      </c>
    </row>
    <row spans="1:4" r="198">
      <c t="s" s="4" r="A198">
        <v>666</v>
      </c>
      <c t="n" s="6" r="C198">
        <v>42</v>
      </c>
      <c t="n" s="6" r="D198">
        <v>143</v>
      </c>
    </row>
    <row spans="1:4" r="199">
      <c t="s" s="4" r="A199">
        <v>434</v>
      </c>
      <c t="s" s="4" r="B199">
        <v>506</v>
      </c>
      <c t="n" s="6" r="C199">
        <v>0</v>
      </c>
      <c t="n" s="6" r="D199">
        <v>0</v>
      </c>
    </row>
    <row spans="1:4" r="200">
      <c t="s" s="4" r="A200">
        <v>503</v>
      </c>
      <c t="n" s="6" r="C200">
        <v>4985</v>
      </c>
      <c t="n" s="6" r="D200">
        <v>5498</v>
      </c>
    </row>
    <row spans="1:4" r="201">
      <c t="s" s="4" r="A201">
        <v>198</v>
      </c>
      <c t="n" s="6" r="C201">
        <v>5027</v>
      </c>
      <c t="n" s="6" r="D201">
        <v>5641</v>
      </c>
    </row>
    <row spans="1:4" r="202">
      <c t="s" s="4" r="A202">
        <v>630</v>
      </c>
    </row>
    <row spans="1:4" r="203">
      <c t="s" s="3" r="A203">
        <v>665</v>
      </c>
    </row>
    <row spans="1:4" r="204">
      <c t="s" s="4" r="A204">
        <v>198</v>
      </c>
      <c t="n" s="6" r="C204">
        <v>0</v>
      </c>
      <c t="n" s="6" r="D204">
        <v>0</v>
      </c>
    </row>
    <row spans="1:4" r="205">
      <c t="s" s="4" r="A205">
        <v>822</v>
      </c>
    </row>
    <row spans="1:4" r="206">
      <c t="s" s="3" r="A206">
        <v>665</v>
      </c>
    </row>
    <row spans="1:4" r="207">
      <c t="s" s="4" r="A207">
        <v>666</v>
      </c>
      <c t="n" s="6" r="C207">
        <v>42</v>
      </c>
      <c t="n" s="6" r="D207">
        <v>119</v>
      </c>
    </row>
    <row spans="1:4" r="208">
      <c t="s" s="4" r="A208">
        <v>823</v>
      </c>
    </row>
    <row spans="1:4" r="209">
      <c t="s" s="3" r="A209">
        <v>665</v>
      </c>
    </row>
    <row spans="1:4" r="210">
      <c t="s" s="4" r="A210">
        <v>666</v>
      </c>
      <c t="n" s="6" r="C210">
        <v>0</v>
      </c>
      <c t="n" s="6" r="D210">
        <v>23</v>
      </c>
    </row>
    <row spans="1:4" r="211">
      <c t="s" s="4" r="A211">
        <v>824</v>
      </c>
    </row>
    <row spans="1:4" r="212">
      <c t="s" s="3" r="A212">
        <v>665</v>
      </c>
    </row>
    <row spans="1:4" r="213">
      <c t="s" s="4" r="A213">
        <v>666</v>
      </c>
      <c t="s" s="4" r="B213">
        <v>645</v>
      </c>
      <c t="n" s="6" r="C213">
        <v>0</v>
      </c>
      <c t="n" s="6" r="D213">
        <v>1</v>
      </c>
    </row>
    <row spans="1:4" r="214">
      <c t="s" s="4" r="A214">
        <v>631</v>
      </c>
    </row>
    <row spans="1:4" r="215">
      <c t="s" s="3" r="A215">
        <v>665</v>
      </c>
    </row>
    <row spans="1:4" r="216">
      <c t="s" s="4" r="A216">
        <v>666</v>
      </c>
      <c t="n" s="6" r="C216">
        <v>0</v>
      </c>
      <c t="n" s="6" r="D216">
        <v>101</v>
      </c>
    </row>
    <row spans="1:4" r="217">
      <c t="s" s="4" r="A217">
        <v>434</v>
      </c>
      <c t="s" s="4" r="B217">
        <v>506</v>
      </c>
      <c t="n" s="6" r="C217">
        <v>0</v>
      </c>
      <c t="n" s="6" r="D217">
        <v>0</v>
      </c>
    </row>
    <row spans="1:4" r="218">
      <c t="s" s="4" r="A218">
        <v>503</v>
      </c>
      <c t="n" s="6" r="C218">
        <v>20129</v>
      </c>
      <c t="n" s="6" r="D218">
        <v>23835</v>
      </c>
    </row>
    <row spans="1:4" r="219">
      <c t="s" s="4" r="A219">
        <v>198</v>
      </c>
      <c t="n" s="6" r="C219">
        <v>20129</v>
      </c>
      <c t="n" s="6" r="D219">
        <v>23936</v>
      </c>
    </row>
    <row spans="1:4" r="220">
      <c t="s" s="4" r="A220">
        <v>632</v>
      </c>
    </row>
    <row spans="1:4" r="221">
      <c t="s" s="3" r="A221">
        <v>665</v>
      </c>
    </row>
    <row spans="1:4" r="222">
      <c t="s" s="4" r="A222">
        <v>666</v>
      </c>
      <c t="n" s="6" r="C222">
        <v>0</v>
      </c>
      <c t="n" s="6" r="D222">
        <v>0</v>
      </c>
    </row>
    <row spans="1:4" r="223">
      <c t="s" s="4" r="A223">
        <v>434</v>
      </c>
      <c t="s" s="4" r="B223">
        <v>506</v>
      </c>
      <c t="n" s="6" r="C223">
        <v>0</v>
      </c>
      <c t="n" s="6" r="D223">
        <v>0</v>
      </c>
    </row>
    <row spans="1:4" r="224">
      <c t="s" s="4" r="A224">
        <v>503</v>
      </c>
      <c t="n" s="6" r="C224">
        <v>69</v>
      </c>
      <c t="n" s="6" r="D224">
        <v>73</v>
      </c>
    </row>
    <row spans="1:4" r="225">
      <c t="s" s="4" r="A225">
        <v>198</v>
      </c>
      <c t="n" s="6" r="C225">
        <v>69</v>
      </c>
      <c t="n" s="6" r="D225">
        <v>73</v>
      </c>
    </row>
    <row spans="1:4" r="226">
      <c t="s" s="4" r="A226">
        <v>825</v>
      </c>
    </row>
    <row spans="1:4" r="227">
      <c t="s" s="3" r="A227">
        <v>665</v>
      </c>
    </row>
    <row spans="1:4" r="228">
      <c t="s" s="4" r="A228">
        <v>666</v>
      </c>
      <c t="n" s="6" r="C228">
        <v>0</v>
      </c>
      <c t="n" s="6" r="D228">
        <v>85</v>
      </c>
    </row>
    <row spans="1:4" r="229">
      <c t="s" s="4" r="A229">
        <v>826</v>
      </c>
    </row>
    <row spans="1:4" r="230">
      <c t="s" s="3" r="A230">
        <v>665</v>
      </c>
    </row>
    <row spans="1:4" r="231">
      <c t="s" s="4" r="A231">
        <v>666</v>
      </c>
      <c t="n" s="6" r="C231">
        <v>0</v>
      </c>
      <c t="n" s="6" r="D231">
        <v>0</v>
      </c>
    </row>
    <row spans="1:4" r="232">
      <c t="s" s="4" r="A232">
        <v>827</v>
      </c>
    </row>
    <row spans="1:4" r="233">
      <c t="s" s="3" r="A233">
        <v>665</v>
      </c>
    </row>
    <row spans="1:4" r="234">
      <c t="s" s="4" r="A234">
        <v>666</v>
      </c>
      <c t="n" s="6" r="C234">
        <v>0</v>
      </c>
      <c t="n" s="6" r="D234">
        <v>16</v>
      </c>
    </row>
    <row spans="1:4" r="235">
      <c t="s" s="4" r="A235">
        <v>828</v>
      </c>
    </row>
    <row spans="1:4" r="236">
      <c t="s" s="3" r="A236">
        <v>665</v>
      </c>
    </row>
    <row spans="1:4" r="237">
      <c t="s" s="4" r="A237">
        <v>666</v>
      </c>
      <c t="n" s="6" r="C237">
        <v>0</v>
      </c>
      <c t="n" s="6" r="D237">
        <v>0</v>
      </c>
    </row>
    <row spans="1:4" r="238">
      <c t="s" s="4" r="A238">
        <v>829</v>
      </c>
    </row>
    <row spans="1:4" r="239">
      <c t="s" s="3" r="A239">
        <v>665</v>
      </c>
    </row>
    <row spans="1:4" r="240">
      <c t="s" s="4" r="A240">
        <v>666</v>
      </c>
      <c t="s" s="4" r="B240">
        <v>645</v>
      </c>
      <c t="n" s="6" r="C240">
        <v>0</v>
      </c>
      <c t="n" s="6" r="D240">
        <v>0</v>
      </c>
    </row>
    <row spans="1:4" r="241">
      <c t="s" s="4" r="A241">
        <v>830</v>
      </c>
    </row>
    <row spans="1:4" r="242">
      <c t="s" s="3" r="A242">
        <v>665</v>
      </c>
    </row>
    <row spans="1:4" r="243">
      <c t="s" s="4" r="A243">
        <v>666</v>
      </c>
      <c t="s" s="4" r="B243">
        <v>645</v>
      </c>
      <c t="n" s="7" r="C243">
        <v>0</v>
      </c>
      <c t="n" s="7" r="D243">
        <v>0</v>
      </c>
    </row>
    <row spans="1:4" r="244">
      <c t="n" r="A244"/>
    </row>
    <row spans="1:4" r="245">
      <c t="s" s="4" r="A245">
        <v>506</v>
      </c>
      <c t="s" s="4" r="B245">
        <v>781</v>
      </c>
    </row>
    <row spans="1:4" r="246">
      <c t="s" s="4" r="A246">
        <v>645</v>
      </c>
      <c t="s" s="4" r="B246">
        <v>565</v>
      </c>
    </row>
  </sheetData>
  <mergeCells count="4">
    <mergeCell ref="A1:B1"/>
    <mergeCell ref="A244:C244"/>
    <mergeCell ref="B245:C245"/>
    <mergeCell ref="B246:C24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1</v>
      </c>
      <c t="s" s="2" r="B1">
        <v>1</v>
      </c>
    </row>
    <row spans="1:3" r="2">
      <c t="s" s="2" r="B2">
        <v>2</v>
      </c>
      <c t="s" s="2" r="C2">
        <v>75</v>
      </c>
    </row>
    <row spans="1:3" r="3">
      <c t="s" s="3" r="A3">
        <v>832</v>
      </c>
    </row>
    <row spans="1:3" r="4">
      <c t="s" s="4" r="A4">
        <v>597</v>
      </c>
      <c t="n" s="7" r="B4">
        <v>74007</v>
      </c>
      <c t="n" s="7" r="C4">
        <v>64358</v>
      </c>
    </row>
    <row spans="1:3" r="5">
      <c t="s" s="4" r="A5">
        <v>833</v>
      </c>
      <c t="n" s="6" r="B5">
        <v>3072</v>
      </c>
      <c t="n" s="6" r="C5">
        <v>3126</v>
      </c>
    </row>
    <row spans="1:3" r="6">
      <c t="s" s="3" r="A6">
        <v>834</v>
      </c>
    </row>
    <row spans="1:3" r="7">
      <c t="s" s="4" r="A7">
        <v>835</v>
      </c>
      <c t="n" s="6" r="B7">
        <v>-6866</v>
      </c>
      <c t="n" s="6" r="C7">
        <v>-2368</v>
      </c>
    </row>
    <row spans="1:3" r="8">
      <c t="s" s="4" r="A8">
        <v>836</v>
      </c>
      <c t="n" s="6" r="B8">
        <v>-2005</v>
      </c>
      <c t="n" s="6" r="C8">
        <v>-2213</v>
      </c>
    </row>
    <row spans="1:3" r="9">
      <c t="s" s="4" r="A9">
        <v>598</v>
      </c>
      <c t="n" s="7" r="B9">
        <v>68208</v>
      </c>
      <c t="n" s="7" r="C9">
        <v>629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837</v>
      </c>
      <c t="s" s="2" r="B1">
        <v>1</v>
      </c>
    </row>
    <row spans="1:4" r="2">
      <c t="s" s="2" r="B2">
        <v>2</v>
      </c>
      <c t="s" s="2" r="C2">
        <v>75</v>
      </c>
      <c t="s" s="2" r="D2">
        <v>25</v>
      </c>
    </row>
    <row spans="1:4" r="3">
      <c t="s" s="3" r="A3">
        <v>832</v>
      </c>
    </row>
    <row spans="1:4" r="4">
      <c t="s" s="4" r="A4">
        <v>838</v>
      </c>
      <c t="s" s="4" r="B4">
        <v>839</v>
      </c>
    </row>
    <row spans="1:4" r="5">
      <c t="s" s="4" r="A5">
        <v>840</v>
      </c>
      <c t="n" s="7" r="B5">
        <v>105</v>
      </c>
      <c t="n" s="7" r="C5">
        <v>0</v>
      </c>
    </row>
    <row spans="1:4" r="6">
      <c t="s" s="4" r="A6">
        <v>841</v>
      </c>
      <c t="n" s="6" r="B6">
        <v>235400</v>
      </c>
      <c t="n" s="6" r="C6">
        <v>233000</v>
      </c>
    </row>
    <row spans="1:4" r="7">
      <c t="s" s="4" r="A7">
        <v>842</v>
      </c>
      <c t="n" s="6" r="B7">
        <v>2600</v>
      </c>
      <c t="n" s="7" r="C7">
        <v>3700</v>
      </c>
    </row>
    <row spans="1:4" r="8">
      <c t="s" s="4" r="A8">
        <v>843</v>
      </c>
      <c t="n" s="7" r="B8">
        <v>6015023</v>
      </c>
      <c t="n" s="7" r="D8">
        <v>5971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5</v>
      </c>
    </row>
    <row spans="1:3" r="3">
      <c t="s" s="3" r="A3">
        <v>147</v>
      </c>
    </row>
    <row spans="1:3" r="4">
      <c t="s" s="4" r="A4">
        <v>121</v>
      </c>
      <c t="n" s="7" r="B4">
        <v>27003</v>
      </c>
      <c t="n" s="7" r="C4">
        <v>29148</v>
      </c>
    </row>
    <row spans="1:3" r="5">
      <c t="s" s="3" r="A5">
        <v>148</v>
      </c>
    </row>
    <row spans="1:3" r="6">
      <c t="s" s="4" r="A6">
        <v>149</v>
      </c>
      <c t="n" s="6" r="B6">
        <v>3552</v>
      </c>
      <c t="n" s="6" r="C6">
        <v>2132</v>
      </c>
    </row>
    <row spans="1:3" r="7">
      <c t="s" s="4" r="A7">
        <v>150</v>
      </c>
      <c t="n" s="6" r="B7">
        <v>8721</v>
      </c>
      <c t="n" s="6" r="C7">
        <v>9080</v>
      </c>
    </row>
    <row spans="1:3" r="8">
      <c t="s" s="4" r="A8">
        <v>151</v>
      </c>
      <c t="n" s="6" r="B8">
        <v>2087</v>
      </c>
      <c t="n" s="6" r="C8">
        <v>2050</v>
      </c>
    </row>
    <row spans="1:3" r="9">
      <c t="s" s="4" r="A9">
        <v>152</v>
      </c>
      <c t="n" s="6" r="B9">
        <v>310</v>
      </c>
      <c t="n" s="6" r="C9">
        <v>0</v>
      </c>
    </row>
    <row spans="1:3" r="10">
      <c t="s" s="4" r="A10">
        <v>153</v>
      </c>
      <c t="n" s="6" r="B10">
        <v>-2591</v>
      </c>
      <c t="n" s="6" r="C10">
        <v>-3713</v>
      </c>
    </row>
    <row spans="1:3" r="11">
      <c t="s" s="4" r="A11">
        <v>154</v>
      </c>
      <c t="n" s="6" r="B11">
        <v>125</v>
      </c>
      <c t="n" s="6" r="C11">
        <v>4625</v>
      </c>
    </row>
    <row spans="1:3" r="12">
      <c t="s" s="4" r="A12">
        <v>155</v>
      </c>
      <c t="n" s="6" r="B12">
        <v>238007</v>
      </c>
      <c t="n" s="6" r="C12">
        <v>236732</v>
      </c>
    </row>
    <row spans="1:3" r="13">
      <c t="s" s="4" r="A13">
        <v>156</v>
      </c>
      <c t="n" s="6" r="B13">
        <v>-267422</v>
      </c>
      <c t="n" s="6" r="C13">
        <v>-275587</v>
      </c>
    </row>
    <row spans="1:3" r="14">
      <c t="s" s="4" r="A14">
        <v>157</v>
      </c>
      <c t="n" s="6" r="B14">
        <v>-3072</v>
      </c>
      <c t="n" s="6" r="C14">
        <v>-3126</v>
      </c>
    </row>
    <row spans="1:3" r="15">
      <c t="s" s="4" r="A15">
        <v>158</v>
      </c>
      <c t="n" s="6" r="B15">
        <v>-1226</v>
      </c>
      <c t="n" s="6" r="C15">
        <v>-1179</v>
      </c>
    </row>
    <row spans="1:3" r="16">
      <c t="s" s="4" r="A16">
        <v>159</v>
      </c>
      <c t="n" s="6" r="B16">
        <v>-3511</v>
      </c>
      <c t="n" s="6" r="C16">
        <v>2275</v>
      </c>
    </row>
    <row spans="1:3" r="17">
      <c t="s" s="4" r="A17">
        <v>160</v>
      </c>
      <c t="n" s="6" r="B17">
        <v>-7185</v>
      </c>
      <c t="n" s="6" r="C17">
        <v>-9839</v>
      </c>
    </row>
    <row spans="1:3" r="18">
      <c t="s" s="4" r="A18">
        <v>161</v>
      </c>
      <c t="n" s="6" r="B18">
        <v>7078</v>
      </c>
      <c t="n" s="6" r="C18">
        <v>4554</v>
      </c>
    </row>
    <row spans="1:3" r="19">
      <c t="s" s="4" r="A19">
        <v>162</v>
      </c>
      <c t="n" s="6" r="B19">
        <v>1876</v>
      </c>
      <c t="n" s="6" r="C19">
        <v>-2848</v>
      </c>
    </row>
    <row spans="1:3" r="20">
      <c t="s" s="3" r="A20">
        <v>163</v>
      </c>
    </row>
    <row spans="1:3" r="21">
      <c t="s" s="4" r="A21">
        <v>164</v>
      </c>
      <c t="n" s="6" r="B21">
        <v>72168</v>
      </c>
      <c t="n" s="6" r="C21">
        <v>24372</v>
      </c>
    </row>
    <row spans="1:3" r="22">
      <c t="s" s="4" r="A22">
        <v>165</v>
      </c>
      <c t="n" s="6" r="B22">
        <v>99722</v>
      </c>
      <c t="n" s="6" r="C22">
        <v>91776</v>
      </c>
    </row>
    <row spans="1:3" r="23">
      <c t="s" s="4" r="A23">
        <v>166</v>
      </c>
      <c t="n" s="6" r="B23">
        <v>24693</v>
      </c>
      <c t="n" s="6" r="C23">
        <v>0</v>
      </c>
    </row>
    <row spans="1:3" r="24">
      <c t="s" s="4" r="A24">
        <v>167</v>
      </c>
      <c t="n" s="6" r="B24">
        <v>-50031</v>
      </c>
      <c t="n" s="6" r="C24">
        <v>-6738</v>
      </c>
    </row>
    <row spans="1:3" r="25">
      <c t="s" s="4" r="A25">
        <v>168</v>
      </c>
      <c t="n" s="6" r="B25">
        <v>-113654</v>
      </c>
      <c t="n" s="6" r="C25">
        <v>-112367</v>
      </c>
    </row>
    <row spans="1:3" r="26">
      <c t="s" s="4" r="A26">
        <v>169</v>
      </c>
      <c t="n" s="6" r="B26">
        <v>604</v>
      </c>
      <c t="n" s="6" r="C26">
        <v>0</v>
      </c>
    </row>
    <row spans="1:3" r="27">
      <c t="s" s="4" r="A27">
        <v>170</v>
      </c>
      <c t="n" s="6" r="B27">
        <v>250</v>
      </c>
      <c t="n" s="6" r="C27">
        <v>1885</v>
      </c>
    </row>
    <row spans="1:3" r="28">
      <c t="s" s="4" r="A28">
        <v>171</v>
      </c>
      <c t="n" s="6" r="B28">
        <v>8280</v>
      </c>
      <c t="n" s="6" r="C28">
        <v>14100</v>
      </c>
    </row>
    <row spans="1:3" r="29">
      <c t="s" s="4" r="A29">
        <v>172</v>
      </c>
      <c t="n" s="6" r="B29">
        <v>-153989</v>
      </c>
      <c t="n" s="6" r="C29">
        <v>78479</v>
      </c>
    </row>
    <row spans="1:3" r="30">
      <c t="s" s="4" r="A30">
        <v>173</v>
      </c>
      <c t="n" s="6" r="B30">
        <v>-2814</v>
      </c>
      <c t="n" s="6" r="C30">
        <v>-2790</v>
      </c>
    </row>
    <row spans="1:3" r="31">
      <c t="s" s="4" r="A31">
        <v>174</v>
      </c>
      <c t="n" s="6" r="B31">
        <v>0</v>
      </c>
      <c t="n" s="6" r="C31">
        <v>1300</v>
      </c>
    </row>
    <row spans="1:3" r="32">
      <c t="s" s="4" r="A32">
        <v>175</v>
      </c>
      <c t="n" s="6" r="B32">
        <v>10328</v>
      </c>
      <c t="n" s="6" r="C32">
        <v>10632</v>
      </c>
    </row>
    <row spans="1:3" r="33">
      <c t="s" s="4" r="A33">
        <v>176</v>
      </c>
      <c t="n" s="6" r="B33">
        <v>-1565</v>
      </c>
      <c t="n" s="6" r="C33">
        <v>0</v>
      </c>
    </row>
    <row spans="1:3" r="34">
      <c t="s" s="4" r="A34">
        <v>177</v>
      </c>
      <c t="n" s="6" r="B34">
        <v>-46</v>
      </c>
      <c t="n" s="6" r="C34">
        <v>-38</v>
      </c>
    </row>
    <row spans="1:3" r="35">
      <c t="s" s="4" r="A35">
        <v>178</v>
      </c>
      <c t="n" s="6" r="B35">
        <v>-106054</v>
      </c>
      <c t="n" s="6" r="C35">
        <v>100611</v>
      </c>
    </row>
    <row spans="1:3" r="36">
      <c t="s" s="3" r="A36">
        <v>179</v>
      </c>
    </row>
    <row spans="1:3" r="37">
      <c t="s" s="4" r="A37">
        <v>180</v>
      </c>
      <c t="n" s="6" r="B37">
        <v>45413</v>
      </c>
      <c t="n" s="6" r="C37">
        <v>208632</v>
      </c>
    </row>
    <row spans="1:3" r="38">
      <c t="s" s="4" r="A38">
        <v>181</v>
      </c>
      <c t="n" s="6" r="B38">
        <v>25394</v>
      </c>
      <c t="n" s="6" r="C38">
        <v>79644</v>
      </c>
    </row>
    <row spans="1:3" r="39">
      <c t="s" s="4" r="A39">
        <v>182</v>
      </c>
      <c t="n" s="6" r="B39">
        <v>-65</v>
      </c>
      <c t="n" s="6" r="C39">
        <v>-350051</v>
      </c>
    </row>
    <row spans="1:3" r="40">
      <c t="s" s="4" r="A40">
        <v>183</v>
      </c>
      <c t="n" s="6" r="B40">
        <v>-30</v>
      </c>
      <c t="n" s="6" r="C40">
        <v>-30</v>
      </c>
    </row>
    <row spans="1:3" r="41">
      <c t="s" s="4" r="A41">
        <v>184</v>
      </c>
      <c t="n" s="6" r="B41">
        <v>-15640</v>
      </c>
      <c t="n" s="6" r="C41">
        <v>-15639</v>
      </c>
    </row>
    <row spans="1:3" r="42">
      <c t="s" s="4" r="A42">
        <v>140</v>
      </c>
      <c t="n" s="6" r="B42">
        <v>0</v>
      </c>
      <c t="n" s="6" r="C42">
        <v>-830</v>
      </c>
    </row>
    <row spans="1:3" r="43">
      <c t="s" s="4" r="A43">
        <v>141</v>
      </c>
      <c t="n" s="6" r="B43">
        <v>-147</v>
      </c>
      <c t="n" s="6" r="C43">
        <v>-218</v>
      </c>
    </row>
    <row spans="1:3" r="44">
      <c t="s" s="4" r="A44">
        <v>185</v>
      </c>
      <c t="n" s="6" r="B44">
        <v>54925</v>
      </c>
      <c t="n" s="6" r="C44">
        <v>-78492</v>
      </c>
    </row>
    <row spans="1:3" r="45">
      <c t="s" s="4" r="A45">
        <v>186</v>
      </c>
      <c t="n" s="6" r="B45">
        <v>-49253</v>
      </c>
      <c t="n" s="6" r="C45">
        <v>19271</v>
      </c>
    </row>
    <row spans="1:3" r="46">
      <c t="s" s="4" r="A46">
        <v>187</v>
      </c>
      <c t="n" s="6" r="B46">
        <v>277751</v>
      </c>
      <c t="n" s="6" r="C46">
        <v>315973</v>
      </c>
    </row>
    <row spans="1:3" r="47">
      <c t="s" s="4" r="A47">
        <v>188</v>
      </c>
      <c t="n" s="7" r="B47">
        <v>228498</v>
      </c>
      <c t="n" s="7" r="C47">
        <v>3352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25</v>
      </c>
    </row>
    <row spans="1:3" r="2">
      <c t="s" s="3" r="A2">
        <v>845</v>
      </c>
    </row>
    <row spans="1:3" r="3">
      <c t="s" s="4" r="A3">
        <v>843</v>
      </c>
      <c t="n" s="7" r="B3">
        <v>6015023</v>
      </c>
      <c t="n" s="7" r="C3">
        <v>5971312</v>
      </c>
    </row>
    <row spans="1:3" r="4">
      <c t="s" s="4" r="A4">
        <v>846</v>
      </c>
    </row>
    <row spans="1:3" r="5">
      <c t="s" s="3" r="A5">
        <v>845</v>
      </c>
    </row>
    <row spans="1:3" r="6">
      <c t="s" s="4" r="A6">
        <v>843</v>
      </c>
      <c t="n" s="6" r="B6">
        <v>3780435</v>
      </c>
      <c t="n" s="6" r="C6">
        <v>3750685</v>
      </c>
    </row>
    <row spans="1:3" r="7">
      <c t="s" s="4" r="A7">
        <v>847</v>
      </c>
    </row>
    <row spans="1:3" r="8">
      <c t="s" s="3" r="A8">
        <v>845</v>
      </c>
    </row>
    <row spans="1:3" r="9">
      <c t="s" s="4" r="A9">
        <v>843</v>
      </c>
      <c t="n" s="6" r="B9">
        <v>2131368</v>
      </c>
      <c t="n" s="6" r="C9">
        <v>2111797</v>
      </c>
    </row>
    <row spans="1:3" r="10">
      <c t="s" s="4" r="A10">
        <v>848</v>
      </c>
    </row>
    <row spans="1:3" r="11">
      <c t="s" s="3" r="A11">
        <v>845</v>
      </c>
    </row>
    <row spans="1:3" r="12">
      <c t="s" s="4" r="A12">
        <v>843</v>
      </c>
      <c t="n" s="6" r="B12">
        <v>64943</v>
      </c>
      <c t="n" s="6" r="C12">
        <v>67817</v>
      </c>
    </row>
    <row spans="1:3" r="13">
      <c t="s" s="4" r="A13">
        <v>849</v>
      </c>
    </row>
    <row spans="1:3" r="14">
      <c t="s" s="3" r="A14">
        <v>845</v>
      </c>
    </row>
    <row spans="1:3" r="15">
      <c t="s" s="4" r="A15">
        <v>843</v>
      </c>
      <c t="n" s="7" r="B15">
        <v>38277</v>
      </c>
      <c t="n" s="7" r="C15">
        <v>410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0</v>
      </c>
      <c t="s" s="2" r="B1">
        <v>1</v>
      </c>
    </row>
    <row spans="1:3" r="2">
      <c t="s" s="2" r="B2">
        <v>2</v>
      </c>
      <c t="s" s="2" r="C2">
        <v>75</v>
      </c>
    </row>
    <row spans="1:3" r="3">
      <c t="s" s="3" r="A3">
        <v>851</v>
      </c>
    </row>
    <row spans="1:3" r="4">
      <c t="s" s="4" r="A4">
        <v>597</v>
      </c>
      <c t="n" s="7" r="B4">
        <v>1685</v>
      </c>
      <c t="n" s="7" r="C4">
        <v>1170</v>
      </c>
    </row>
    <row spans="1:3" r="5">
      <c t="s" s="4" r="A5">
        <v>852</v>
      </c>
      <c t="n" s="6" r="B5">
        <v>105</v>
      </c>
      <c t="n" s="6" r="C5">
        <v>0</v>
      </c>
    </row>
    <row spans="1:3" r="6">
      <c t="s" s="4" r="A6">
        <v>853</v>
      </c>
      <c t="n" s="6" r="B6">
        <v>-5</v>
      </c>
      <c t="n" s="6" r="C6">
        <v>0</v>
      </c>
    </row>
    <row spans="1:3" r="7">
      <c t="s" s="4" r="A7">
        <v>598</v>
      </c>
      <c t="n" s="7" r="B7">
        <v>1785</v>
      </c>
      <c t="n" s="7" r="C7">
        <v>11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4</v>
      </c>
      <c t="s" s="2" r="B1">
        <v>1</v>
      </c>
    </row>
    <row spans="1:3" r="2">
      <c t="s" s="2" r="B2">
        <v>2</v>
      </c>
      <c t="s" s="2" r="C2">
        <v>75</v>
      </c>
    </row>
    <row spans="1:3" r="3">
      <c t="s" s="3" r="A3">
        <v>855</v>
      </c>
    </row>
    <row spans="1:3" r="4">
      <c t="s" s="4" r="A4">
        <v>597</v>
      </c>
      <c t="n" s="7" r="B4">
        <v>77177</v>
      </c>
      <c t="n" s="7" r="C4">
        <v>92509</v>
      </c>
    </row>
    <row spans="1:3" r="5">
      <c t="s" s="4" r="A5">
        <v>856</v>
      </c>
      <c t="n" s="6" r="B5">
        <v>3306</v>
      </c>
      <c t="n" s="6" r="C5">
        <v>8656</v>
      </c>
    </row>
    <row spans="1:3" r="6">
      <c t="s" s="4" r="A6">
        <v>652</v>
      </c>
      <c t="n" s="6" r="B6">
        <v>-7537</v>
      </c>
      <c t="n" s="6" r="C6">
        <v>-10108</v>
      </c>
    </row>
    <row spans="1:3" r="7">
      <c t="s" s="4" r="A7">
        <v>857</v>
      </c>
      <c t="n" s="6" r="B7">
        <v>-1140</v>
      </c>
      <c t="n" s="6" r="C7">
        <v>-882</v>
      </c>
    </row>
    <row spans="1:3" r="8">
      <c t="s" s="4" r="A8">
        <v>598</v>
      </c>
      <c t="n" s="6" r="B8">
        <v>71806</v>
      </c>
      <c t="n" s="6" r="C8">
        <v>90175</v>
      </c>
    </row>
    <row spans="1:3" r="9">
      <c t="s" s="4" r="A9">
        <v>858</v>
      </c>
      <c t="n" s="7" r="B9">
        <v>1812</v>
      </c>
      <c t="n" s="7" r="C9">
        <v>14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9</v>
      </c>
      <c t="s" s="2" r="B1">
        <v>2</v>
      </c>
      <c t="s" s="2" r="C1">
        <v>25</v>
      </c>
      <c t="s" s="2" r="D1">
        <v>75</v>
      </c>
      <c t="s" s="2" r="E1">
        <v>614</v>
      </c>
    </row>
    <row spans="1:5" r="2">
      <c t="s" s="3" r="A2">
        <v>860</v>
      </c>
    </row>
    <row spans="1:5" r="3">
      <c t="s" s="4" r="A3">
        <v>45</v>
      </c>
      <c t="n" s="7" r="B3">
        <v>71806</v>
      </c>
      <c t="n" s="7" r="C3">
        <v>77177</v>
      </c>
      <c t="n" s="7" r="D3">
        <v>90175</v>
      </c>
      <c t="n" s="7" r="E3">
        <v>92509</v>
      </c>
    </row>
    <row spans="1:5" r="4">
      <c t="s" s="4" r="A4">
        <v>861</v>
      </c>
    </row>
    <row spans="1:5" r="5">
      <c t="s" s="3" r="A5">
        <v>860</v>
      </c>
    </row>
    <row spans="1:5" r="6">
      <c t="s" s="4" r="A6">
        <v>45</v>
      </c>
      <c t="n" s="6" r="B6">
        <v>44405</v>
      </c>
      <c t="n" s="6" r="C6">
        <v>47550</v>
      </c>
    </row>
    <row spans="1:5" r="7">
      <c t="s" s="4" r="A7">
        <v>862</v>
      </c>
    </row>
    <row spans="1:5" r="8">
      <c t="s" s="3" r="A8">
        <v>860</v>
      </c>
    </row>
    <row spans="1:5" r="9">
      <c t="s" s="4" r="A9">
        <v>45</v>
      </c>
      <c t="n" s="6" r="B9">
        <v>8576</v>
      </c>
      <c t="n" s="6" r="C9">
        <v>10732</v>
      </c>
    </row>
    <row spans="1:5" r="10">
      <c t="s" s="4" r="A10">
        <v>863</v>
      </c>
    </row>
    <row spans="1:5" r="11">
      <c t="s" s="3" r="A11">
        <v>860</v>
      </c>
    </row>
    <row spans="1:5" r="12">
      <c t="s" s="4" r="A12">
        <v>45</v>
      </c>
      <c t="n" s="6" r="B12">
        <v>16732</v>
      </c>
      <c t="n" s="6" r="C12">
        <v>16717</v>
      </c>
    </row>
    <row spans="1:5" r="13">
      <c t="s" s="4" r="A13">
        <v>864</v>
      </c>
    </row>
    <row spans="1:5" r="14">
      <c t="s" s="3" r="A14">
        <v>860</v>
      </c>
    </row>
    <row spans="1:5" r="15">
      <c t="s" s="4" r="A15">
        <v>45</v>
      </c>
      <c t="n" s="7" r="B15">
        <v>2093</v>
      </c>
      <c t="n" s="7" r="C15">
        <v>21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t="s" s="1" r="A1">
        <v>865</v>
      </c>
      <c t="s" s="2" r="C1">
        <v>2</v>
      </c>
      <c t="s" s="2" r="D1">
        <v>25</v>
      </c>
      <c t="s" s="2" r="E1">
        <v>75</v>
      </c>
      <c t="s" s="2" r="F1">
        <v>614</v>
      </c>
    </row>
    <row spans="1:6" r="2">
      <c t="s" s="3" r="A2">
        <v>860</v>
      </c>
    </row>
    <row spans="1:6" r="3">
      <c t="s" s="4" r="A3">
        <v>45</v>
      </c>
      <c t="n" s="7" r="C3">
        <v>71806</v>
      </c>
      <c t="n" s="7" r="D3">
        <v>77177</v>
      </c>
      <c t="n" s="7" r="E3">
        <v>90175</v>
      </c>
      <c t="n" s="7" r="F3">
        <v>92509</v>
      </c>
    </row>
    <row spans="1:6" r="4">
      <c t="s" s="4" r="A4">
        <v>866</v>
      </c>
    </row>
    <row spans="1:6" r="5">
      <c t="s" s="3" r="A5">
        <v>860</v>
      </c>
    </row>
    <row spans="1:6" r="6">
      <c t="s" s="4" r="A6">
        <v>45</v>
      </c>
      <c t="n" s="6" r="C6">
        <v>19137</v>
      </c>
      <c t="n" s="6" r="D6">
        <v>21578</v>
      </c>
    </row>
    <row spans="1:6" r="7">
      <c t="s" s="4" r="A7">
        <v>867</v>
      </c>
    </row>
    <row spans="1:6" r="8">
      <c t="s" s="3" r="A8">
        <v>860</v>
      </c>
    </row>
    <row spans="1:6" r="9">
      <c t="s" s="4" r="A9">
        <v>45</v>
      </c>
      <c t="n" s="6" r="C9">
        <v>27907</v>
      </c>
      <c t="n" s="6" r="D9">
        <v>29579</v>
      </c>
    </row>
    <row spans="1:6" r="10">
      <c t="s" s="4" r="A10">
        <v>868</v>
      </c>
    </row>
    <row spans="1:6" r="11">
      <c t="s" s="3" r="A11">
        <v>860</v>
      </c>
    </row>
    <row spans="1:6" r="12">
      <c t="s" s="4" r="A12">
        <v>45</v>
      </c>
      <c t="s" s="4" r="B12">
        <v>506</v>
      </c>
      <c t="n" s="6" r="C12">
        <v>14511</v>
      </c>
      <c t="n" s="6" r="D12">
        <v>14312</v>
      </c>
    </row>
    <row spans="1:6" r="13">
      <c t="s" s="4" r="A13">
        <v>869</v>
      </c>
    </row>
    <row spans="1:6" r="14">
      <c t="s" s="3" r="A14">
        <v>860</v>
      </c>
    </row>
    <row spans="1:6" r="15">
      <c t="s" s="4" r="A15">
        <v>45</v>
      </c>
      <c t="s" s="4" r="B15">
        <v>645</v>
      </c>
      <c t="n" s="6" r="C15">
        <v>8699</v>
      </c>
      <c t="n" s="6" r="D15">
        <v>9974</v>
      </c>
    </row>
    <row spans="1:6" r="16">
      <c t="s" s="4" r="A16">
        <v>870</v>
      </c>
    </row>
    <row spans="1:6" r="17">
      <c t="s" s="3" r="A17">
        <v>860</v>
      </c>
    </row>
    <row spans="1:6" r="18">
      <c t="s" s="4" r="A18">
        <v>45</v>
      </c>
      <c t="n" s="7" r="C18">
        <v>1552</v>
      </c>
      <c t="n" s="7" r="D18">
        <v>1734</v>
      </c>
    </row>
    <row spans="1:6" r="19">
      <c t="n" r="A19"/>
    </row>
    <row spans="1:6" r="20">
      <c t="s" s="4" r="A20">
        <v>506</v>
      </c>
      <c t="s" s="4" r="B20">
        <v>871</v>
      </c>
    </row>
    <row spans="1:6" r="21">
      <c t="s" s="4" r="A21">
        <v>645</v>
      </c>
      <c t="s" s="4" r="B21">
        <v>872</v>
      </c>
    </row>
  </sheetData>
  <mergeCells count="4">
    <mergeCell ref="A1:B1"/>
    <mergeCell ref="A19:E19"/>
    <mergeCell ref="B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3</v>
      </c>
      <c t="s" s="2" r="B1">
        <v>1</v>
      </c>
    </row>
    <row spans="1:3" r="2">
      <c t="s" s="2" r="B2">
        <v>2</v>
      </c>
      <c t="s" s="2" r="C2">
        <v>75</v>
      </c>
    </row>
    <row spans="1:3" r="3">
      <c t="s" s="3" r="A3">
        <v>874</v>
      </c>
    </row>
    <row spans="1:3" r="4">
      <c t="s" s="4" r="A4">
        <v>875</v>
      </c>
      <c t="n" s="7" r="B4">
        <v>1651</v>
      </c>
      <c t="n" s="7" r="C4">
        <v>6060</v>
      </c>
    </row>
    <row spans="1:3" r="5">
      <c t="s" s="4" r="A5">
        <v>876</v>
      </c>
      <c t="n" s="6" r="B5">
        <v>302</v>
      </c>
      <c t="n" s="6" r="C5">
        <v>0</v>
      </c>
    </row>
    <row spans="1:3" r="6">
      <c t="s" s="4" r="A6">
        <v>877</v>
      </c>
      <c t="n" s="6" r="B6">
        <v>0</v>
      </c>
      <c t="n" s="6" r="C6">
        <v>-903</v>
      </c>
    </row>
    <row spans="1:3" r="7">
      <c t="s" s="4" r="A7">
        <v>878</v>
      </c>
      <c t="n" s="6" r="B7">
        <v>302</v>
      </c>
      <c t="n" s="6" r="C7">
        <v>-903</v>
      </c>
    </row>
    <row spans="1:3" r="8">
      <c t="s" s="4" r="A8">
        <v>652</v>
      </c>
      <c t="n" s="6" r="B8">
        <v>-1457</v>
      </c>
      <c t="n" s="6" r="C8">
        <v>-221</v>
      </c>
    </row>
    <row spans="1:3" r="9">
      <c t="s" s="4" r="A9">
        <v>857</v>
      </c>
      <c t="n" s="6" r="B9">
        <v>0</v>
      </c>
      <c t="n" s="6" r="C9">
        <v>-142</v>
      </c>
    </row>
    <row spans="1:3" r="10">
      <c t="s" s="4" r="A10">
        <v>879</v>
      </c>
      <c t="n" s="6" r="B10">
        <v>496</v>
      </c>
      <c t="n" s="6" r="C10">
        <v>4794</v>
      </c>
    </row>
    <row spans="1:3" r="11">
      <c t="s" s="4" r="A11">
        <v>880</v>
      </c>
      <c t="n" s="7" r="B11">
        <v>56</v>
      </c>
      <c t="n" s="7" r="C11">
        <v>-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1</v>
      </c>
      <c t="s" s="2" r="B1">
        <v>2</v>
      </c>
      <c t="s" s="2" r="C1">
        <v>25</v>
      </c>
      <c t="s" s="2" r="D1">
        <v>75</v>
      </c>
      <c t="s" s="2" r="E1">
        <v>614</v>
      </c>
    </row>
    <row spans="1:5" r="2">
      <c t="s" s="3" r="A2">
        <v>882</v>
      </c>
    </row>
    <row spans="1:5" r="3">
      <c t="s" s="4" r="A3">
        <v>883</v>
      </c>
      <c t="n" s="7" r="B3">
        <v>496</v>
      </c>
      <c t="n" s="7" r="C3">
        <v>1651</v>
      </c>
      <c t="n" s="7" r="D3">
        <v>4794</v>
      </c>
      <c t="n" s="7" r="E3">
        <v>6060</v>
      </c>
    </row>
    <row spans="1:5" r="4">
      <c t="s" s="4" r="A4">
        <v>884</v>
      </c>
    </row>
    <row spans="1:5" r="5">
      <c t="s" s="3" r="A5">
        <v>882</v>
      </c>
    </row>
    <row spans="1:5" r="6">
      <c t="s" s="4" r="A6">
        <v>883</v>
      </c>
      <c t="n" s="6" r="B6">
        <v>62</v>
      </c>
      <c t="n" s="6" r="C6">
        <v>638</v>
      </c>
    </row>
    <row spans="1:5" r="7">
      <c t="s" s="4" r="A7">
        <v>885</v>
      </c>
    </row>
    <row spans="1:5" r="8">
      <c t="s" s="3" r="A8">
        <v>882</v>
      </c>
    </row>
    <row spans="1:5" r="9">
      <c t="s" s="4" r="A9">
        <v>883</v>
      </c>
      <c t="n" s="6" r="B9">
        <v>183</v>
      </c>
      <c t="n" s="6" r="C9">
        <v>223</v>
      </c>
    </row>
    <row spans="1:5" r="10">
      <c t="s" s="4" r="A10">
        <v>886</v>
      </c>
    </row>
    <row spans="1:5" r="11">
      <c t="s" s="3" r="A11">
        <v>882</v>
      </c>
    </row>
    <row spans="1:5" r="12">
      <c t="s" s="4" r="A12">
        <v>883</v>
      </c>
      <c t="n" s="6" r="B12">
        <v>251</v>
      </c>
      <c t="n" s="6" r="C12">
        <v>399</v>
      </c>
    </row>
    <row spans="1:5" r="13">
      <c t="s" s="4" r="A13">
        <v>887</v>
      </c>
    </row>
    <row spans="1:5" r="14">
      <c t="s" s="3" r="A14">
        <v>882</v>
      </c>
    </row>
    <row spans="1:5" r="15">
      <c t="s" s="4" r="A15">
        <v>883</v>
      </c>
      <c t="n" s="7" r="B15">
        <v>0</v>
      </c>
      <c t="n" s="7" r="C15">
        <v>3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88</v>
      </c>
      <c t="s" s="2" r="B1">
        <v>2</v>
      </c>
      <c t="s" s="2" r="C1">
        <v>25</v>
      </c>
    </row>
    <row spans="1:3" r="2">
      <c t="s" s="3" r="A2">
        <v>208</v>
      </c>
    </row>
    <row spans="1:3" r="3">
      <c t="s" s="4" r="A3">
        <v>889</v>
      </c>
      <c t="n" s="7" r="B3">
        <v>2874306</v>
      </c>
      <c t="n" s="7" r="C3">
        <v>2998694</v>
      </c>
    </row>
    <row spans="1:3" r="4">
      <c t="s" s="4" r="A4">
        <v>890</v>
      </c>
      <c t="n" s="6" r="B4">
        <v>1841209</v>
      </c>
      <c t="n" s="6" r="C4">
        <v>1938497</v>
      </c>
    </row>
    <row spans="1:3" r="5">
      <c t="s" s="4" r="A5">
        <v>891</v>
      </c>
      <c t="n" s="6" r="B5">
        <v>3238211</v>
      </c>
      <c t="n" s="6" r="C5">
        <v>2970997</v>
      </c>
    </row>
    <row spans="1:3" r="6">
      <c t="s" s="4" r="A6">
        <v>892</v>
      </c>
      <c t="n" s="6" r="B6">
        <v>1679917</v>
      </c>
      <c t="n" s="6" r="C6">
        <v>1680042</v>
      </c>
    </row>
    <row spans="1:3" r="7">
      <c t="s" s="4" r="A7">
        <v>53</v>
      </c>
      <c t="n" s="7" r="B7">
        <v>9633643</v>
      </c>
      <c t="n" s="7" r="C7">
        <v>95882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25</v>
      </c>
    </row>
    <row spans="1:3" r="2">
      <c t="s" s="3" r="A2">
        <v>894</v>
      </c>
    </row>
    <row spans="1:3" r="3">
      <c t="s" s="4" r="A3">
        <v>895</v>
      </c>
      <c t="n" s="7" r="B3">
        <v>142485</v>
      </c>
      <c t="n" s="7" r="C3">
        <v>125120</v>
      </c>
    </row>
    <row spans="1:3" r="4">
      <c t="s" s="4" r="A4">
        <v>370</v>
      </c>
    </row>
    <row spans="1:3" r="5">
      <c t="s" s="3" r="A5">
        <v>894</v>
      </c>
    </row>
    <row spans="1:3" r="6">
      <c t="s" s="4" r="A6">
        <v>895</v>
      </c>
      <c t="n" s="6" r="B6">
        <v>14979</v>
      </c>
      <c t="n" s="6" r="C6">
        <v>22516</v>
      </c>
    </row>
    <row spans="1:3" r="7">
      <c t="s" s="4" r="A7">
        <v>374</v>
      </c>
    </row>
    <row spans="1:3" r="8">
      <c t="s" s="3" r="A8">
        <v>894</v>
      </c>
    </row>
    <row spans="1:3" r="9">
      <c t="s" s="4" r="A9">
        <v>895</v>
      </c>
      <c t="n" s="7" r="B9">
        <v>127506</v>
      </c>
      <c t="n" s="7" r="C9">
        <v>1026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96</v>
      </c>
      <c t="s" s="2" r="B1">
        <v>1</v>
      </c>
      <c t="s" s="2" r="C1">
        <v>388</v>
      </c>
    </row>
    <row spans="1:3" r="2">
      <c t="s" s="2" r="B2">
        <v>2</v>
      </c>
      <c t="s" s="2" r="C2">
        <v>897</v>
      </c>
    </row>
    <row spans="1:3" r="3">
      <c t="s" s="3" r="A3">
        <v>898</v>
      </c>
    </row>
    <row spans="1:3" r="4">
      <c t="s" s="4" r="A4">
        <v>899</v>
      </c>
      <c t="s" s="4" r="B4">
        <v>900</v>
      </c>
    </row>
    <row spans="1:3" r="5">
      <c t="s" s="4" r="A5">
        <v>901</v>
      </c>
    </row>
    <row spans="1:3" r="6">
      <c t="s" s="3" r="A6">
        <v>898</v>
      </c>
    </row>
    <row spans="1:3" r="7">
      <c t="s" s="4" r="A7">
        <v>902</v>
      </c>
      <c t="n" s="7" r="C7">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3</v>
      </c>
      <c t="s" s="2" r="B1">
        <v>1</v>
      </c>
    </row>
    <row spans="1:3" r="2">
      <c t="s" s="2" r="B2">
        <v>2</v>
      </c>
      <c t="s" s="2" r="C2">
        <v>75</v>
      </c>
    </row>
    <row spans="1:3" r="3">
      <c t="s" s="4" r="A3">
        <v>311</v>
      </c>
    </row>
    <row spans="1:3" r="4">
      <c t="s" s="3" r="A4">
        <v>904</v>
      </c>
    </row>
    <row spans="1:3" r="5">
      <c t="s" s="4" r="A5">
        <v>905</v>
      </c>
      <c t="n" s="7" r="B5">
        <v>108</v>
      </c>
      <c t="n" s="7" r="C5">
        <v>131</v>
      </c>
    </row>
    <row spans="1:3" r="6">
      <c t="s" s="4" r="A6">
        <v>906</v>
      </c>
      <c t="n" s="6" r="B6">
        <v>830</v>
      </c>
      <c t="n" s="6" r="C6">
        <v>862</v>
      </c>
    </row>
    <row spans="1:3" r="7">
      <c t="s" s="4" r="A7">
        <v>907</v>
      </c>
      <c t="n" s="6" r="B7">
        <v>-1022</v>
      </c>
      <c t="n" s="6" r="C7">
        <v>-1296</v>
      </c>
    </row>
    <row spans="1:3" r="8">
      <c t="s" s="4" r="A8">
        <v>908</v>
      </c>
      <c t="n" s="6" r="B8">
        <v>423</v>
      </c>
      <c t="n" s="6" r="C8">
        <v>417</v>
      </c>
    </row>
    <row spans="1:3" r="9">
      <c t="s" s="4" r="A9">
        <v>909</v>
      </c>
      <c t="n" s="6" r="B9">
        <v>661</v>
      </c>
      <c t="n" s="6" r="C9">
        <v>967</v>
      </c>
    </row>
    <row spans="1:3" r="10">
      <c t="s" s="4" r="A10">
        <v>910</v>
      </c>
      <c t="n" s="6" r="B10">
        <v>1000</v>
      </c>
      <c t="n" s="6" r="C10">
        <v>1081</v>
      </c>
    </row>
    <row spans="1:3" r="11">
      <c t="s" s="4" r="A11">
        <v>315</v>
      </c>
    </row>
    <row spans="1:3" r="12">
      <c t="s" s="3" r="A12">
        <v>904</v>
      </c>
    </row>
    <row spans="1:3" r="13">
      <c t="s" s="4" r="A13">
        <v>905</v>
      </c>
      <c t="n" s="6" r="B13">
        <v>74</v>
      </c>
      <c t="n" s="6" r="C13">
        <v>108</v>
      </c>
    </row>
    <row spans="1:3" r="14">
      <c t="s" s="4" r="A14">
        <v>906</v>
      </c>
      <c t="n" s="6" r="B14">
        <v>546</v>
      </c>
      <c t="n" s="6" r="C14">
        <v>524</v>
      </c>
    </row>
    <row spans="1:3" r="15">
      <c t="s" s="4" r="A15">
        <v>911</v>
      </c>
      <c t="n" s="6" r="B15">
        <v>63</v>
      </c>
      <c t="n" s="6" r="C15">
        <v>63</v>
      </c>
    </row>
    <row spans="1:3" r="16">
      <c t="s" s="4" r="A16">
        <v>909</v>
      </c>
      <c t="n" s="6" r="B16">
        <v>221</v>
      </c>
      <c t="n" s="6" r="C16">
        <v>253</v>
      </c>
    </row>
    <row spans="1:3" r="17">
      <c t="s" s="4" r="A17">
        <v>910</v>
      </c>
      <c t="n" s="7" r="B17">
        <v>904</v>
      </c>
      <c t="n" s="7" r="C17">
        <v>9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t="s" s="1" r="A1">
        <v>912</v>
      </c>
      <c t="s" s="2" r="B1">
        <v>1</v>
      </c>
    </row>
    <row spans="1:2" r="2">
      <c t="s" s="2" r="B2">
        <v>2</v>
      </c>
    </row>
    <row spans="1:2" r="3">
      <c t="s" s="4" r="A3">
        <v>913</v>
      </c>
    </row>
    <row spans="1:2" r="4">
      <c t="s" s="3" r="A4">
        <v>914</v>
      </c>
    </row>
    <row spans="1:2" r="5">
      <c t="s" s="4" r="A5">
        <v>915</v>
      </c>
      <c t="s" s="4" r="B5">
        <v>489</v>
      </c>
    </row>
    <row spans="1:2" r="6">
      <c t="s" s="4" r="A6">
        <v>916</v>
      </c>
    </row>
    <row spans="1:2" r="7">
      <c t="s" s="3" r="A7">
        <v>914</v>
      </c>
    </row>
    <row spans="1:2" r="8">
      <c t="s" s="4" r="A8">
        <v>917</v>
      </c>
      <c t="s" s="4" r="B8">
        <v>900</v>
      </c>
    </row>
    <row spans="1:2" r="9">
      <c t="s" s="4" r="A9">
        <v>918</v>
      </c>
    </row>
    <row spans="1:2" r="10">
      <c t="s" s="3" r="A10">
        <v>914</v>
      </c>
    </row>
    <row spans="1:2" r="11">
      <c t="s" s="4" r="A11">
        <v>917</v>
      </c>
      <c t="s" s="4" r="B11">
        <v>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t="s" s="1" r="A1">
        <v>919</v>
      </c>
      <c t="s" s="2" r="B1">
        <v>1</v>
      </c>
    </row>
    <row spans="1:2" r="2">
      <c t="s" s="2" r="B2">
        <v>920</v>
      </c>
    </row>
    <row spans="1:2" r="3">
      <c t="s" s="4" r="A3">
        <v>916</v>
      </c>
    </row>
    <row spans="1:2" r="4">
      <c t="s" s="3" r="A4">
        <v>921</v>
      </c>
    </row>
    <row spans="1:2" r="5">
      <c t="s" s="4" r="A5">
        <v>922</v>
      </c>
      <c t="n" s="6" r="B5">
        <v>212309</v>
      </c>
    </row>
    <row spans="1:2" r="6">
      <c t="s" s="4" r="A6">
        <v>923</v>
      </c>
      <c t="n" s="6" r="B6">
        <v>99116</v>
      </c>
    </row>
    <row spans="1:2" r="7">
      <c t="s" s="4" r="A7">
        <v>924</v>
      </c>
      <c t="n" s="6" r="B7">
        <v>-35756</v>
      </c>
    </row>
    <row spans="1:2" r="8">
      <c t="s" s="4" r="A8">
        <v>925</v>
      </c>
      <c t="n" s="6" r="B8">
        <v>-20995</v>
      </c>
    </row>
    <row spans="1:2" r="9">
      <c t="s" s="4" r="A9">
        <v>926</v>
      </c>
      <c t="n" s="6" r="B9">
        <v>254674</v>
      </c>
    </row>
    <row spans="1:2" r="10">
      <c t="s" s="4" r="A10">
        <v>918</v>
      </c>
    </row>
    <row spans="1:2" r="11">
      <c t="s" s="3" r="A11">
        <v>921</v>
      </c>
    </row>
    <row spans="1:2" r="12">
      <c t="s" s="4" r="A12">
        <v>922</v>
      </c>
      <c t="n" s="6" r="B12">
        <v>306657</v>
      </c>
    </row>
    <row spans="1:2" r="13">
      <c t="s" s="4" r="A13">
        <v>923</v>
      </c>
      <c t="n" s="6" r="B13">
        <v>137291</v>
      </c>
    </row>
    <row spans="1:2" r="14">
      <c t="s" s="4" r="A14">
        <v>924</v>
      </c>
      <c t="n" s="6" r="B14">
        <v>-82392</v>
      </c>
    </row>
    <row spans="1:2" r="15">
      <c t="s" s="4" r="A15">
        <v>925</v>
      </c>
      <c t="n" s="6" r="B15">
        <v>-1240</v>
      </c>
    </row>
    <row spans="1:2" r="16">
      <c t="s" s="4" r="A16">
        <v>926</v>
      </c>
      <c t="n" s="6" r="B16">
        <v>3603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7</v>
      </c>
      <c t="s" s="2" r="B1">
        <v>1</v>
      </c>
    </row>
    <row spans="1:3" r="2">
      <c t="s" s="2" r="B2">
        <v>2</v>
      </c>
      <c t="s" s="2" r="C2">
        <v>75</v>
      </c>
    </row>
    <row spans="1:3" r="3">
      <c t="s" s="3" r="A3">
        <v>914</v>
      </c>
    </row>
    <row spans="1:3" r="4">
      <c t="s" s="4" r="A4">
        <v>928</v>
      </c>
      <c t="n" s="7" r="B4">
        <v>961</v>
      </c>
      <c t="n" s="7" r="C4">
        <v>851</v>
      </c>
    </row>
    <row spans="1:3" r="5">
      <c t="s" s="4" r="A5">
        <v>916</v>
      </c>
    </row>
    <row spans="1:3" r="6">
      <c t="s" s="3" r="A6">
        <v>914</v>
      </c>
    </row>
    <row spans="1:3" r="7">
      <c t="s" s="4" r="A7">
        <v>928</v>
      </c>
      <c t="n" s="6" r="B7">
        <v>100</v>
      </c>
      <c t="n" s="6" r="C7">
        <v>246</v>
      </c>
    </row>
    <row spans="1:3" r="8">
      <c t="s" s="4" r="A8">
        <v>918</v>
      </c>
    </row>
    <row spans="1:3" r="9">
      <c t="s" s="3" r="A9">
        <v>914</v>
      </c>
    </row>
    <row spans="1:3" r="10">
      <c t="s" s="4" r="A10">
        <v>928</v>
      </c>
      <c t="n" s="7" r="B10">
        <v>861</v>
      </c>
      <c t="n" s="7" r="C10">
        <v>6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8"/>
    <col customWidth="1" max="3" min="3" width="21"/>
  </cols>
  <sheetData>
    <row spans="1:3" r="1">
      <c t="s" s="1" r="A1">
        <v>929</v>
      </c>
      <c t="s" s="2" r="B1">
        <v>1</v>
      </c>
    </row>
    <row spans="1:3" r="2">
      <c t="s" s="2" r="B2">
        <v>930</v>
      </c>
      <c t="s" s="2" r="C2">
        <v>426</v>
      </c>
    </row>
    <row spans="1:3" r="3">
      <c t="s" s="3" r="A3">
        <v>931</v>
      </c>
    </row>
    <row spans="1:3" r="4">
      <c t="s" s="4" r="A4">
        <v>932</v>
      </c>
      <c t="n" s="7" r="B4">
        <v>3007</v>
      </c>
      <c t="n" s="7" r="C4">
        <v>2583</v>
      </c>
    </row>
    <row spans="1:3" r="5">
      <c t="s" s="4" r="A5">
        <v>933</v>
      </c>
    </row>
    <row spans="1:3" r="6">
      <c t="s" s="3" r="A6">
        <v>934</v>
      </c>
    </row>
    <row spans="1:3" r="7">
      <c t="s" s="4" r="A7">
        <v>935</v>
      </c>
      <c t="n" s="6" r="B7">
        <v>3</v>
      </c>
    </row>
    <row spans="1:3" r="8">
      <c t="s" s="4" r="A8">
        <v>936</v>
      </c>
    </row>
    <row spans="1:3" r="9">
      <c t="s" s="3" r="A9">
        <v>931</v>
      </c>
    </row>
    <row spans="1:3" r="10">
      <c t="s" s="4" r="A10">
        <v>937</v>
      </c>
      <c t="n" s="10" r="B10">
        <v>114.9</v>
      </c>
      <c t="n" s="11" r="C10">
        <v>131.7</v>
      </c>
    </row>
    <row spans="1:3" r="11">
      <c t="s" s="4" r="A11">
        <v>938</v>
      </c>
      <c t="s" s="4" r="B11">
        <v>900</v>
      </c>
    </row>
    <row spans="1:3" r="12">
      <c t="s" s="4" r="A12">
        <v>939</v>
      </c>
      <c t="n" s="7" r="B12">
        <v>30</v>
      </c>
      <c t="n" s="10" r="C12">
        <v>2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0</v>
      </c>
      <c t="s" s="2" r="B1">
        <v>1</v>
      </c>
    </row>
    <row spans="1:3" r="2">
      <c t="s" s="2" r="B2">
        <v>2</v>
      </c>
      <c t="s" s="2" r="C2">
        <v>75</v>
      </c>
    </row>
    <row spans="1:3" r="3">
      <c t="s" s="3" r="A3">
        <v>223</v>
      </c>
    </row>
    <row spans="1:3" r="4">
      <c t="s" s="4" r="A4">
        <v>941</v>
      </c>
      <c t="n" s="6" r="B4">
        <v>67610</v>
      </c>
      <c t="n" s="6" r="C4">
        <v>67526</v>
      </c>
    </row>
    <row spans="1:3" r="5">
      <c t="s" s="4" r="A5">
        <v>942</v>
      </c>
      <c t="n" s="6" r="B5">
        <v>137</v>
      </c>
      <c t="n" s="6" r="C5">
        <v>113</v>
      </c>
    </row>
    <row spans="1:3" r="6">
      <c t="s" s="4" r="A6">
        <v>943</v>
      </c>
      <c t="n" s="6" r="B6">
        <v>67747</v>
      </c>
      <c t="n" s="6" r="C6">
        <v>676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944</v>
      </c>
      <c t="s" s="2" r="B1">
        <v>1</v>
      </c>
    </row>
    <row spans="1:3" r="2">
      <c t="s" s="2" r="B2">
        <v>2</v>
      </c>
      <c t="s" s="2" r="C2">
        <v>75</v>
      </c>
    </row>
    <row spans="1:3" r="3">
      <c t="s" s="3" r="A3">
        <v>223</v>
      </c>
    </row>
    <row spans="1:3" r="4">
      <c t="s" s="4" r="A4">
        <v>945</v>
      </c>
      <c t="n" s="6" r="B4">
        <v>0</v>
      </c>
      <c t="n" s="6" r="C4">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8"/>
    <col customWidth="1" max="3" min="3" width="15"/>
    <col customWidth="1" max="4" min="4" width="14"/>
  </cols>
  <sheetData>
    <row spans="1:4" r="1">
      <c t="s" s="1" r="A1">
        <v>946</v>
      </c>
      <c t="s" s="2" r="C1">
        <v>1</v>
      </c>
    </row>
    <row spans="1:4" r="2">
      <c t="s" s="2" r="C2">
        <v>2</v>
      </c>
      <c t="s" s="2" r="D2">
        <v>75</v>
      </c>
    </row>
    <row spans="1:4" r="3">
      <c t="s" s="3" r="A3">
        <v>947</v>
      </c>
    </row>
    <row spans="1:4" r="4">
      <c t="s" s="4" r="A4">
        <v>948</v>
      </c>
      <c t="n" s="7" r="C4">
        <v>376</v>
      </c>
      <c t="n" s="7" r="D4">
        <v>351</v>
      </c>
    </row>
    <row spans="1:4" r="5">
      <c t="s" s="4" r="A5">
        <v>949</v>
      </c>
      <c t="n" s="6" r="C5">
        <v>4986</v>
      </c>
      <c t="n" s="6" r="D5">
        <v>4428</v>
      </c>
    </row>
    <row spans="1:4" r="6">
      <c t="s" s="4" r="A6">
        <v>950</v>
      </c>
      <c t="s" s="4" r="B6">
        <v>506</v>
      </c>
      <c t="n" s="7" r="C6">
        <v>3608</v>
      </c>
      <c t="n" s="7" r="D6">
        <v>7753</v>
      </c>
    </row>
    <row spans="1:4" r="7">
      <c t="n" r="A7"/>
    </row>
    <row spans="1:4" r="8">
      <c t="s" s="4" r="A8">
        <v>506</v>
      </c>
      <c t="s" s="4" r="B8">
        <v>951</v>
      </c>
    </row>
  </sheetData>
  <mergeCells count="4">
    <mergeCell ref="A1:B2"/>
    <mergeCell ref="C1:D1"/>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2</v>
      </c>
      <c t="s" s="2" r="B1">
        <v>1</v>
      </c>
    </row>
    <row spans="1:3" r="2">
      <c t="s" s="2" r="B2">
        <v>2</v>
      </c>
      <c t="s" s="2" r="C2">
        <v>953</v>
      </c>
    </row>
    <row spans="1:3" r="3">
      <c t="s" s="3" r="A3">
        <v>954</v>
      </c>
    </row>
    <row spans="1:3" r="4">
      <c t="s" s="4" r="A4">
        <v>955</v>
      </c>
      <c t="s" s="4" r="B4">
        <v>956</v>
      </c>
    </row>
    <row spans="1:3" r="5">
      <c t="s" s="4" r="A5">
        <v>957</v>
      </c>
      <c t="s" s="4" r="B5">
        <v>958</v>
      </c>
    </row>
    <row spans="1:3" r="6">
      <c t="s" s="4" r="A6">
        <v>959</v>
      </c>
    </row>
    <row spans="1:3" r="7">
      <c t="s" s="3" r="A7">
        <v>954</v>
      </c>
    </row>
    <row spans="1:3" r="8">
      <c t="s" s="4" r="A8">
        <v>960</v>
      </c>
      <c t="n" s="7" r="C8">
        <v>100</v>
      </c>
    </row>
    <row spans="1:3" r="9">
      <c t="s" s="4" r="A9">
        <v>961</v>
      </c>
      <c t="n" s="6" r="B9">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
    <col customWidth="1" max="3" min="3" width="14"/>
    <col customWidth="1" max="4" min="4" width="14"/>
  </cols>
  <sheetData>
    <row spans="1:4" r="1">
      <c t="s" s="1" r="A1">
        <v>962</v>
      </c>
      <c t="s" s="2" r="C1">
        <v>2</v>
      </c>
      <c t="s" s="2" r="D1">
        <v>25</v>
      </c>
    </row>
    <row spans="1:4" r="2">
      <c t="s" s="4" r="A2">
        <v>963</v>
      </c>
    </row>
    <row spans="1:4" r="3">
      <c t="s" s="3" r="A3">
        <v>964</v>
      </c>
    </row>
    <row spans="1:4" r="4">
      <c t="s" s="4" r="A4">
        <v>965</v>
      </c>
      <c t="n" s="7" r="C4">
        <v>1170453</v>
      </c>
      <c t="n" s="7" r="D4">
        <v>1161598</v>
      </c>
    </row>
    <row spans="1:4" r="5">
      <c t="s" s="4" r="A5">
        <v>966</v>
      </c>
      <c t="s" s="4" r="C5">
        <v>967</v>
      </c>
      <c t="s" s="4" r="D5">
        <v>968</v>
      </c>
    </row>
    <row spans="1:4" r="6">
      <c t="s" s="4" r="A6">
        <v>969</v>
      </c>
      <c t="s" s="4" r="C6">
        <v>970</v>
      </c>
      <c t="s" s="4" r="D6">
        <v>971</v>
      </c>
    </row>
    <row spans="1:4" r="7">
      <c t="s" s="4" r="A7">
        <v>972</v>
      </c>
      <c t="s" s="4" r="B7">
        <v>506</v>
      </c>
      <c t="s" s="4" r="C7">
        <v>973</v>
      </c>
      <c t="s" s="4" r="D7">
        <v>973</v>
      </c>
    </row>
    <row spans="1:4" r="8">
      <c t="s" s="4" r="A8">
        <v>974</v>
      </c>
    </row>
    <row spans="1:4" r="9">
      <c t="s" s="3" r="A9">
        <v>975</v>
      </c>
    </row>
    <row spans="1:4" r="10">
      <c t="s" s="4" r="A10">
        <v>965</v>
      </c>
      <c t="n" s="7" r="C10">
        <v>1230019</v>
      </c>
      <c t="n" s="7" r="D10">
        <v>1220535</v>
      </c>
    </row>
    <row spans="1:4" r="11">
      <c t="s" s="4" r="A11">
        <v>966</v>
      </c>
      <c t="s" s="4" r="C11">
        <v>976</v>
      </c>
      <c t="s" s="4" r="D11">
        <v>977</v>
      </c>
    </row>
    <row spans="1:4" r="12">
      <c t="s" s="4" r="A12">
        <v>969</v>
      </c>
      <c t="s" s="4" r="C12">
        <v>978</v>
      </c>
      <c t="s" s="4" r="D12">
        <v>979</v>
      </c>
    </row>
    <row spans="1:4" r="13">
      <c t="s" s="4" r="A13">
        <v>972</v>
      </c>
      <c t="s" s="4" r="B13">
        <v>506</v>
      </c>
      <c t="s" s="4" r="C13">
        <v>973</v>
      </c>
      <c t="s" s="4" r="D13">
        <v>973</v>
      </c>
    </row>
    <row spans="1:4" r="14">
      <c t="s" s="4" r="A14">
        <v>980</v>
      </c>
    </row>
    <row spans="1:4" r="15">
      <c t="s" s="3" r="A15">
        <v>981</v>
      </c>
    </row>
    <row spans="1:4" r="16">
      <c t="s" s="4" r="A16">
        <v>965</v>
      </c>
      <c t="n" s="7" r="C16">
        <v>1313222</v>
      </c>
      <c t="n" s="7" r="D16">
        <v>1300146</v>
      </c>
    </row>
    <row spans="1:4" r="17">
      <c t="s" s="4" r="A17">
        <v>966</v>
      </c>
      <c t="s" s="4" r="C17">
        <v>982</v>
      </c>
      <c t="s" s="4" r="D17">
        <v>983</v>
      </c>
    </row>
    <row spans="1:4" r="18">
      <c t="s" s="4" r="A18">
        <v>969</v>
      </c>
      <c t="s" s="4" r="C18">
        <v>984</v>
      </c>
      <c t="s" s="4" r="D18">
        <v>985</v>
      </c>
    </row>
    <row spans="1:4" r="19">
      <c t="s" s="4" r="A19">
        <v>972</v>
      </c>
      <c t="s" s="4" r="B19">
        <v>506</v>
      </c>
      <c t="s" s="4" r="C19">
        <v>973</v>
      </c>
      <c t="s" s="4" r="D19">
        <v>973</v>
      </c>
    </row>
    <row spans="1:4" r="20">
      <c t="s" s="4" r="A20">
        <v>986</v>
      </c>
    </row>
    <row spans="1:4" r="21">
      <c t="s" s="3" r="A21">
        <v>987</v>
      </c>
    </row>
    <row spans="1:4" r="22">
      <c t="s" s="4" r="A22">
        <v>965</v>
      </c>
      <c t="n" s="7" r="C22">
        <v>1230019</v>
      </c>
      <c t="n" s="7" r="D22">
        <v>1220535</v>
      </c>
    </row>
    <row spans="1:4" r="23">
      <c t="s" s="4" r="A23">
        <v>966</v>
      </c>
      <c t="s" s="4" r="C23">
        <v>988</v>
      </c>
      <c t="s" s="4" r="D23">
        <v>989</v>
      </c>
    </row>
    <row spans="1:4" r="24">
      <c t="s" s="4" r="A24">
        <v>969</v>
      </c>
      <c t="s" s="4" r="C24">
        <v>990</v>
      </c>
      <c t="s" s="4" r="D24">
        <v>990</v>
      </c>
    </row>
    <row spans="1:4" r="25">
      <c t="s" s="4" r="A25">
        <v>972</v>
      </c>
      <c t="s" s="4" r="B25">
        <v>506</v>
      </c>
      <c t="s" s="4" r="C25">
        <v>973</v>
      </c>
      <c t="s" s="4" r="D25">
        <v>973</v>
      </c>
    </row>
    <row spans="1:4" r="26">
      <c t="s" s="4" r="A26">
        <v>991</v>
      </c>
    </row>
    <row spans="1:4" r="27">
      <c t="s" s="3" r="A27">
        <v>964</v>
      </c>
    </row>
    <row spans="1:4" r="28">
      <c t="s" s="4" r="A28">
        <v>965</v>
      </c>
      <c t="n" s="7" r="C28">
        <v>1211942</v>
      </c>
      <c t="n" s="7" r="D28">
        <v>1201113</v>
      </c>
    </row>
    <row spans="1:4" r="29">
      <c t="s" s="4" r="A29">
        <v>966</v>
      </c>
      <c t="s" s="4" r="C29">
        <v>992</v>
      </c>
      <c t="s" s="4" r="D29">
        <v>993</v>
      </c>
    </row>
    <row spans="1:4" r="30">
      <c t="s" s="4" r="A30">
        <v>969</v>
      </c>
      <c t="s" s="4" r="C30">
        <v>970</v>
      </c>
      <c t="s" s="4" r="D30">
        <v>971</v>
      </c>
    </row>
    <row spans="1:4" r="31">
      <c t="s" s="4" r="A31">
        <v>972</v>
      </c>
      <c t="s" s="4" r="C31">
        <v>994</v>
      </c>
      <c t="s" s="4" r="D31">
        <v>994</v>
      </c>
    </row>
    <row spans="1:4" r="32">
      <c t="s" s="4" r="A32">
        <v>995</v>
      </c>
    </row>
    <row spans="1:4" r="33">
      <c t="s" s="3" r="A33">
        <v>975</v>
      </c>
    </row>
    <row spans="1:4" r="34">
      <c t="s" s="4" r="A34">
        <v>965</v>
      </c>
      <c t="n" s="7" r="C34">
        <v>1211942</v>
      </c>
      <c t="n" s="7" r="D34">
        <v>1201113</v>
      </c>
    </row>
    <row spans="1:4" r="35">
      <c t="s" s="4" r="A35">
        <v>966</v>
      </c>
      <c t="s" s="4" r="C35">
        <v>992</v>
      </c>
      <c t="s" s="4" r="D35">
        <v>993</v>
      </c>
    </row>
    <row spans="1:4" r="36">
      <c t="s" s="4" r="A36">
        <v>969</v>
      </c>
      <c t="s" s="4" r="C36">
        <v>978</v>
      </c>
      <c t="s" s="4" r="D36">
        <v>979</v>
      </c>
    </row>
    <row spans="1:4" r="37">
      <c t="s" s="4" r="A37">
        <v>972</v>
      </c>
      <c t="s" s="4" r="C37">
        <v>985</v>
      </c>
      <c t="s" s="4" r="D37">
        <v>985</v>
      </c>
    </row>
    <row spans="1:4" r="38">
      <c t="s" s="4" r="A38">
        <v>996</v>
      </c>
    </row>
    <row spans="1:4" r="39">
      <c t="s" s="3" r="A39">
        <v>981</v>
      </c>
    </row>
    <row spans="1:4" r="40">
      <c t="s" s="4" r="A40">
        <v>965</v>
      </c>
      <c t="n" s="7" r="C40">
        <v>1295145</v>
      </c>
      <c t="n" s="7" r="D40">
        <v>1280724</v>
      </c>
    </row>
    <row spans="1:4" r="41">
      <c t="s" s="4" r="A41">
        <v>966</v>
      </c>
      <c t="s" s="4" r="C41">
        <v>997</v>
      </c>
      <c t="s" s="4" r="D41">
        <v>998</v>
      </c>
    </row>
    <row spans="1:4" r="42">
      <c t="s" s="4" r="A42">
        <v>969</v>
      </c>
      <c t="s" s="4" r="C42">
        <v>984</v>
      </c>
      <c t="s" s="4" r="D42">
        <v>985</v>
      </c>
    </row>
    <row spans="1:4" r="43">
      <c t="s" s="4" r="A43">
        <v>972</v>
      </c>
      <c t="s" s="4" r="C43">
        <v>430</v>
      </c>
      <c t="s" s="4" r="D43">
        <v>430</v>
      </c>
    </row>
    <row spans="1:4" r="44">
      <c t="s" s="4" r="A44">
        <v>999</v>
      </c>
    </row>
    <row spans="1:4" r="45">
      <c t="s" s="3" r="A45">
        <v>987</v>
      </c>
    </row>
    <row spans="1:4" r="46">
      <c t="s" s="4" r="A46">
        <v>965</v>
      </c>
      <c t="n" s="7" r="C46">
        <v>1211942</v>
      </c>
      <c t="n" s="7" r="D46">
        <v>1201113</v>
      </c>
    </row>
    <row spans="1:4" r="47">
      <c t="s" s="4" r="A47">
        <v>966</v>
      </c>
      <c t="s" s="4" r="C47">
        <v>1000</v>
      </c>
      <c t="s" s="4" r="D47">
        <v>1001</v>
      </c>
    </row>
    <row spans="1:4" r="48">
      <c t="s" s="4" r="A48">
        <v>969</v>
      </c>
      <c t="s" s="4" r="C48">
        <v>990</v>
      </c>
      <c t="s" s="4" r="D48">
        <v>990</v>
      </c>
    </row>
    <row spans="1:4" r="49">
      <c t="s" s="4" r="A49">
        <v>972</v>
      </c>
      <c t="s" s="4" r="C49">
        <v>1002</v>
      </c>
      <c t="s" s="4" r="D49">
        <v>1002</v>
      </c>
    </row>
    <row spans="1:4" r="50">
      <c t="n" r="A50"/>
    </row>
    <row spans="1:4" r="51">
      <c t="s" s="4" r="A51">
        <v>506</v>
      </c>
      <c t="s" s="4" r="B51">
        <v>1003</v>
      </c>
    </row>
  </sheetData>
  <mergeCells count="3">
    <mergeCell ref="A1:B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4</v>
      </c>
      <c t="s" s="2" r="B1">
        <v>1</v>
      </c>
    </row>
    <row spans="1:3" r="2">
      <c t="s" s="2" r="B2">
        <v>2</v>
      </c>
      <c t="s" s="2" r="C2">
        <v>75</v>
      </c>
    </row>
    <row spans="1:3" r="3">
      <c t="s" s="3" r="A3">
        <v>1005</v>
      </c>
    </row>
    <row spans="1:3" r="4">
      <c t="s" s="4" r="A4">
        <v>1006</v>
      </c>
      <c t="n" s="7" r="B4">
        <v>35343</v>
      </c>
      <c t="n" s="7" r="C4">
        <v>18438</v>
      </c>
    </row>
    <row spans="1:3" r="5">
      <c t="s" s="4" r="A5">
        <v>1007</v>
      </c>
      <c t="n" s="6" r="B5">
        <v>310</v>
      </c>
      <c t="n" s="6" r="C5">
        <v>0</v>
      </c>
    </row>
    <row spans="1:3" r="6">
      <c t="s" s="4" r="A6">
        <v>1008</v>
      </c>
      <c t="n" s="6" r="B6">
        <v>2724</v>
      </c>
      <c t="n" s="6" r="C6">
        <v>1415</v>
      </c>
    </row>
    <row spans="1:3" r="7">
      <c t="s" s="4" r="A7">
        <v>1009</v>
      </c>
      <c t="n" s="6" r="B7">
        <v>38377</v>
      </c>
      <c t="n" s="6" r="C7">
        <v>19853</v>
      </c>
    </row>
    <row spans="1:3" r="8">
      <c t="s" s="3" r="A8">
        <v>1010</v>
      </c>
    </row>
    <row spans="1:3" r="9">
      <c t="s" s="4" r="A9">
        <v>1011</v>
      </c>
      <c t="n" s="6" r="B9">
        <v>-13518</v>
      </c>
      <c t="n" s="6" r="C9">
        <v>-7052</v>
      </c>
    </row>
    <row spans="1:3" r="10">
      <c t="s" s="4" r="A10">
        <v>1012</v>
      </c>
      <c t="n" s="6" r="B10">
        <v>-119</v>
      </c>
      <c t="n" s="6" r="C10">
        <v>0</v>
      </c>
    </row>
    <row spans="1:3" r="11">
      <c t="s" s="4" r="A11">
        <v>1013</v>
      </c>
      <c t="n" s="6" r="B11">
        <v>-1042</v>
      </c>
      <c t="n" s="6" r="C11">
        <v>-541</v>
      </c>
    </row>
    <row spans="1:3" r="12">
      <c t="s" s="4" r="A12">
        <v>1014</v>
      </c>
      <c t="n" s="6" r="B12">
        <v>-14679</v>
      </c>
      <c t="n" s="6" r="C12">
        <v>-7593</v>
      </c>
    </row>
    <row spans="1:3" r="13">
      <c t="s" s="3" r="A13">
        <v>1015</v>
      </c>
    </row>
    <row spans="1:3" r="14">
      <c t="s" s="4" r="A14">
        <v>1016</v>
      </c>
      <c t="n" s="6" r="B14">
        <v>21825</v>
      </c>
      <c t="n" s="6" r="C14">
        <v>11386</v>
      </c>
    </row>
    <row spans="1:3" r="15">
      <c t="s" s="4" r="A15">
        <v>124</v>
      </c>
      <c t="n" s="6" r="B15">
        <v>191</v>
      </c>
      <c t="n" s="6" r="C15">
        <v>0</v>
      </c>
    </row>
    <row spans="1:3" r="16">
      <c t="s" s="4" r="A16">
        <v>1017</v>
      </c>
      <c t="n" s="6" r="B16">
        <v>1682</v>
      </c>
      <c t="n" s="6" r="C16">
        <v>874</v>
      </c>
    </row>
    <row spans="1:3" r="17">
      <c t="s" s="4" r="A17">
        <v>1018</v>
      </c>
      <c t="n" s="6" r="B17">
        <v>23698</v>
      </c>
      <c t="n" s="6" r="C17">
        <v>12260</v>
      </c>
    </row>
    <row spans="1:3" r="18">
      <c t="s" s="3" r="A18">
        <v>1019</v>
      </c>
    </row>
    <row spans="1:3" r="19">
      <c t="s" s="4" r="A19">
        <v>1020</v>
      </c>
      <c t="n" s="6" r="B19">
        <v>62</v>
      </c>
      <c t="n" s="6" r="C19">
        <v>63</v>
      </c>
    </row>
    <row spans="1:3" r="20">
      <c t="s" s="4" r="A20">
        <v>1021</v>
      </c>
      <c t="n" s="6" r="B20">
        <v>423</v>
      </c>
      <c t="n" s="6" r="C20">
        <v>417</v>
      </c>
    </row>
    <row spans="1:3" r="21">
      <c t="s" s="4" r="A21">
        <v>1022</v>
      </c>
      <c t="n" s="6" r="B21">
        <v>882</v>
      </c>
      <c t="n" s="6" r="C21">
        <v>1220</v>
      </c>
    </row>
    <row spans="1:3" r="22">
      <c t="s" s="4" r="A22">
        <v>1023</v>
      </c>
      <c t="n" s="6" r="B22">
        <v>1367</v>
      </c>
      <c t="n" s="6" r="C22">
        <v>1700</v>
      </c>
    </row>
    <row spans="1:3" r="23">
      <c t="s" s="3" r="A23">
        <v>1024</v>
      </c>
    </row>
    <row spans="1:3" r="24">
      <c t="s" s="4" r="A24">
        <v>1025</v>
      </c>
      <c t="n" s="6" r="B24">
        <v>-24</v>
      </c>
      <c t="n" s="6" r="C24">
        <v>-24</v>
      </c>
    </row>
    <row spans="1:3" r="25">
      <c t="s" s="4" r="A25">
        <v>1026</v>
      </c>
      <c t="n" s="6" r="B25">
        <v>-162</v>
      </c>
      <c t="n" s="6" r="C25">
        <v>-160</v>
      </c>
    </row>
    <row spans="1:3" r="26">
      <c t="s" s="4" r="A26">
        <v>1027</v>
      </c>
      <c t="n" s="6" r="B26">
        <v>-337</v>
      </c>
      <c t="n" s="6" r="C26">
        <v>-466</v>
      </c>
    </row>
    <row spans="1:3" r="27">
      <c t="s" s="4" r="A27">
        <v>1028</v>
      </c>
      <c t="n" s="6" r="B27">
        <v>-523</v>
      </c>
      <c t="n" s="6" r="C27">
        <v>-650</v>
      </c>
    </row>
    <row spans="1:3" r="28">
      <c t="s" s="3" r="A28">
        <v>1029</v>
      </c>
    </row>
    <row spans="1:3" r="29">
      <c t="s" s="4" r="A29">
        <v>127</v>
      </c>
      <c t="n" s="6" r="B29">
        <v>38</v>
      </c>
      <c t="n" s="6" r="C29">
        <v>39</v>
      </c>
    </row>
    <row spans="1:3" r="30">
      <c t="s" s="4" r="A30">
        <v>1030</v>
      </c>
      <c t="n" s="6" r="B30">
        <v>261</v>
      </c>
      <c t="n" s="6" r="C30">
        <v>257</v>
      </c>
    </row>
    <row spans="1:3" r="31">
      <c t="s" s="4" r="A31">
        <v>1031</v>
      </c>
      <c t="n" s="6" r="B31">
        <v>545</v>
      </c>
      <c t="n" s="6" r="C31">
        <v>754</v>
      </c>
    </row>
    <row spans="1:3" r="32">
      <c t="s" s="4" r="A32">
        <v>1032</v>
      </c>
      <c t="n" s="6" r="B32">
        <v>844</v>
      </c>
      <c t="n" s="6" r="C32">
        <v>1050</v>
      </c>
    </row>
    <row spans="1:3" r="33">
      <c t="s" s="3" r="A33">
        <v>1033</v>
      </c>
    </row>
    <row spans="1:3" r="34">
      <c t="s" s="4" r="A34">
        <v>1034</v>
      </c>
      <c t="n" s="6" r="B34">
        <v>-1328</v>
      </c>
      <c t="n" s="6" r="C34">
        <v>-985</v>
      </c>
    </row>
    <row spans="1:3" r="35">
      <c t="s" s="4" r="A35">
        <v>1035</v>
      </c>
      <c t="n" s="6" r="B35">
        <v>160</v>
      </c>
      <c t="n" s="6" r="C35">
        <v>211</v>
      </c>
    </row>
    <row spans="1:3" r="36">
      <c t="s" s="4" r="A36">
        <v>1036</v>
      </c>
      <c t="n" s="6" r="B36">
        <v>-1168</v>
      </c>
      <c t="n" s="6" r="C36">
        <v>-774</v>
      </c>
    </row>
    <row spans="1:3" r="37">
      <c t="s" s="4" r="A37">
        <v>1037</v>
      </c>
      <c t="n" s="6" r="B37">
        <v>38576</v>
      </c>
      <c t="n" s="6" r="C37">
        <v>20779</v>
      </c>
    </row>
    <row spans="1:3" r="38">
      <c t="s" s="3" r="A38">
        <v>1038</v>
      </c>
    </row>
    <row spans="1:3" r="39">
      <c t="s" s="4" r="A39">
        <v>1039</v>
      </c>
      <c t="n" s="6" r="B39">
        <v>508</v>
      </c>
      <c t="n" s="6" r="C39">
        <v>377</v>
      </c>
    </row>
    <row spans="1:3" r="40">
      <c t="s" s="4" r="A40">
        <v>1040</v>
      </c>
      <c t="n" s="6" r="B40">
        <v>-61</v>
      </c>
      <c t="n" s="6" r="C40">
        <v>-81</v>
      </c>
    </row>
    <row spans="1:3" r="41">
      <c t="s" s="4" r="A41">
        <v>1041</v>
      </c>
      <c t="n" s="6" r="B41">
        <v>447</v>
      </c>
      <c t="n" s="6" r="C41">
        <v>296</v>
      </c>
    </row>
    <row spans="1:3" r="42">
      <c t="s" s="4" r="A42">
        <v>1042</v>
      </c>
      <c t="n" s="6" r="B42">
        <v>-14755</v>
      </c>
      <c t="n" s="6" r="C42">
        <v>-7947</v>
      </c>
    </row>
    <row spans="1:3" r="43">
      <c t="s" s="3" r="A43">
        <v>1043</v>
      </c>
    </row>
    <row spans="1:3" r="44">
      <c t="s" s="4" r="A44">
        <v>1044</v>
      </c>
      <c t="n" s="6" r="B44">
        <v>-820</v>
      </c>
      <c t="n" s="6" r="C44">
        <v>-608</v>
      </c>
    </row>
    <row spans="1:3" r="45">
      <c t="s" s="4" r="A45">
        <v>132</v>
      </c>
      <c t="n" s="6" r="B45">
        <v>99</v>
      </c>
      <c t="n" s="6" r="C45">
        <v>130</v>
      </c>
    </row>
    <row spans="1:3" r="46">
      <c t="s" s="4" r="A46">
        <v>1045</v>
      </c>
      <c t="n" s="6" r="B46">
        <v>-721</v>
      </c>
      <c t="n" s="6" r="C46">
        <v>-478</v>
      </c>
    </row>
    <row spans="1:3" r="47">
      <c t="s" s="4" r="A47">
        <v>1046</v>
      </c>
      <c t="n" s="7" r="B47">
        <v>23821</v>
      </c>
      <c t="n" s="7" r="C47">
        <v>1283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7</v>
      </c>
      <c t="s" s="2" r="B1">
        <v>1</v>
      </c>
    </row>
    <row spans="1:3" r="2">
      <c t="s" s="2" r="B2">
        <v>2</v>
      </c>
      <c t="s" s="2" r="C2">
        <v>75</v>
      </c>
    </row>
    <row spans="1:3" r="3">
      <c t="s" s="3" r="A3">
        <v>1048</v>
      </c>
    </row>
    <row spans="1:3" r="4">
      <c t="s" s="4" r="A4">
        <v>1049</v>
      </c>
      <c t="n" s="7" r="B4">
        <v>-45394</v>
      </c>
      <c t="n" s="7" r="C4">
        <v>-42484</v>
      </c>
    </row>
    <row spans="1:3" r="5">
      <c t="s" s="4" r="A5">
        <v>1050</v>
      </c>
      <c t="n" s="6" r="B5">
        <v>22687</v>
      </c>
      <c t="n" s="6" r="C5">
        <v>12702</v>
      </c>
    </row>
    <row spans="1:3" r="6">
      <c t="s" s="4" r="A6">
        <v>1051</v>
      </c>
      <c t="n" s="6" r="B6">
        <v>1134</v>
      </c>
      <c t="n" s="6" r="C6">
        <v>130</v>
      </c>
    </row>
    <row spans="1:3" r="7">
      <c t="s" s="4" r="A7">
        <v>133</v>
      </c>
      <c t="n" s="6" r="B7">
        <v>23821</v>
      </c>
      <c t="n" s="6" r="C7">
        <v>12832</v>
      </c>
    </row>
    <row spans="1:3" r="8">
      <c t="s" s="4" r="A8">
        <v>1052</v>
      </c>
      <c t="n" s="6" r="B8">
        <v>-21573</v>
      </c>
      <c t="n" s="6" r="C8">
        <v>-29652</v>
      </c>
    </row>
    <row spans="1:3" r="9">
      <c t="s" s="4" r="A9">
        <v>1053</v>
      </c>
    </row>
    <row spans="1:3" r="10">
      <c t="s" s="3" r="A10">
        <v>1048</v>
      </c>
    </row>
    <row spans="1:3" r="11">
      <c t="s" s="4" r="A11">
        <v>1049</v>
      </c>
      <c t="n" s="6" r="B11">
        <v>-17394</v>
      </c>
      <c t="n" s="6" r="C11">
        <v>-11003</v>
      </c>
    </row>
    <row spans="1:3" r="12">
      <c t="s" s="4" r="A12">
        <v>1050</v>
      </c>
      <c t="n" s="6" r="B12">
        <v>23507</v>
      </c>
      <c t="n" s="6" r="C12">
        <v>12260</v>
      </c>
    </row>
    <row spans="1:3" r="13">
      <c t="s" s="4" r="A13">
        <v>1051</v>
      </c>
      <c t="n" s="6" r="B13">
        <v>191</v>
      </c>
    </row>
    <row spans="1:3" r="14">
      <c t="s" s="4" r="A14">
        <v>133</v>
      </c>
      <c t="n" s="6" r="B14">
        <v>23698</v>
      </c>
      <c t="n" s="6" r="C14">
        <v>12260</v>
      </c>
    </row>
    <row spans="1:3" r="15">
      <c t="s" s="4" r="A15">
        <v>1052</v>
      </c>
      <c t="n" s="6" r="B15">
        <v>6304</v>
      </c>
      <c t="n" s="6" r="C15">
        <v>1257</v>
      </c>
    </row>
    <row spans="1:3" r="16">
      <c t="s" s="4" r="A16">
        <v>1054</v>
      </c>
    </row>
    <row spans="1:3" r="17">
      <c t="s" s="3" r="A17">
        <v>1048</v>
      </c>
    </row>
    <row spans="1:3" r="18">
      <c t="s" s="4" r="A18">
        <v>1049</v>
      </c>
      <c t="n" s="6" r="B18">
        <v>-27840</v>
      </c>
      <c t="n" s="6" r="C18">
        <v>-31617</v>
      </c>
    </row>
    <row spans="1:3" r="19">
      <c t="s" s="4" r="A19">
        <v>1050</v>
      </c>
      <c t="n" s="6" r="C19">
        <v>1050</v>
      </c>
    </row>
    <row spans="1:3" r="20">
      <c t="s" s="4" r="A20">
        <v>1051</v>
      </c>
      <c t="n" s="6" r="B20">
        <v>844</v>
      </c>
    </row>
    <row spans="1:3" r="21">
      <c t="s" s="4" r="A21">
        <v>133</v>
      </c>
      <c t="n" s="6" r="B21">
        <v>844</v>
      </c>
      <c t="n" s="6" r="C21">
        <v>1050</v>
      </c>
    </row>
    <row spans="1:3" r="22">
      <c t="s" s="4" r="A22">
        <v>1052</v>
      </c>
      <c t="n" s="6" r="B22">
        <v>-26996</v>
      </c>
      <c t="n" s="6" r="C22">
        <v>-30567</v>
      </c>
    </row>
    <row spans="1:3" r="23">
      <c t="s" s="4" r="A23">
        <v>1055</v>
      </c>
    </row>
    <row spans="1:3" r="24">
      <c t="s" s="3" r="A24">
        <v>1048</v>
      </c>
    </row>
    <row spans="1:3" r="25">
      <c t="s" s="4" r="A25">
        <v>1049</v>
      </c>
      <c t="n" s="6" r="B25">
        <v>-160</v>
      </c>
      <c t="n" s="6" r="C25">
        <v>136</v>
      </c>
    </row>
    <row spans="1:3" r="26">
      <c t="s" s="4" r="A26">
        <v>1050</v>
      </c>
      <c t="n" s="6" r="B26">
        <v>-820</v>
      </c>
      <c t="n" s="6" r="C26">
        <v>-608</v>
      </c>
    </row>
    <row spans="1:3" r="27">
      <c t="s" s="4" r="A27">
        <v>1051</v>
      </c>
      <c t="n" s="6" r="B27">
        <v>99</v>
      </c>
      <c t="n" s="6" r="C27">
        <v>130</v>
      </c>
    </row>
    <row spans="1:3" r="28">
      <c t="s" s="4" r="A28">
        <v>133</v>
      </c>
      <c t="n" s="6" r="B28">
        <v>-721</v>
      </c>
      <c t="n" s="6" r="C28">
        <v>-478</v>
      </c>
    </row>
    <row spans="1:3" r="29">
      <c t="s" s="4" r="A29">
        <v>1052</v>
      </c>
      <c t="n" s="7" r="B29">
        <v>-881</v>
      </c>
      <c t="n" s="7" r="C29">
        <v>-3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56</v>
      </c>
      <c t="s" s="2" r="B1">
        <v>2</v>
      </c>
      <c t="s" s="2" r="C1">
        <v>25</v>
      </c>
      <c t="s" s="2" r="D1">
        <v>75</v>
      </c>
      <c t="s" s="2" r="E1">
        <v>614</v>
      </c>
    </row>
    <row spans="1:5" r="2">
      <c t="s" s="3" r="A2">
        <v>1057</v>
      </c>
    </row>
    <row spans="1:5" r="3">
      <c t="s" s="4" r="A3">
        <v>1058</v>
      </c>
      <c t="n" s="7" r="B3">
        <v>2368120</v>
      </c>
      <c t="n" s="7" r="C3">
        <v>2345422</v>
      </c>
    </row>
    <row spans="1:5" r="4">
      <c t="s" s="4" r="A4">
        <v>1059</v>
      </c>
      <c t="n" s="6" r="B4">
        <v>191028</v>
      </c>
      <c t="n" s="6" r="C4">
        <v>160189</v>
      </c>
    </row>
    <row spans="1:5" r="5">
      <c t="s" s="4" r="A5">
        <v>42</v>
      </c>
      <c t="n" s="6" r="B5">
        <v>68208</v>
      </c>
      <c t="n" s="6" r="C5">
        <v>74007</v>
      </c>
      <c t="n" s="7" r="D5">
        <v>62903</v>
      </c>
      <c t="n" s="7" r="E5">
        <v>64358</v>
      </c>
    </row>
    <row spans="1:5" r="6">
      <c t="s" s="4" r="A6">
        <v>371</v>
      </c>
    </row>
    <row spans="1:5" r="7">
      <c t="s" s="3" r="A7">
        <v>1057</v>
      </c>
    </row>
    <row spans="1:5" r="8">
      <c t="s" s="4" r="A8">
        <v>1058</v>
      </c>
      <c t="n" s="6" r="B8">
        <v>135655</v>
      </c>
      <c t="n" s="6" r="C8">
        <v>138609</v>
      </c>
    </row>
    <row spans="1:5" r="9">
      <c t="s" s="4" r="A9">
        <v>376</v>
      </c>
    </row>
    <row spans="1:5" r="10">
      <c t="s" s="3" r="A10">
        <v>1057</v>
      </c>
    </row>
    <row spans="1:5" r="11">
      <c t="s" s="4" r="A11">
        <v>1058</v>
      </c>
      <c t="n" s="6" r="C11">
        <v>24957</v>
      </c>
    </row>
    <row spans="1:5" r="12">
      <c t="s" s="4" r="A12">
        <v>1060</v>
      </c>
    </row>
    <row spans="1:5" r="13">
      <c t="s" s="3" r="A13">
        <v>1057</v>
      </c>
    </row>
    <row spans="1:5" r="14">
      <c t="s" s="4" r="A14">
        <v>1058</v>
      </c>
      <c t="n" s="6" r="B14">
        <v>2368120</v>
      </c>
      <c t="n" s="6" r="C14">
        <v>2345422</v>
      </c>
    </row>
    <row spans="1:5" r="15">
      <c t="s" s="4" r="A15">
        <v>1059</v>
      </c>
      <c t="n" s="6" r="B15">
        <v>191028</v>
      </c>
      <c t="n" s="6" r="C15">
        <v>160189</v>
      </c>
    </row>
    <row spans="1:5" r="16">
      <c t="s" s="4" r="A16">
        <v>42</v>
      </c>
      <c t="n" s="6" r="B16">
        <v>68208</v>
      </c>
      <c t="n" s="6" r="C16">
        <v>74007</v>
      </c>
    </row>
    <row spans="1:5" r="17">
      <c t="s" s="4" r="A17">
        <v>1061</v>
      </c>
      <c t="n" s="6" r="B17">
        <v>8591</v>
      </c>
      <c t="n" s="6" r="C17">
        <v>3611</v>
      </c>
    </row>
    <row spans="1:5" r="18">
      <c t="s" s="4" r="A18">
        <v>1062</v>
      </c>
      <c t="n" s="6" r="B18">
        <v>8353</v>
      </c>
      <c t="n" s="6" r="C18">
        <v>3929</v>
      </c>
    </row>
    <row spans="1:5" r="19">
      <c t="s" s="4" r="A19">
        <v>1063</v>
      </c>
    </row>
    <row spans="1:5" r="20">
      <c t="s" s="3" r="A20">
        <v>1057</v>
      </c>
    </row>
    <row spans="1:5" r="21">
      <c t="s" s="4" r="A21">
        <v>1058</v>
      </c>
      <c t="n" s="6" r="B21">
        <v>64100</v>
      </c>
      <c t="n" s="6" r="C21">
        <v>68416</v>
      </c>
    </row>
    <row spans="1:5" r="22">
      <c t="s" s="4" r="A22">
        <v>1064</v>
      </c>
    </row>
    <row spans="1:5" r="23">
      <c t="s" s="3" r="A23">
        <v>1057</v>
      </c>
    </row>
    <row spans="1:5" r="24">
      <c t="s" s="4" r="A24">
        <v>1058</v>
      </c>
      <c t="n" s="6" r="B24">
        <v>135655</v>
      </c>
      <c t="n" s="6" r="C24">
        <v>138609</v>
      </c>
    </row>
    <row spans="1:5" r="25">
      <c t="s" s="4" r="A25">
        <v>1065</v>
      </c>
    </row>
    <row spans="1:5" r="26">
      <c t="s" s="3" r="A26">
        <v>1057</v>
      </c>
    </row>
    <row spans="1:5" r="27">
      <c t="s" s="4" r="A27">
        <v>1058</v>
      </c>
      <c t="n" s="6" r="B27">
        <v>2168365</v>
      </c>
      <c t="n" s="6" r="C27">
        <v>2113440</v>
      </c>
    </row>
    <row spans="1:5" r="28">
      <c t="s" s="4" r="A28">
        <v>1066</v>
      </c>
    </row>
    <row spans="1:5" r="29">
      <c t="s" s="3" r="A29">
        <v>1057</v>
      </c>
    </row>
    <row spans="1:5" r="30">
      <c t="s" s="4" r="A30">
        <v>1058</v>
      </c>
      <c t="n" s="6" r="C30">
        <v>24957</v>
      </c>
    </row>
    <row spans="1:5" r="31">
      <c t="s" s="4" r="A31">
        <v>1067</v>
      </c>
    </row>
    <row spans="1:5" r="32">
      <c t="s" s="3" r="A32">
        <v>1057</v>
      </c>
    </row>
    <row spans="1:5" r="33">
      <c t="s" s="4" r="A33">
        <v>1058</v>
      </c>
      <c t="n" s="6" r="B33">
        <v>0</v>
      </c>
      <c t="n" s="6" r="C33">
        <v>0</v>
      </c>
    </row>
    <row spans="1:5" r="34">
      <c t="s" s="4" r="A34">
        <v>1059</v>
      </c>
      <c t="n" s="6" r="B34">
        <v>0</v>
      </c>
      <c t="n" s="6" r="C34">
        <v>0</v>
      </c>
    </row>
    <row spans="1:5" r="35">
      <c t="s" s="4" r="A35">
        <v>42</v>
      </c>
      <c t="n" s="6" r="B35">
        <v>0</v>
      </c>
      <c t="n" s="6" r="C35">
        <v>0</v>
      </c>
    </row>
    <row spans="1:5" r="36">
      <c t="s" s="4" r="A36">
        <v>1061</v>
      </c>
      <c t="n" s="6" r="B36">
        <v>699</v>
      </c>
      <c t="n" s="6" r="C36">
        <v>-149</v>
      </c>
    </row>
    <row spans="1:5" r="37">
      <c t="s" s="4" r="A37">
        <v>1062</v>
      </c>
      <c t="n" s="6" r="B37">
        <v>151</v>
      </c>
      <c t="n" s="6" r="C37">
        <v>1220</v>
      </c>
    </row>
    <row spans="1:5" r="38">
      <c t="s" s="4" r="A38">
        <v>1068</v>
      </c>
    </row>
    <row spans="1:5" r="39">
      <c t="s" s="3" r="A39">
        <v>1057</v>
      </c>
    </row>
    <row spans="1:5" r="40">
      <c t="s" s="4" r="A40">
        <v>1058</v>
      </c>
      <c t="n" s="6" r="B40">
        <v>0</v>
      </c>
      <c t="n" s="6" r="C40">
        <v>0</v>
      </c>
    </row>
    <row spans="1:5" r="41">
      <c t="s" s="4" r="A41">
        <v>1069</v>
      </c>
    </row>
    <row spans="1:5" r="42">
      <c t="s" s="3" r="A42">
        <v>1057</v>
      </c>
    </row>
    <row spans="1:5" r="43">
      <c t="s" s="4" r="A43">
        <v>1058</v>
      </c>
      <c t="n" s="6" r="B43">
        <v>0</v>
      </c>
      <c t="n" s="6" r="C43">
        <v>0</v>
      </c>
    </row>
    <row spans="1:5" r="44">
      <c t="s" s="4" r="A44">
        <v>1070</v>
      </c>
    </row>
    <row spans="1:5" r="45">
      <c t="s" s="3" r="A45">
        <v>1057</v>
      </c>
    </row>
    <row spans="1:5" r="46">
      <c t="s" s="4" r="A46">
        <v>1058</v>
      </c>
      <c t="n" s="6" r="B46">
        <v>0</v>
      </c>
      <c t="n" s="6" r="C46">
        <v>0</v>
      </c>
    </row>
    <row spans="1:5" r="47">
      <c t="s" s="4" r="A47">
        <v>1071</v>
      </c>
    </row>
    <row spans="1:5" r="48">
      <c t="s" s="3" r="A48">
        <v>1057</v>
      </c>
    </row>
    <row spans="1:5" r="49">
      <c t="s" s="4" r="A49">
        <v>1058</v>
      </c>
      <c t="n" s="6" r="C49">
        <v>0</v>
      </c>
    </row>
    <row spans="1:5" r="50">
      <c t="s" s="4" r="A50">
        <v>1072</v>
      </c>
    </row>
    <row spans="1:5" r="51">
      <c t="s" s="3" r="A51">
        <v>1057</v>
      </c>
    </row>
    <row spans="1:5" r="52">
      <c t="s" s="4" r="A52">
        <v>1058</v>
      </c>
      <c t="n" s="6" r="B52">
        <v>2368120</v>
      </c>
      <c t="n" s="6" r="C52">
        <v>2345422</v>
      </c>
    </row>
    <row spans="1:5" r="53">
      <c t="s" s="4" r="A53">
        <v>1059</v>
      </c>
      <c t="n" s="6" r="B53">
        <v>191028</v>
      </c>
      <c t="n" s="6" r="C53">
        <v>160189</v>
      </c>
    </row>
    <row spans="1:5" r="54">
      <c t="s" s="4" r="A54">
        <v>42</v>
      </c>
      <c t="n" s="6" r="B54">
        <v>0</v>
      </c>
      <c t="n" s="6" r="C54">
        <v>0</v>
      </c>
    </row>
    <row spans="1:5" r="55">
      <c t="s" s="4" r="A55">
        <v>1061</v>
      </c>
      <c t="n" s="6" r="B55">
        <v>4608</v>
      </c>
      <c t="n" s="6" r="C55">
        <v>2647</v>
      </c>
    </row>
    <row spans="1:5" r="56">
      <c t="s" s="4" r="A56">
        <v>1062</v>
      </c>
      <c t="n" s="6" r="B56">
        <v>8202</v>
      </c>
      <c t="n" s="6" r="C56">
        <v>2709</v>
      </c>
    </row>
    <row spans="1:5" r="57">
      <c t="s" s="4" r="A57">
        <v>1073</v>
      </c>
    </row>
    <row spans="1:5" r="58">
      <c t="s" s="3" r="A58">
        <v>1057</v>
      </c>
    </row>
    <row spans="1:5" r="59">
      <c t="s" s="4" r="A59">
        <v>1058</v>
      </c>
      <c t="n" s="6" r="B59">
        <v>64100</v>
      </c>
      <c t="n" s="6" r="C59">
        <v>68416</v>
      </c>
    </row>
    <row spans="1:5" r="60">
      <c t="s" s="4" r="A60">
        <v>1074</v>
      </c>
    </row>
    <row spans="1:5" r="61">
      <c t="s" s="3" r="A61">
        <v>1057</v>
      </c>
    </row>
    <row spans="1:5" r="62">
      <c t="s" s="4" r="A62">
        <v>1058</v>
      </c>
      <c t="n" s="6" r="B62">
        <v>135655</v>
      </c>
      <c t="n" s="6" r="C62">
        <v>138609</v>
      </c>
    </row>
    <row spans="1:5" r="63">
      <c t="s" s="4" r="A63">
        <v>1075</v>
      </c>
    </row>
    <row spans="1:5" r="64">
      <c t="s" s="3" r="A64">
        <v>1057</v>
      </c>
    </row>
    <row spans="1:5" r="65">
      <c t="s" s="4" r="A65">
        <v>1058</v>
      </c>
      <c t="n" s="6" r="B65">
        <v>2168365</v>
      </c>
      <c t="n" s="6" r="C65">
        <v>2113440</v>
      </c>
    </row>
    <row spans="1:5" r="66">
      <c t="s" s="4" r="A66">
        <v>1076</v>
      </c>
    </row>
    <row spans="1:5" r="67">
      <c t="s" s="3" r="A67">
        <v>1057</v>
      </c>
    </row>
    <row spans="1:5" r="68">
      <c t="s" s="4" r="A68">
        <v>1058</v>
      </c>
      <c t="n" s="6" r="C68">
        <v>24957</v>
      </c>
    </row>
    <row spans="1:5" r="69">
      <c t="s" s="4" r="A69">
        <v>1077</v>
      </c>
    </row>
    <row spans="1:5" r="70">
      <c t="s" s="3" r="A70">
        <v>1057</v>
      </c>
    </row>
    <row spans="1:5" r="71">
      <c t="s" s="4" r="A71">
        <v>1058</v>
      </c>
      <c t="n" s="6" r="B71">
        <v>0</v>
      </c>
      <c t="n" s="6" r="C71">
        <v>0</v>
      </c>
    </row>
    <row spans="1:5" r="72">
      <c t="s" s="4" r="A72">
        <v>1059</v>
      </c>
      <c t="n" s="6" r="B72">
        <v>0</v>
      </c>
      <c t="n" s="6" r="C72">
        <v>0</v>
      </c>
    </row>
    <row spans="1:5" r="73">
      <c t="s" s="4" r="A73">
        <v>42</v>
      </c>
      <c t="n" s="6" r="B73">
        <v>68208</v>
      </c>
      <c t="n" s="6" r="C73">
        <v>74007</v>
      </c>
    </row>
    <row spans="1:5" r="74">
      <c t="s" s="4" r="A74">
        <v>1061</v>
      </c>
      <c t="n" s="6" r="B74">
        <v>3284</v>
      </c>
      <c t="n" s="6" r="C74">
        <v>1113</v>
      </c>
    </row>
    <row spans="1:5" r="75">
      <c t="s" s="4" r="A75">
        <v>1062</v>
      </c>
      <c t="n" s="6" r="B75">
        <v>0</v>
      </c>
      <c t="n" s="6" r="C75">
        <v>0</v>
      </c>
    </row>
    <row spans="1:5" r="76">
      <c t="s" s="4" r="A76">
        <v>1078</v>
      </c>
    </row>
    <row spans="1:5" r="77">
      <c t="s" s="3" r="A77">
        <v>1057</v>
      </c>
    </row>
    <row spans="1:5" r="78">
      <c t="s" s="4" r="A78">
        <v>1058</v>
      </c>
      <c t="n" s="6" r="B78">
        <v>0</v>
      </c>
      <c t="n" s="6" r="C78">
        <v>0</v>
      </c>
    </row>
    <row spans="1:5" r="79">
      <c t="s" s="4" r="A79">
        <v>1079</v>
      </c>
    </row>
    <row spans="1:5" r="80">
      <c t="s" s="3" r="A80">
        <v>1057</v>
      </c>
    </row>
    <row spans="1:5" r="81">
      <c t="s" s="4" r="A81">
        <v>1058</v>
      </c>
      <c t="n" s="6" r="B81">
        <v>0</v>
      </c>
      <c t="n" s="6" r="C81">
        <v>0</v>
      </c>
    </row>
    <row spans="1:5" r="82">
      <c t="s" s="4" r="A82">
        <v>1080</v>
      </c>
    </row>
    <row spans="1:5" r="83">
      <c t="s" s="3" r="A83">
        <v>1057</v>
      </c>
    </row>
    <row spans="1:5" r="84">
      <c t="s" s="4" r="A84">
        <v>1058</v>
      </c>
      <c t="n" s="7" r="B84">
        <v>0</v>
      </c>
      <c t="n" s="6" r="C84">
        <v>0</v>
      </c>
    </row>
    <row spans="1:5" r="85">
      <c t="s" s="4" r="A85">
        <v>1081</v>
      </c>
    </row>
    <row spans="1:5" r="86">
      <c t="s" s="3" r="A86">
        <v>1057</v>
      </c>
    </row>
    <row spans="1:5" r="87">
      <c t="s" s="4" r="A87">
        <v>1058</v>
      </c>
      <c t="n" s="7" r="C8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82</v>
      </c>
      <c t="s" s="2" r="C1">
        <v>1</v>
      </c>
    </row>
    <row spans="1:4" r="2">
      <c t="s" s="2" r="C2">
        <v>2</v>
      </c>
      <c t="s" s="2" r="D2">
        <v>75</v>
      </c>
    </row>
    <row spans="1:4" r="3">
      <c t="s" s="4" r="A3">
        <v>1083</v>
      </c>
    </row>
    <row spans="1:4" r="4">
      <c t="s" s="3" r="A4">
        <v>1084</v>
      </c>
    </row>
    <row spans="1:4" r="5">
      <c t="s" s="4" r="A5">
        <v>1085</v>
      </c>
      <c t="n" s="7" r="C5">
        <v>74007</v>
      </c>
      <c t="n" s="7" r="D5">
        <v>64358</v>
      </c>
    </row>
    <row spans="1:4" r="6">
      <c t="s" s="4" r="A6">
        <v>1086</v>
      </c>
      <c t="s" s="4" r="B6">
        <v>506</v>
      </c>
      <c t="n" s="6" r="C6">
        <v>-8871</v>
      </c>
      <c t="n" s="6" r="D6">
        <v>-4581</v>
      </c>
    </row>
    <row spans="1:4" r="7">
      <c t="s" s="4" r="A7">
        <v>856</v>
      </c>
      <c t="n" s="6" r="C7">
        <v>3072</v>
      </c>
      <c t="n" s="6" r="D7">
        <v>3126</v>
      </c>
    </row>
    <row spans="1:4" r="8">
      <c t="s" s="4" r="A8">
        <v>1087</v>
      </c>
      <c t="n" s="6" r="C8">
        <v>0</v>
      </c>
      <c t="n" s="6" r="D8">
        <v>0</v>
      </c>
    </row>
    <row spans="1:4" r="9">
      <c t="s" s="4" r="A9">
        <v>1088</v>
      </c>
      <c t="n" s="6" r="C9">
        <v>68208</v>
      </c>
      <c t="n" s="6" r="D9">
        <v>62903</v>
      </c>
    </row>
    <row spans="1:4" r="10">
      <c t="s" s="4" r="A10">
        <v>1089</v>
      </c>
      <c t="n" s="6" r="C10">
        <v>-6866</v>
      </c>
      <c t="n" s="6" r="D10">
        <v>-2368</v>
      </c>
    </row>
    <row spans="1:4" r="11">
      <c t="s" s="4" r="A11">
        <v>1090</v>
      </c>
    </row>
    <row spans="1:4" r="12">
      <c t="s" s="3" r="A12">
        <v>1084</v>
      </c>
    </row>
    <row spans="1:4" r="13">
      <c t="s" s="4" r="A13">
        <v>1085</v>
      </c>
      <c t="n" s="6" r="C13">
        <v>1113</v>
      </c>
      <c t="n" s="6" r="D13">
        <v>1299</v>
      </c>
    </row>
    <row spans="1:4" r="14">
      <c t="s" s="4" r="A14">
        <v>1086</v>
      </c>
      <c t="s" s="4" r="B14">
        <v>506</v>
      </c>
      <c t="n" s="6" r="C14">
        <v>3097</v>
      </c>
      <c t="n" s="6" r="D14">
        <v>2410</v>
      </c>
    </row>
    <row spans="1:4" r="15">
      <c t="s" s="4" r="A15">
        <v>856</v>
      </c>
      <c t="n" s="6" r="C15">
        <v>0</v>
      </c>
      <c t="n" s="6" r="D15">
        <v>0</v>
      </c>
    </row>
    <row spans="1:4" r="16">
      <c t="s" s="4" r="A16">
        <v>1087</v>
      </c>
      <c t="n" s="6" r="C16">
        <v>-926</v>
      </c>
      <c t="n" s="6" r="D16">
        <v>-1121</v>
      </c>
    </row>
    <row spans="1:4" r="17">
      <c t="s" s="4" r="A17">
        <v>1088</v>
      </c>
      <c t="n" s="6" r="C17">
        <v>3284</v>
      </c>
      <c t="n" s="6" r="D17">
        <v>2588</v>
      </c>
    </row>
    <row spans="1:4" r="18">
      <c t="s" s="4" r="A18">
        <v>1089</v>
      </c>
      <c t="n" s="7" r="C18">
        <v>398</v>
      </c>
      <c t="n" s="7" r="D18">
        <v>-34</v>
      </c>
    </row>
    <row spans="1:4" r="19">
      <c t="n" r="A19"/>
    </row>
    <row spans="1:4" r="20">
      <c t="s" s="4" r="A20">
        <v>506</v>
      </c>
      <c t="s" s="4" r="B20">
        <v>1091</v>
      </c>
    </row>
  </sheetData>
  <mergeCells count="4">
    <mergeCell ref="A1:B2"/>
    <mergeCell ref="C1:D1"/>
    <mergeCell ref="A19:C19"/>
    <mergeCell ref="B20:C2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1092</v>
      </c>
      <c t="s" s="2" r="B1">
        <v>1</v>
      </c>
    </row>
    <row spans="1:4" r="2">
      <c t="s" s="2" r="B2">
        <v>425</v>
      </c>
      <c t="s" s="2" r="C2">
        <v>426</v>
      </c>
      <c t="s" s="2" r="D2">
        <v>427</v>
      </c>
    </row>
    <row spans="1:4" r="3">
      <c t="s" s="3" r="A3">
        <v>1093</v>
      </c>
    </row>
    <row spans="1:4" r="4">
      <c t="s" s="4" r="A4">
        <v>1094</v>
      </c>
      <c t="n" s="7" r="B4">
        <v>41100</v>
      </c>
      <c t="n" s="7" r="D4">
        <v>26500</v>
      </c>
    </row>
    <row spans="1:4" r="5">
      <c t="s" s="4" r="A5">
        <v>431</v>
      </c>
      <c t="n" s="6" r="B5">
        <v>5</v>
      </c>
    </row>
    <row spans="1:4" r="6">
      <c t="s" s="4" r="A6">
        <v>1095</v>
      </c>
      <c t="n" s="7" r="B6">
        <v>3300</v>
      </c>
      <c t="n" s="7" r="C6">
        <v>8700</v>
      </c>
    </row>
    <row spans="1:4" r="7">
      <c t="s" s="4" r="A7">
        <v>1096</v>
      </c>
      <c t="n" s="6" r="B7">
        <v>1400</v>
      </c>
      <c t="n" s="6" r="C7">
        <v>2300</v>
      </c>
    </row>
    <row spans="1:4" r="8">
      <c t="s" s="4" r="A8">
        <v>1097</v>
      </c>
      <c t="n" s="6" r="B8">
        <v>12200</v>
      </c>
      <c t="n" s="6" r="C8">
        <v>13700</v>
      </c>
    </row>
    <row spans="1:4" r="9">
      <c t="s" s="4" r="A9">
        <v>1098</v>
      </c>
      <c t="n" s="7" r="B9">
        <v>1100</v>
      </c>
      <c t="n" s="6" r="C9">
        <v>882</v>
      </c>
    </row>
    <row spans="1:4" r="10">
      <c t="s" s="4" r="A10">
        <v>1099</v>
      </c>
      <c t="s" s="4" r="B10">
        <v>485</v>
      </c>
    </row>
    <row spans="1:4" r="11">
      <c t="s" s="4" r="A11">
        <v>1100</v>
      </c>
      <c t="n" s="7" r="B11">
        <v>2800</v>
      </c>
      <c t="n" s="6" r="C11">
        <v>382</v>
      </c>
    </row>
    <row spans="1:4" r="12">
      <c t="s" s="4" r="A12">
        <v>1101</v>
      </c>
      <c t="n" s="6" r="B12">
        <v>867</v>
      </c>
      <c t="n" s="7" r="C12">
        <v>1100</v>
      </c>
    </row>
    <row spans="1:4" r="13">
      <c t="s" s="4" r="A13">
        <v>1102</v>
      </c>
      <c t="n" s="7" r="B13">
        <v>34900</v>
      </c>
      <c t="n" s="7" r="D13">
        <v>36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3</v>
      </c>
      <c t="s" s="2" r="B1">
        <v>2</v>
      </c>
      <c t="s" s="2" r="C1">
        <v>25</v>
      </c>
    </row>
    <row spans="1:3" r="2">
      <c t="s" s="3" r="A2">
        <v>1057</v>
      </c>
    </row>
    <row spans="1:3" r="3">
      <c t="s" s="4" r="A3">
        <v>1104</v>
      </c>
      <c t="n" s="7" r="B3">
        <v>1168203</v>
      </c>
      <c t="n" s="7" r="C3">
        <v>1187818</v>
      </c>
    </row>
    <row spans="1:3" r="4">
      <c t="s" s="4" r="A4">
        <v>34</v>
      </c>
      <c t="n" s="6" r="B4">
        <v>7198354</v>
      </c>
      <c t="n" s="6" r="C4">
        <v>7023766</v>
      </c>
    </row>
    <row spans="1:3" r="5">
      <c t="s" s="4" r="A5">
        <v>47</v>
      </c>
      <c t="n" s="6" r="B5">
        <v>506</v>
      </c>
      <c t="n" s="6" r="C5">
        <v>738</v>
      </c>
    </row>
    <row spans="1:3" r="6">
      <c t="s" s="4" r="A6">
        <v>207</v>
      </c>
      <c t="n" s="6" r="B6">
        <v>9633643</v>
      </c>
      <c t="n" s="6" r="C6">
        <v>9588230</v>
      </c>
    </row>
    <row spans="1:3" r="7">
      <c t="s" s="4" r="A7">
        <v>56</v>
      </c>
      <c t="n" s="6" r="B7">
        <v>501124</v>
      </c>
      <c t="n" s="6" r="C7">
        <v>501155</v>
      </c>
    </row>
    <row spans="1:3" r="8">
      <c t="s" s="4" r="A8">
        <v>57</v>
      </c>
      <c t="n" s="6" r="B8">
        <v>49977</v>
      </c>
      <c t="n" s="6" r="C8">
        <v>49969</v>
      </c>
    </row>
    <row spans="1:3" r="9">
      <c t="s" s="4" r="A9">
        <v>58</v>
      </c>
      <c t="n" s="6" r="B9">
        <v>61856</v>
      </c>
      <c t="n" s="6" r="C9">
        <v>61856</v>
      </c>
    </row>
    <row spans="1:3" r="10">
      <c t="s" s="4" r="A10">
        <v>1105</v>
      </c>
    </row>
    <row spans="1:3" r="11">
      <c t="s" s="3" r="A11">
        <v>1057</v>
      </c>
    </row>
    <row spans="1:3" r="12">
      <c t="s" s="4" r="A12">
        <v>1106</v>
      </c>
      <c t="n" s="6" r="B12">
        <v>228498</v>
      </c>
      <c t="n" s="6" r="C12">
        <v>278001</v>
      </c>
    </row>
    <row spans="1:3" r="13">
      <c t="s" s="4" r="A13">
        <v>1104</v>
      </c>
      <c t="n" s="6" r="B13">
        <v>1168203</v>
      </c>
      <c t="n" s="6" r="C13">
        <v>1187818</v>
      </c>
    </row>
    <row spans="1:3" r="14">
      <c t="s" s="4" r="A14">
        <v>207</v>
      </c>
      <c t="n" s="6" r="B14">
        <v>9633643</v>
      </c>
      <c t="n" s="6" r="C14">
        <v>9588230</v>
      </c>
    </row>
    <row spans="1:3" r="15">
      <c t="s" s="4" r="A15">
        <v>1107</v>
      </c>
      <c t="n" s="6" r="B15">
        <v>877821</v>
      </c>
      <c t="n" s="6" r="C15">
        <v>853659</v>
      </c>
    </row>
    <row spans="1:3" r="16">
      <c t="s" s="4" r="A16">
        <v>56</v>
      </c>
      <c t="n" s="6" r="B16">
        <v>501124</v>
      </c>
      <c t="n" s="6" r="C16">
        <v>501155</v>
      </c>
    </row>
    <row spans="1:3" r="17">
      <c t="s" s="4" r="A17">
        <v>57</v>
      </c>
      <c t="n" s="6" r="B17">
        <v>49977</v>
      </c>
      <c t="n" s="6" r="C17">
        <v>49969</v>
      </c>
    </row>
    <row spans="1:3" r="18">
      <c t="s" s="4" r="A18">
        <v>58</v>
      </c>
      <c t="n" s="6" r="B18">
        <v>61856</v>
      </c>
      <c t="n" s="6" r="C18">
        <v>61856</v>
      </c>
    </row>
    <row spans="1:3" r="19">
      <c t="s" s="4" r="A19">
        <v>1108</v>
      </c>
    </row>
    <row spans="1:3" r="20">
      <c t="s" s="3" r="A20">
        <v>1057</v>
      </c>
    </row>
    <row spans="1:3" r="21">
      <c t="s" s="4" r="A21">
        <v>1106</v>
      </c>
      <c t="n" s="6" r="B21">
        <v>228498</v>
      </c>
      <c t="n" s="6" r="C21">
        <v>278001</v>
      </c>
    </row>
    <row spans="1:3" r="22">
      <c t="s" s="4" r="A22">
        <v>1104</v>
      </c>
      <c t="n" s="6" r="B22">
        <v>1199213</v>
      </c>
      <c t="n" s="6" r="C22">
        <v>1195367</v>
      </c>
    </row>
    <row spans="1:3" r="23">
      <c t="s" s="4" r="A23">
        <v>207</v>
      </c>
      <c t="n" s="6" r="B23">
        <v>9638119</v>
      </c>
      <c t="n" s="6" r="C23">
        <v>9592531</v>
      </c>
    </row>
    <row spans="1:3" r="24">
      <c t="s" s="4" r="A24">
        <v>1107</v>
      </c>
      <c t="n" s="6" r="B24">
        <v>877821</v>
      </c>
      <c t="n" s="6" r="C24">
        <v>853659</v>
      </c>
    </row>
    <row spans="1:3" r="25">
      <c t="s" s="4" r="A25">
        <v>56</v>
      </c>
      <c t="n" s="6" r="B25">
        <v>507128</v>
      </c>
      <c t="n" s="6" r="C25">
        <v>501160</v>
      </c>
    </row>
    <row spans="1:3" r="26">
      <c t="s" s="4" r="A26">
        <v>57</v>
      </c>
      <c t="n" s="6" r="B26">
        <v>51279</v>
      </c>
      <c t="n" s="6" r="C26">
        <v>51405</v>
      </c>
    </row>
    <row spans="1:3" r="27">
      <c t="s" s="4" r="A27">
        <v>58</v>
      </c>
      <c t="n" s="6" r="B27">
        <v>43299</v>
      </c>
      <c t="n" s="6" r="C27">
        <v>49021</v>
      </c>
    </row>
    <row spans="1:3" r="28">
      <c t="s" s="4" r="A28">
        <v>1109</v>
      </c>
    </row>
    <row spans="1:3" r="29">
      <c t="s" s="3" r="A29">
        <v>1057</v>
      </c>
    </row>
    <row spans="1:3" r="30">
      <c t="s" s="4" r="A30">
        <v>34</v>
      </c>
      <c t="n" s="6" r="B30">
        <v>7198354</v>
      </c>
      <c t="n" s="6" r="C30">
        <v>7023766</v>
      </c>
    </row>
    <row spans="1:3" r="31">
      <c t="s" s="4" r="A31">
        <v>616</v>
      </c>
      <c t="n" s="6" r="B31">
        <v>351220</v>
      </c>
      <c t="n" s="6" r="C31">
        <v>378419</v>
      </c>
    </row>
    <row spans="1:3" r="32">
      <c t="s" s="4" r="A32">
        <v>47</v>
      </c>
      <c t="n" s="6" r="B32">
        <v>506</v>
      </c>
      <c t="n" s="6" r="C32">
        <v>738</v>
      </c>
    </row>
    <row spans="1:3" r="33">
      <c t="s" s="4" r="A33">
        <v>1110</v>
      </c>
    </row>
    <row spans="1:3" r="34">
      <c t="s" s="3" r="A34">
        <v>1057</v>
      </c>
    </row>
    <row spans="1:3" r="35">
      <c t="s" s="4" r="A35">
        <v>34</v>
      </c>
      <c t="n" s="6" r="B35">
        <v>7337520</v>
      </c>
      <c t="n" s="6" r="C35">
        <v>7136105</v>
      </c>
    </row>
    <row spans="1:3" r="36">
      <c t="s" s="4" r="A36">
        <v>616</v>
      </c>
      <c t="n" s="6" r="B36">
        <v>351220</v>
      </c>
      <c t="n" s="6" r="C36">
        <v>378419</v>
      </c>
    </row>
    <row spans="1:3" r="37">
      <c t="s" s="4" r="A37">
        <v>47</v>
      </c>
      <c t="n" s="7" r="B37">
        <v>506</v>
      </c>
      <c t="n" s="7" r="C37">
        <v>73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1</v>
      </c>
      <c t="s" s="2" r="B1">
        <v>2</v>
      </c>
      <c t="s" s="2" r="C1">
        <v>25</v>
      </c>
    </row>
    <row spans="1:3" r="2">
      <c t="s" s="3" r="A2">
        <v>1112</v>
      </c>
    </row>
    <row spans="1:3" r="3">
      <c t="s" s="4" r="A3">
        <v>1113</v>
      </c>
      <c t="n" s="7" r="B3">
        <v>156170</v>
      </c>
      <c t="n" s="7" r="C3">
        <v>124165</v>
      </c>
    </row>
    <row spans="1:3" r="4">
      <c t="s" s="4" r="A4">
        <v>1114</v>
      </c>
      <c t="n" s="6" r="B4">
        <v>150264</v>
      </c>
      <c t="n" s="6" r="C4">
        <v>121608</v>
      </c>
    </row>
    <row spans="1:3" r="5">
      <c t="s" s="4" r="A5">
        <v>1115</v>
      </c>
      <c t="n" s="7" r="B5">
        <v>5906</v>
      </c>
      <c t="n" s="7" r="C5">
        <v>25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1116</v>
      </c>
      <c t="s" s="2" r="B1">
        <v>1</v>
      </c>
      <c t="s" s="2" r="D1">
        <v>388</v>
      </c>
    </row>
    <row spans="1:5" r="2">
      <c t="s" s="2" r="B2">
        <v>465</v>
      </c>
      <c t="s" s="2" r="C2">
        <v>426</v>
      </c>
      <c t="s" s="2" r="D2">
        <v>1117</v>
      </c>
      <c t="s" s="2" r="E2">
        <v>1118</v>
      </c>
    </row>
    <row spans="1:5" r="3">
      <c t="s" s="4" r="A3">
        <v>1119</v>
      </c>
    </row>
    <row spans="1:5" r="4">
      <c t="s" s="3" r="A4">
        <v>1120</v>
      </c>
    </row>
    <row spans="1:5" r="5">
      <c t="s" s="4" r="A5">
        <v>1121</v>
      </c>
      <c t="n" s="7" r="B5">
        <v>-820000</v>
      </c>
      <c t="n" s="7" r="C5">
        <v>-608000</v>
      </c>
    </row>
    <row spans="1:5" r="6">
      <c t="s" s="4" r="A6">
        <v>1122</v>
      </c>
    </row>
    <row spans="1:5" r="7">
      <c t="s" s="3" r="A7">
        <v>1120</v>
      </c>
    </row>
    <row spans="1:5" r="8">
      <c t="s" s="4" r="A8">
        <v>1123</v>
      </c>
      <c t="n" s="7" r="E8">
        <v>60000000</v>
      </c>
    </row>
    <row spans="1:5" r="9">
      <c t="s" s="4" r="A9">
        <v>1124</v>
      </c>
      <c t="s" s="4" r="B9">
        <v>1125</v>
      </c>
    </row>
    <row spans="1:5" r="10">
      <c t="s" s="4" r="A10">
        <v>1126</v>
      </c>
      <c t="s" s="4" r="B10">
        <v>1127</v>
      </c>
    </row>
    <row spans="1:5" r="11">
      <c t="s" s="4" r="A11">
        <v>1128</v>
      </c>
      <c t="s" s="4" r="B11">
        <v>1129</v>
      </c>
    </row>
    <row spans="1:5" r="12">
      <c t="s" s="4" r="A12">
        <v>1130</v>
      </c>
      <c t="s" s="4" r="B12">
        <v>1131</v>
      </c>
    </row>
    <row spans="1:5" r="13">
      <c t="s" s="4" r="A13">
        <v>1132</v>
      </c>
      <c t="n" s="7" r="B13">
        <v>0</v>
      </c>
      <c t="n" s="6" r="C13">
        <v>0</v>
      </c>
    </row>
    <row spans="1:5" r="14">
      <c t="s" s="4" r="A14">
        <v>1121</v>
      </c>
      <c t="n" s="7" r="B14">
        <v>-881000</v>
      </c>
      <c t="n" s="7" r="D14">
        <v>-160000</v>
      </c>
    </row>
    <row spans="1:5" r="15">
      <c t="s" s="4" r="A15">
        <v>1133</v>
      </c>
      <c t="s" s="4" r="B15">
        <v>1134</v>
      </c>
    </row>
    <row spans="1:5" r="16">
      <c t="s" s="4" r="A16">
        <v>1135</v>
      </c>
      <c t="n" s="7" r="B16">
        <v>563000</v>
      </c>
    </row>
    <row spans="1:5" r="17">
      <c t="s" s="4" r="A17">
        <v>1136</v>
      </c>
    </row>
    <row spans="1:5" r="18">
      <c t="s" s="3" r="A18">
        <v>1120</v>
      </c>
    </row>
    <row spans="1:5" r="19">
      <c t="s" s="4" r="A19">
        <v>1137</v>
      </c>
      <c t="s" s="4" r="B19">
        <v>1138</v>
      </c>
    </row>
    <row spans="1:5" r="20">
      <c t="s" s="4" r="A20">
        <v>1139</v>
      </c>
    </row>
    <row spans="1:5" r="21">
      <c t="s" s="3" r="A21">
        <v>1120</v>
      </c>
    </row>
    <row spans="1:5" r="22">
      <c t="s" s="4" r="A22">
        <v>1123</v>
      </c>
      <c t="n" s="7" r="B22">
        <v>324000000</v>
      </c>
      <c t="n" s="7" r="D22">
        <v>264500000</v>
      </c>
    </row>
    <row spans="1:5" r="23">
      <c t="s" s="4" r="A23">
        <v>1140</v>
      </c>
      <c t="n" s="7" r="B23">
        <v>413000</v>
      </c>
      <c t="n" s="7" r="C23">
        <v>1300000</v>
      </c>
    </row>
    <row spans="1:5" r="24">
      <c t="s" s="4" r="A24">
        <v>1141</v>
      </c>
    </row>
    <row spans="1:5" r="25">
      <c t="s" s="3" r="A25">
        <v>1120</v>
      </c>
    </row>
    <row spans="1:5" r="26">
      <c t="s" s="4" r="A26">
        <v>1142</v>
      </c>
      <c t="n" s="6" r="B26">
        <v>2</v>
      </c>
      <c t="n" s="6" r="D26">
        <v>2</v>
      </c>
    </row>
    <row spans="1:5" r="27">
      <c t="s" s="4" r="A27">
        <v>1143</v>
      </c>
      <c t="n" s="7" r="B27">
        <v>14600000</v>
      </c>
      <c t="n" s="7" r="D27">
        <v>14800000</v>
      </c>
    </row>
    <row spans="1:5" r="28">
      <c t="s" s="4" r="A28">
        <v>1144</v>
      </c>
    </row>
    <row spans="1:5" r="29">
      <c t="s" s="3" r="A29">
        <v>1120</v>
      </c>
    </row>
    <row spans="1:5" r="30">
      <c t="s" s="4" r="A30">
        <v>1142</v>
      </c>
      <c t="n" s="6" r="B30">
        <v>1</v>
      </c>
      <c t="n" s="6" r="D30">
        <v>1</v>
      </c>
    </row>
    <row spans="1:5" r="31">
      <c t="s" s="4" r="A31">
        <v>1143</v>
      </c>
      <c t="n" s="7" r="B31">
        <v>5900000</v>
      </c>
      <c t="n" s="7" r="D31">
        <v>5900000</v>
      </c>
    </row>
    <row spans="1:5" r="32">
      <c t="s" s="4" r="A32">
        <v>1145</v>
      </c>
    </row>
    <row spans="1:5" r="33">
      <c t="s" s="3" r="A33">
        <v>1120</v>
      </c>
    </row>
    <row spans="1:5" r="34">
      <c t="s" s="4" r="A34">
        <v>1123</v>
      </c>
      <c t="n" s="6" r="B34">
        <v>356600000</v>
      </c>
      <c t="n" s="6" r="D34">
        <v>359300000</v>
      </c>
    </row>
    <row spans="1:5" r="35">
      <c t="s" s="4" r="A35">
        <v>1146</v>
      </c>
      <c t="n" s="6" r="B35">
        <v>6100000</v>
      </c>
      <c t="n" s="6" r="D35">
        <v>2600000</v>
      </c>
    </row>
    <row spans="1:5" r="36">
      <c t="s" s="4" r="A36">
        <v>1147</v>
      </c>
      <c t="n" s="6" r="B36">
        <v>4800000</v>
      </c>
    </row>
    <row spans="1:5" r="37">
      <c t="s" s="4" r="A37">
        <v>1148</v>
      </c>
    </row>
    <row spans="1:5" r="38">
      <c t="s" s="3" r="A38">
        <v>1120</v>
      </c>
    </row>
    <row spans="1:5" r="39">
      <c t="s" s="4" r="A39">
        <v>1149</v>
      </c>
      <c t="n" s="6" r="B39">
        <v>279600000</v>
      </c>
      <c t="n" s="6" r="D39">
        <v>190500000</v>
      </c>
    </row>
    <row spans="1:5" r="40">
      <c t="s" s="4" r="A40">
        <v>1150</v>
      </c>
      <c t="n" s="6" r="B40">
        <v>-2000000</v>
      </c>
      <c t="n" s="6" r="D40">
        <v>262000</v>
      </c>
    </row>
    <row spans="1:5" r="41">
      <c t="s" s="4" r="A41">
        <v>1151</v>
      </c>
    </row>
    <row spans="1:5" r="42">
      <c t="s" s="3" r="A42">
        <v>1120</v>
      </c>
    </row>
    <row spans="1:5" r="43">
      <c t="s" s="4" r="A43">
        <v>1149</v>
      </c>
      <c t="n" s="6" r="B43">
        <v>184800000</v>
      </c>
      <c t="n" s="6" r="D43">
        <v>108100000</v>
      </c>
    </row>
    <row spans="1:5" r="44">
      <c t="s" s="4" r="A44">
        <v>1150</v>
      </c>
      <c t="n" s="7" r="B44">
        <v>3300000</v>
      </c>
      <c t="n" s="7" r="D44">
        <v>11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25</v>
      </c>
    </row>
    <row spans="1:3" r="2">
      <c t="s" s="4" r="A2">
        <v>1153</v>
      </c>
    </row>
    <row spans="1:3" r="3">
      <c t="s" s="3" r="A3">
        <v>1154</v>
      </c>
    </row>
    <row spans="1:3" r="4">
      <c t="s" s="4" r="A4">
        <v>1155</v>
      </c>
      <c t="n" s="7" r="B4">
        <v>4577</v>
      </c>
      <c t="n" s="7" r="C4">
        <v>2629</v>
      </c>
    </row>
    <row spans="1:3" r="5">
      <c t="s" s="4" r="A5">
        <v>1156</v>
      </c>
      <c t="n" s="6" r="B5">
        <v>6128</v>
      </c>
      <c t="n" s="6" r="C5">
        <v>2954</v>
      </c>
    </row>
    <row spans="1:3" r="6">
      <c t="s" s="4" r="A6">
        <v>1157</v>
      </c>
    </row>
    <row spans="1:3" r="7">
      <c t="s" s="3" r="A7">
        <v>1154</v>
      </c>
    </row>
    <row spans="1:3" r="8">
      <c t="s" s="4" r="A8">
        <v>1155</v>
      </c>
      <c t="n" s="6" r="B8">
        <v>-1427</v>
      </c>
      <c t="n" s="6" r="C8">
        <v>-259</v>
      </c>
    </row>
    <row spans="1:3" r="9">
      <c t="s" s="4" r="A9">
        <v>1158</v>
      </c>
    </row>
    <row spans="1:3" r="10">
      <c t="s" s="3" r="A10">
        <v>1154</v>
      </c>
    </row>
    <row spans="1:3" r="11">
      <c t="s" s="4" r="A11">
        <v>1155</v>
      </c>
      <c t="n" s="6" r="B11">
        <v>6004</v>
      </c>
      <c t="n" s="6" r="C11">
        <v>2888</v>
      </c>
    </row>
    <row spans="1:3" r="12">
      <c t="s" s="4" r="A12">
        <v>1159</v>
      </c>
    </row>
    <row spans="1:3" r="13">
      <c t="s" s="3" r="A13">
        <v>1154</v>
      </c>
    </row>
    <row spans="1:3" r="14">
      <c t="s" s="4" r="A14">
        <v>1156</v>
      </c>
      <c t="n" s="6" r="B14">
        <v>6128</v>
      </c>
      <c t="n" s="6" r="C14">
        <v>2954</v>
      </c>
    </row>
    <row spans="1:3" r="15">
      <c t="s" s="4" r="A15">
        <v>1160</v>
      </c>
    </row>
    <row spans="1:3" r="16">
      <c t="s" s="3" r="A16">
        <v>1154</v>
      </c>
    </row>
    <row spans="1:3" r="17">
      <c t="s" s="4" r="A17">
        <v>1155</v>
      </c>
      <c t="n" s="6" r="B17">
        <v>-34</v>
      </c>
      <c t="n" s="6" r="C17">
        <v>-207</v>
      </c>
    </row>
    <row spans="1:3" r="18">
      <c t="s" s="4" r="A18">
        <v>1161</v>
      </c>
    </row>
    <row spans="1:3" r="19">
      <c t="s" s="3" r="A19">
        <v>1154</v>
      </c>
    </row>
    <row spans="1:3" r="20">
      <c t="s" s="4" r="A20">
        <v>1155</v>
      </c>
      <c t="n" s="6" r="B20">
        <v>733</v>
      </c>
      <c t="n" s="6" r="C20">
        <v>58</v>
      </c>
    </row>
    <row spans="1:3" r="21">
      <c t="s" s="4" r="A21">
        <v>1162</v>
      </c>
    </row>
    <row spans="1:3" r="22">
      <c t="s" s="3" r="A22">
        <v>1154</v>
      </c>
    </row>
    <row spans="1:3" r="23">
      <c t="s" s="4" r="A23">
        <v>1155</v>
      </c>
      <c t="n" s="6" r="B23">
        <v>3284</v>
      </c>
      <c t="n" s="6" r="C23">
        <v>1113</v>
      </c>
    </row>
    <row spans="1:3" r="24">
      <c t="s" s="4" r="A24">
        <v>1163</v>
      </c>
    </row>
    <row spans="1:3" r="25">
      <c t="s" s="3" r="A25">
        <v>1154</v>
      </c>
    </row>
    <row spans="1:3" r="26">
      <c t="s" s="4" r="A26">
        <v>1155</v>
      </c>
      <c t="n" s="6" r="B26">
        <v>31</v>
      </c>
      <c t="n" s="6" r="C26">
        <v>18</v>
      </c>
    </row>
    <row spans="1:3" r="27">
      <c t="s" s="4" r="A27">
        <v>1164</v>
      </c>
    </row>
    <row spans="1:3" r="28">
      <c t="s" s="3" r="A28">
        <v>1154</v>
      </c>
    </row>
    <row spans="1:3" r="29">
      <c t="s" s="4" r="A29">
        <v>1156</v>
      </c>
      <c t="n" s="6" r="B29">
        <v>25</v>
      </c>
      <c t="n" s="6" r="C29">
        <v>17</v>
      </c>
    </row>
    <row spans="1:3" r="30">
      <c t="s" s="4" r="A30">
        <v>1165</v>
      </c>
    </row>
    <row spans="1:3" r="31">
      <c t="s" s="3" r="A31">
        <v>1154</v>
      </c>
    </row>
    <row spans="1:3" r="32">
      <c t="s" s="4" r="A32">
        <v>1156</v>
      </c>
      <c t="n" s="6" r="B32">
        <v>2049</v>
      </c>
      <c t="n" s="6" r="C32">
        <v>-262</v>
      </c>
    </row>
    <row spans="1:3" r="33">
      <c t="s" s="4" r="A33">
        <v>1166</v>
      </c>
    </row>
    <row spans="1:3" r="34">
      <c t="s" s="3" r="A34">
        <v>1154</v>
      </c>
    </row>
    <row spans="1:3" r="35">
      <c t="s" s="4" r="A35">
        <v>1156</v>
      </c>
      <c t="n" s="7" r="B35">
        <v>151</v>
      </c>
      <c t="n" s="7" r="C35">
        <v>122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7</v>
      </c>
      <c t="s" s="2" r="B1">
        <v>1</v>
      </c>
    </row>
    <row spans="1:3" r="2">
      <c t="s" s="2" r="B2">
        <v>2</v>
      </c>
      <c t="s" s="2" r="C2">
        <v>75</v>
      </c>
    </row>
    <row spans="1:3" r="3">
      <c t="s" s="4" r="A3">
        <v>1168</v>
      </c>
    </row>
    <row spans="1:3" r="4">
      <c t="s" s="3" r="A4">
        <v>1154</v>
      </c>
    </row>
    <row spans="1:3" r="5">
      <c t="s" s="4" r="A5">
        <v>1169</v>
      </c>
      <c t="n" s="7" r="B5">
        <v>-160</v>
      </c>
      <c t="n" s="7" r="C5">
        <v>-211</v>
      </c>
    </row>
    <row spans="1:3" r="6">
      <c t="s" s="4" r="A6">
        <v>1170</v>
      </c>
    </row>
    <row spans="1:3" r="7">
      <c t="s" s="3" r="A7">
        <v>1154</v>
      </c>
    </row>
    <row spans="1:3" r="8">
      <c t="s" s="4" r="A8">
        <v>1171</v>
      </c>
      <c t="n" s="6" r="B8">
        <v>7139</v>
      </c>
      <c t="n" s="6" r="C8">
        <v>4550</v>
      </c>
    </row>
    <row spans="1:3" r="9">
      <c t="s" s="4" r="A9">
        <v>1172</v>
      </c>
    </row>
    <row spans="1:3" r="10">
      <c t="s" s="3" r="A10">
        <v>1154</v>
      </c>
    </row>
    <row spans="1:3" r="11">
      <c t="s" s="4" r="A11">
        <v>1173</v>
      </c>
      <c t="n" s="7" r="B11">
        <v>-58</v>
      </c>
      <c t="n" s="7" r="C11">
        <v>-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 (Un</vt:lpstr>
      <vt:lpstr>Consolidated Balance Sheets (U3</vt:lpstr>
      <vt:lpstr>Consolidated Statements of Inco</vt:lpstr>
      <vt:lpstr>Consolidated Statements of Comp</vt:lpstr>
      <vt:lpstr>Consolidated Condensed Statemen</vt:lpstr>
      <vt:lpstr>Consolidated Statements of Cash</vt:lpstr>
      <vt:lpstr>Business, Basis of Financial St</vt:lpstr>
      <vt:lpstr>Securities Available for Sale a</vt:lpstr>
      <vt:lpstr>LHFI and Allowance for Loan Los</vt:lpstr>
      <vt:lpstr>Acquired Loans</vt:lpstr>
      <vt:lpstr>Mortgage Banking</vt:lpstr>
      <vt:lpstr>Other Real Estate and Covered O</vt:lpstr>
      <vt:lpstr>Deposits</vt:lpstr>
      <vt:lpstr>Securities Sold Under Repurchas</vt:lpstr>
      <vt:lpstr>Defined Benefit and Other Postr</vt:lpstr>
      <vt:lpstr>Stock and Incentive Compensatio</vt:lpstr>
      <vt:lpstr>Contingencies</vt:lpstr>
      <vt:lpstr>Earnings Per Share (EPS)</vt:lpstr>
      <vt:lpstr>Statements of Cash Flows</vt:lpstr>
      <vt:lpstr>Shareholders' Equity</vt:lpstr>
      <vt:lpstr>Fair Value</vt:lpstr>
      <vt:lpstr>Derivative Financial Instrument</vt:lpstr>
      <vt:lpstr>Segment Information</vt:lpstr>
      <vt:lpstr>Accounting Policies Recently Ad</vt:lpstr>
      <vt:lpstr>Accounting Policies Recently 26</vt:lpstr>
      <vt:lpstr>Securities Available for Sale27</vt:lpstr>
      <vt:lpstr>LHFI and Allowance for Loan L28</vt:lpstr>
      <vt:lpstr>Acquired Loans (Tables)</vt:lpstr>
      <vt:lpstr>Mortgage Banking (Tables)</vt:lpstr>
      <vt:lpstr>Other Real Estate and Covered31</vt:lpstr>
      <vt:lpstr>Deposits (Tables)</vt:lpstr>
      <vt:lpstr>Securities Sold Under Repurch33</vt:lpstr>
      <vt:lpstr>Defined Benefit and Other Pos34</vt:lpstr>
      <vt:lpstr>Stock and Incentive Compensat35</vt:lpstr>
      <vt:lpstr>Earnings Per Share (EPS) (Table</vt:lpstr>
      <vt:lpstr>Statements of Cash Flows (Table</vt:lpstr>
      <vt:lpstr>Shareholders' Equity (Tables)</vt:lpstr>
      <vt:lpstr>Fair Value (Tables)</vt:lpstr>
      <vt:lpstr>Derivative Financial Instrume40</vt:lpstr>
      <vt:lpstr>Segment Information (Tables)</vt:lpstr>
      <vt:lpstr>Business, Basis of Financial 42</vt:lpstr>
      <vt:lpstr>Securities Available for Sale43</vt:lpstr>
      <vt:lpstr>Securities Available for Sale44</vt:lpstr>
      <vt:lpstr>Securities Available for Sale45</vt:lpstr>
      <vt:lpstr>Securities Available for Sale46</vt:lpstr>
      <vt:lpstr>Securities Available for Sale47</vt:lpstr>
      <vt:lpstr>LHFI and Allowance for Loan L48</vt:lpstr>
      <vt:lpstr>LHFI and Allowance for Loan L49</vt:lpstr>
      <vt:lpstr>LHFI and Allowance for Loan L50</vt:lpstr>
      <vt:lpstr>LHFI and Allowance for Loan L51</vt:lpstr>
      <vt:lpstr>LHFI and Allowance for Loan L52</vt:lpstr>
      <vt:lpstr>LHFI and Allowance for Loan L53</vt:lpstr>
      <vt:lpstr>LHFI and Allowance for Loan L54</vt:lpstr>
      <vt:lpstr>LHFI and Allowance for Loan L55</vt:lpstr>
      <vt:lpstr>LHFI and Allowance for Loan L56</vt:lpstr>
      <vt:lpstr>LHFI and Allowance for Loan L57</vt:lpstr>
      <vt:lpstr>LHFI and Allowance for Loan L58</vt:lpstr>
      <vt:lpstr>LHFI and Allowance for Loan L59</vt:lpstr>
      <vt:lpstr>Acquired Loans - Schedule of Co</vt:lpstr>
      <vt:lpstr>Acquired Loans - Changes in the</vt:lpstr>
      <vt:lpstr>Acquired Loans - Changes in Acc</vt:lpstr>
      <vt:lpstr>Acquired Loans - Components of </vt:lpstr>
      <vt:lpstr>Acquired Loans - Additional Inf</vt:lpstr>
      <vt:lpstr>Acquired Loans - Carrying Amoun</vt:lpstr>
      <vt:lpstr>Acquired Loans - Carrying Amo66</vt:lpstr>
      <vt:lpstr>Acquired Loans - Aging Analysis</vt:lpstr>
      <vt:lpstr>Mortgage Banking - Schedule of </vt:lpstr>
      <vt:lpstr>Mortgage Banking - Additional I</vt:lpstr>
      <vt:lpstr>Mortgage Banking - Schedule o70</vt:lpstr>
      <vt:lpstr>Mortgage Banking - Changes in t</vt:lpstr>
      <vt:lpstr>Other Real Estate and Covered72</vt:lpstr>
      <vt:lpstr>Other Real Estate and Covered73</vt:lpstr>
      <vt:lpstr>Other Real Estate and Covered74</vt:lpstr>
      <vt:lpstr>Other Real Estate and Covered75</vt:lpstr>
      <vt:lpstr>Other Real Estate and Covered76</vt:lpstr>
      <vt:lpstr>Deposits - Deposits Summary (De</vt:lpstr>
      <vt:lpstr>Securities Sold Under Repurch78</vt:lpstr>
      <vt:lpstr>Defined Benefit and Other Pos79</vt:lpstr>
      <vt:lpstr>Defined Benefit and Other Pos80</vt:lpstr>
      <vt:lpstr>Stock and Incentive Compensat81</vt:lpstr>
      <vt:lpstr>Stock and Incentive Compensat82</vt:lpstr>
      <vt:lpstr>Stock and Incentive Compensat83</vt:lpstr>
      <vt:lpstr>Contingencies - Additional Info</vt:lpstr>
      <vt:lpstr>Earnings Per Share (EPS) - Weig</vt:lpstr>
      <vt:lpstr>Earnings Per Share (EPS) - Addi</vt:lpstr>
      <vt:lpstr>Statements of Cash Flows (Detai</vt:lpstr>
      <vt:lpstr>Shareholders' Equity - Addition</vt:lpstr>
      <vt:lpstr>Shareholders' Equity - Table of</vt:lpstr>
      <vt:lpstr>Shareholders' Equity - Componen</vt:lpstr>
      <vt:lpstr>Shareholders' Equity - Compon91</vt:lpstr>
      <vt:lpstr>Fair Value - Financial Assets a</vt:lpstr>
      <vt:lpstr>Fair Value - Changes in Level 3</vt:lpstr>
      <vt:lpstr>Fair Value - Additional Informa</vt:lpstr>
      <vt:lpstr>Fair Value - Carrying Amounts a</vt:lpstr>
      <vt:lpstr>Fair Value - Fair Value and the</vt:lpstr>
      <vt:lpstr>Derivative Financial Instrume97</vt:lpstr>
      <vt:lpstr>Derivative Financial Instrume98</vt:lpstr>
      <vt:lpstr>Derivative Financial Instrume99</vt:lpstr>
      <vt:lpstr>Derivative Financial Instrum100</vt:lpstr>
      <vt:lpstr>Derivative Financial Instrum101</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1:39Z</dcterms:created>
  <dcterms:modified xmlns:dcterms="http://purl.org/dc/terms/" xmlns:xsi="http://www.w3.org/2001/XMLSchema-instance" xsi:type="dcterms:W3CDTF">2016-05-06T16:21:39Z</dcterms:modified>
  <dc:title xmlns:dc="http://purl.org/dc/elements/1.1/">Untitled</dc:title>
  <dc:description xmlns:dc="http://purl.org/dc/elements/1.1/"/>
  <dc:subject xmlns:dc="http://purl.org/dc/elements/1.1/"/>
  <cp:keywords/>
  <cp:category/>
</cp:coreProperties>
</file>